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s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s8"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ies" sheetId="13" state="visible" r:id="rId13"/>
    <sheet xmlns:r="http://schemas.openxmlformats.org/officeDocument/2006/relationships" name="Organization and Offering Costs" sheetId="14" state="visible" r:id="rId14"/>
    <sheet xmlns:r="http://schemas.openxmlformats.org/officeDocument/2006/relationships" name="Promissory Notes" sheetId="15" state="visible" r:id="rId15"/>
    <sheet xmlns:r="http://schemas.openxmlformats.org/officeDocument/2006/relationships" name="Unit Capital"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elected Quarterly Data"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Promissory Notes (Tables)" sheetId="24" state="visible" r:id="rId24"/>
    <sheet xmlns:r="http://schemas.openxmlformats.org/officeDocument/2006/relationships" name="Unit Capital (Tables)" sheetId="25" state="visible" r:id="rId25"/>
    <sheet xmlns:r="http://schemas.openxmlformats.org/officeDocument/2006/relationships" name="Distributions (Tables)" sheetId="26" state="visible" r:id="rId26"/>
    <sheet xmlns:r="http://schemas.openxmlformats.org/officeDocument/2006/relationships" name="Financial Highlights (Tables)" sheetId="27" state="visible" r:id="rId27"/>
    <sheet xmlns:r="http://schemas.openxmlformats.org/officeDocument/2006/relationships" name="Selected Quarterly Data (Tables" sheetId="28" state="visible" r:id="rId28"/>
    <sheet xmlns:r="http://schemas.openxmlformats.org/officeDocument/2006/relationships" name="Organization and Operations o29" sheetId="29" state="visible" r:id="rId29"/>
    <sheet xmlns:r="http://schemas.openxmlformats.org/officeDocument/2006/relationships" name="Significant Accounting Polici30" sheetId="30" state="visible" r:id="rId30"/>
    <sheet xmlns:r="http://schemas.openxmlformats.org/officeDocument/2006/relationships" name="Investments - Schedule of Inves" sheetId="31" state="visible" r:id="rId31"/>
    <sheet xmlns:r="http://schemas.openxmlformats.org/officeDocument/2006/relationships" name="Investments - Additional Inform" sheetId="32" state="visible" r:id="rId32"/>
    <sheet xmlns:r="http://schemas.openxmlformats.org/officeDocument/2006/relationships" name="Investments - Components of Inv" sheetId="33" state="visible" r:id="rId33"/>
    <sheet xmlns:r="http://schemas.openxmlformats.org/officeDocument/2006/relationships" name="Investments - Schedule of Inv34" sheetId="34" state="visible" r:id="rId34"/>
    <sheet xmlns:r="http://schemas.openxmlformats.org/officeDocument/2006/relationships" name="Fair Value Measurements - Summa" sheetId="35" state="visible" r:id="rId35"/>
    <sheet xmlns:r="http://schemas.openxmlformats.org/officeDocument/2006/relationships" name="Fair Value Measurements - Sum36" sheetId="36" state="visible" r:id="rId36"/>
    <sheet xmlns:r="http://schemas.openxmlformats.org/officeDocument/2006/relationships" name="Fair Value Measurements - Addit" sheetId="37" state="visible" r:id="rId37"/>
    <sheet xmlns:r="http://schemas.openxmlformats.org/officeDocument/2006/relationships" name="Fair Value Measurements - Sum38" sheetId="38" state="visible" r:id="rId38"/>
    <sheet xmlns:r="http://schemas.openxmlformats.org/officeDocument/2006/relationships" name="Related Parties - Additional In" sheetId="39" state="visible" r:id="rId39"/>
    <sheet xmlns:r="http://schemas.openxmlformats.org/officeDocument/2006/relationships" name="Organization and Offering Cos40" sheetId="40" state="visible" r:id="rId40"/>
    <sheet xmlns:r="http://schemas.openxmlformats.org/officeDocument/2006/relationships" name="Promissory Notes - Summary of N" sheetId="41" state="visible" r:id="rId41"/>
    <sheet xmlns:r="http://schemas.openxmlformats.org/officeDocument/2006/relationships" name="Promissory Notes - Additional I" sheetId="42" state="visible" r:id="rId42"/>
    <sheet xmlns:r="http://schemas.openxmlformats.org/officeDocument/2006/relationships" name="Promissory Notes - Summary of P" sheetId="43" state="visible" r:id="rId43"/>
    <sheet xmlns:r="http://schemas.openxmlformats.org/officeDocument/2006/relationships" name="Unit Capital - Additional Infor" sheetId="44" state="visible" r:id="rId44"/>
    <sheet xmlns:r="http://schemas.openxmlformats.org/officeDocument/2006/relationships" name="Unit Capital - Summary of Trans" sheetId="45" state="visible" r:id="rId45"/>
    <sheet xmlns:r="http://schemas.openxmlformats.org/officeDocument/2006/relationships" name="Distributions - Additional Info" sheetId="46" state="visible" r:id="rId46"/>
    <sheet xmlns:r="http://schemas.openxmlformats.org/officeDocument/2006/relationships" name="Distributions - Summary of Dist" sheetId="47" state="visible" r:id="rId47"/>
    <sheet xmlns:r="http://schemas.openxmlformats.org/officeDocument/2006/relationships" name="Financial Highlights - Schedule" sheetId="48" state="visible" r:id="rId48"/>
    <sheet xmlns:r="http://schemas.openxmlformats.org/officeDocument/2006/relationships" name="Financial Highlights - Schedu49" sheetId="49" state="visible" r:id="rId49"/>
    <sheet xmlns:r="http://schemas.openxmlformats.org/officeDocument/2006/relationships" name="Selected Quarterly Data - Summa"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1315">
  <si>
    <t>Document and Entity Information - USD ($)</t>
  </si>
  <si>
    <t>12 Months Ended</t>
  </si>
  <si>
    <t>Dec. 31, 2017</t>
  </si>
  <si>
    <t>Mar.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trilinc</t>
  </si>
  <si>
    <t>Entity Registrant Name</t>
  </si>
  <si>
    <t>TriLinc Global Impact Fund LL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Units [Member]</t>
  </si>
  <si>
    <t>Entity Common Stock, Shares Outstanding</t>
  </si>
  <si>
    <t>Class C Units [Member]</t>
  </si>
  <si>
    <t>Class I Units [Member]</t>
  </si>
  <si>
    <t>Class W Units [Member]</t>
  </si>
  <si>
    <t>Class Y Units [Member]</t>
  </si>
  <si>
    <t>Class Z Units [Member]</t>
  </si>
  <si>
    <t>Consolidated Statements of Assets and Liabilities - USD ($)</t>
  </si>
  <si>
    <t>Dec. 31, 2016</t>
  </si>
  <si>
    <t>ASSETS</t>
  </si>
  <si>
    <t>Investments owned, at fair value (amortized cost of $335,328,569 and $203,854,890, respectively)</t>
  </si>
  <si>
    <t>Cash</t>
  </si>
  <si>
    <t>Interest receivable</t>
  </si>
  <si>
    <t>Due from affiliates (see Note 5)</t>
  </si>
  <si>
    <t>Other assets</t>
  </si>
  <si>
    <t>Total assets</t>
  </si>
  <si>
    <t>LIABILITIES</t>
  </si>
  <si>
    <t>Due to unitholders</t>
  </si>
  <si>
    <t>Management fee payable</t>
  </si>
  <si>
    <t>Incentive fee payable</t>
  </si>
  <si>
    <t>Notes payable</t>
  </si>
  <si>
    <t>Unit repurchases payable</t>
  </si>
  <si>
    <t>Due to affiliates (see Note 5)</t>
  </si>
  <si>
    <t>Accrued distribution and other fees</t>
  </si>
  <si>
    <t>Other payables</t>
  </si>
  <si>
    <t>Total liabilities</t>
  </si>
  <si>
    <t>Commitments and Contingencies (see Note 5)</t>
  </si>
  <si>
    <t xml:space="preserve"> </t>
  </si>
  <si>
    <t>NET ASSETS</t>
  </si>
  <si>
    <t>ANALYSIS OF NET ASSETS:</t>
  </si>
  <si>
    <t>Offering costs</t>
  </si>
  <si>
    <t>Net capital paid</t>
  </si>
  <si>
    <t>Consolidated Statements of Assets and Liabilities (Parenthetical) - USD ($)</t>
  </si>
  <si>
    <t>Sep. 30, 2017</t>
  </si>
  <si>
    <t>Mar. 31, 2017</t>
  </si>
  <si>
    <t>Dec. 31, 2015</t>
  </si>
  <si>
    <t>Investments owned, amortized cost</t>
  </si>
  <si>
    <t>Net assets, per unit</t>
  </si>
  <si>
    <t>Net assets, units outstanding</t>
  </si>
  <si>
    <t>Consolidated Statements of Operations - USD ($)</t>
  </si>
  <si>
    <t>INVESTMENT INCOME</t>
  </si>
  <si>
    <t>Interest income</t>
  </si>
  <si>
    <t>Interest from cash</t>
  </si>
  <si>
    <t>Total investment income</t>
  </si>
  <si>
    <t>EXPENSES</t>
  </si>
  <si>
    <t>Management fees</t>
  </si>
  <si>
    <t>Incentive fees</t>
  </si>
  <si>
    <t>Professional fees</t>
  </si>
  <si>
    <t>General and administrative expenses</t>
  </si>
  <si>
    <t>Interest expense</t>
  </si>
  <si>
    <t>Board of managers fees</t>
  </si>
  <si>
    <t>Total expenses</t>
  </si>
  <si>
    <t>Expense support payment from Sponsor</t>
  </si>
  <si>
    <t>Net expenses</t>
  </si>
  <si>
    <t>NET INVESTMENT INCOME</t>
  </si>
  <si>
    <t>Net change in unrealized depreciation on investments</t>
  </si>
  <si>
    <t>NET INCREASE IN NET ASSETS RESULTING FROM OPERATIONS</t>
  </si>
  <si>
    <t>NET INVESTMENT INCOME PER UNITS - BASIC AND DILUTED</t>
  </si>
  <si>
    <t>EARNINGS PER UNITS - BASIC AND DILUTED</t>
  </si>
  <si>
    <t>WEIGHTED AVERAGE UNITS OUTSTANDING - BASIC AND DILUTED</t>
  </si>
  <si>
    <t>Consolidated Statements of Changes in Net Assets - USD ($)</t>
  </si>
  <si>
    <t>INCREASE FROM OPERATIONS</t>
  </si>
  <si>
    <t>Net investment income</t>
  </si>
  <si>
    <t>DECREASE FROM DISTRIBUTIONS</t>
  </si>
  <si>
    <t>Distributions to unitholders</t>
  </si>
  <si>
    <t>INCREASE FROM CAPITAL TRANSACTIONS</t>
  </si>
  <si>
    <t>Repurchase of units</t>
  </si>
  <si>
    <t>Net increase from capital transactions</t>
  </si>
  <si>
    <t>NET INCREASE IN NET ASSETS</t>
  </si>
  <si>
    <t>Net assets at beginning of year</t>
  </si>
  <si>
    <t>Net assets at end of year</t>
  </si>
  <si>
    <t>Issuance of capital units</t>
  </si>
  <si>
    <t>Distribution fee</t>
  </si>
  <si>
    <t>Consolidated Statements of Cash Flows - USD ($)</t>
  </si>
  <si>
    <t>Cash flows from operating activities</t>
  </si>
  <si>
    <t>ADJUSTMENT TO RECONCILE NET INCREASE IN NET ASSETS RESULTING FROM OPERATIONS TO NET CASH USED IN OPERATING ACTIVITIES</t>
  </si>
  <si>
    <t>Purchase of investments</t>
  </si>
  <si>
    <t>Maturity of investments</t>
  </si>
  <si>
    <t>Payment-in-kind interest</t>
  </si>
  <si>
    <t>Accretion of discounts on investments</t>
  </si>
  <si>
    <t>Increase in interest receivable</t>
  </si>
  <si>
    <t>Increase in due from affiliates</t>
  </si>
  <si>
    <t>Decrease in other expenses</t>
  </si>
  <si>
    <t>Increase in due to unitholders</t>
  </si>
  <si>
    <t>Increase in management and incentive fees payable</t>
  </si>
  <si>
    <t>Increase in other payable</t>
  </si>
  <si>
    <t>NET CASH USED IN OPERATING ACTIVITIES</t>
  </si>
  <si>
    <t>Cash flows from financing activities</t>
  </si>
  <si>
    <t>Net proceeds from issuance of units</t>
  </si>
  <si>
    <t>Distributions paid to unitholders</t>
  </si>
  <si>
    <t>Payments of offering costs</t>
  </si>
  <si>
    <t>Repayments of notes payable</t>
  </si>
  <si>
    <t>Proceeds from issuance of notes payable</t>
  </si>
  <si>
    <t>NET CASH PROVIDED BY FINANCING ACTIVITIES</t>
  </si>
  <si>
    <t>TOTAL INCREASE (DECREASE) IN CASH</t>
  </si>
  <si>
    <t>Cash at beginning of year</t>
  </si>
  <si>
    <t>Cash at end of year</t>
  </si>
  <si>
    <t>Supplemental information</t>
  </si>
  <si>
    <t>Cash paid during the year for interest</t>
  </si>
  <si>
    <t>Supplemental non-cash information</t>
  </si>
  <si>
    <t>Issuance of units in connection with distribution reinvestment plan</t>
  </si>
  <si>
    <t>Change in accrual of Class C unit distribution fee</t>
  </si>
  <si>
    <t>Consolidated Schedule of Investments - USD ($)</t>
  </si>
  <si>
    <t>Amortized Cost</t>
  </si>
  <si>
    <t>Fair Value</t>
  </si>
  <si>
    <t>Programming and Data Processing [Member]</t>
  </si>
  <si>
    <t>Street Construction [Member]</t>
  </si>
  <si>
    <t>Secondary Nonferrous Metals [Member]</t>
  </si>
  <si>
    <t>Bulk Fuel Stations and Terminals [Member]</t>
  </si>
  <si>
    <t>Personal Credit Institutions [Member]</t>
  </si>
  <si>
    <t>Chemicals and Allied Products [Member]</t>
  </si>
  <si>
    <t>Agricultural Products [Member]</t>
  </si>
  <si>
    <t>Refuse Systems [Member]</t>
  </si>
  <si>
    <t>Water Transportation [Member]</t>
  </si>
  <si>
    <t>Logging [Member]</t>
  </si>
  <si>
    <t>Consumer Products [Member]</t>
  </si>
  <si>
    <t>Hotels and Motels [Member]</t>
  </si>
  <si>
    <t>Metals &amp; Mining [Member]</t>
  </si>
  <si>
    <t>Meat, Poultry &amp; Fish [Member]</t>
  </si>
  <si>
    <t>Short-Term Business Credit [Member]</t>
  </si>
  <si>
    <t>Soap, Detergents, and Cleaning [Member]</t>
  </si>
  <si>
    <t>Fats and Oils [Member]</t>
  </si>
  <si>
    <t>Farm Products [Member]</t>
  </si>
  <si>
    <t>Fresh or Frozen Packaged Fish [Member]</t>
  </si>
  <si>
    <t>Petroleum and Petroleum Products [Member]</t>
  </si>
  <si>
    <t>Freight Transportation Arrangement [Member]</t>
  </si>
  <si>
    <t>Land Subdividers and Developers [Member]</t>
  </si>
  <si>
    <t>Food Products [Member]</t>
  </si>
  <si>
    <t>Commercial Fishing [Member]</t>
  </si>
  <si>
    <t>Electric Services [Member]</t>
  </si>
  <si>
    <t>Groceries and Related Products [Member]</t>
  </si>
  <si>
    <t>Coal and Other Minerals and Ores [Member]</t>
  </si>
  <si>
    <t>Telephone and Telegraph Apparatus [Member]</t>
  </si>
  <si>
    <t>Drugs, Proprietaries, and Sundries [Member]</t>
  </si>
  <si>
    <t>Financial Services [Member]</t>
  </si>
  <si>
    <t>Primary Nonferrous Metals [Member]</t>
  </si>
  <si>
    <t>Miscellaneous Plastics Products [Member]</t>
  </si>
  <si>
    <t>Packaged Foods &amp; Meats [Member]</t>
  </si>
  <si>
    <t>Communications Equipment [Member]</t>
  </si>
  <si>
    <t>Rental of Railroad Cars [Member]</t>
  </si>
  <si>
    <t>Primary Metal Industries [Member]</t>
  </si>
  <si>
    <t>Fertilizer &amp; Agricultural Chemicals [Member]</t>
  </si>
  <si>
    <t>Brazil [Member] | Usivale Industria E Commercio [Member] | Agricultural Products [Member] | Sugar Producer [Member]</t>
  </si>
  <si>
    <t>Maturity</t>
  </si>
  <si>
    <t>May 15,
		2017</t>
  </si>
  <si>
    <t>Argentina [Member] | Other Investments [Member] | Consumer Products [Member] | Dairy Co-Operative [Member]</t>
  </si>
  <si>
    <t>Oct. 27,
		2016</t>
  </si>
  <si>
    <t>Zambia [Member] | Other Investments [Member] | Fertilizer &amp; Agricultural Chemicals [Member] | Farm Supplies Distributor [Member]</t>
  </si>
  <si>
    <t>Oct. 25,
		2015</t>
  </si>
  <si>
    <t>Senior Secured Term Loan [Member]</t>
  </si>
  <si>
    <t>[1]</t>
  </si>
  <si>
    <t>% of Net Assets</t>
  </si>
  <si>
    <t>24.40%</t>
  </si>
  <si>
    <t>11.40%</t>
  </si>
  <si>
    <t>Senior Secured Term Loan [Member] | Brazil [Member] | Other Investments [Member] | Programming and Data Processing [Member] | IT Service Provider [Member]</t>
  </si>
  <si>
    <t>Interest</t>
  </si>
  <si>
    <t>[1],[2]</t>
  </si>
  <si>
    <t>13.50%</t>
  </si>
  <si>
    <t>Fees</t>
  </si>
  <si>
    <t>[1],[2],[3]</t>
  </si>
  <si>
    <t>2.00%</t>
  </si>
  <si>
    <t>[1],[2],[4]</t>
  </si>
  <si>
    <t>Oct. 21,
		2022</t>
  </si>
  <si>
    <t>Oct. 31,
		2019</t>
  </si>
  <si>
    <t>Principal Amount</t>
  </si>
  <si>
    <t>4.90%</t>
  </si>
  <si>
    <t>4.00%</t>
  </si>
  <si>
    <t>Senior Secured Term Loan [Member] | Indonesia [Member] | Other Investments [Member] | Primary Nonferrous Metals [Member] | Tin Producer [Member]</t>
  </si>
  <si>
    <t>[1],[5]</t>
  </si>
  <si>
    <t>12.00%</t>
  </si>
  <si>
    <t>[1],[3],[5]</t>
  </si>
  <si>
    <t>0.00%</t>
  </si>
  <si>
    <t>[1],[4],[5]</t>
  </si>
  <si>
    <t>Jun. 30,
		2020</t>
  </si>
  <si>
    <t>1.20%</t>
  </si>
  <si>
    <t>Senior Secured Term Loan [Member] | China [Member] | Other Investments [Member] | Secondary Nonferrous Metals [Member] | Minor Metals Resource Trader [Member]</t>
  </si>
  <si>
    <t>Jun. 22,
		2021</t>
  </si>
  <si>
    <t>3.10%</t>
  </si>
  <si>
    <t>Senior Secured Term Loan [Member] | Peru [Member] | Pure Biofuels del Peru S.A.C. [Member] | Bulk Fuel Stations and Terminals [Member] | Clean Diesel Distributor [Member]</t>
  </si>
  <si>
    <t>[1],[6]</t>
  </si>
  <si>
    <t>11.33%</t>
  </si>
  <si>
    <t>11.50%</t>
  </si>
  <si>
    <t>[1],[3],[6]</t>
  </si>
  <si>
    <t>[1],[4],[6]</t>
  </si>
  <si>
    <t>Jul. 27,
		2019</t>
  </si>
  <si>
    <t>Aug. 1,
		2019</t>
  </si>
  <si>
    <t>Participation %</t>
  </si>
  <si>
    <t>[1],[6],[7]</t>
  </si>
  <si>
    <t>30.00%</t>
  </si>
  <si>
    <t>5.10%</t>
  </si>
  <si>
    <t>6.20%</t>
  </si>
  <si>
    <t>Senior Secured Term Loan [Member] | Columbia [Member] | Other Investments [Member] | Personal Credit Institutions [Member] | Consumer Lender [Member]</t>
  </si>
  <si>
    <t>11.25%</t>
  </si>
  <si>
    <t>Aug. 1,
		2021</t>
  </si>
  <si>
    <t>1.00%</t>
  </si>
  <si>
    <t>Senior Secured Term Loan [Member] | Malaysia [Member] | Other Investments [Member] | Chemicals and Allied Products [Member] | Wholesale Distributor [Member]</t>
  </si>
  <si>
    <t>[1],[8]</t>
  </si>
  <si>
    <t>[1],[3],[8]</t>
  </si>
  <si>
    <t>[1],[4],[8]</t>
  </si>
  <si>
    <t>Mar. 31,
		2020</t>
  </si>
  <si>
    <t>4.70%</t>
  </si>
  <si>
    <t>Senior Secured Term Loan [Member] | MEXICO | Other Investments [Member] | Refuse Systems [Member] | Wate to Fuels Processor [Member]</t>
  </si>
  <si>
    <t>[1],[9]</t>
  </si>
  <si>
    <t>14.50%</t>
  </si>
  <si>
    <t>[1],[3],[9]</t>
  </si>
  <si>
    <t>[1],[4],[9]</t>
  </si>
  <si>
    <t>Jul. 27,
		2021</t>
  </si>
  <si>
    <t>3.50%</t>
  </si>
  <si>
    <t>Senior Secured Term Loan [Member] | New Zealand [Member] | Other Investments [Member] | Logging [Member] | Sustainable Timber Exporter [Member]</t>
  </si>
  <si>
    <t>[1],[10]</t>
  </si>
  <si>
    <t>[1],[3],[10]</t>
  </si>
  <si>
    <t>2.10%</t>
  </si>
  <si>
    <t>Senior Secured Term Loan [Member] | New Zealand [Member] | Other Investments [Member] | Minimum [Member] | Logging [Member] | Sustainable Timber Exporter [Member]</t>
  </si>
  <si>
    <t>[1],[4],[10]</t>
  </si>
  <si>
    <t>Feb. 10,
		2021</t>
  </si>
  <si>
    <t>Senior Secured Term Loan [Member] | New Zealand [Member] | Other Investments [Member] | Maximum [Member] | Logging [Member] | Sustainable Timber Exporter [Member]</t>
  </si>
  <si>
    <t>Apr. 2,
		2021</t>
  </si>
  <si>
    <t>Senior Secured Term Loan Participations [Member]</t>
  </si>
  <si>
    <t>37.10%</t>
  </si>
  <si>
    <t>23.30%</t>
  </si>
  <si>
    <t>Senior Secured Term Loan Participations [Member] | Brazil [Member] | Usivale Industria E Commercio [Member] | Agricultural Products [Member] | Sugar Producer [Member]</t>
  </si>
  <si>
    <t>[1],[11]</t>
  </si>
  <si>
    <t>12.43%</t>
  </si>
  <si>
    <t>[12]</t>
  </si>
  <si>
    <t>[1],[3],[11]</t>
  </si>
  <si>
    <t>[1],[4],[11]</t>
  </si>
  <si>
    <t>Dec. 15,
		2020</t>
  </si>
  <si>
    <t>Feb. 28,
		2021</t>
  </si>
  <si>
    <t>100.00%</t>
  </si>
  <si>
    <t>[12],[13]</t>
  </si>
  <si>
    <t>[7]</t>
  </si>
  <si>
    <t>0.90%</t>
  </si>
  <si>
    <t>1.10%</t>
  </si>
  <si>
    <t>Senior Secured Term Loan Participations [Member] | Cabo Verde [Member] | TRG Cape Verde Holdings Limited [Member] | Hotels and Motels [Member] | Hospitality Service Provider [Member]</t>
  </si>
  <si>
    <t>Aug. 21,
		2021</t>
  </si>
  <si>
    <t>26.00%</t>
  </si>
  <si>
    <t>[13]</t>
  </si>
  <si>
    <t>6.80%</t>
  </si>
  <si>
    <t>Senior Secured Term Loan Participations [Member] | Indonesia [Member] | Other Investments [Member] | Street Construction [Member] | Infrastructure and Logistics Provider [Member]</t>
  </si>
  <si>
    <t>20.00%</t>
  </si>
  <si>
    <t>Nov. 22,
		2019</t>
  </si>
  <si>
    <t>[1],[5],[13]</t>
  </si>
  <si>
    <t>75.00%</t>
  </si>
  <si>
    <t>3.40%</t>
  </si>
  <si>
    <t>Senior Secured Term Loan Participations [Member] | Indonesia [Member] | Other Investments [Member] | Metals &amp; Mining [Member] | Vessel Operator [Member]</t>
  </si>
  <si>
    <t>11.00%</t>
  </si>
  <si>
    <t>Jun. 8,
		2020</t>
  </si>
  <si>
    <t>[1],[8],[13]</t>
  </si>
  <si>
    <t>62.00%</t>
  </si>
  <si>
    <t>Senior Secured Term Loan Participations [Member] | Indonesia [Member] | PT Titan Mining Indonesia [Member] | Street Construction [Member] | Infrastructure and Logistics Provider [Member]</t>
  </si>
  <si>
    <t>18.00%</t>
  </si>
  <si>
    <t>[1],[5],[7]</t>
  </si>
  <si>
    <t>6.00%</t>
  </si>
  <si>
    <t>Senior Secured Term Loan Participations [Member] | Peru [Member] | Corporacion Prodesa S.R.L. [Member] | Consumer Products [Member] | Diaper Manufacturer [Member]</t>
  </si>
  <si>
    <t>[1],[3]</t>
  </si>
  <si>
    <t>[14]</t>
  </si>
  <si>
    <t>[15]</t>
  </si>
  <si>
    <t>[1],[4],[14]</t>
  </si>
  <si>
    <t>Jul. 28,
		2021</t>
  </si>
  <si>
    <t>[13],[14]</t>
  </si>
  <si>
    <t>[7],[15]</t>
  </si>
  <si>
    <t>1.50%</t>
  </si>
  <si>
    <t>1.60%</t>
  </si>
  <si>
    <t>Senior Secured Term Loan Participations [Member] | Peru [Member] | Corporacion Prodesa S.R.L. [Member] | Minimum [Member] | Consumer Products [Member] | Diaper Manufacturer [Member]</t>
  </si>
  <si>
    <t>[1],[4],[15]</t>
  </si>
  <si>
    <t>Dec. 22,
		2016</t>
  </si>
  <si>
    <t>Senior Secured Term Loan Participations [Member] | Peru [Member] | Corporacion Prodesa S.R.L. [Member] | Maximum [Member] | Consumer Products [Member] | Diaper Manufacturer [Member]</t>
  </si>
  <si>
    <t>13.00%</t>
  </si>
  <si>
    <t>Jul. 5,
		2017</t>
  </si>
  <si>
    <t>Senior Secured Term Loan Participations [Member] | Nigeria [Member] | Other Investments [Member] | Water Transportation [Member] | Marine Logistics Provider [Member]</t>
  </si>
  <si>
    <t>[1],[16]</t>
  </si>
  <si>
    <t>16.54%</t>
  </si>
  <si>
    <t>[1],[3],[16]</t>
  </si>
  <si>
    <t>0.80%</t>
  </si>
  <si>
    <t>[1],[4],[16]</t>
  </si>
  <si>
    <t>Sep. 16,
		2020</t>
  </si>
  <si>
    <t>[1],[13],[16]</t>
  </si>
  <si>
    <t>4.20%</t>
  </si>
  <si>
    <t>Senior Secured Term Loan Participations [Member] | Nigeria [Member] | Helios Maritime I Ltd [Member] | Water Transportation [Member] | Marine Logistics Provider [Member]</t>
  </si>
  <si>
    <t>15.80%</t>
  </si>
  <si>
    <t>[1],[7],[16]</t>
  </si>
  <si>
    <t>5.30%</t>
  </si>
  <si>
    <t>Senior Secured Term Loan Participations [Member] | Botswana | Other Investments [Member] | Short-Term Business Credit [Member] | SME Financier [Member]</t>
  </si>
  <si>
    <t>[1],[17]</t>
  </si>
  <si>
    <t>12.04%</t>
  </si>
  <si>
    <t>[1],[3],[17]</t>
  </si>
  <si>
    <t>[1],[4],[17]</t>
  </si>
  <si>
    <t>Aug. 18,
		2021</t>
  </si>
  <si>
    <t>[1],[13],[17]</t>
  </si>
  <si>
    <t>Senior Secured Term Loan Participations [Member] | Zambia [Member] | Other Investments [Member] | Soap, Detergents, and Cleaning [Member] | FMCG Manufacturer [Member]</t>
  </si>
  <si>
    <t>Nov. 16,
		2019</t>
  </si>
  <si>
    <t>15.00%</t>
  </si>
  <si>
    <t>16.00%</t>
  </si>
  <si>
    <t>0.40%</t>
  </si>
  <si>
    <t>Senior Secured Term Loan Participations [Member] | Ghana [Member] | Other Investments [Member] | Petroleum and Petroleum Products [Member] | Tank Farm Operator [Member]</t>
  </si>
  <si>
    <t>Aug. 10,
		2021</t>
  </si>
  <si>
    <t>4.80%</t>
  </si>
  <si>
    <t>Senior Secured Term Loan Participations [Member] | Kenya [Member] | Other Investments [Member] | Freight Transportation Arrangement [Member] | Freight and Cargo Transporter [Member]</t>
  </si>
  <si>
    <t>12.82%</t>
  </si>
  <si>
    <t>Mar. 31,
		2023</t>
  </si>
  <si>
    <t>59.00%</t>
  </si>
  <si>
    <t>3.90%</t>
  </si>
  <si>
    <t>Senior Secured Term Loan Participations [Member] | Namibia [Member] | Trustco Group Limited [Member] | Land Subdividers and Developers [Member] | Property Developer [Member]</t>
  </si>
  <si>
    <t>[1],[18]</t>
  </si>
  <si>
    <t>12.50%</t>
  </si>
  <si>
    <t>[1],[3],[18]</t>
  </si>
  <si>
    <t>[1],[4],[18]</t>
  </si>
  <si>
    <t>Aug. 15,
		2021</t>
  </si>
  <si>
    <t>[1],[13],[18]</t>
  </si>
  <si>
    <t>Senior Secured Term Loan Participations [Member] | South Africa [Member] | Other Investments [Member] | Rental of Railroad Cars [Member] | Railway Equipment Provider [Member]</t>
  </si>
  <si>
    <t>Jan. 31,
		2020</t>
  </si>
  <si>
    <t>98.00%</t>
  </si>
  <si>
    <t>1.80%</t>
  </si>
  <si>
    <t>Senior Secured Trade Finance Participations [Member]</t>
  </si>
  <si>
    <t>34.50%</t>
  </si>
  <si>
    <t>46.50%</t>
  </si>
  <si>
    <t>Senior Secured Trade Finance Participations [Member] | Nigeria [Member] | Other Investments [Member] | Farm Products [Member] | Cocoa Exporter [Member]</t>
  </si>
  <si>
    <t>17.50%</t>
  </si>
  <si>
    <t>[1],[9],[13]</t>
  </si>
  <si>
    <t>0.60%</t>
  </si>
  <si>
    <t>Senior Secured Trade Finance Participations [Member] | Nigeria [Member] | Other Investments [Member] | Farm Products [Member] | Cocoa Distribution [Member]</t>
  </si>
  <si>
    <t>Sep. 19,
		2018</t>
  </si>
  <si>
    <t>Senior Secured Trade Finance Participations [Member] | Nigeria [Member] | Other Investments [Member] | Farm Products [Member] | Cocoa Producer [Member]</t>
  </si>
  <si>
    <t>0.20%</t>
  </si>
  <si>
    <t>Senior Secured Trade Finance Participations [Member] | Nigeria [Member] | Other Investments [Member] | Farm Products [Member] | Cocoa Trader [Member]</t>
  </si>
  <si>
    <t>Senior Secured Trade Finance Participations [Member] | Nigeria [Member] | Other Investments [Member] | Minimum [Member] | Farm Products [Member] | Cocoa Exporter [Member]</t>
  </si>
  <si>
    <t>Sep. 7,
		2018</t>
  </si>
  <si>
    <t>Senior Secured Trade Finance Participations [Member] | Nigeria [Member] | Other Investments [Member] | Minimum [Member] | Farm Products [Member] | Cocoa Trader [Member]</t>
  </si>
  <si>
    <t>Senior Secured Trade Finance Participations [Member] | Nigeria [Member] | Other Investments [Member] | Maximum [Member] | Farm Products [Member] | Cocoa Exporter [Member]</t>
  </si>
  <si>
    <t>Sep. 29,
		2018</t>
  </si>
  <si>
    <t>Senior Secured Trade Finance Participations [Member] | Nigeria [Member] | Other Investments [Member] | Maximum [Member] | Farm Products [Member] | Cocoa Trader [Member]</t>
  </si>
  <si>
    <t>Sep. 27,
		2018</t>
  </si>
  <si>
    <t>Senior Secured Trade Finance Participations [Member] | Argentina [Member] | Other Investments [Member] | Agricultural Products [Member] | Agriculture Distributor [Member]</t>
  </si>
  <si>
    <t>9.00%</t>
  </si>
  <si>
    <t>[19]</t>
  </si>
  <si>
    <t>May 1,
		2018</t>
  </si>
  <si>
    <t>Jul. 16,
		2017</t>
  </si>
  <si>
    <t>83.00%</t>
  </si>
  <si>
    <t>[13],[19]</t>
  </si>
  <si>
    <t>67.00%</t>
  </si>
  <si>
    <t>Senior Secured Trade Finance Participations [Member] | Argentina [Member] | Other Investments [Member] | Consumer Products [Member] | Dairy Co-Operative [Member]</t>
  </si>
  <si>
    <t>10.67%</t>
  </si>
  <si>
    <t>[20]</t>
  </si>
  <si>
    <t>Jul. 29,
		2018</t>
  </si>
  <si>
    <t>Jul. 29,
		2017</t>
  </si>
  <si>
    <t>17.00%</t>
  </si>
  <si>
    <t>[7],[20]</t>
  </si>
  <si>
    <t>1.90%</t>
  </si>
  <si>
    <t>2.40%</t>
  </si>
  <si>
    <t>Senior Secured Trade Finance Participations [Member] | Argentina [Member] | Other Investments [Member] | Meat, Poultry &amp; Fish [Member] | Beef Exporter [Member]</t>
  </si>
  <si>
    <t>Aug. 31,
		2017</t>
  </si>
  <si>
    <t>Nov. 29,
		2017</t>
  </si>
  <si>
    <t>32.00%</t>
  </si>
  <si>
    <t>2.80%</t>
  </si>
  <si>
    <t>3.60%</t>
  </si>
  <si>
    <t>Senior Secured Trade Finance Participations [Member] | Argentina [Member] | Other Investments [Member] | Fats and Oils [Member] | Oilseed Distributor [Member]</t>
  </si>
  <si>
    <t>8.75%</t>
  </si>
  <si>
    <t>[1],[4],[8],[12]</t>
  </si>
  <si>
    <t>Feb. 22,
		2018</t>
  </si>
  <si>
    <t>3.70%</t>
  </si>
  <si>
    <t>Senior Secured Trade Finance Participations [Member] | Argentina [Member] | Other Investments [Member] | Minimum [Member] | Fats and Oils [Member] | Oilseed Distributor [Member]</t>
  </si>
  <si>
    <t>[1],[8],[12]</t>
  </si>
  <si>
    <t>Oct. 15,
		2016</t>
  </si>
  <si>
    <t>Senior Secured Trade Finance Participations [Member] | Argentina [Member] | Other Investments [Member] | Maximum [Member] | Fats and Oils [Member] | Oilseed Distributor [Member]</t>
  </si>
  <si>
    <t>Dec. 15,
		2016</t>
  </si>
  <si>
    <t>Senior Secured Trade Finance Participations [Member] | Zambia [Member] | Other Investments [Member] | Primary Metal Industries [Member] | Integrated Steel Producer [Member]</t>
  </si>
  <si>
    <t>[1],[7],[17]</t>
  </si>
  <si>
    <t>86.00%</t>
  </si>
  <si>
    <t>Senior Secured Trade Finance Participations [Member] | Zambia [Member] | Other Investments [Member] | Fertilizer &amp; Agricultural Chemicals [Member] | Farm Supplies Distributor [Member]</t>
  </si>
  <si>
    <t>[1],[3],[21]</t>
  </si>
  <si>
    <t>[1],[21]</t>
  </si>
  <si>
    <t>[1],[7],[21]</t>
  </si>
  <si>
    <t>24.00%</t>
  </si>
  <si>
    <t>Senior Secured Trade Finance Participations [Member] | Zambia [Member] | Other Investments [Member] | Minimum [Member] | Primary Metal Industries [Member] | Integrated Steel Producer [Member]</t>
  </si>
  <si>
    <t>Aug. 14,
		2017</t>
  </si>
  <si>
    <t>Senior Secured Trade Finance Participations [Member] | Zambia [Member] | Other Investments [Member] | Minimum [Member] | Fertilizer &amp; Agricultural Chemicals [Member] | Farm Supplies Distributor [Member]</t>
  </si>
  <si>
    <t>12.08%</t>
  </si>
  <si>
    <t>[1],[4],[21]</t>
  </si>
  <si>
    <t>Oct. 7,
		2015</t>
  </si>
  <si>
    <t>Senior Secured Trade Finance Participations [Member] | Zambia [Member] | Other Investments [Member] | Maximum [Member] | Primary Metal Industries [Member] | Integrated Steel Producer [Member]</t>
  </si>
  <si>
    <t>Sep. 2,
		2017</t>
  </si>
  <si>
    <t>Senior Secured Trade Finance Participations [Member] | Zambia [Member] | Other Investments [Member] | Maximum [Member] | Fertilizer &amp; Agricultural Chemicals [Member] | Farm Supplies Distributor [Member]</t>
  </si>
  <si>
    <t>May 3,
		2016</t>
  </si>
  <si>
    <t>Senior Secured Trade Finance Participations [Member] | Chile [Member] | Other Investments [Member] | Farm Products [Member] | Chia Seed Exporter [Member]</t>
  </si>
  <si>
    <t>10.90%</t>
  </si>
  <si>
    <t>[12],[22]</t>
  </si>
  <si>
    <t>[17]</t>
  </si>
  <si>
    <t>[1],[4]</t>
  </si>
  <si>
    <t>Mar. 4,
		2018</t>
  </si>
  <si>
    <t>Dec. 11,
		2016</t>
  </si>
  <si>
    <t>[12],[13],[22]</t>
  </si>
  <si>
    <t>[7],[17]</t>
  </si>
  <si>
    <t>Senior Secured Trade Finance Participations [Member] | Ecuador [Member] | Other Investments [Member] | Fresh or Frozen Packaged Fish [Member] | Shrimp Exporter [Member]</t>
  </si>
  <si>
    <t>9.25%</t>
  </si>
  <si>
    <t>34.00%</t>
  </si>
  <si>
    <t>46.00%</t>
  </si>
  <si>
    <t>Senior Secured Trade Finance Participations [Member] | Ecuador [Member] | Other Investments [Member] | Commercial Fishing [Member] | Fish Processor &amp; Exporter [Member]</t>
  </si>
  <si>
    <t>Aug. 18,
		2018</t>
  </si>
  <si>
    <t>Jun. 19,
		2017</t>
  </si>
  <si>
    <t>43.00%</t>
  </si>
  <si>
    <t>0.10%</t>
  </si>
  <si>
    <t>Senior Secured Trade Finance Participations [Member] | Ecuador [Member] | Other Investments [Member] | Minimum [Member] | Fresh or Frozen Packaged Fish [Member] | Shrimp Exporter [Member]</t>
  </si>
  <si>
    <t>Sep. 4,
		2018</t>
  </si>
  <si>
    <t>Jun. 6,
		2017</t>
  </si>
  <si>
    <t>Senior Secured Trade Finance Participations [Member] | Ecuador [Member] | Other Investments [Member] | Maximum [Member] | Fresh or Frozen Packaged Fish [Member] | Shrimp Exporter [Member]</t>
  </si>
  <si>
    <t>Oct. 22,
		2018</t>
  </si>
  <si>
    <t>Jul. 24,
		2017</t>
  </si>
  <si>
    <t>Senior Secured Trade Finance Participations [Member] | Ghana [Member] | Genser Energy Ghana Ltd. [Member] | Electric Services [Member] | Power Producer [Member]</t>
  </si>
  <si>
    <t>11.66%</t>
  </si>
  <si>
    <t>[23]</t>
  </si>
  <si>
    <t>[9]</t>
  </si>
  <si>
    <t>[1],[4],[23]</t>
  </si>
  <si>
    <t>Aug. 31,
		2021</t>
  </si>
  <si>
    <t>[13],[23]</t>
  </si>
  <si>
    <t>49.00%</t>
  </si>
  <si>
    <t>[7],[9]</t>
  </si>
  <si>
    <t>5.80%</t>
  </si>
  <si>
    <t>7.80%</t>
  </si>
  <si>
    <t>Senior Secured Trade Finance Participations [Member] | Ghana [Member] | Genser Energy Ghana Ltd. [Member] | Minimum [Member] | Electric Services [Member] | Power Producer [Member]</t>
  </si>
  <si>
    <t>Mar. 10,
		2017</t>
  </si>
  <si>
    <t>Senior Secured Trade Finance Participations [Member] | Ghana [Member] | Genser Energy Ghana Ltd. [Member] | Maximum [Member] | Electric Services [Member] | Power Producer [Member]</t>
  </si>
  <si>
    <t>Oct. 9,
		2017</t>
  </si>
  <si>
    <t>Senior Secured Trade Finance Participations [Member] | Guatemala [Member] | Other Investments [Member] | Farm Products [Member] | Sesame Seed Exporter [Member]</t>
  </si>
  <si>
    <t>[12],[24]</t>
  </si>
  <si>
    <t>[25]</t>
  </si>
  <si>
    <t>Mar. 31,
		2016</t>
  </si>
  <si>
    <t>[12],[13],[24]</t>
  </si>
  <si>
    <t>[7],[25]</t>
  </si>
  <si>
    <t>0.30%</t>
  </si>
  <si>
    <t>Senior Secured Trade Finance Participations [Member] | Kenya [Member] | Other Investments [Member] | Miscellaneous Plastics Products [Member] | Plastic Products Manufacturer [Member]</t>
  </si>
  <si>
    <t>[1],[7],[9]</t>
  </si>
  <si>
    <t>27.00%</t>
  </si>
  <si>
    <t>Senior Secured Trade Finance Participations [Member] | Namibia [Member] | Other Investments [Member] | Packaged Foods &amp; Meats [Member] | Consumer Goods Distributor [Member]</t>
  </si>
  <si>
    <t>Oct. 29,
		2017</t>
  </si>
  <si>
    <t>[1],[7],[8]</t>
  </si>
  <si>
    <t>Senior Secured Trade Finance Participations [Member] | South Africa [Member] | Other Investments [Member] | Metals &amp; Mining [Member] | Mine Remediation Company [Member]</t>
  </si>
  <si>
    <t>Sep. 28,
		2017</t>
  </si>
  <si>
    <t>10.00%</t>
  </si>
  <si>
    <t>22.00%</t>
  </si>
  <si>
    <t>Senior Secured Trade Finance Participations [Member] | South Africa [Member] | Other Investments [Member] | Meat, Poultry &amp; Fish [Member] | Meat Processor [Member]</t>
  </si>
  <si>
    <t>May 19,
		2017</t>
  </si>
  <si>
    <t>40.00%</t>
  </si>
  <si>
    <t>Senior Secured Trade Finance Participations [Member] | South Africa [Member] | Other Investments [Member] | Food Products [Member] | Fruit &amp; Nut Distributor [Member]</t>
  </si>
  <si>
    <t>[26]</t>
  </si>
  <si>
    <t>May 22,
		2015</t>
  </si>
  <si>
    <t>[7],[26]</t>
  </si>
  <si>
    <t>Senior Secured Trade Finance Participations [Member] | South Africa [Member] | Other Investments [Member] | Communications Equipment [Member] | Electronics Assembler [Member]</t>
  </si>
  <si>
    <t>23.00%</t>
  </si>
  <si>
    <t>Senior Secured Trade Finance Participations [Member] | South Africa [Member] | Other Investments [Member] | Minimum [Member] | Metals &amp; Mining [Member] | Mine Remediation Company [Member]</t>
  </si>
  <si>
    <t>Jun. 15,
		2016</t>
  </si>
  <si>
    <t>Senior Secured Trade Finance Participations [Member] | South Africa [Member] | Other Investments [Member] | Minimum [Member] | Communications Equipment [Member] | Electronics Assembler [Member]</t>
  </si>
  <si>
    <t>May 21,
		2017</t>
  </si>
  <si>
    <t>Senior Secured Trade Finance Participations [Member] | South Africa [Member] | Other Investments [Member] | Maximum [Member] | Metals &amp; Mining [Member] | Mine Remediation Company [Member]</t>
  </si>
  <si>
    <t>Aug. 15,
		2016</t>
  </si>
  <si>
    <t>Senior Secured Trade Finance Participations [Member] | South Africa [Member] | Other Investments [Member] | Maximum [Member] | Communications Equipment [Member] | Electronics Assembler [Member]</t>
  </si>
  <si>
    <t>Nov. 20,
		2017</t>
  </si>
  <si>
    <t>Senior Secured Trade Finance Participations [Member] | Mauritius [Member] | Other Investments [Member] | Groceries and Related Products [Member] | Vanilla Exporter [Member]</t>
  </si>
  <si>
    <t>11.82%</t>
  </si>
  <si>
    <t>Nov. 8,
		2018</t>
  </si>
  <si>
    <t>74.00%</t>
  </si>
  <si>
    <t>4.50%</t>
  </si>
  <si>
    <t>Senior Secured Trade Finance Participations [Member] | Mauritius [Member] | Other Investments [Member] | Minimum [Member] | Groceries and Related Products [Member] | Vanilla Exporter [Member]</t>
  </si>
  <si>
    <t>10.98%</t>
  </si>
  <si>
    <t>Jul. 31,
		2017</t>
  </si>
  <si>
    <t>Senior Secured Trade Finance Participations [Member] | Mauritius [Member] | Other Investments [Member] | Maximum [Member] | Groceries and Related Products [Member] | Vanilla Exporter [Member]</t>
  </si>
  <si>
    <t>11.10%</t>
  </si>
  <si>
    <t>Nov. 23,
		2017</t>
  </si>
  <si>
    <t>Senior Secured Trade Finance Participations [Member] | Morocco [Member] | Other Investments [Member] | Secondary Nonferrous Metals [Member] | Scrap Metal Recycler [Member]</t>
  </si>
  <si>
    <t>Jul. 31,
		2018</t>
  </si>
  <si>
    <t>Jul. 17,
		2017</t>
  </si>
  <si>
    <t>73.00%</t>
  </si>
  <si>
    <t>2.30%</t>
  </si>
  <si>
    <t>Senior Secured Trade Finance Participations [Member] | United Kingdom [Member] | Other Investments [Member] | Coal and Other Minerals and Ores [Member] | Metals Trader [Member]</t>
  </si>
  <si>
    <t>71.00%</t>
  </si>
  <si>
    <t>91.00%</t>
  </si>
  <si>
    <t>1.30%</t>
  </si>
  <si>
    <t>2.60%</t>
  </si>
  <si>
    <t>Senior Secured Trade Finance Participations [Member] | United Kingdom [Member] | Other Investments [Member] | Machinery, Equipment, and Supplies [Member] | Machinery and Equipment Provider [Member]</t>
  </si>
  <si>
    <t>Jan. 29,
		2017</t>
  </si>
  <si>
    <t>Senior Secured Trade Finance Participations [Member] | United Kingdom [Member] | Other Investments [Member] | Minimum [Member] | Coal and Other Minerals and Ores [Member] | Metals Trader [Member]</t>
  </si>
  <si>
    <t>9.50%</t>
  </si>
  <si>
    <t>9.43%</t>
  </si>
  <si>
    <t>Feb. 25,
		2017</t>
  </si>
  <si>
    <t>Senior Secured Trade Finance Participations [Member] | United Kingdom [Member] | Other Investments [Member] | Maximum [Member] | Coal and Other Minerals and Ores [Member] | Metals Trader [Member]</t>
  </si>
  <si>
    <t>10.14%</t>
  </si>
  <si>
    <t>9.83%</t>
  </si>
  <si>
    <t>May 8,
		2018</t>
  </si>
  <si>
    <t>Senior Secured Trade Finance Participations [Member] | Hong Kong [Member] | Other Investments [Member] | Coal and Other Minerals and Ores [Member] | Non-Ferrous Metal Trader [Member]</t>
  </si>
  <si>
    <t>Senior Secured Trade Finance Participations [Member] | Hong Kong [Member] | Other Investments [Member] | Coal and Other Minerals and Ores [Member] | Resource Trader [Member]</t>
  </si>
  <si>
    <t>Senior Secured Trade Finance Participations [Member] | Hong Kong [Member] | Other Investments [Member] | Telephone and Telegraph Apparatus [Member] | Mobile Phone Distributor [Member]</t>
  </si>
  <si>
    <t>Apr. 29,
		2018</t>
  </si>
  <si>
    <t>Senior Secured Trade Finance Participations [Member] | Hong Kong [Member] | Other Investments [Member] | Minimum [Member] | Coal and Other Minerals and Ores [Member] | Non-Ferrous Metal Trader [Member]</t>
  </si>
  <si>
    <t>Jan. 4,
		2018</t>
  </si>
  <si>
    <t>Senior Secured Trade Finance Participations [Member] | Hong Kong [Member] | Other Investments [Member] | Minimum [Member] | Coal and Other Minerals and Ores [Member] | Resource Trader [Member]</t>
  </si>
  <si>
    <t>Nov. 16,
		2017</t>
  </si>
  <si>
    <t>Senior Secured Trade Finance Participations [Member] | Hong Kong [Member] | Other Investments [Member] | Maximum [Member] | Coal and Other Minerals and Ores [Member] | Non-Ferrous Metal Trader [Member]</t>
  </si>
  <si>
    <t>Feb. 19,
		2018</t>
  </si>
  <si>
    <t>Senior Secured Trade Finance Participations [Member] | Hong Kong [Member] | Other Investments [Member] | Maximum [Member] | Coal and Other Minerals and Ores [Member] | Resource Trader [Member]</t>
  </si>
  <si>
    <t>Dec. 27,
		2020</t>
  </si>
  <si>
    <t>Senior Secured Trade Finance Participations [Member] | United Arab Emirates [Member] | Other Investments [Member] | Drugs, Proprietaries, and Sundries [Member] | Pharmaceuticals Distributor [Member]</t>
  </si>
  <si>
    <t>14.60%</t>
  </si>
  <si>
    <t>Jan. 30,
		2018</t>
  </si>
  <si>
    <t>60.00%</t>
  </si>
  <si>
    <t>Senior Secured Trade Finance Participations [Member] | Uruguay [Member] | Other Investments [Member] | Food Products [Member] | Citrus Producer [Member]</t>
  </si>
  <si>
    <t>Senior Secured Trade Finance Participations [Member] | Uruguay [Member] | Other Investments [Member] | Minimum [Member] | Food Products [Member] | Citrus Producer [Member]</t>
  </si>
  <si>
    <t>Feb. 3,
		2018</t>
  </si>
  <si>
    <t>Senior Secured Trade Finance Participations [Member] | Uruguay [Member] | Other Investments [Member] | Maximum [Member] | Food Products [Member] | Citrus Producer [Member]</t>
  </si>
  <si>
    <t>Jul. 26,
		2018</t>
  </si>
  <si>
    <t>Senior Secured Trade Finance Participations [Member] | Singapore [Member] | Other Investments [Member] | Agricultural Products [Member] | Agricultural Products Exporter [Member]</t>
  </si>
  <si>
    <t>[1],[9],[15]</t>
  </si>
  <si>
    <t>[1],[3],[9],[15]</t>
  </si>
  <si>
    <t>[1],[4],[9],[15]</t>
  </si>
  <si>
    <t>Jul. 2,
		2017</t>
  </si>
  <si>
    <t>[1],[7],[9],[15]</t>
  </si>
  <si>
    <t>25.00%</t>
  </si>
  <si>
    <t>Short Term Investments [Member]</t>
  </si>
  <si>
    <t>Short Term Investments [Member] | United Kingdom [Member] | Other Investments [Member] | Petroleum and Petroleum Products [Member] | Energy Commodity Trading [Member]</t>
  </si>
  <si>
    <t>Short Term Investments [Member] | United Kingdom [Member] | Other Investments [Member] | Minimum [Member] | Petroleum and Petroleum Products [Member] | Energy Commodity Trading [Member]</t>
  </si>
  <si>
    <t>8.88%</t>
  </si>
  <si>
    <t>Jan. 31,
		2018</t>
  </si>
  <si>
    <t>Short Term Investments [Member] | United Kingdom [Member] | Other Investments [Member] | Maximum [Member] | Petroleum and Petroleum Products [Member] | Energy Commodity Trading [Member]</t>
  </si>
  <si>
    <t>9.15%</t>
  </si>
  <si>
    <t>Feb. 28,
		2018</t>
  </si>
  <si>
    <t>Short Term Investments [Member] | Cayman Islands [Member] | Other Investments [Member] | Financial Services [Member] | Financial Services Provider [Member]</t>
  </si>
  <si>
    <t>[1],[27]</t>
  </si>
  <si>
    <t>7.50%</t>
  </si>
  <si>
    <t>[1],[3],[27]</t>
  </si>
  <si>
    <t>[1],[4],[27]</t>
  </si>
  <si>
    <t>Refer to Note 3 and 4 of the consolidated financial statements for additional information on the Company’s investments.</t>
  </si>
  <si>
    <t>[2]</t>
  </si>
  <si>
    <t>Principal and interest paid monthly</t>
  </si>
  <si>
    <t>[3]</t>
  </si>
  <si>
    <t>Fees may include upfront, origination, commitment, facility and/or other fees that the borrower must contractually pay to the Company. Fees, if any, are typically received in connection with term loan transactions and are rarely applicable to trade finance transactions.</t>
  </si>
  <si>
    <t>[4]</t>
  </si>
  <si>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si>
  <si>
    <t>[5]</t>
  </si>
  <si>
    <t>Principal and interest paid quarterly.</t>
  </si>
  <si>
    <t>[6]</t>
  </si>
  <si>
    <t>This loan was issued at a discount. The entire principal, amounting to $18,462,024, is due at maturity. Interest is paid quarterly.</t>
  </si>
  <si>
    <t>Loan commitments are subject to the availability of funds and do not represent a contractual obligation to provide funding to the borrower.</t>
  </si>
  <si>
    <t>[8]</t>
  </si>
  <si>
    <t>Quarterly interest only payment. Principal due at maturity.</t>
  </si>
  <si>
    <t>Principal and interest paid at maturity.</t>
  </si>
  <si>
    <t>[10]</t>
  </si>
  <si>
    <t>One third of the principal and accrued interest to be paid on the 18th, 30th, and 42nd months after original drawdown date of 8/10/2017.</t>
  </si>
  <si>
    <t>[11]</t>
  </si>
  <si>
    <t>Principal and interest paid annually. While the original maturity date was 5/15/2017, the maturity date was extended to 2/28/2021 in connection with a restructure of the loan.  Refer to Note 3 for additional information.</t>
  </si>
  <si>
    <t>Watch List investment. Refer to Note 3 for additional information.</t>
  </si>
  <si>
    <t>Percentage of the Company’s participation in total borrowings outstanding under sub-advisor provided financing facility.</t>
  </si>
  <si>
    <t>In connection with a restructure of the underlying facilities, all maturity dates were extended to 7/28/21. Please refer to Note 3 for additional information.</t>
  </si>
  <si>
    <t>While the original maturity date for the $750,000 warrant facility was 2/15/2015, the maturity date was extended to 12/22/2016 in connection with a restructure of the underlying facility.  While the original maturity date for the $1,750,000 inventory facility was 9/30/2016, the maturity date was extended to 12/31/2020 in connection with a restructure of the underlying facility. Please refer to Note 3 for additional information.</t>
  </si>
  <si>
    <t>[16]</t>
  </si>
  <si>
    <t>Interest accrues at a variable rate of one-month Libor + 10.5%, which is paid currently, and also includes 4.68% of deferred interest due at maturity.</t>
  </si>
  <si>
    <t>Monthly interest only payment. Principal due at maturity.</t>
  </si>
  <si>
    <t>[18]</t>
  </si>
  <si>
    <t>Quarterly payments of principal and interest in the amount of $2,143,500 are due starting on 2/15/2020.</t>
  </si>
  <si>
    <t>While the original maturity date was 7/18/2017, the maturity date was extended to 5/01/2018 to account for the delays in shipments.</t>
  </si>
  <si>
    <t>While the original maturity date was 10/27/2016, the maturity date was extended to 7/29/2017 in connection with a restructure of the underlying facility.  Please refer to Note 3 for additional information.</t>
  </si>
  <si>
    <t>[21]</t>
  </si>
  <si>
    <t>$4.1 million of this investment has a maturity date of 10/25/15.  The Zambian government, as the purchaser of fertilizer from the borrower, is responsible for the repayment of this trade finance transaction.  The Company has access to credit insurance should the Zambian government not pay.  In addition, the Company ultimately has recourse to the borrower for repayment. This investment was on non-accrual status as of December 31, 2016. Refer to Note 3 for additional information.</t>
  </si>
  <si>
    <t>[22]</t>
  </si>
  <si>
    <t>While the original maturity date was 12/11/2016, the maturity date was extended to 03/04/2018.</t>
  </si>
  <si>
    <t>While the original maturity dates ranged from 3/10/2017 to 10/9/2017, during July 2017 the maturity dates were extended to 2/21/2018 to 6/1/2018. In October, this investment was refinanced from a trade finance to a term loan and the maturity dates was extended to 08/31/2021.  In addition, at the time of the refinance, $2,027,327 of accrued interest was capitalized and added to the principal balance.</t>
  </si>
  <si>
    <t>[24]</t>
  </si>
  <si>
    <t>Investment on non-accrual status.</t>
  </si>
  <si>
    <t>Refer to Note 3 for additional information.</t>
  </si>
  <si>
    <t>The Company, together with its Sub-Advisor, have agreed to extend the principal maturity date to facilitate the strategic sale of this borrower. The borrower has been experiencing some cash flow difficulties but has made some partial payments of principal.</t>
  </si>
  <si>
    <t>[27]</t>
  </si>
  <si>
    <t>Secured short term note receivable from Barak Mikopo Leveraged Structured Credit Fund SP, which is managed by Barak Fund Management Ltd., a sub-advisor to the Company. Principal and accrued interest are due at maturity.</t>
  </si>
  <si>
    <t>Consolidated Schedule of Investments (Parenthetical) - USD ($)</t>
  </si>
  <si>
    <t>1 Months Ended</t>
  </si>
  <si>
    <t>Oct. 31, 2017</t>
  </si>
  <si>
    <t>Extended maturity date</t>
  </si>
  <si>
    <t>Peru [Member] | Corporacion Prodesa S.R.L. [Member] | Consumer Products [Member] | Diaper Manufacturer [Member] | Inventory Facility [Member]</t>
  </si>
  <si>
    <t>Dec. 31,
		2020</t>
  </si>
  <si>
    <t>Sep. 30,
		2016</t>
  </si>
  <si>
    <t>Peru [Member] | Corporacion Prodesa S.R.L. [Member] | Consumer Products [Member] | Diaper Manufacturer [Member] | Warrant Facility [Member]</t>
  </si>
  <si>
    <t>Feb. 15,
		2015</t>
  </si>
  <si>
    <t>Peru [Member] | Pure Biofuels del Peru S.A.C. [Member] | Bulk Fuel Stations and Terminals [Member] | Clean Diesel Distributor [Member]</t>
  </si>
  <si>
    <t>Entire principal amount</t>
  </si>
  <si>
    <t>Peru [Member] | Pure Biofuels del Peru S.A.C. [Member] | Bulk Fuel Stations and Terminals [Member] | Clean Diesel Distributor [Member] | Senior Secured Term Loan [Member]</t>
  </si>
  <si>
    <t>Nigeria [Member] | Other Investments [Member] | Water Transportation [Member] | Marine Logistics Provider [Member]</t>
  </si>
  <si>
    <t>Deferred interest rate included in investment interest accruing</t>
  </si>
  <si>
    <t>4.68%</t>
  </si>
  <si>
    <t>Nigeria [Member] | Other Investments [Member] | Water Transportation [Member] | Marine Logistics Provider [Member] | One-Month Libor [Member]</t>
  </si>
  <si>
    <t>Variable interest rate</t>
  </si>
  <si>
    <t>10.50%</t>
  </si>
  <si>
    <t>Nigeria [Member] | Helios Maritime I Ltd [Member] | Water Transportation [Member] | Marine Logistics Provider [Member]</t>
  </si>
  <si>
    <t>Nigeria [Member] | Helios Maritime I Ltd [Member] | Water Transportation [Member] | Marine Logistics Provider [Member] | One-Month Libor [Member]</t>
  </si>
  <si>
    <t>Ghana [Member] | Genser Energy Ghana Ltd. [Member] | Electric Services [Member] | Power Producer [Member]</t>
  </si>
  <si>
    <t>Accrued interest capitalized</t>
  </si>
  <si>
    <t>Ghana [Member] | Genser Energy Ghana Ltd. [Member] | Electric Services [Member] | Power Producer [Member] | Senior Secured Trade Finance Participations [Member]</t>
  </si>
  <si>
    <t>[1],[3],[4]</t>
  </si>
  <si>
    <t>Ghana [Member] | Genser Energy Ghana Ltd. [Member] | Electric Services [Member] | Power Producer [Member] | Senior Secured Trade Finance Participations [Member] | Minimum [Member]</t>
  </si>
  <si>
    <t>Ghana [Member] | Genser Energy Ghana Ltd. [Member] | Electric Services [Member] | Power Producer [Member] | Senior Secured Trade Finance Participations [Member] | Maximum [Member]</t>
  </si>
  <si>
    <t>Namibia [Member] | Trustco Group Limited [Member] | Land Subdividers and Developers [Member] | Property Developer [Member]</t>
  </si>
  <si>
    <t>Principal and interest starting date</t>
  </si>
  <si>
    <t>Feb. 15,
		2020</t>
  </si>
  <si>
    <t>New Zealand [Member] | Other Investments [Member] | Logging [Member] | Sustainable Timber Exporter [Member]</t>
  </si>
  <si>
    <t>Original drawdown date</t>
  </si>
  <si>
    <t>Aug. 10,
		2017</t>
  </si>
  <si>
    <t>New Zealand [Member] | Other Investments [Member] | Logging [Member] | Sustainable Timber Exporter [Member] | Senior Secured Term Loan [Member]</t>
  </si>
  <si>
    <t>Principal and accrued interest payment description</t>
  </si>
  <si>
    <t>New Zealand [Member] | Other Investments [Member] | Logging [Member] | Sustainable Timber Exporter [Member] | Senior Secured Term Loan [Member] | Minimum [Member]</t>
  </si>
  <si>
    <t>New Zealand [Member] | Other Investments [Member] | Logging [Member] | Sustainable Timber Exporter [Member] | Senior Secured Term Loan [Member] | Maximum [Member]</t>
  </si>
  <si>
    <t>Argentina [Member] | Other Investments [Member] | Agricultural Products [Member] | Agriculture Distributor [Member] | Senior Secured Trade Finance Participations [Member]</t>
  </si>
  <si>
    <t>[1],[3],[7]</t>
  </si>
  <si>
    <t>[1],[7]</t>
  </si>
  <si>
    <t>Argentina [Member] | Other Investments [Member] | Consumer Products [Member] | Dairy Co Operative</t>
  </si>
  <si>
    <t>Argentina [Member] | Other Investments [Member] | Consumer Products [Member] | Dairy Co Operative | Senior Secured Trade Finance Participations [Member]</t>
  </si>
  <si>
    <t>Chile [Member] | Other Investments [Member] | Farm Products [Member] | Chia Seed Exporter [Member] | Senior Secured Trade Finance Participations [Member]</t>
  </si>
  <si>
    <t>[9],[11]</t>
  </si>
  <si>
    <t>Singapore [Member] | Other Investments [Member] | Agricultural Products [Member] | Agricultural Products Exporter [Member] | Senior Secured Trade Finance Participations [Member]</t>
  </si>
  <si>
    <t>[1],[3],[5],[12]</t>
  </si>
  <si>
    <t>[1],[5],[12]</t>
  </si>
  <si>
    <t>Singapore [Member] | Other Investments [Member] | Agricultural Products [Member] | Agricultural Products Exporter [Member] | Inventory Facility [Member]</t>
  </si>
  <si>
    <t>Singapore [Member] | Other Investments [Member] | Agricultural Products [Member] | Agricultural Products Exporter [Member] | Warrant Facility [Member]</t>
  </si>
  <si>
    <t>Zambia [Member] | Other Investments [Member] | Fertilizer &amp; Agricultural Chemicals [Member] | Farm Supplies Distributor [Member] | Senior Secured Trade Finance Participations [Member]</t>
  </si>
  <si>
    <t>[1],[13]</t>
  </si>
  <si>
    <t>Zambia [Member] | Other Investments [Member] | Fertilizer &amp; Agricultural Chemicals [Member] | Farm Supplies Distributor [Member] | Senior Secured Trade Finance Participations [Member] | Minimum [Member]</t>
  </si>
  <si>
    <t>[1],[3],[13]</t>
  </si>
  <si>
    <t>Zambia [Member] | Other Investments [Member] | Fertilizer &amp; Agricultural Chemicals [Member] | Farm Supplies Distributor [Member] | Senior Secured Trade Finance Participations [Member] | Maximum [Member]</t>
  </si>
  <si>
    <t>Organization and Operations of the Company</t>
  </si>
  <si>
    <t>Accounting Policies [Abstract]</t>
  </si>
  <si>
    <t xml:space="preserve">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which the Company defines as those business having less than 500 employees, primarily in developing economies that provide the opportunity to achieve both competitive financial returns and positive measurable impact. To a lesser extent, the Company may also make impact investments in companies that may not meet our technical definition of SMEs due to a larger number of employees but that also provide the opportunity to achieve both competitive financial returns and positive measurable impact. The Company generally expects that such investments will have similar investment characteristics as SMEs as defined by the Company.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 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 In May 2012, the Advisor purchased 22,161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30 Class A units for aggregate gross proceeds of $2,900,000 and the Company commenced operations. The primary offering terminated on March 31, 2017. The Company continues to offer and sell units pursuant to its Distribution Reinvestment Plan (“DRP”). Through the termination of the primary offering, the Company raised approximately $361,776,000 in gross proceeds, including approximately $13,338,000 raised through the DRP. For the period from April 1, 2017 to December 31, 2017, the Company raised an additional $14,204,000 pursuant to a private placement and $8,762,000 pursuant to the DRP for the gross proceeds of $384,742,000 as of December 31, 2017.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Financial Services — Investment Companies To assist the Company in achieving its investment objective, the Company makes investments via wholly owned subsidiaries (the “Subsidiaries”), all of which are Cayman Islands exempted companies. In June 2016, the Company created TriLinc Global Impact Fund Cayman, Ltd. (“TGIFC”) to allow the Co mpany to use financial leverage.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frican Trade Finance III, Ltd.
•
TriLinc Global Impact Fund – Europe, Ltd.
•
TriLinc Global Impact Fund – Cayman, Ltd. Through December 31, 2017, the Company has made, through its subsidiaries, loans in several countries located in Europe, South America, Asia and Africa. </t>
  </si>
  <si>
    <t>Significant Accounting Policies</t>
  </si>
  <si>
    <t xml:space="preserve">Note 2. Significant Accounting Policies 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Cash Cash consists of demand deposits at a financial institution located in the United States of America. Such deposits may be in excess of the Federal Deposit Insurance Corporation insurance limits. The Company considers the credit risk of this financial institution to be remote and has not experienced and does not expect to experience any losses in any such accounts.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December 31, 2017, three portfolio companies were on non-accrual status with an aggregate fair value of $8,958,155 or 2.7% of the fair value of the Company’s total investments. At December 31, 2016, two portfolio company was on non-accrual status with a fair value of $5,819,216 or 2.9% of the fair value of the Company’s total investments. Interest income not recorded relative to the original terms of the loans to the companies on non-accrual status amounted to approximately $401,838 and $449,927 respectively, for the years ended December 31, 2017 and 2016 . 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income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investments in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
3.
The audit committee of the Company’s board of managers reviews and discuss the preliminary valuation prepared by the Advisor and any opinion rendered by Duff &amp; Phelps; and
4.
Our board of managers discuss the valuations and determine the fair value of each investment in the Company’s portfolio in good faith based on the input of the Advisor, Duff &amp; Phelps and the audit committee. The board of managers is ultimately responsible for the determination, in good faith, of the fair value of each investment. Below is a description of factors that the Company’s board of managers may consider when valuing our investments. Fixed income investments are typically valued utilizing a market approach, income approach, cost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The cost approach is a valuation technique that uses the concept of replacement cost as an indicator of value. The premise of the cost approach holds that a prudent investor would pay no more for an asset than the amount for which the asset could be replaced. To clarify, the cost approach as a method for valuing an investment is to be distinguished from holding an investment at cost as of the initial investment date. In following a given approach, the types of factors that the Company may take into account in valuing the Company’s investments include, as applicable:
•
Macro-economic factors that are relevant to the investment or the underlying obligor
•
Industry factors that are relevant to the investment or the underlying obligor
•
Historical and projected financial performance of the obligor based on most recent financial statements
•
Borrower draw requests and payment track record
•
Loan covenants, duration and drivers
•
Performance and condition of the collateral (nature, type &amp; value) that supports the investment
•
Sub-Advisor recommendation as to possible impairment or reserve, including updates and feedback
•
For participations, the Fund’s ownership percentage of the overall facility
•
Key inputs and assumptions that are believed to be most appropriate for the investment and the approach utilized 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Distribution and Ongoing Dealer Manager Fees The Company pays a distribution fee equal to 0.8% per annum of the Company’s current estimated value per share for each Class C unit sold in the Offering. In addition, the Company pays an ongoing dealer manager fee for each Class I unit sold pursuant to a private placement. The aggregate amount of underwriting compensation for each public and private offering of the Class A, Class C, Class I, Class Y and Class W units, including any applicable distribution fee and ongoing dealer manager fee, cannot exceed the Financial Industry Regulatory Authority’s 10% cap on underwriting compensation. The distribution fee is not paid at the time of purchase of Class C units. The distribution fee is payable monthly in arrears, as it becomes contractually due. In prior periods, the Company had been recording the fees as a periodic charge to equity as they are incurred. Starting in June 2016, the Company determined to account for the fees as a charge to equity at the time each Class C unit is sold in its Offering and record a corresponding liability for the estimated amount to be paid in future periods. The Company accounts for the ongoing dealer manager fees paid in connection with the sale of Class I units in the private placement in the same manner. At December 31, 2017 and 2016, the estimated unpaid distribution fee for Class C units amounted to $1,835,000 and $1,907,000, respectively, and the unpaid dealer manager fee for Class I units amounted to $60,000 and $0, respectively. 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December 31, 2017 and 2016,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4.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December 31, 2017, the Company has five classes of units: Class A units, Class C units, Class I units, Class W units and Class Y units, with only Class A units, Class C units, Class I units and Class Y units outstanding. All units participate in the income and expenses of the Company on a pro-rata basis based on the number of units outstanding. Under GAAP, pursuant to the SEC guidance, effective June 30, 2016, the Company records liabilities for distribution fees that the Company (i) currently owes to the dealer manager under the terms of the dealer manager agreement and (ii) for an estimate that the Company may pay to the dealer manager in future periods. As of December 31, 2017, under GAAP, the Company recorded a liability in the amount of $1,895,000 for the estimated future amount of Class C unit distribution fee and Class I unit dealer manager fee payable. The Company is not required to determine its net asset value under GAAP and thus , the ,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December 31, 2017 and 2016. Organization and Offering Costs The Sponsor has incurred organization and offering costs on behalf of the Company. Organization and offering costs are reimbursable to the Sponsor to the extent the aggregate of selling commissions, dealer manager fees and other organization and offering costs do not exceed 15%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December 31, 2017 and 2016.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equaled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and dealer manager fee to the dealer manager for certain sales pursuant to a private placement. As of December 31, 2017 the Sponsor has incurred $481,722 in organization and offering costs on behalf of the Company related to a private placement of the Company’s units. As of December 31, 2017, the Company has reimbursed $68,672 of the organization and offering incurred relating to such private placement . Operating Expense Responsibility Agreement On March 26, 2018, the Company, Advisor and the Sponsor entered into an Amended and Restated Operating Expense Responsibility Agreement (“Responsibility Agreement”) originally effective as of June 11, 2013 and covering expenses through December 31, 2017. Pursuant to the terms of the Responsibility Agreement, the Sponsor has paid approximately $12,422,100 of operating expenses, management fees, and incentive fees on behalf of the Company and will pay or reimburse to the Company an additional $4,238,700 of expenses, which have been accrued by the Sponsor as of December 31, 2017. The Sponsor will only be entitled to reimbursement of the cumulative Company expenses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To the extent the Company is not successful in satisfying the Reimbursement Hurdle, no amount will be payable in that quarter by the Company for reimbursement to the Sponsor of the cumulative Company expenses. The Company has not met the Reimbursement Hurdle for the quarter ended December 31, 2017. Therefore, expenses of the Company covered by the Responsibility Agreement have not been recorded as expenses of the Company as of December 31, 2017. In accordance with ASC 450, Contingencies, Recently Issued Accounting Pronouncements 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relevant accounting standards that the Company has not adopted. In May 2014, the FASB issued Accounting Standards Update 2014-09, Revenue from Contracts with Customers (Topic 606) Revenue Recognition In August 2014, the FASB issued ASU 2014-15, “Presentation of Financial Statements - Going Concern (Subtopic 205-40) In January, 2016, the FASB issued ASU 2016-01, “ Recognition and Measurement of Financial Assets and Financial Liabilitie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We are currently evaluating the potential impact of the pending adoption of ASU 2016-15 on our consolidated financial statements. Risk Factors The Company has limited operating history and is subject to the business risks and uncertainties associated with any new business. As an externally-managed Company, the Company is largely dependent on the efforts of the Advisor and other service providers.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December 31, 2017, all of the Company’s investments are denominated in U.S. dollars. If the U.S. dollar rises, it may become more difficult for borrowers to make loan payments if the borrowers are operating in markets where the local currencies are depreciating relative the U.S. dollar. At December 31, 2017, the Company’s investment portfolio included 43 companies and was comprised of $78,573,493 or 23.4% in senior secured term loans, $119,165,378 or 35.6% in senior secured term loan participations, $111,030,621 or 33.1% in senior secured trade finance participations, and $26,500,000 or 7.9% in short term investments. At December 31, 2017, the Company’s largest loan by value was $16,545,994 or 5.0% of the total portfolio and the Company’s 5 largest loans by value amounted to an aggregate of $83,096,926, representing 24.8% of total investments. Participation in loans amounted to 68.7% of the Company’s total portfolio at December 31, 2017. </t>
  </si>
  <si>
    <t>Investments</t>
  </si>
  <si>
    <t>Investments Debt And Equity Securities [Abstract]</t>
  </si>
  <si>
    <t xml:space="preserve">Note 3. Investments As of December 31, 2017, the Company’s investments consisted of the following:
Percentage
Amortized Cost
Fair Value
of Total Investments
Senior secured term loans
$
78,573,493
$
78,573,493
23.4
%
Senior secured term loan participations
119,165,378
119,165,378
35.6
%
Senior secured trade finance participations
111,089,698
111,030,621
33.1
%
Short term investments
26,500,000
26,500,000
7.9
%
Total investments
$
335,328,569
$
335,269,492
100.0
% Participations The majority of the Company’s investments are in the form of Participation Interests (“Participations”). Participations are interests, which may be divided or undivided, in financing facilities. Participations may be interests in one specific loan or trade finance transaction, several loans or trade finance transactions under a facility, or may be interests in an entire facility. The Company’s rights under Participations include, without limitations, all corresponding rights in payments, collaterals, guaranties, and any other security interests obtained in the underlying financing facilities. Interest Receivable Depending on the specific terms of the Company’s investments, interest earned by the Company is payable either monthly, quarterly, or, in the case of most trade finance investments, at maturity. As such, some of the Company’s investments have up to a year or more of accrued interest receivable as of December 31, 2017. In addition, certain of the Company’s investment in term loans accrue deferred interest, which is not payable until the maturity of the loans. Deferred interest included in the interest receivable balance as of December 31, 2017 and 2016 amounted to $1,960,157 and $1,403,416, respectively. The Company’s interest receivable balances at December 31, 2017 and 2016 are recorded at the amounts that the Company expects to collect.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trade finance position typically fall into two broad categories: pre-export financing and receivable/inventory financing. Pre-export financing represent advances to borrower based on proven orders from buyers. For trade finance, the structure and terms vary according to the nature of the transaction being financed. The structure can take the form of a revolver (up to one year) with draw requests with maturity up to one year based on collateral and performance requirements. The structure can also be specific to the individual transaction being financed, which typically have shorter durations of 60 – 180 days. In terms of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that a borrower or counterparty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Short Term Investments Short term investments are defined by the Company as investments that generally meet the standard underwriting guidelines for trade finance and term loan transactions and that also have the following characteristics: (1) maturity of less than one year, (2) loans to borrowers to whom, at the time of funding, the Company does not expect to re-lend. Impact data is not tracked for short term investments. Due to Short Term Investments’ unique characteristics, the Company has determined to present these investments separately. Watch List Investments Prodesa As of December 31, 2017, the Company’s investment in Corporacion Prodesa S.R.L. (“Prodesa”) is comprised of two senior secured term loan participations with an aggregate principal balance of $3,210,000 and $1,750,000 due under a senior secured purchase order revolving credit facility. The total accrued interest balance as of December 31, 2017 amounts to $640,278 including $466,103 of deferred interest payable at maturity. The Company has been working with Prodesa to re-align its operations since 2015, starting with a senior secured purchase order revolving credit facility. The purchase order facility is secured by specific purchase orders from customers of Prodesa, as well as pledges of additional unencumbered assets and all shares of Prodesa. A number of draws and repayments have occurred under this facility. For example, during the year ended December 31, 2016, the Company funded seven additional draws under the purchase order facility for an aggregate of $1,750,000. On January 31, 2017, the Company entered into a series of loan amendments with Prodesa. First, the $2,000,000 term loan facility with an original maturity date of July 15, 2016 was amended to increase the commitment to $3,540,000 to finance the acquisition of additional machinery and equipment and refinance existing property. As part of the amendment, the loan facility also extended the maturity date to July 28, 2021, and amended the interest rate on the $3,540,000 loan to 12.00% per annum, reflecting the increased and improved collateral supporting the loan facility. Separately, the Company simultaneously entered into amendments for the $750,000 inventory loan facility and the $1,750,000 purchase order facility to extend those facilities to mature concurrently with the amended term loan facility above, as each facility is cross-defaulted and cross-collateralized. The $750,000 inventory loan, with an original maturity date February 15, 2015 and previously extended to December 22, 2016, now matures on July 28, 2021. The $1,750,000 purchase order facility, with an original maximum term of December 31, 2020, now matures on July 28, 2021. The Company has estimated the fair value of the Prodesa loans as of December 31, 2017 at $4,960,000 based on the income valuation approach as further described in Note 4 . Usivale In May 2015, one of the Company’s borrowers, Usivale Industria E Commercio (“Usivale”), with an aggregate principal balance of $3,000,000, notified the Company that it would be unable to make its monthly interest payment for May 2015 and requested the deferment of interest payments until October 2015. Usivale is a sugar producer located in Brazil that has been in business since 1958. Usivale’s business is highly cyclical and it generates the majority of its revenues during the first and fourth quarters of any calendar year. In accordance with the terms of the loans, the Company originally increased the annual interest rate charged Usivale from 12.43% to 17.43%. On August 27, 2015, Usivale filed for judicial recuperation or recovery (the “Filing”) with the local court in Brazil. The Filing was led by the ongoing pricing pressure within the sugar market, leading up to the material drop in the month of August, when prices reached a seven year low. The Filing provided for a 180 day “standstill” period relative to any claim for payment by Usivale’s creditors. During this period, Usivale was permitted to operate as usual, but was required to develop and present a recovery plan to its creditors to allow it to emerge from judicial recovery. Usivale submitted an initial plan to the judicial court for review at the end of November 2015, which was published by the court on January 19, 2016. Creditors had 30 days to review and either approve or reject the plan. As the only secured creditor within the greater credit group, the Company’s acceptance of any plan was required. The Company placed Usivale on non-accrual status effective August 27, 2015, the date of the judicial recovery filing. On February 17, 2016, the Company filed a rejection of the plan presented by Usivale. In accordance with the judicial recovery process, a general assembly of Usivale’s creditors was held on June 14, 2016 and an agreed upon restructure plan was submitted to the court and subsequently approved by the court on October 7, 2016. Under the restructure plan, interest on the principal started accruing effective July 1, 2016 at an annual rate of 12.43% and Usivale is required to make annual principal payments starting in the fourth quarter of 2016. On November 10, 2016, the Company received payments of principal and interest of $316,777 and $144,390, respectively. The Company recorded the $144,390 payment as interest income and stated accruing interest on the unpaid principal effective November 10, 2016. As of December 31, 2017, the principal balance of the Usivale loans amounted to $2,851,296 and the Company has estimated the fair value of the Usivale loans at $2,851,296, which is based on a discounted cash flow analysis (income approach). As of December 31, 2017, accrued interest amounted to $410,532, of which $393,795 was received in March 2018. Fruit and Nut Distributor The Company has a trade finance participation with a fruit and nut distributor (“the Distributor”) located in South Africa, with a total balance outstanding of $785,806 as of December 31, 2017. The Distributor trade finance has a stated maturity date of May 22, 2015, which the Company agreed to extend. The Distributor had made partial payments of principal during 2015 and 2016 (the original loan from the Company to the Distributor was for $1,250,000), with the most recent payment being made on October 2016. Through the latter part of 2015, the depreciation in the South African Rand had proven to be problematic for the Distributor given that it has to purchase its inventory in U.S. Dollars and then sells in South African Rand. This situation has led the Distributor to experience some cash flow difficulties and operating losses. As of December 31, 2016, the Company, together with its sub-advisor, had agreed to extend further the principal maturity date to facilitate the strategic sale of the Distributor, which closed in June 2016. As a result of the sale, one of the Company’s sub-advisor now owns 40% of the Distributor. Accordingly, the Company placed this participation on non-accrual status effective February 1, 2016 and interest not recorded relative to the original terms of this participation amounted to approximately $139,600 and $127,400, respectively, for the years ended December 31, 2017 and 2016. Based on the information available to the Company and according to its valuation policies, the Company has estimated the fair value of its investment in the Distributor to be $726,729 as of December 31, 2017. Farm Supplies Distributor The Company had several trade finance participations in a facility to a farm supplies distributor, Neria Investment Ltd. (“Neria”), located in Zambia with an aggregate principal balance of $5,078,526 and net accrued interest of $550,370 as of June 30, 2017. The Company placed this participation on non-accrual status effective July 1, 2016. In addition, during the year ended December 31, 2016, the Company reversed $550,370 of interest income that had been previously accrued. On December 1, 2016, the Company’s sub-advisor declared an event of default and filed a claim against the credit insurance policy. The insurer had 180 days from time of filing (June 1, 2017) to conclude its initial review, acceptance of the claim and waiting period. Following expiration of the waiting period, a formal demand letter was sent to the Zambian government. During the quarter ended September 30, 2017, the Company received a payment from Neria of $6,981,578, which was comprised of the entire principal balance of $5,078,526 and interest of $1,903,052. Accordingly the Company recorded additional interest income of $1,352,682 during the year ended December 31, 2017. Sesame Seed Exporter The Company has a trade finance participation with a Sesame Seed Exporter (“the Exporter”) located in Guatemala, with a principal balance outstanding of $881,800 as of December 31, 2017. The participation had a maturity date of March 31, 2016 and is secured by inventory. During 2016, the Exporter lost a major customer, which resulted in a slowdown in business, affecting its ability to repay the amount due under the participation. Although the Exporter was able to secure new customers during 2017 to replace the lost order(s), the Exporter had a shipment rejected and returned, and as a result, the Exporter had difficulties making payments. As the Exporter’s financial position further deteriorated, the Company’s sub-advisor determined that a restructuring of the Exporter’s business was required and, as such, the sub-advisor started taking control over the Exporter’s operations. The Company’s existing loan to the Exporter is also going to be restructured with the following term: 3 year senior secured term loan, secured by share pledge, 12% deferred interest compounded quarterly and payable at maturity, monthly principal amortization based upon available cash flow, expected to begin in June 2018. The Exporter has made three principal payments totaling $92,435 during October and November 2016, an interest payment of $90,402 in February 2017, an interest payment of $8,388 in July 2017 and interest payments of approximately $81,500 during October, November, and December 2017. The Company has determined that the restructured term loan should be valued using the income approach, in accordance with its valuation policy, and has determined that the fair value of this investment should be $881,800 as of December 31, 2017. The Company has, however, placed this position on non-accrual status as of July 1, 2017. Mac Z Group SARL The Company has a $9,000,000 trade finance position with Mac Z Group SARL (“Mac Z”), a scrap metal recycler in Morocco. As of December 31, 2017, the outstanding principal balance on this position was $7,349,626 and accrued interest amounted to $483,775. The primary collateral securing this position is 1,970 tons of copper scrap. In late October, the sub-advisor’s designated Collateral Manager for Mac Z notified the sub-advisor of an investigation into a 1,820 ton, approximately $13.3 million, shortage of copper scrap inventory physically held in the warehouse. The copper scrap is pledged to the Company and serves as the primary collateral for this position. In addition to conducting its investigation, the sub-advisor has issued an Event of Default and is taking steps to enforce the Corporate Guarantee, Personal Guarantee and relevant pledges, which include two insurance policies. The sub-advisor has placed a blocking notice on all of the borrower’s bank accounts and has requested a freeze order from the Moroccan local courts on the physical assets of the company. Mac Z has an estimated $12 million in Zinc Ore inventory, which may serve as secondary collateral for this position. The Company is working with the sub-advisor and is investigating the issue. Based on the results of the initial investigation, the Company believes there is sufficient collateral available to cover both the outstanding principal balance and the accrued interest. The Company placed this position on non-accrual effective October 1, 2017 Vicentin – Nacadie S.A. The Company has a trade finance position with Vicentin – Nacadie S.A (“Vicentin”), an Argentinian company focused on trading of the “soy bean complex” (soybeans, soybean meals, and oils) originating from Argentina, Paraguay and Uruguay. called a technical default on the borrower due to the breach of informational covenants by Vicentin and due to non-payment of interest by Vicentin. The technical default called by IIG resulted in a filing in the Commercial Court in Buenos Aires, Argentina on July 4, 2017. The Commercial Court has jurisdiction over commercial claims/disputes of this type. After IIG filed its claims in the Commercial Court, the court ruled that they were valid claims and enjoined Vicentin’s cash accounts to allow for recovery by IIG. Once sufficient cash had been secured, the court allowed Vicentin to replace the enjoined cash accounts with a payment guarantee from Zurich International with a 100% LTV, including accrued interest. As a short-term trade finance facility, Vicentin has historically been valued at cost. The remaining principal balance of $12,000,000 has been outstanding since March 2017. As IIG is seeking full repayment through its court action to secure assets from Vicentin, the Company believes, that as of December 31, 2017, the most appropriate valuation method is the liquidation approach. With the bond secured by IIG through the Commercial Court, whose value is for all principal and interest outstanding, there is sufficient collateral available to pay off the principal and accrued interest balances in full and the Company has determined the fair value of this investment should remain at $12,000,000. Frigorifico Regional Industrias Alimentarias S.A. Sucursal Uruguay The Company has a trade finance position with Frigorifico Regional Industrias Alimentarias S.A. Sucursal Uruguay (“FRIAR”), an Argentinian company that As a short-term trade finance facility, FRIAR has historically been valued at cost. The remaining principal balance of $9,000,000 has been outstanding since July 2016. As IIG is seeking full repayment through its court action to secure assets from FRIAR, we believe the most appropriate valuation method is the liquidation approach. The Company has determined the fair value of this investment should remain at $9,000,000. However, the Company is placing the position on non-accrual status effective January 1, 2018. Sancor Cooperativas Unidas The Company has a trade finance position with Sancor Cooperativas Unidas (“Sancor”), an Argentinian company that distributes dairy products. As of December 31, 2017, the outstanding principal balance on this position was $6,000,000. Interest has been paid in full through December 31, 2017. Sancor, however, did not make the required interest payments for the first and second quarters of 2017 on a timely basis. As a result, the sub-advisor exercised pledged warrants to cover interest payments for 2017. The sub-advisor has worked with Sancor to restructure the existing loan and has extended the maturity to September 30, 2018, with an annual renewal option. It is anticipated a further extension will be agreed to as part of the restructuring. As part of the restructure, a co-borrower (Sancor Brazil) was added, additional collateral (face value of $56.6 million) was secured and key customers pay into the sub-advisor’s designated collection account. An unrelated loan from another lender of approximately $26 million was fully repaid by Sancor in the first quarter of 2017 and the release of the associated mortgage and reassignment of the collateral is in the final stages of being released and assigned to the Company. Functional Products Trading S.A. The Company has a trade finance position with Functional Products Trading S.A. (“Functional”), a Chilean company that exports chia seeds to United States and European off-takers. As of December 31, 2017, the outstanding principal balance on this position was $1,326,688. In 2017, Functional experienced operational losses due to volatile prices for raw chia seeds and its byproducts, with sales declining from 2016 by 57%. As a result, the company is developing a full restructuring plan (selling office building and entering lease back agreement) with its current lenders, including the Company, to provide more cash flow flexibility, become current on all interest payments and improve its capital structure, in order to support the company’s growth initiatives. During February 2018, we received $25,000 in interest payments, which covered accrued interest up to the end of November 2017 and $10,000 in March 2018, which brought Functional current on interest payments through December 2017. The Company is currently working with Functional on restructuring the facility, which it believes will be completed in the near term. As of December 31, 2016, the Company’s investments consisted of the following:
Percentage
Amortized Cost
Fair Value
of Total Investments
Senior secured term loans
$
28,673,487
$
28,673,487
14.1
%
Senior secured term loan participations
58,450,761
58,450,761
28.7
%
Senior secured trade finance participations
116,730,642
116,671,565
57.2
%
Total investments
$
203,854,890
$
203,795,813
100.0
% The industry composition of the Company’s portfolio, at fair market value as of December 31, 2017 and 2016, was as follows:
As of December 31, 2017
As of December 31, 2016
Fair
Percentage
Fair
Percentage
Industry
Value
of Total
Value
of Total
Agricultural Products
$
15,351,296
4.6
%
$
22,851,296
11.2
%
Bulk Fuel Stations and Terminals
16,545,994
4.9
%
15,437,474
7.6
%
Chemicals and Allied Products
15,000,000
4.5
%
—
—
Coal and Other Minerals and Ores
31,254,315
9.4
%
6,574,351
3.2
%
Commercial Fishing
351,559
0.1
%
1,058,273
0.5
%
Communications Equipment
—
0.0
%
6,111,941
3.0
%
Consumer Products
10,960,000
3.3
%
9,900,000
4.9
%
Drugs, Proprietaries, and Sundries
1,080,000
0.3
%
—
—
Electric Services
18,527,237
5.5
%
19,500,000
9.6
%
Farm Products
7,960,987
2.4
%
3,142,480
1.5
%
Fats and Oils
12,000,000
3.6
%
6,000,000
2.9
%
Fertilizer &amp; Agricultural Chemicals
—
0.0
%
5,078,526
2.5
%
Financial services
10,000,000
3.0
%
—
—
Freight Transportation Arrangement
12,464,320
3.7
%
—
—
Fresh or Frozen Packaged Fish
3,338,520
1.0
%
5,037,134
2.5
%
Food Products
1,072,944
0.3
%
740,690
0.4
%
Groceries and Related Products
3,500,000
1.0
%
11,195,862
5.5
%
Hotels and Motels
15,807,931
4.7
%
17,000,000
8.3
%
Land Subdividers and Developers
15,411,497
4.6
%
—
—
Logging
6,840,000
2.0
%
—
—
Lumber and Other Construction Materials
—
0.0
%
11,483
0.0
%
Meat, Poultry &amp; Fish
9,000,000
2.7
%
9,675,717
4.7
%
Metals &amp; Mining
4,566,481
1.4
%
2,234,145
1.1
%
Miscellaneous Plastics Products
—
0.0
%
161,018
0.1
%
Packaged Foods &amp; Meats
—
0.0
%
500,000
0.2
%
Personal Credit Institutions
3,157,735
0.9
%
—
—
Petroleum and Petroleum Products
32,000,000
9.5
%
—
—
Primary Nonferrous Metals
—
0.0
%
3,000,000
1.5
%
Primary Metal Industries
—
0.0
%
6,000,000
2.9
%
Programming and Data Processing
15,714,764
4.7
%
10,236,013
5.0
%
Refuse Systems
11,315,000
3.4
%
—
—
Rental of Railroad Cars
—
0.0
%
4,411,650
2.2
%
Secondary Nonferrous Metals
17,349,626
5.2
%
7,649,945
3.8
%
Short-Term Business Credit
4,740,000
1.4
%
—
—
Soap, Detergents, and Cleaning
1,355,600
0.4
%
2,000,000
1.0
%
Street Construction
10,861,658
3.2
%
14,927,195
7.3
%
Telephone and Telegraph Apparatus
14,388,525
4.3
%
—
—
Water Transportation
13,353,503
4.0
%
13,360,620
6.6
%
Total
$
335,269,492
100.0
%
$
203,795,813
100.0
% The table below shows the portfolio composition by geographic classification at fair value as of December 31, 2017 and 2016:
As of December 31, 2017
As of December 31, 2016
Fair
Percentage
Fair
Percentage
Country
Value
of Total
Value
of Total
Argentina
$
39,500,000
11.8
%
$
31,000,000
15.2
%
Botswana
4,740,000
1.4
%
—
—
Brazil
18,566,060
5.5
%
13,087,309
6.4
%
Cabo Verde
15,807,931
4.7
%
17,000,000
8.3
%
Cayman Islands
10,000,000
3.0
%
—
—
Chile
1,326,687
0.4
%
2,234,915
1.1
%
China
10,000,000
3.0
%
—
—
Colombia
3,157,735
0.9
%
—
—
Ecuador
3,690,079
1.1
%
6,095,407
3.0
%
Ghana
34,027,237
10.2
%
19,500,000
9.6
%
Guatemala
881,800
0.3
%
907,565
0.4
%
Hong Kong
41,346,389
12.3
%
—
—
Indonesia
14,193,994
4.2
%
17,927,195
8.8
%
Kenya
12,464,320
3.7
%
161,018
0.1
%
Malaysia
15,000,000
4.5
%
—
—
Mauritius
3,500,000
1.0
%
11,195,862
5.5
%
Mexico
11,315,000
3.4
%
—
—
Morocco
7,349,626
2.2
%
7,649,945
3.8
%
Namibia
15,411,497
4.6
%
500,000
0.2
%
New Zealand
6,840,000
2.0
%
—
—
Nigeria
19,106,003
5.7
%
13,360,620
6.6
%
Peru
21,505,994
6.4
%
19,337,474
9.5
%
Singapore
—
—
10,000,000
4.9
%
South Africa
1,960,874
0.6
%
14,174,143
7.0
%
United Arab Emirates
1,080,000
0.3
%
—
—
United Kingdom
20,796,451
6.2
%
6,585,834
3.2
%
Zambia
1,355,600
0.4
%
13,078,526
6.4
%
Uganda
—
0.0
%
—
—
Uruguay
346,215
0.1
%
—
—
Total
$
335,269,492
100.0
%
$
203,795,813
100.0
% </t>
  </si>
  <si>
    <t>Fair Value Measurements</t>
  </si>
  <si>
    <t>Fair Value Disclosures [Abstract]</t>
  </si>
  <si>
    <t xml:space="preserve">Note 4. Fair Value Measurements The following table summarizes the valuation of the Company’s investments by the fair value hierarchy levels required under ASC 820 as of December 31, 2017:
Fair
Value
Level 1
Level 2
Level 3
Senior secured term loans
$
78,573,493
$
—
$
—
$
78,573,493
Senior secured term loan participations
119,165,378
—
—
119,165,378
Senior secured trade finance participations
111,030,621
—
—
111,030,621
Short term investments
26,500,000
—
—
26,500,000
Total
$
335,269,492
$
—
$
—
$
335,269,492
The following table summarizes the valuation of the Company’s investments by the fair value hierarchy levels required under ASC 820 as of December 31, 2016:
Fair
Value
Level 1
Level 2
Level 3
Senior secured term loan
$
28,673,487
$
—
$
—
$
28,673,487
Senior secured term loan participations
$
58,450,761
58,450,761
Senior secured trade finance participations
116,671,565
—
—
116,671,565
Total
$
203,795,813
$
—
$
—
$
203,795,813
The following is a reconciliation of activity for the year ended December 31, 2017, of investments classified as Level 3:
Fair Value at December 31, 2016
Purchases
Maturities or Prepayments
Accretion of discounts / Payment-in-kind interest
Net change in unrealized appreciation (depreciation)
Fair Value at December 31, 2017
Senior secured term loans
$
28,673,487
$
56,019,866
$
(7,259,818
)
$
1,139,958
$
—
$
78,573,493
Senior secured term loan participations
58,450,761
74,182,336
(17,145,817
)
3,678,098
—
119,165,378
Senior secured trade finance participations
116,671,565
159,040,847
(164,681,791
)
—
—
111,030,621
Short term investments
—
34,000,000
(7,500,000
)
—
—
26,500,000
Total
$
203,795,813
$
323,243,049
$
(196,587,426
)
$
4,818,056
$
—
$
335,269,492
The following is a reconciliation of activity for the year ended December 31, 2016 of investments classified as Level 3:
Fair Value at December 31, 2015
Purchases
Maturities or Prepayments
Amortization
Net change in unrealized appreciation (depreciation)
Fair Value at December 31, 2016
Senior secured term loan
$
5,474,534
$
24,200,000
$
(1,381,848
)
$
380,801
$
—
$
28,673,487
Senior secured term loan participations
18,484,242
42,170,621
(2,637,793
)
115,267
318,424
58,450,761
Senior secured trade finance participations
77,069,328
165,850,182
(126,188,868
)
—
(59,077
)
116,671,565
Unsecured short term note receivable
—
20,000,000
(20,000,000
)
—
—
—
Total
$
101,028,104
$
252,220,803
$
(150,208,509
)
$
496,068
$
259,347
$
203,795,813
There were no realized gains or losses for any of our investments classified as Level 3 during the years ended December 31, 2017 and 2016. As of December 31, 2017, all of the Company’s portfolio investments utilized Level 3 inputs. The following table presents the quantitative information about Level 3 fair value measurements of the Company’s investments as of December 31, 2017:
Fair value
Valuation technique
Unobservable input
Range (weighted average)
Senior secured trade finance participations (1)
$
90,030,621
Income approach (DCF)
Market yield
9.0% - 17.5% (10.6%)
Senior secured trade finance participations (2)
$
21,000,000
Collateral based approach
Value of collateral
N/A
Senior secured term loans
$
78,573,493
Income approach (DCF)
Market yield
11.3% - 14.5% (12.5%)
Senior secured term loan participations
$
119,165,378
Income approach (DCF)
Market yield
11.0% - 20.0% (13.5%)
Short term investments
$
26,500,000
Cost Approach
Recent transactions
N/A The significant unobservable inputs used in the fair value measurement of the Company’s trade finance investments are market yields. Significant increases in market yields would result in significantly lower fair value measurements.
(1)
Given the short duration (less than one year) and nature of trade finance positions, in prior periods, the Company used the cost approach to determine the fair value of trade finance positions. As of December 31, 2017, the Company has determined that using the income approach is more appropriate. The change in valuation approach did not have any effect on the fair value determined for the Company’s trade finance position.
(2)
Collateral valuation approach used for Vicentin and FRIAR. See Note 3 for further information. As of December 31, 2016, all of the Company’s portfolio investments utilized Level 3 inputs. The following table presents the quantitative information about Level 3 fair value measurements of the Company’s investments as of December 31, 2016:
Fair value
Valuation technique
Unobservable input
Range (weighted average)
Senior secured trade finance participations (1)
$
115,930,875
Cost Approach
Recent transactions
N/A
Senior secured trade finance participations (2)
$
740,690
Income approach (DCF)
Market yield
15.75%
Senior secured term loans
$
28,673,487
Income approach (DCF)
Market yield
11.50% - 13.50% (12.50%)
Senior secured term loan participations (3)
$
58,450,761
Income approach (DCF)
Market yield
11.50% - 15.70% (13.99%)
(1)
Given the short duration (less than one year) and nature of trade finance positions, the Company uses the cost approach to determine the fair value of trade finance positions, unless circumstances would indicate that another approach would be more appropriate.
(2)
Income approach used for the Fruit and Nut Distributor based on expected terms as listed in Note 3 above.
(3)
As of December 31, 2016, with respect to the loans to Prodesa, the Company had returned to using an income approach to estimate their fair value. In prior periods, the Company had chosen to determine their estimated fair value based on a collateral valuation approach. In addition, the Company has since restructured the loans with Prodesa (see Note 3). The significant unobservable inputs used in the fair value measurement of the Company’s trade finance investments are market yields. Significant increases in market yields would result in significantly lower fair value measurements. For details of the country-specific risk concentrations for the Company’s investments, refer to the Consolidated Schedule of Investments and Note 3. </t>
  </si>
  <si>
    <t>Related Parties</t>
  </si>
  <si>
    <t>Related Party Transactions [Abstract]</t>
  </si>
  <si>
    <t>Note 5. Related Parties Agreements Advisory Agreement On February 14, 2018, the Company’s board of managers determined to extend the Amended and Restated Advisory Agreement, (the “Advisory Agreement”) until February 25, 2019.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which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for the years ended December 31, 2017 and 2016. Transactions As discussed in Note 2, for the year ended December 31, 2017 and 2016, the Sponsor assumed responsibility for $3,831,415 and $5,333,530 of the Company’s operating expenses, management and incentive fees, which are deferred under the Responsibility Agreement. For the years ended December 31, 2017 and 2016, the Advisor earned $6,484,850 and $4,172,643, respectively, in management fees and $4,599,941 and $3,319,149, respectively, in incentive fees. Since the inception of the Company through December 31, 2017, pursuant to the terms of the Responsibility Agreement, the Sponsor has paid approximately $12,422,100 of operating expenses, management fees, and incentive fees on behalf of the Company and will pay or reimburse to the Company an additional $4,238,700 of expenses, which have been accrued by the Sponsor as of December 31, 2017. Such expenses, in the aggregate of $16,660,800 since the Company’s inception, may be expensed and payable by the Company to the Sponsor only if the Company satisfies the Reimbursement Hurdle as further described in Note 2. As of December 31, 2017 and 2016, due from affiliates on the Consolidated Statement of Assets and Liabilities in the amounts of $3,997,314 and $3,175,656, respectively, was due from the Sponsor in connection with the Responsibility Agreement for operating expenses which were paid by the Company, but, under the terms of the Responsibility Agreement, are the responsibility of the Sponsor. The Sponsor anticipates paying this receivable in the due course of business. For the years ended December 31, 2017 and 2016, the Company paid $643,566 and $1,938,827, respectively, in dealer manager fees and $2,516,109 and $6,744,561, respectively, in selling commission to our dealer manager, SC Distributors. These fees and commissions were paid in connection with the sales of our units to investors and, as such, were recorded against the proceeds from the issuance of units and are not reflected in the Company’s consolidated statement of operations. As of December 31, 2017 and 2016, due to affiliates, which were related to reimbursement of offering expenses to the Company’s Sponsor, amounted to $0 and $68,312, respectively.</t>
  </si>
  <si>
    <t>Organization and Offering Costs</t>
  </si>
  <si>
    <t>Organization Consolidation And Presentation Of Financial Statements [Abstract]</t>
  </si>
  <si>
    <t xml:space="preserve">Note 6. Organization and Offering Costs As of December 31, 2017, the Sponsor has paid approximately $17,340,000 of offering costs and $236,000 of organization costs, all of which were paid directly by the Sponsor on behalf of the Company, and will be reimbursed to the Sponsor as disclosed in Note 2 of the consolidated financial statements. Such amounts include approximately $3,016,600 and $4,540,000, respectively, of offering costs, which were incurred by the Sponsor during the years ended December 31, 2017 and 2016. During the years ended December 31, 2017 and 2016, the Company paid $2,612,810 and $6,721,325, respectively, in reimbursement of offering costs to the Sponsor. Such offering costs reimbursed by the Company have been recognized against the proceeds from the issuance of units. Since the Company started operations to December 31, 2017, the Company has reimbursed the Sponsor a total of $17,156,501 of offering costs and organization costs and there is a remaining balance of approximately $419,500 of offering costs that have not been reimbursed to the Sponsor as of December 31, 2017. </t>
  </si>
  <si>
    <t>Promissory Notes</t>
  </si>
  <si>
    <t>Debt Instruments [Abstract]</t>
  </si>
  <si>
    <t>Note 7. Promissory Notes The Company notes payable consist of the following:
December 31, 2017
December 31, 2016
Outstanding Balance
Outstanding Balance
Promissory notes
$
410,000
$
1,635,000
Symbiotics facility
22,750,000
-
Christian Super promissory note
5,000,000
-
Total notes payable
$
28,160,000
$
1,635,000
Promissory Notes On October 14, 2016, TGIFC issued $1.635 million in the first series of notes pursuant to a private offering of senior secured promissory notes (the “Notes”). The Notes were issued under an ongoing private offering targeting $100 million in the aggregate amount and will be comprised of four different series with four different issuance and maturity dates. The Notes issued on October 14, 2016 comprised the first series of the Notes. The Notes have an interest rate of 3.0% per annum plus the one year LIBOR (1.59%) and will be payable quarterly in arrears within 15 days after the end of each calendar quarter. The interest rate is determined on each issuance date and adjusted on each anniversary of the issuance date and shall not exceed the maximum rate of non-usurious interest permitted by applicable law, with excess interest to be applied to the principal amount of the Note. On February 17, 2017, TGIFC issued $0.225 million in the second series of the Notes pursuant to such private offering. The notes issued on February 17, 2017 comprised the second series of the Notes and bear interest at a rate of 3.0% per annum plus one year LIBOR (1.74%) as determined on their issuance date. The entire principal balance of each Note (and any unpaid interest) is due in one balloon payment on the “Maturity Date,” which is the first anniversary of the issuance date that either TGIFC or the applicable noteholder has designated as the Maturity Date by not less than 30 days’ prior written notice to the other party. The principal balance of each Note may not be prepaid, in whole or in part, prior to the Maturity Date. In October, 2016, the Company transferred all of the shares of all of its wholly owned subsidiaries (the “Subsidiaries”) to TGIFC. The Subsidiaries own all of the Company’s investments. TGIFC’s obligations under the Notes are secured by an equitable mortgage pursuant to the Equitable Mortgage Over Shares by and between TGIFC and Noteholders, dated as of October 14, 2016 granting the holders of Notes a mortgage over 1.86 shares out of a total of 27.11 of the issued and outstanding shares of the Subsidiaries. While the collateral initially pledged under the equitable mortgage greatly exceeds the amount funded under the Notes based on the current net asset value of the Company’s investments held by the Subsidiaries, the Company may issue more shares of the Subsidiaries to secure further financing obligations as long as the pro rata value of TGIFC shares (based on the aggregate net asset value of the investments held by the Subsidiaries) is equal to at least the outstanding amount due and payable under the Notes. The Notes and the equitable mortgage contain representations, warranties and covenants customary for financing and mortgage arrangements of this type. As of December 31, 2017, the Company is in full compliance with all such representations, warranties and covenants. Symbiotics Facility On July 3, 2017, TGIFC entered into a $10.5 million Facility Agreement (the “Facility Agreement”) with Micro, Small &amp; Medium Enterprises Bonds S.A. (“MSMEB”) as Lender and Symbiotics SA as Servicer. On November 2, 2017, TGIFC entered into a second Facility Agreement to receive an additional $12.25 million in the second tranche of financing with MSMEB as Lender and Symbiotics SA as Servicer. TGIFC may request an additional $17.5 million under the Facility Agreement, subject to the conditions precedent set forth in the Facility Agreement, including availability of funding. The Facility Agreement has an interest rate of 4.65% per annum plus the three month LIBOR (1.36% as of December 31, 2017) and will be payable quarterly in arrears within 15 days after the end of each calendar quarter. The interest rate shall not exceed the maximum rate of non-usurious interest permitted by applicable law, with excess interest to be applied to the principal amount of the note. 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 TGIFC’s obligations under the Facility Agreement is secured by an equitable mortgage pursuant to the Equitable Mortgage Over Shares by and between TGIFC and MSMEB, dated as of July 3, 2017 granting the holders of the Facility Agreement a mortgage over 20.25 shares out of a total of 27.11 of the issued and outstanding shares of the Subsidiaries. While the collateral initially pledged under the equitable mortgage greatly exceeds the amount funded under the Facility Agreement based on the current net asset value of the Company’s investments held by the Subsidiaries, the Company may issue more shares of the Subsidiaries to secure further financing obligations as long as the pro rata value of TGIFC shares (based on the aggregate net asset value of the investments held by the Subsidiaries) is equal to at least the outstanding amount due and payable under the Facility Agreement. The Facility Agreement and the equitable mortgage contain representations, warranties and covenants customary for financing and mortgage arrangements of this type. As of December 31, 2017, the Company is in full compliance with all such representations, warranties and covenants. Christian Super Promissory Note On August 7, 2017, TGIFC issued $5 million in the first of a Series 1 Senior Secured Promissory Notes private offering (the “CS Note”) to State Street Australia Ltd ACF Christian Super (“Christian Super”). The CS Note was issued pursuant to an ongoing private offering targeting $25 million in the aggregate amount and will be comprised of up to five different series with five different issuance dates, but likely the same maturity date (collectively the “CS Notes”). The CS Note issued on August 7, 2017 comprised the first series of the CS Notes. The CS Notes have an interest rate of 4.0% per annum plus the one year LIBOR (1.73%) and will be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CS Note (and any unpaid interest) is due in one balloon payment on August 7, 2021, which is the fourth anniversary of the issuance date. The principal balance of the CS Note may be prepaid prior to the maturity date without premium or penalty. TGIFC’s obligations under the CS Notes is secured by an equitable mortgage pursuant to the Equitable Mortgage Over Shares by and between TGIFC and the Noteholders, dated as of August 7, 2017, granting the holder of the CS Notes a mortgage over 5 shares out of a total of 27.11 of the issued and outstanding shares of the Subsidiaries. While the collateral initially pledged under th For the years ended December 31, 2017 and 2016, the Company recognized $606,943 and $16,228, respectively, in interest expense. Due to the variable rate structure of these borrowings, the carrying basis of these debt obligations is considered to approximate their fair value. The principal payments due on borrowings for each of the next five years ending December 31 and thereafter, are as follows:
Year ending December 31:
Principal payments
2018
$
410,000
2019
-
2020
22,750,000
2021
5,000,000
Thereafter
-
$
28,160,000</t>
  </si>
  <si>
    <t>Unit Capital</t>
  </si>
  <si>
    <t>Equity [Abstract]</t>
  </si>
  <si>
    <t>Note 8. Unit Capital As of December 31, 2017, the Company has five classes of units: Class A, Class C, Class I, Class W and Class Y units, with only Class A, Class C, Class I and Class Y units outstanding. The unit classes have different upfront sales commissions and dealer manager fees and there are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December 31, 2017, the Company recorded a liability in the aggregate amount of $1,895,000 for the estimated future amount of Class C distribution fee payable and Class I unit dealer manager fee payable. The estimated liability is calculated based on a net asset value per Class C and Class I units of $9.025 with distribution and dealer manager fees of 0.8% and 0.5%, respectively, per annum applied to the net asset value, during the expected period that Class C and Class I units remain outstanding, and discounted using an annual rate of 4%. All units participate in the income and expenses of the Company on a pro-rata basis based on the number of units outstanding. The following table is a summary of transactions with respect to the Company’s units during the year ended December 31, 2017:
Units
Units
Outstanding
Units
Outstanding
as of
Units Issued
Repurchased
as of
December 31,
During
During
December 31,
2016
the Period
the Period
2017
Class A units
15,391,991
3,251,521
(403,439
)
18,240,073
Class C units
6,803,985
1,672,115
(64,757
)
8,411,343
Class I units
7,411,405
3,526,396
(495,792
)
10,442,009
Class Y units
-
1,089,678
-
1,089,678
Total
29,607,381
9,539,710
(963,988
)
38,183,103
The total of 9,539,710 units issued during the year ended December 31, 2017 included 1,249,131 units issued under the Second Amended and Restated Distribution Reinvestment Plan (“Distribution Reinvestment Plan”) at a value of $11,267,412.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then current offering price less the sales fees associated with that class of units. On March 3, 2017, the board of managers authorized an amendment to the unit repurchase program and commencing with redemption requests processed at the end of the second quarter of 2017, units were redeemed at a price equal to the greater of $9.025 or the estimated net asset per unit for each class of units, as most recently disclosed by us in a public filing with the SEC. Our March 7, 2018, the board authorized a further amendment to our unit repurchase program and commencing with repurchase requests processed on the last day of the first quarter of 2018, units are redeemed at a price equal to the most recently determined net asset value per unit for each class of units, as most recently disclosed by us in a public filing with the SEC at the time of redemption. Redemptions for the first quarter of 2018 were redeemed at the price equal to $8.507 for Class A units, Class C units, Class I units and Class Y unit, which was the net asset value per unit of each class as of September 30, 2017, the most recently disclosed net asset value at the time of redemption. Redemptions for the second quarter of 2018 will be redeemed at a price equal to $8.466 per Class A unit, Class C units, Class I unit and Class Y units, which was the net asset value per unit of each class as of December 31, 2017. The unit repurchase program includes numerous restrictions, including a one-year holding period, that limit the ability of our unitholders to sell their units. Unless the Company’s board of managers determines otherwise, the Company will limit the number of units to be repurchased during any calendar year to the number of units we can repurchase with the proceeds we receive from the sale of units under the Distribution Reinvestment Plan. At the sole discretion of our board of managers, we may also use cash on hand, cash available from borrowings and cash from liquidation of investments as of the end of the applicable quarter to repurchase units. For the year ended December 31, 2017, the Company had received and processed 149 repurchase requests. The Company repurchased an aggregate of 403,439 Class A units, 64,757 Class C units, and 495,792 Class I units at a price of $9.025 per unit for a total of $8,699,994. For the year ended December 31, 2016, the Company had received and processed 31 repurchase requests. The Company repurchased an aggregate of 565,549 Class A units, 8,943 Class C units, and 573,750 Class I units at a price of $9.025 per unit for a total of $10,362,875. The following table is a summary of the units issued during the year ended December 31, 2016:
Units
Units
Outstanding
Units
Outstanding
as of
Units Issued
Repurchased
as of
December 31,
During
During
December 31,
2015
the Period
the Period
2016
Class A units
9,709,153
6,248,387
(565,549
)
15,391,991
Class C units
1,073,599
5,739,329
(8,943
)
6,803,985
Class I units
5,443,616
2,541,539
(573,750
)
7,411,405
Total
16,226,368
14,529,254
(1,148,241
)
29,607,381</t>
  </si>
  <si>
    <t>Distributions</t>
  </si>
  <si>
    <t>Note 9. Distributions Starting in July 2013, the Company has paid monthly distributions for all classes of units. For the year ended December 31, 2017, the distributions were calculated based on unitholders of record for each day in an amount equal to $0.00197808 per unit per day (“Distribution rate”) (less the distribution fee for Class C Units The following table summarizes the distributions paid for the years ended December 31, 2017 and 2016.
Daily Rate
Cash
Distributions
Total
Months ended
Date Declared
Per Unit
Distributions
Reinvested
Declared
January 31, 2017
January 19, 2017
$
0.00197808
$
1,002,022
$
837,472
$
1,839,494
February 28, 2017
February 23, 2017
$
0.00197808
944,453
782,125
1,726,578
March 31, 2017
March 3, 2017
$
0.00197808
1,114,222
885,439
1,999,661
April 30, 2017
April 18, 2017
$
0.00197808
1,148,147
929,660
2,077,807
May 31, 2017
May 10, 2017
$
0.00197808
1,220,942
987,576
2,208,518
June 30, 2017
June 12, 2017
$
0.00197808
1,194,793
960,134
2,154,927
July 31, 2017
July 11, 2017
$
0.00197808
1,238,624
986,918
2,225,542
August 31, 2017
August 10, 2017
$
0.00197808
1,254,262
991,320
2,245,582
September 30, 2017
September 11, 2017
$
0.00197808
1,227,774
961,150
2,188,924
October 31, 2017
October 10, 2017
$
0.00197808
1,307,319
990,942
2,298,261
November 30, 2017
November 10, 2017
$
0.00197808
1,287,287
961,032
2,248,319
December 31, 2017
December 11, 2017
$
0.00197808
1,345,598
993,644
2,339,242
Total for 2017
$
14,285,443
$
11,267,412
$
25,552,855
January 31, 2016
January 19, 2016
$
0.00197268
$
590,074
$
421,766
$
1,011,840
February 29, 2016
February 19, 2016
$
0.00197268
592,036
427,352
1,019,388
March 31, 2016
March 28, 2016
$
0.00197268
675,639
482,207
1,157,846
April 30, 2016
April 19, 2016
$
0.00197268
654,356
506,242
1,160,598
May 31, 2016
May 6, 2016
$
0.00197268
715,936
554,319
1,270,255
June 30, 2016
June 21, 2016
$
0.00197268
731,881
561,652
1,293,533
July 31, 2016
July 19, 2016
$
0.00197268
803,571
630,142
1,433,713
August 31, 2016
August 11, 2016
$
0.00197268
846,924
674,120
1,521,044
September 30, 2016
September 20, 2016
$
0.00197268
864,779
679,108
1,543,887
October 31, 2016
October 18, 2016
$
0.00197268
903,797
730,203
1,634,000
November 30, 2016
November 10, 2016
$
0.00197268
907,698
743,078
1,650,776
December 31, 2016
December 20, 2016
$
0.00197268
971,478
802,313
1,773,791
Total for 2016
$
9,258,169
$
7,212,502
$
16,470,671</t>
  </si>
  <si>
    <t>Financial Highlights</t>
  </si>
  <si>
    <t xml:space="preserve">Note 10. Financial Highlights The following is a schedule of financial highlights of the Company for the years ended December 31, 2017 and 2016. The Company’s income and expense is allocated pro-rata across the outstanding Class A, Class C and Class I units, as applicable, and therefore the financial highlights are equal for each of the outstanding classes.
Twelve Months Ended
December 31,
December 31,
2017
2016
Per unit data (1):
Net asset value at beginning of period
$
8.47
$
8.54
Net investment income
$
0.62
$
0.77
Net change in unrealized depreciation on investments
$
-
$
0.01
Net increase in net assets resulting from operations
$
0.62
$
0.78
Net change in offering costs
$
0.04
$
(0.01
)
Distributions
$
(0.73
)
$
(0.78
)
Net change in accrued distribution and other fees
$
0.01
$
(0.06
)
Net decrease in net assets
$
(0.05
)
$
(0.07
)
Net asset value at end of period (2)
$
8.42
$
8.47
Total return based on net asset value (3)
7.37
%
9.13
%
Net assets at end of period
$
321,356,737
$
250,755,915
Units Outstanding at end of period
38,183,103
29,607,381
Ratio/Supplemental data (annualized) (3):
Ratio of net investment income to average net assets
7.42
%
8.52
%
Ratio of net operating expenses to average net assets
3.58
%
2.17
%
1
The per unit data was derived by using the weighted average units outstanding during the years ended December 31, 2017 and 2016, which were 35,541,295 and 21,194,302, respectively.
2
For financial statement reporting purposes under GAAP, as of December 31, 2017, the Company recorded a liability in the amount of $1,895,000 for the estimated future amount of Class C Distribution Fees and Class I Dealer Manager Fees payable. This liability is reflected in this table, which is consistent with the financial statements. While the Company follows GAAP for financial reporting purposes, it has determined beginning with the quarter ended June 30, 2017 that deducting the accrual for the estimated future amount of Class C Distribution Fees and Class I Dealer Manager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As of December 31, 2017, based on the new approach to the treatment of future Class C Distribution Fees and Class I Dealer Manager Fees, the Company has calculated the net asset value to be $8.466 for all units. If the Company would have used the same approach for presentation in determining the net asset value as of December 31, 2016, the net asset value per unit would have been $8.534.
3
Total return, ratio of net investment income and ratio of operating expenses to average net assets for the years ended December 31, 2017 and 2016, prior to the effect of the Responsibility Agreement were as follows: total return: 6.09% and 6.18%, ratio of net investment income: 6.14% and 5.77%, and ratio of net expenses to average net assets: 4.86% and 4.92%, respectively. </t>
  </si>
  <si>
    <t>Selected Quarterly Data</t>
  </si>
  <si>
    <t>Quarterly Financial Information Disclosure [Abstract]</t>
  </si>
  <si>
    <t>Note 11. Selected Quarterly Data (Unaudited)
2017
Q4
Q3
Q2
Q1
Total investment income
$
9,482,855
$
9,741,973
$
6,951,161
$
6,678,085
Net investment income
$
5,295,695
$
6,661,271
$
5,408,617
$
4,801,740
Net change in unrealized depreciation on investments
$
—
$
—
$
—
$
—
Net increase in net assets resulting from operations
$
5,295,695
$
6,661,271
$
5,408,617
$
4,801,740
Basic and diluted earnings per unit
$
0.14
$
0.18
$
0.15
$
0.15
Net asset value per unit as of the end of the quarter
$
8.42
$
8.45
$
8.44
$
8.47
2016
Q4
Q3
Q2
Q1
Total investment income
$
5,902,594
$
6,415,185
$
4,780,729
$
3,341,854
Net investment income
$
4,759,351
$
4,507,165
$
3,728,632
$
3,251,742
Net change in unrealized appreciation (depreciation) on investments
$
318,424
$
-
$
-
$
(59,077
)
Net increase in net assets resulting from operations
$
5,077,775
$
4,507,165
$
3,728,632
$
3,192,665
Basic and diluted earnings per unit
$
0.22
$
0.20
$
0.18
$
0.18
Net asset value per unit as of the end of the quarter
$
8.47
$
8.46
$
8.47
$
8.53</t>
  </si>
  <si>
    <t>Subsequent Events</t>
  </si>
  <si>
    <t>Subsequent Events [Abstract]</t>
  </si>
  <si>
    <t xml:space="preserve">Note 12. Subsequent Events The Company’s management has evaluated subsequent events through the date of issuance of the consolidated financial statements included herein. There have been no subsequent events that occurred during such period that would require disclosure in the Form 10-K or would be required to be recognized in the consolidated financial statements as of and for the year ended December 31, 2017, except as discussed below. Distributions On January 16, 2018, with the authorization of the Company’s board of managers, the Company declared distributions for all classes of units for the period from January 1 through January 31, 2018. These distributions were calculated based on unitholders of record for each day in an amount equal to $0.00197808 per unit per day (less the distribution fee with respect to Class C units , On February 14, 2018, with the authorization of the Company’s board of managers, the Company declared distributions for all classes of units for the period from February 1 through February 28, 2018. These distributions will be calculated based on unitholders of record for each day in an amount equal to $0.00197808 per unit per day (less the distribution fee with respect to Class C units , On March 25, 2018, with the authorization of the Company’s board of managers, the Company declared distributions for all classes of units for the period from March 1 through March 31, 2018. These distributions will be calculated based on unitholders of record for each day in an amount equal to $0.00168675 per unit per day (less the distribution fee with respect to Class C units, an ongoing dealer manager fee with respect to certain Class I units and Class W units and an ongoing service fee with respect to Class W units). These distributions will be paid in cash on or about April 2, 2018 or reinvested in units, for those unitholders participating in the Distribution Reinvestment Plan, on March 31, 2018. Fifth Amended and Restated Operating Agreement Effective as of January 20, 2018, pursuant to the authorization of the board of managers, the Company’s operating agreement was amended and restated (the “Amended and Restated Operating Agreement”. The Amended and Restated Operating Agreement reflects the addition of a class of units designated as Class Z units. Prior to the addition of the Class Z units, the Company’s authorized units consisted solely of Class A, Class C, Class I, Class W and Class Y units, all of which have the same rights and privileges, including voting rights, and are considered by the Company to constitute one class of securities. The Class Z units are distinct from the Company’s Class A, Class C, Class I, Class W and Class Y units because the Class Z units are non-voting units, and the Company therefore considers the Class Z units to be a class of securities that is separate and distinct from the Company’s Class A, Class C, Class I, Class W and Class Y units. The Class Z units are not registered under Section 12(b) or 12(g) of the Securities Exchange Act of 1934, as amended. TGIF Cayman Investment On February 2, 2018, we sold 5,877,512 Class Z units of limited liability company interest for an aggregate offering price of $50 million to TriLinc Global Impact Fund Cayman Feeder, Ltd., or TGIF Cayman, an exempted company incorporated in the Cayman Islands and controlled by the Sponsor. A Saudi Arabian sovereign wealth fund owns 100% of the economic interest in TGIF Cayman and invested $50 million in TGIF Cayman to fund investment in the Class Z units. Amendments to the Distribution Reinvestment Plan and Unit Repurchase Program On March 7, 2018, the board of managers (the “Board”) of the Company approved the Third Amended and Restated Distribution Reinvestment Plan (the “Amended DRP”). Commencing on March 30, 2018, the date on which the distributions declared for the month of March 2018 were reinvested (the “DRP Effective Date”), the Company amended the price at which additional units of the same class may be purchased pursuant to the distribution reinvestment plan to a price equal to the estimated net asset value per unit of the unit class being reinvested, as most recently disclosed by the Company in a public filing with the SEC at the time of reinvestment. Accordingly, the Amended DRP has superseded and replaced the Company’s current distribution reinvestment plan as of the DRP Effective Date and the new offering price under the Amended DRP was first applied to distributions declared for the month of March 2018, which were reinvested on March 30, 2018. Distributions declared for the month of March 2018 were reinvested at a price equal to $8.507 for Class A units, Class C units, and Class I units, which was the net asset value per unit as of September 30, 2017, the most recently disclosed net asset value at the time of reinvestment. Distributions declared for the month of April 2018 will be reinvested at a price equal to $8.466 per Class A unit, Class C units and Class I unit, which was the net asset value per unit as of December 31, 2017. Additionally, on March 7, 2018, the Company’s board of managers approved the Third Amended and Restated Unit Repurchase Program (the “Amended URP”). The Company amended the price at which units presented for redemption were repurchased, beginning with units to be repurchased by the Company on the last day of the first quarter of 2018 (the “URP Effective Date”) net asset value per unit of the unit class being repurchased, as most recently disclosed by the Company in a public filing with the SEC. Accordingly, the Investments Subsequent to December 31, 2017 through March 26, 2018, the Company funded approximately $80.1 million in new loans and received proceeds from repayment of loans of approximately $37.1 million. Agreements On February 14, 2018, the Company’s board of managers determined to extend the Advisory Agreement until February 25, 2019. On March 26, 2018, we entered into an Amended and Restated Operating Expenses Responsibility Agreement with our Sponsor and Advisor. Pursuant to the term of this agreement, our Sponsor agreed to be responsible for our cumulative operating expenses incurred through December 31, 2017, including management and incentive fees earned by the Advisor during the quarter ended December 31, 2017. </t>
  </si>
  <si>
    <t>Significant Accounting Policies (Policies)</t>
  </si>
  <si>
    <t>Basis of Presentation</t>
  </si>
  <si>
    <t xml:space="preserve">Basis of Presentation The Company follows the accounting and reporting guidance in the Financial Accounting Standards Board Accounting Standards Codification (“ASC”) Topic 946 — Financial Services, Investment Companies .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and reclassifications that, in the opinion of management, are necessary for the fair presentation of the results of the operations and financial condition as of and for the periods presented. </t>
  </si>
  <si>
    <t xml:space="preserve">Cash Cash consists of demand deposits at a financial institution located in the United States of America. Such deposits may be in excess of the Federal Deposit Insurance Corporation insurance limits. The Company considers the credit risk of this financial institution to be remote and has not experienced and does not expect to experience any losses in any such accounts. </t>
  </si>
  <si>
    <t>Revenue Recognition</t>
  </si>
  <si>
    <t>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we have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December 31, 2017, three portfolio companies were on non-accrual status with an aggregate fair value of $8,958,155 or 2.7% of the fair value of the Company’s total investments. At December 31, 2016, two portfolio company was on non-accrual status with a fair value of $5,819,216 or 2.9% of the fair value of the Company’s total investments. Interest income not recorded relative to the original terms of the loans to the companies on non-accrual status amounted to approximately $401,838 and $449,927 respectively, for the years ended December 31, 2017 and 2016 .</t>
  </si>
  <si>
    <t>Valuation of Investments</t>
  </si>
  <si>
    <t xml:space="preserve">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income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investments in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
3.
The audit committee of the Company’s board of managers reviews and discuss the preliminary valuation prepared by the Advisor and any opinion rendered by Duff &amp; Phelps; and
4.
Our board of managers discuss the valuations and determine the fair value of each investment in the Company’s portfolio in good faith based on the input of the Advisor, Duff &amp; Phelps and the audit committee. The board of managers is ultimately responsible for the determination, in good faith, of the fair value of each investment. Below is a description of factors that the Company’s board of managers may consider when valuing our investments. Fixed income investments are typically valued utilizing a market approach, income approach, cost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The cost approach is a valuation technique that uses the concept of replacement cost as an indicator of value. The premise of the cost approach holds that a prudent investor would pay no more for an asset than the amount for which the asset could be replaced. To clarify, the cost approach as a method for valuing an investment is to be distinguished from holding an investment at cost as of the initial investment date. In following a given approach, the types of factors that the Company may take into account in valuing the Company’s investments include, as applicable:
•
Macro-economic factors that are relevant to the investment or the underlying obligor
•
Industry factors that are relevant to the investment or the underlying obligor
•
Historical and projected financial performance of the obligor based on most recent financial statements
•
Borrower draw requests and payment track record
•
Loan covenants, duration and drivers
•
Performance and condition of the collateral (nature, type &amp; value) that supports the investment
•
Sub-Advisor recommendation as to possible impairment or reserve, including updates and feedback
•
For participations, the Fund’s ownership percentage of the overall facility
•
Key inputs and assumptions that are believed to be most appropriate for the investment and the approach utilized 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 </t>
  </si>
  <si>
    <t>Net Realized Gains or Losses and Net Change in Unrealized Appreciation or Depreciation on Investments</t>
  </si>
  <si>
    <t xml:space="preserve">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t>
  </si>
  <si>
    <t>Payment-in-Kind Interest</t>
  </si>
  <si>
    <t xml:space="preserve">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t>
  </si>
  <si>
    <t>Distribution and Ongoing Dealer Manager Fees</t>
  </si>
  <si>
    <t xml:space="preserve">Distribution and Ongoing Dealer Manager Fees The Company pays a distribution fee equal to 0.8% per annum of the Company’s current estimated value per share for each Class C unit sold in the Offering. In addition, the Company pays an ongoing dealer manager fee for each Class I unit sold pursuant to a private placement. The aggregate amount of underwriting compensation for each public and private offering of the Class A, Class C, Class I, Class Y and Class W units, including any applicable distribution fee and ongoing dealer manager fee, cannot exceed the Financial Industry Regulatory Authority’s 10% cap on underwriting compensation. The distribution fee is not paid at the time of purchase of Class C units. The distribution fee is payable monthly in arrears, as it becomes contractually due. In prior periods, the Company had been recording the fees as a periodic charge to equity as they are incurred. Starting in June 2016, the Company determined to account for the fees as a charge to equity at the time each Class C unit is sold in its Offering and record a corresponding liability for the estimated amount to be paid in future periods. The Company accounts for the ongoing dealer manager fees paid in connection with the sale of Class I units in the private placement in the same manner. At December 31, 2017 and 2016, the estimated unpaid distribution fee for Class C units amounted to $1,835,000 and $1,907,000, respectively, and the unpaid dealer manager fee for Class I units amounted to $60,000 and $0, respectively. </t>
  </si>
  <si>
    <t>Income Taxes</t>
  </si>
  <si>
    <t xml:space="preserve">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December 31, 2017 and 2016,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4. Unitholders are individually responsible for reporting income or loss, to the extent required by the federal and state income tax laws and regulations, based upon their respective share of the Company’s income and expense as reported for income tax purposes. </t>
  </si>
  <si>
    <t>Calculation of Net Asset Value</t>
  </si>
  <si>
    <t>Calculation of Net Asset Value The Company’s net asset value is calculated on a quarterly basis. As of December 31, 2017, the Company has five classes of units: Class A units, Class C units, Class I units, Class W units and Class Y units, with only Class A units, Class C units, Class I units and Class Y units outstanding. All units participate in the income and expenses of the Company on a pro-rata basis based on the number of units outstanding. Under GAAP, pursuant to the SEC guidance, effective June 30, 2016, the Company records liabilities for distribution fees that the Company (i) currently owes to the dealer manager under the terms of the dealer manager agreement and (ii) for an estimate that the Company may pay to the dealer manager in future periods. As of December 31, 2017, under GAAP, the Company recorded a liability in the amount of $1,895,000 for the estimated future amount of Class C unit distribution fee and Class I unit dealer manager fee payable. The Company is not required to determine its net asset value under GAAP and thus , the ,</t>
  </si>
  <si>
    <t>Net Income (Loss) per Unit</t>
  </si>
  <si>
    <t xml:space="preserve">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December 31, 2017 and 2016. </t>
  </si>
  <si>
    <t>Organization and Offering Costs The Sponsor has incurred organization and offering costs on behalf of the Company. Organization and offering costs are reimbursable to the Sponsor to the extent the aggregate of selling commissions, dealer manager fees and other organization and offering costs do not exceed 15%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December 31, 2017 and 2016.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equaled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and dealer manager fee to the dealer manager for certain sales pursuant to a private placement. As of December 31, 2017 the Sponsor has incurred $481,722 in organization and offering costs on behalf of the Company related to a private placement of the Company’s units. As of December 31, 2017, the Company has reimbursed $68,672 of the organization and offering incurred relating to such private placement .</t>
  </si>
  <si>
    <t>Operating Expense Responsibility Agreement</t>
  </si>
  <si>
    <t>Operating Expense Responsibility Agreement On March 26, 2018, the Company, Advisor and the Sponsor entered into an Amended and Restated Operating Expense Responsibility Agreement (“Responsibility Agreement”) originally effective as of June 11, 2013 and covering expenses through December 31, 2017. Pursuant to the terms of the Responsibility Agreement, the Sponsor has paid approximately $12,422,100 of operating expenses, management fees, and incentive fees on behalf of the Company and will pay or reimburse to the Company an additional $4,238,700 of expenses, which have been accrued by the Sponsor as of December 31, 2017. The Sponsor will only be entitled to reimbursement of the cumulative Company expenses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To the extent the Company is not successful in satisfying the Reimbursement Hurdle, no amount will be payable in that quarter by the Company for reimbursement to the Sponsor of the cumulative Company expenses. The Company has not met the Reimbursement Hurdle for the quarter ended December 31, 2017. Therefore, expenses of the Company covered by the Responsibility Agreement have not been recorded as expenses of the Company as of December 31, 2017. In accordance with ASC 450, Contingencies,</t>
  </si>
  <si>
    <t>Recently Issued Accounting Pronouncements</t>
  </si>
  <si>
    <t>Recently Issued Accounting Pronouncements 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relevant accounting standards that the Company has not adopted. In May 2014, the FASB issued Accounting Standards Update 2014-09, Revenue from Contracts with Customers (Topic 606) Revenue Recognition In August 2014, the FASB issued ASU 2014-15, “Presentation of Financial Statements - Going Concern (Subtopic 205-40) In January, 2016, the FASB issued ASU 2016-01, “ Recognition and Measurement of Financial Assets and Financial Liabilitie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We are currently evaluating the potential impact of the pending adoption of ASU 2016-15 on our consolidated financial statements.</t>
  </si>
  <si>
    <t>Risk Factors</t>
  </si>
  <si>
    <t xml:space="preserve">Risk Factors The Company has limited operating history and is subject to the business risks and uncertainties associated with any new business. As an externally-managed Company, the Company is largely dependent on the efforts of the Advisor and other service providers.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December 31, 2017, all of the Company’s investments are denominated in U.S. dollars. If the U.S. dollar rises, it may become more difficult for borrowers to make loan payments if the borrowers are operating in markets where the local currencies are depreciating relative the U.S. dollar. At December 31, 2017, the Company’s investment portfolio included 43 companies and was comprised of $78,573,493 or 23.4% in senior secured term loans, $119,165,378 or 35.6% in senior secured term loan participations, $111,030,621 or 33.1% in senior secured trade finance participations, and $26,500,000 or 7.9% in short term investments. At December 31, 2017, the Company’s largest loan by value was $16,545,994 or 5.0% of the total portfolio and the Company’s 5 largest loans by value amounted to an aggregate of $83,096,926, representing 24.8% of total investments. Participation in loans amounted to 68.7% of the Company’s total portfolio at December 31, 2017. </t>
  </si>
  <si>
    <t>Investments (Tables)</t>
  </si>
  <si>
    <t>Schedule of Investments</t>
  </si>
  <si>
    <t xml:space="preserve">As of December 31, 2017, the Company’s investments consisted of the following:
Percentage
Amortized Cost
Fair Value
of Total Investments
Senior secured term loans
$
78,573,493
$
78,573,493
23.4
%
Senior secured term loan participations
119,165,378
119,165,378
35.6
%
Senior secured trade finance participations
111,089,698
111,030,621
33.1
%
Short term investments
26,500,000
26,500,000
7.9
%
Total investments
$
335,328,569
$
335,269,492
100.0
% As of December 31, 2016, the Company’s investments consisted of the following:
Percentage
Amortized Cost
Fair Value
of Total Investments
Senior secured term loans
$
28,673,487
$
28,673,487
14.1
%
Senior secured term loan participations
58,450,761
58,450,761
28.7
%
Senior secured trade finance participations
116,730,642
116,671,565
57.2
%
Total investments
$
203,854,890
$
203,795,813
100.0
% </t>
  </si>
  <si>
    <t>Components of Investment Portfolio, Fair Value</t>
  </si>
  <si>
    <t xml:space="preserve">The industry composition of the Company’s portfolio, at fair market value as of December 31, 2017 and 2016, was as follows:
As of December 31, 2017
As of December 31, 2016
Fair
Percentage
Fair
Percentage
Industry
Value
of Total
Value
of Total
Agricultural Products
$
15,351,296
4.6
%
$
22,851,296
11.2
%
Bulk Fuel Stations and Terminals
16,545,994
4.9
%
15,437,474
7.6
%
Chemicals and Allied Products
15,000,000
4.5
%
—
—
Coal and Other Minerals and Ores
31,254,315
9.4
%
6,574,351
3.2
%
Commercial Fishing
351,559
0.1
%
1,058,273
0.5
%
Communications Equipment
—
0.0
%
6,111,941
3.0
%
Consumer Products
10,960,000
3.3
%
9,900,000
4.9
%
Drugs, Proprietaries, and Sundries
1,080,000
0.3
%
—
—
Electric Services
18,527,237
5.5
%
19,500,000
9.6
%
Farm Products
7,960,987
2.4
%
3,142,480
1.5
%
Fats and Oils
12,000,000
3.6
%
6,000,000
2.9
%
Fertilizer &amp; Agricultural Chemicals
—
0.0
%
5,078,526
2.5
%
Financial services
10,000,000
3.0
%
—
—
Freight Transportation Arrangement
12,464,320
3.7
%
—
—
Fresh or Frozen Packaged Fish
3,338,520
1.0
%
5,037,134
2.5
%
Food Products
1,072,944
0.3
%
740,690
0.4
%
Groceries and Related Products
3,500,000
1.0
%
11,195,862
5.5
%
Hotels and Motels
15,807,931
4.7
%
17,000,000
8.3
%
Land Subdividers and Developers
15,411,497
4.6
%
—
—
Logging
6,840,000
2.0
%
—
—
Lumber and Other Construction Materials
—
0.0
%
11,483
0.0
%
Meat, Poultry &amp; Fish
9,000,000
2.7
%
9,675,717
4.7
%
Metals &amp; Mining
4,566,481
1.4
%
2,234,145
1.1
%
Miscellaneous Plastics Products
—
0.0
%
161,018
0.1
%
Packaged Foods &amp; Meats
—
0.0
%
500,000
0.2
%
Personal Credit Institutions
3,157,735
0.9
%
—
—
Petroleum and Petroleum Products
32,000,000
9.5
%
—
—
Primary Nonferrous Metals
—
0.0
%
3,000,000
1.5
%
Primary Metal Industries
—
0.0
%
6,000,000
2.9
%
Programming and Data Processing
15,714,764
4.7
%
10,236,013
5.0
%
Refuse Systems
11,315,000
3.4
%
—
—
Rental of Railroad Cars
—
0.0
%
4,411,650
2.2
%
Secondary Nonferrous Metals
17,349,626
5.2
%
7,649,945
3.8
%
Short-Term Business Credit
4,740,000
1.4
%
—
—
Soap, Detergents, and Cleaning
1,355,600
0.4
%
2,000,000
1.0
%
Street Construction
10,861,658
3.2
%
14,927,195
7.3
%
Telephone and Telegraph Apparatus
14,388,525
4.3
%
—
—
Water Transportation
13,353,503
4.0
%
13,360,620
6.6
%
Total
$
335,269,492
100.0
%
$
203,795,813
100.0
% </t>
  </si>
  <si>
    <t>Schedule of Investment by Geographical Classification</t>
  </si>
  <si>
    <t xml:space="preserve">The table below shows the portfolio composition by geographic classification at fair value as of December 31, 2017 and 2016:
As of December 31, 2017
As of December 31, 2016
Fair
Percentage
Fair
Percentage
Country
Value
of Total
Value
of Total
Argentina
$
39,500,000
11.8
%
$
31,000,000
15.2
%
Botswana
4,740,000
1.4
%
—
—
Brazil
18,566,060
5.5
%
13,087,309
6.4
%
Cabo Verde
15,807,931
4.7
%
17,000,000
8.3
%
Cayman Islands
10,000,000
3.0
%
—
—
Chile
1,326,687
0.4
%
2,234,915
1.1
%
China
10,000,000
3.0
%
—
—
Colombia
3,157,735
0.9
%
—
—
Ecuador
3,690,079
1.1
%
6,095,407
3.0
%
Ghana
34,027,237
10.2
%
19,500,000
9.6
%
Guatemala
881,800
0.3
%
907,565
0.4
%
Hong Kong
41,346,389
12.3
%
—
—
Indonesia
14,193,994
4.2
%
17,927,195
8.8
%
Kenya
12,464,320
3.7
%
161,018
0.1
%
Malaysia
15,000,000
4.5
%
—
—
Mauritius
3,500,000
1.0
%
11,195,862
5.5
%
Mexico
11,315,000
3.4
%
—
—
Morocco
7,349,626
2.2
%
7,649,945
3.8
%
Namibia
15,411,497
4.6
%
500,000
0.2
%
New Zealand
6,840,000
2.0
%
—
—
Nigeria
19,106,003
5.7
%
13,360,620
6.6
%
Peru
21,505,994
6.4
%
19,337,474
9.5
%
Singapore
—
—
10,000,000
4.9
%
South Africa
1,960,874
0.6
%
14,174,143
7.0
%
United Arab Emirates
1,080,000
0.3
%
—
—
United Kingdom
20,796,451
6.2
%
6,585,834
3.2
%
Zambia
1,355,600
0.4
%
13,078,526
6.4
%
Uganda
—
0.0
%
—
—
Uruguay
346,215
0.1
%
—
—
Total
$
335,269,492
100.0
%
$
203,795,813
100.0
% </t>
  </si>
  <si>
    <t>Fair Value Measurements (Tables)</t>
  </si>
  <si>
    <t>Summary of Valuation of Investments by Fair Value Hierarchy Levels</t>
  </si>
  <si>
    <t>The following table summarizes the valuation of the Company’s investments by the fair value hierarchy levels required under ASC 820 as of December 31, 2017:
Fair
Value
Level 1
Level 2
Level 3
Senior secured term loans
$
78,573,493
$
—
$
—
$
78,573,493
Senior secured term loan participations
119,165,378
—
—
119,165,378
Senior secured trade finance participations
111,030,621
—
—
111,030,621
Short term investments
26,500,000
—
—
26,500,000
Total
$
335,269,492
$
—
$
—
$
335,269,492
The following table summarizes the valuation of the Company’s investments by the fair value hierarchy levels required under ASC 820 as of December 31, 2016:
Fair
Value
Level 1
Level 2
Level 3
Senior secured term loan
$
28,673,487
$
—
$
—
$
28,673,487
Senior secured term loan participations
$
58,450,761
58,450,761
Senior secured trade finance participations
116,671,565
—
—
116,671,565
Total
$
203,795,813
$
—
$
—
$
203,795,813</t>
  </si>
  <si>
    <t>Summary of Investments Classified as Level 3</t>
  </si>
  <si>
    <t>The following is a reconciliation of activity for the year ended December 31, 2017, of investments classified as Level 3:
Fair Value at December 31, 2016
Purchases
Maturities or Prepayments
Accretion of discounts / Payment-in-kind interest
Net change in unrealized appreciation (depreciation)
Fair Value at December 31, 2017
Senior secured term loans
$
28,673,487
$
56,019,866
$
(7,259,818
)
$
1,139,958
$
—
$
78,573,493
Senior secured term loan participations
58,450,761
74,182,336
(17,145,817
)
3,678,098
—
119,165,378
Senior secured trade finance participations
116,671,565
159,040,847
(164,681,791
)
—
—
111,030,621
Short term investments
—
34,000,000
(7,500,000
)
—
—
26,500,000
Total
$
203,795,813
$
323,243,049
$
(196,587,426
)
$
4,818,056
$
—
$
335,269,492
The following is a reconciliation of activity for the year ended December 31, 2016 of investments classified as Level 3:
Fair Value at December 31, 2015
Purchases
Maturities or Prepayments
Amortization
Net change in unrealized appreciation (depreciation)
Fair Value at December 31, 2016
Senior secured term loan
$
5,474,534
$
24,200,000
$
(1,381,848
)
$
380,801
$
—
$
28,673,487
Senior secured term loan participations
18,484,242
42,170,621
(2,637,793
)
115,267
318,424
58,450,761
Senior secured trade finance participations
77,069,328
165,850,182
(126,188,868
)
—
(59,077
)
116,671,565
Unsecured short term note receivable
—
20,000,000
(20,000,000
)
—
—
—
Total
$
101,028,104
$
252,220,803
$
(150,208,509
)
$
496,068
$
259,347
$
203,795,813</t>
  </si>
  <si>
    <t>Summary of Quantitative Information of Fair Value Measurements of Investments</t>
  </si>
  <si>
    <t xml:space="preserve">As of December 31, 2017, all of the Company’s portfolio investments utilized Level 3 inputs. The following table presents the quantitative information about Level 3 fair value measurements of the Company’s investments as of December 31, 2017:
Fair value
Valuation technique
Unobservable input
Range (weighted average)
Senior secured trade finance participations (1)
$
90,030,621
Income approach (DCF)
Market yield
9.0% - 17.5% (10.6%)
Senior secured trade finance participations (2)
$
21,000,000
Collateral based approach
Value of collateral
N/A
Senior secured term loans
$
78,573,493
Income approach (DCF)
Market yield
11.3% - 14.5% (12.5%)
Senior secured term loan participations
$
119,165,378
Income approach (DCF)
Market yield
11.0% - 20.0% (13.5%)
Short term investments
$
26,500,000
Cost Approach
Recent transactions
N/A
(1)
Given the short duration (less than one year) and nature of trade finance positions, in prior periods, the Company used the cost approach to determine the fair value of trade finance positions. As of December 31, 2017, the Company has determined that using the income approach is more appropriate. The change in valuation approach did not have any effect on the fair value determined for the Company’s trade finance position.
(2)
Collateral valuation approach used for Vicentin and FRIAR. See Note 3 for further information. As of December 31, 2016, all of the Company’s portfolio investments utilized Level 3 inputs. The following table presents the quantitative information about Level 3 fair value measurements of the Company’s investments as of December 31, 2016:
Fair value
Valuation technique
Unobservable input
Range (weighted average)
Senior secured trade finance participations (1)
$
115,930,875
Cost Approach
Recent transactions
N/A
Senior secured trade finance participations (2)
$
740,690
Income approach (DCF)
Market yield
15.75%
Senior secured term loans
$
28,673,487
Income approach (DCF)
Market yield
11.50% - 13.50% (12.50%)
Senior secured term loan participations (3)
$
58,450,761
Income approach (DCF)
Market yield
11.50% - 15.70% (13.99%)
(1)
Given the short duration (less than one year) and nature of trade finance positions, the Company uses the cost approach to determine the fair value of trade finance positions, unless circumstances would indicate that another approach would be more appropriate.
(2)
Income approach used for the Fruit and Nut Distributor based on expected terms as listed in Note 3 above.
(3)
As of December 31, 2016, with respect to the loans to Prodesa, the Company had returned to using an income approach to estimate their fair value. In prior periods, the Company had chosen to determine their estimated fair value based on a collateral valuation approach. In addition, the Company has since restructured the loans with Prodesa (see Note 3). </t>
  </si>
  <si>
    <t>Promissory Notes (Tables)</t>
  </si>
  <si>
    <t>Summary of Notes Payable</t>
  </si>
  <si>
    <t>The Company notes payable consist of the following:
December 31, 2017
December 31, 2016
Outstanding Balance
Outstanding Balance
Promissory notes
$
410,000
$
1,635,000
Symbiotics facility
22,750,000
-
Christian Super promissory note
5,000,000
-
Total notes payable
$
28,160,000
$
1,635,000</t>
  </si>
  <si>
    <t>Summary of Principal Payments Due on Borrowings</t>
  </si>
  <si>
    <t>The principal payments due on borrowings for each of the next five years ending December 31 and thereafter, are as follows:
Year ending December 31:
Principal payments
2018
$
410,000
2019
-
2020
22,750,000
2021
5,000,000
Thereafter
-
$
28,160,000</t>
  </si>
  <si>
    <t>Unit Capital (Tables)</t>
  </si>
  <si>
    <t>Summary of Transactions with Respect to the Company's Units</t>
  </si>
  <si>
    <t>The following table is a summary of transactions with respect to the Company’s units during the year ended December 31, 2017:
Units
Units
Outstanding
Units
Outstanding
as of
Units Issued
Repurchased
as of
December 31,
During
During
December 31,
2016
the Period
the Period
2017
Class A units
15,391,991
3,251,521
(403,439
)
18,240,073
Class C units
6,803,985
1,672,115
(64,757
)
8,411,343
Class I units
7,411,405
3,526,396
(495,792
)
10,442,009
Class Y units
-
1,089,678
-
1,089,678
Total
29,607,381
9,539,710
(963,988
)
38,183,103
The following table is a summary of the units issued during the year ended December 31, 2016:
Units
Units
Outstanding
Units
Outstanding
as of
Units Issued
Repurchased
as of
December 31,
During
During
December 31,
2015
the Period
the Period
2016
Class A units
9,709,153
6,248,387
(565,549
)
15,391,991
Class C units
1,073,599
5,739,329
(8,943
)
6,803,985
Class I units
5,443,616
2,541,539
(573,750
)
7,411,405
Total
16,226,368
14,529,254
(1,148,241
)
29,607,381</t>
  </si>
  <si>
    <t>Distributions (Tables)</t>
  </si>
  <si>
    <t>Summary of Distributions Paid</t>
  </si>
  <si>
    <t>The following table summarizes the distributions paid for the years ended December 31, 2017 and 2016.
Daily Rate
Cash
Distributions
Total
Months ended
Date Declared
Per Unit
Distributions
Reinvested
Declared
January 31, 2017
January 19, 2017
$
0.00197808
$
1,002,022
$
837,472
$
1,839,494
February 28, 2017
February 23, 2017
$
0.00197808
944,453
782,125
1,726,578
March 31, 2017
March 3, 2017
$
0.00197808
1,114,222
885,439
1,999,661
April 30, 2017
April 18, 2017
$
0.00197808
1,148,147
929,660
2,077,807
May 31, 2017
May 10, 2017
$
0.00197808
1,220,942
987,576
2,208,518
June 30, 2017
June 12, 2017
$
0.00197808
1,194,793
960,134
2,154,927
July 31, 2017
July 11, 2017
$
0.00197808
1,238,624
986,918
2,225,542
August 31, 2017
August 10, 2017
$
0.00197808
1,254,262
991,320
2,245,582
September 30, 2017
September 11, 2017
$
0.00197808
1,227,774
961,150
2,188,924
October 31, 2017
October 10, 2017
$
0.00197808
1,307,319
990,942
2,298,261
November 30, 2017
November 10, 2017
$
0.00197808
1,287,287
961,032
2,248,319
December 31, 2017
December 11, 2017
$
0.00197808
1,345,598
993,644
2,339,242
Total for 2017
$
14,285,443
$
11,267,412
$
25,552,855
January 31, 2016
January 19, 2016
$
0.00197268
$
590,074
$
421,766
$
1,011,840
February 29, 2016
February 19, 2016
$
0.00197268
592,036
427,352
1,019,388
March 31, 2016
March 28, 2016
$
0.00197268
675,639
482,207
1,157,846
April 30, 2016
April 19, 2016
$
0.00197268
654,356
506,242
1,160,598
May 31, 2016
May 6, 2016
$
0.00197268
715,936
554,319
1,270,255
June 30, 2016
June 21, 2016
$
0.00197268
731,881
561,652
1,293,533
July 31, 2016
July 19, 2016
$
0.00197268
803,571
630,142
1,433,713
August 31, 2016
August 11, 2016
$
0.00197268
846,924
674,120
1,521,044
September 30, 2016
September 20, 2016
$
0.00197268
864,779
679,108
1,543,887
October 31, 2016
October 18, 2016
$
0.00197268
903,797
730,203
1,634,000
November 30, 2016
November 10, 2016
$
0.00197268
907,698
743,078
1,650,776
December 31, 2016
December 20, 2016
$
0.00197268
971,478
802,313
1,773,791
Total for 2016
$
9,258,169
$
7,212,502
$
16,470,671</t>
  </si>
  <si>
    <t>Financial Highlights (Tables)</t>
  </si>
  <si>
    <t>Schedule of Financial Highlights</t>
  </si>
  <si>
    <t xml:space="preserve">The following is a schedule of financial highlights of the Company for the years ended December 31, 2017 and 2016. The Company’s income and expense is allocated pro-rata across the outstanding Class A, Class C and Class I units, as applicable, and therefore the financial highlights are equal for each of the outstanding classes.
Twelve Months Ended
December 31,
December 31,
2017
2016
Per unit data (1):
Net asset value at beginning of period
$
8.47
$
8.54
Net investment income
$
0.62
$
0.77
Net change in unrealized depreciation on investments
$
-
$
0.01
Net increase in net assets resulting from operations
$
0.62
$
0.78
Net change in offering costs
$
0.04
$
(0.01
)
Distributions
$
(0.73
)
$
(0.78
)
Net change in accrued distribution and other fees
$
0.01
$
(0.06
)
Net decrease in net assets
$
(0.05
)
$
(0.07
)
Net asset value at end of period (2)
$
8.42
$
8.47
Total return based on net asset value (3)
7.37
%
9.13
%
Net assets at end of period
$
321,356,737
$
250,755,915
Units Outstanding at end of period
38,183,103
29,607,381
Ratio/Supplemental data (annualized) (3):
Ratio of net investment income to average net assets
7.42
%
8.52
%
Ratio of net operating expenses to average net assets
3.58
%
2.17
%
1
The per unit data was derived by using the weighted average units outstanding during the years ended December 31, 2017 and 2016, which were 35,541,295 and 21,194,302, respectively.
2
For financial statement reporting purposes under GAAP, as of December 31, 2017, the Company recorded a liability in the amount of $1,895,000 for the estimated future amount of Class C Distribution Fees and Class I Dealer Manager Fees payable. This liability is reflected in this table, which is consistent with the financial statements. While the Company follows GAAP for financial reporting purposes, it has determined beginning with the quarter ended June 30, 2017 that deducting the accrual for the estimated future amount of Class C Distribution Fees and Class I Dealer Manager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As of December 31, 2017, based on the new approach to the treatment of future Class C Distribution Fees and Class I Dealer Manager Fees, the Company has calculated the net asset value to be $8.466 for all units. If the Company would have used the same approach for presentation in determining the net asset value as of December 31, 2016, the net asset value per unit would have been $8.534.
3
Total return, ratio of net investment income and ratio of operating expenses to average net assets for the years ended December 31, 2017 and 2016, prior to the effect of the Responsibility Agreement were as follows: total return: 6.09% and 6.18%, ratio of net investment income: 6.14% and 5.77%, and ratio of net expenses to average net assets: 4.86% and 4.92%, respectively. </t>
  </si>
  <si>
    <t>Selected Quarterly Data (Tables)</t>
  </si>
  <si>
    <t>Summary of Selected Quarterly Data</t>
  </si>
  <si>
    <t>2017
Q4
Q3
Q2
Q1
Total investment income
$
9,482,855
$
9,741,973
$
6,951,161
$
6,678,085
Net investment income
$
5,295,695
$
6,661,271
$
5,408,617
$
4,801,740
Net change in unrealized depreciation on investments
$
—
$
—
$
—
$
—
Net increase in net assets resulting from operations
$
5,295,695
$
6,661,271
$
5,408,617
$
4,801,740
Basic and diluted earnings per unit
$
0.14
$
0.18
$
0.15
$
0.15
Net asset value per unit as of the end of the quarter
$
8.42
$
8.45
$
8.44
$
8.47
2016
Q4
Q3
Q2
Q1
Total investment income
$
5,902,594
$
6,415,185
$
4,780,729
$
3,341,854
Net investment income
$
4,759,351
$
4,507,165
$
3,728,632
$
3,251,742
Net change in unrealized appreciation (depreciation) on investments
$
318,424
$
-
$
-
$
(59,077
)
Net increase in net assets resulting from operations
$
5,077,775
$
4,507,165
$
3,728,632
$
3,192,665
Basic and diluted earnings per unit
$
0.22
$
0.20
$
0.18
$
0.18
Net asset value per unit as of the end of the quarter
$
8.47
$
8.46
$
8.47
$
8.53</t>
  </si>
  <si>
    <t>Organization and Operations of the Company - Additional Information (Detail)</t>
  </si>
  <si>
    <t>Jun. 11, 2013USD ($)shares</t>
  </si>
  <si>
    <t>Feb. 25, 2013USD ($)</t>
  </si>
  <si>
    <t>May 31, 2012USD ($)shares</t>
  </si>
  <si>
    <t>Mar. 31, 2017USD ($)</t>
  </si>
  <si>
    <t>Dec. 31, 2017USD ($)Employee</t>
  </si>
  <si>
    <t>Dec. 31, 2017USD ($)Employeeshares</t>
  </si>
  <si>
    <t>Dec. 31, 2016USD ($)shares</t>
  </si>
  <si>
    <t>Organization And Nature Of Operations [Line Items]</t>
  </si>
  <si>
    <t>Shares purchased under equity transaction | shares</t>
  </si>
  <si>
    <t>Offering period, description</t>
  </si>
  <si>
    <t>The primary offering terminated on March 31, 2017.</t>
  </si>
  <si>
    <t>Additional gross proceeds</t>
  </si>
  <si>
    <t>Aggregate gross proceeds on units purchased</t>
  </si>
  <si>
    <t>Offering [Member]</t>
  </si>
  <si>
    <t>Private Placement [Member]</t>
  </si>
  <si>
    <t>Distribution Reinvestment Plan [Member]</t>
  </si>
  <si>
    <t>Termination of Primary Offering [Member]</t>
  </si>
  <si>
    <t>Termination of Primary Offering [Member] | Distribution Reinvestment Plan [Member]</t>
  </si>
  <si>
    <t>TriLinc Advisors, LLC [Member] | Class A Units [Member]</t>
  </si>
  <si>
    <t>TriLinc Global, LLC [Member]</t>
  </si>
  <si>
    <t>Formation date of limited liability company</t>
  </si>
  <si>
    <t>Apr. 30,
		2012</t>
  </si>
  <si>
    <t>Primary offering termination date</t>
  </si>
  <si>
    <t>Mar. 31,
		2017</t>
  </si>
  <si>
    <t>TriLinc Global, LLC [Member] | Class A Units [Member]</t>
  </si>
  <si>
    <t>TriLinc Global, LLC [Member] | TriLinc Advisors, LLC [Member]</t>
  </si>
  <si>
    <t>Percentage of ownership</t>
  </si>
  <si>
    <t>85.00%</t>
  </si>
  <si>
    <t>TriLinc Global, LLC [Member] | Maximum [Member]</t>
  </si>
  <si>
    <t>Number of employees for investments in SMEs | Employee</t>
  </si>
  <si>
    <t>TriLinc Global, LLC [Member] | Minimum [Member] | Class A Units [Member]</t>
  </si>
  <si>
    <t>Minimum offering requirement</t>
  </si>
  <si>
    <t>Strategic Capital Advisory Services, LLC [Member] | TriLinc Advisors, LLC [Member]</t>
  </si>
  <si>
    <t>Significant Accounting Policies - Additional Information (Detail)</t>
  </si>
  <si>
    <t>68 Months Ended</t>
  </si>
  <si>
    <t>Dec. 31, 2017USD ($)CompanyLoans$ / shares</t>
  </si>
  <si>
    <t>Dec. 31, 2016USD ($)Company$ / shares</t>
  </si>
  <si>
    <t>Dec. 31, 2017USD ($)Company$ / shares</t>
  </si>
  <si>
    <t>Sep. 30, 2017$ / shares</t>
  </si>
  <si>
    <t>Mar. 31, 2017$ / shares</t>
  </si>
  <si>
    <t>Significant Accounting Policies [Line Items]</t>
  </si>
  <si>
    <t>Due date for unpaid principal and interest</t>
  </si>
  <si>
    <t>90 days</t>
  </si>
  <si>
    <t>Number of companies on non-accrual status | Company</t>
  </si>
  <si>
    <t>Percentage of investment in loans</t>
  </si>
  <si>
    <t>Unrecorded investment interest income</t>
  </si>
  <si>
    <t>Minimum investment maturity period</t>
  </si>
  <si>
    <t>12 months</t>
  </si>
  <si>
    <t>Tax liability for uncertain tax provision</t>
  </si>
  <si>
    <t>Interest and penalties related to unrecognized tax benefits</t>
  </si>
  <si>
    <t>Distribution and dealer manager fee payable</t>
  </si>
  <si>
    <t>Net assets value per unit | $ / shares</t>
  </si>
  <si>
    <t>Organization and offering expenses</t>
  </si>
  <si>
    <t>Number of companies included in investment portfolio | Company</t>
  </si>
  <si>
    <t>Largest Loan by Value [Member]</t>
  </si>
  <si>
    <t>Five Largest Loans by Value [Member]</t>
  </si>
  <si>
    <t>Number of investment loans | Loans</t>
  </si>
  <si>
    <t>Investment Concentration [Member] | Investment Portfolio [Member]</t>
  </si>
  <si>
    <t>Percentage of Investment</t>
  </si>
  <si>
    <t>68.70%</t>
  </si>
  <si>
    <t>Investment Concentration [Member] | Investment Portfolio [Member] | Largest Loan by Value [Member]</t>
  </si>
  <si>
    <t>5.00%</t>
  </si>
  <si>
    <t>Investment Concentration [Member] | Investment Portfolio [Member] | Five Largest Loans by Value [Member]</t>
  </si>
  <si>
    <t>24.80%</t>
  </si>
  <si>
    <t>TriLinc Global, LLC [Member] | Responsibility Agreement [Member]</t>
  </si>
  <si>
    <t>Expenses paid by the sponsor on behalf of company</t>
  </si>
  <si>
    <t>Expenses accrued by the sponsor on behalf of company</t>
  </si>
  <si>
    <t>TriLinc Global, LLC [Member] | Private Placement [Member]</t>
  </si>
  <si>
    <t>Organization and offering costs incurred by the Sponsor on behalf of the company</t>
  </si>
  <si>
    <t>Reimbursement of organization and offering costs incurred by Sponsor</t>
  </si>
  <si>
    <t>TriLinc Global, LLC [Member] | Organization And Offering Costs [Member]</t>
  </si>
  <si>
    <t>Intercompany agreement description</t>
  </si>
  <si>
    <t>Organization and offering costs are reimbursable to the Sponsor to the extent the aggregate of selling commissions, dealer manager fees and other organization and offering costs do not exceed 15% of the gross offering proceeds (the “O&amp;O Reimbursement Limit”) raised from the Offering and will be accrued and payable by the Company only to the extent that such costs do not exceed the O&amp;O Reimbursement Limit.</t>
  </si>
  <si>
    <t>Earliest tax year [Member]</t>
  </si>
  <si>
    <t>Open tax year</t>
  </si>
  <si>
    <t>Distribution fee per annum percentage of estimated value per share</t>
  </si>
  <si>
    <t>Distribution fee payable</t>
  </si>
  <si>
    <t>Blended net asset value per unit | $ / shares</t>
  </si>
  <si>
    <t>Unpaid dealer manager fee</t>
  </si>
  <si>
    <t>Decrease in net asset value per unit | $ / shares</t>
  </si>
  <si>
    <t>Class C Units and Class I Units [Member]</t>
  </si>
  <si>
    <t>Maximum [Member]</t>
  </si>
  <si>
    <t>Organization and offering reimbursement limit</t>
  </si>
  <si>
    <t>Maximum [Member] | Class C Units [Member]</t>
  </si>
  <si>
    <t>Percentage of cap on underwriting compensation</t>
  </si>
  <si>
    <t>Non-Accrual Status [Member]</t>
  </si>
  <si>
    <t>2.70%</t>
  </si>
  <si>
    <t>2.90%</t>
  </si>
  <si>
    <t>Senior Secured Term Loans [Member]</t>
  </si>
  <si>
    <t>23.40%</t>
  </si>
  <si>
    <t>14.10%</t>
  </si>
  <si>
    <t>35.60%</t>
  </si>
  <si>
    <t>28.70%</t>
  </si>
  <si>
    <t>33.10%</t>
  </si>
  <si>
    <t>57.20%</t>
  </si>
  <si>
    <t>7.90%</t>
  </si>
  <si>
    <t>TGIF-A [Member]</t>
  </si>
  <si>
    <t>Percentage of each subsidiary ownership</t>
  </si>
  <si>
    <t>TGIF-TF [Member]</t>
  </si>
  <si>
    <t>TAI [Member]</t>
  </si>
  <si>
    <t>TGIF-LA [Member]</t>
  </si>
  <si>
    <t>TGIF-ATF [Member]</t>
  </si>
  <si>
    <t>Investments - Schedule of Investments (Detail) - USD ($)</t>
  </si>
  <si>
    <t>Schedule of Investments [Line Items]</t>
  </si>
  <si>
    <t>Percentage of Total Investments</t>
  </si>
  <si>
    <t>Investments - Additional Information (Detail)</t>
  </si>
  <si>
    <t>Mar. 29, 2018USD ($)</t>
  </si>
  <si>
    <t>Jan. 31, 2017USD ($)</t>
  </si>
  <si>
    <t>Nov. 10, 2016USD ($)</t>
  </si>
  <si>
    <t>Jan. 19, 2016</t>
  </si>
  <si>
    <t>Aug. 27, 2015</t>
  </si>
  <si>
    <t>Mar. 31, 2018USD ($)</t>
  </si>
  <si>
    <t>Feb. 28, 2018USD ($)</t>
  </si>
  <si>
    <t>Oct. 31, 2017USD ($)T</t>
  </si>
  <si>
    <t>Jul. 31, 2017USD ($)</t>
  </si>
  <si>
    <t>Feb. 28, 2017USD ($)</t>
  </si>
  <si>
    <t>Nov. 30, 2016USD ($)</t>
  </si>
  <si>
    <t>Dec. 31, 2017USD ($)</t>
  </si>
  <si>
    <t>Sep. 30, 2017USD ($)</t>
  </si>
  <si>
    <t>Dec. 31, 2017USD ($)T</t>
  </si>
  <si>
    <t>Dec. 31, 2016USD ($)</t>
  </si>
  <si>
    <t>Jun. 30, 2017USD ($)</t>
  </si>
  <si>
    <t>Jul. 01, 2016</t>
  </si>
  <si>
    <t>May 31, 2015USD ($)</t>
  </si>
  <si>
    <t>Deferred interest</t>
  </si>
  <si>
    <t>Accrued interest receivable, description</t>
  </si>
  <si>
    <t>As such, some of the Company’s investments have up to a year or more of accrued interest receivable as of December 31, 2017.</t>
  </si>
  <si>
    <t>Short term investments maturity period</t>
  </si>
  <si>
    <t>less than one year</t>
  </si>
  <si>
    <t>Net accrued interest</t>
  </si>
  <si>
    <t>Funded to senior secured credit purchase</t>
  </si>
  <si>
    <t>Interest income reversed that had been previously accrued</t>
  </si>
  <si>
    <t>Morocco [Member]</t>
  </si>
  <si>
    <t>Argentina [Member]</t>
  </si>
  <si>
    <t>Brazil [Member]</t>
  </si>
  <si>
    <t>Chile [Member]</t>
  </si>
  <si>
    <t>Fruit &amp; Nut Distributor [Member]</t>
  </si>
  <si>
    <t>Trade financing participation, principal balance</t>
  </si>
  <si>
    <t>Trade financing participation, total balance outstanding</t>
  </si>
  <si>
    <t>Interest on loans amount</t>
  </si>
  <si>
    <t>Fruit &amp; Nut Distributor [Member] | Extended Maturity [Member] | Sub-advisor [Member]</t>
  </si>
  <si>
    <t>Ownership percentage held in distributor</t>
  </si>
  <si>
    <t>Farm Supplies Distributor [Member]</t>
  </si>
  <si>
    <t>Proceeds from principal</t>
  </si>
  <si>
    <t>Proceeds from Interest</t>
  </si>
  <si>
    <t>Waiting period available to insurer for initial review and acceptance of claim</t>
  </si>
  <si>
    <t>180 days</t>
  </si>
  <si>
    <t>Sesame Seed Exporter [Member]</t>
  </si>
  <si>
    <t>Maturity term</t>
  </si>
  <si>
    <t>3 years</t>
  </si>
  <si>
    <t>Deferred interest rate</t>
  </si>
  <si>
    <t>Term Loan Facility [Member] | Corporacion Prodesa S.R.L. [Member]</t>
  </si>
  <si>
    <t>Extended principal amount</t>
  </si>
  <si>
    <t>Jul. 15,
		2016</t>
  </si>
  <si>
    <t>Inventory Facility [Member] | Corporacion Prodesa S.R.L. [Member]</t>
  </si>
  <si>
    <t>Purchase Order Facility [Member] | Corporacion Prodesa S.R.L. [Member]</t>
  </si>
  <si>
    <t>Scrap Metal Recycler [Member] | Morocco [Member]</t>
  </si>
  <si>
    <t>Scrap Metal Recycler [Member] | Morocco [Member] | Copper [Member]</t>
  </si>
  <si>
    <t>Quantity of primary collateral securing position, scrap | T</t>
  </si>
  <si>
    <t>Shortage of scrap inventory quantity | T</t>
  </si>
  <si>
    <t>Scrap collateral value</t>
  </si>
  <si>
    <t>Scrap Metal Recycler [Member] | Morocco [Member] | Zinc Ore Inventory [Member]</t>
  </si>
  <si>
    <t>Vicentin - Nacadie S.A [Member] | Argentina [Member]</t>
  </si>
  <si>
    <t>Payment of guarantee percentage</t>
  </si>
  <si>
    <t>Frigorifico Regional Industrias Alimentarias S.A. Sucursal Uruguay [Member] | Argentina [Member]</t>
  </si>
  <si>
    <t>Sancor Cooperativas Unidas [Member]</t>
  </si>
  <si>
    <t>Sancor Cooperativas Unidas [Member] | Argentina [Member]</t>
  </si>
  <si>
    <t>Sep. 30,
		2018</t>
  </si>
  <si>
    <t>Sancor Cooperativas Unidas [Member] | Brazil [Member]</t>
  </si>
  <si>
    <t>Additional collateral face value</t>
  </si>
  <si>
    <t>Functional Products Trading S.A [Member] | Chile [Member]</t>
  </si>
  <si>
    <t>Sales declining percentage</t>
  </si>
  <si>
    <t>57.00%</t>
  </si>
  <si>
    <t>Functional Products Trading S.A [Member] | Subsequent Event [Member] | Chile [Member]</t>
  </si>
  <si>
    <t>Corporacion Prodesa S.R.L. [Member]</t>
  </si>
  <si>
    <t>Corporacion Prodesa S.R.L. [Member] | Senior Secured Term Loan Participations [Member]</t>
  </si>
  <si>
    <t>Senior secured term loan</t>
  </si>
  <si>
    <t>Corporacion Prodesa S.R.L. [Member] | Senior Secured Purchase Order Revolving Credit Facility [Member]</t>
  </si>
  <si>
    <t>Credit facility, maximum borrowing capacity</t>
  </si>
  <si>
    <t>Deferred interest payable</t>
  </si>
  <si>
    <t>Corporacion Prodesa S.R.L. [Member] | Senior Secured Purchase Order Revolving Credit Facility [Member] | Forbearance Agreement [Member]</t>
  </si>
  <si>
    <t>Usivale Industria E Commercio [Member]</t>
  </si>
  <si>
    <t>Aggregate principal amount</t>
  </si>
  <si>
    <t>Annual interest rate charged</t>
  </si>
  <si>
    <t>17.43%</t>
  </si>
  <si>
    <t>Standstill Period</t>
  </si>
  <si>
    <t>Creditors review period</t>
  </si>
  <si>
    <t>30 days</t>
  </si>
  <si>
    <t>Usivale Industria E Commercio [Member] | Subsequent Event [Member]</t>
  </si>
  <si>
    <t>Minimum [Member]</t>
  </si>
  <si>
    <t>Trade finance transactions period</t>
  </si>
  <si>
    <t>60 days</t>
  </si>
  <si>
    <t>Investments - Components of Investment Portfolio, Fair Value (Detail) - USD ($)</t>
  </si>
  <si>
    <t>4.60%</t>
  </si>
  <si>
    <t>11.20%</t>
  </si>
  <si>
    <t>7.60%</t>
  </si>
  <si>
    <t>9.40%</t>
  </si>
  <si>
    <t>3.20%</t>
  </si>
  <si>
    <t>0.50%</t>
  </si>
  <si>
    <t>3.00%</t>
  </si>
  <si>
    <t>3.30%</t>
  </si>
  <si>
    <t>5.50%</t>
  </si>
  <si>
    <t>9.60%</t>
  </si>
  <si>
    <t>2.50%</t>
  </si>
  <si>
    <t>8.30%</t>
  </si>
  <si>
    <t>Lumber and Other Construction Materials [Member]</t>
  </si>
  <si>
    <t>1.40%</t>
  </si>
  <si>
    <t>2.20%</t>
  </si>
  <si>
    <t>5.20%</t>
  </si>
  <si>
    <t>3.80%</t>
  </si>
  <si>
    <t>7.30%</t>
  </si>
  <si>
    <t>4.30%</t>
  </si>
  <si>
    <t>6.60%</t>
  </si>
  <si>
    <t>Investments - Schedule of Investment by Geographical Classification (Detail) - USD ($)</t>
  </si>
  <si>
    <t>11.80%</t>
  </si>
  <si>
    <t>15.20%</t>
  </si>
  <si>
    <t>Botswana [Member]</t>
  </si>
  <si>
    <t>6.40%</t>
  </si>
  <si>
    <t>Cabo Verde [Member]</t>
  </si>
  <si>
    <t>Cayman Islands [Member]</t>
  </si>
  <si>
    <t>China [Member]</t>
  </si>
  <si>
    <t>Colombia [Member]</t>
  </si>
  <si>
    <t>Ecuador [Member]</t>
  </si>
  <si>
    <t>Ghana [Member]</t>
  </si>
  <si>
    <t>10.20%</t>
  </si>
  <si>
    <t>Guatemala [Member]</t>
  </si>
  <si>
    <t>Hong Kong [Member]</t>
  </si>
  <si>
    <t>12.30%</t>
  </si>
  <si>
    <t>Indonesia [Member]</t>
  </si>
  <si>
    <t>8.80%</t>
  </si>
  <si>
    <t>Kenya [Member]</t>
  </si>
  <si>
    <t>Malaysia [Member]</t>
  </si>
  <si>
    <t>Mauritius [Member]</t>
  </si>
  <si>
    <t>Mexico [Member]</t>
  </si>
  <si>
    <t>Namibia [Member]</t>
  </si>
  <si>
    <t>New Zealand [Member]</t>
  </si>
  <si>
    <t>Nigeria [Member]</t>
  </si>
  <si>
    <t>5.70%</t>
  </si>
  <si>
    <t>Peru [Member]</t>
  </si>
  <si>
    <t>Singapore [Member]</t>
  </si>
  <si>
    <t>South Africa [Member]</t>
  </si>
  <si>
    <t>7.00%</t>
  </si>
  <si>
    <t>United Arab Emirates [Member]</t>
  </si>
  <si>
    <t>United Kingdom [Member]</t>
  </si>
  <si>
    <t>Zambia [Member]</t>
  </si>
  <si>
    <t>Uganda [Member]</t>
  </si>
  <si>
    <t>Uruguay [Member]</t>
  </si>
  <si>
    <t>Fair Value Measurements - Summary of Valuation of Investments by Fair Value Hierarchy Levels (Detail) - USD ($)</t>
  </si>
  <si>
    <t>Fair Value Assets Measured On Recurring Basis Unobservable Input Reconciliation [Line Items]</t>
  </si>
  <si>
    <t>Investments, fair value</t>
  </si>
  <si>
    <t>Level 3 [Member]</t>
  </si>
  <si>
    <t>Senior Secured Term Loans [Member] | Level 3 [Member]</t>
  </si>
  <si>
    <t>Senior Secured Term Loan Participations [Member] | Level 3 [Member]</t>
  </si>
  <si>
    <t>Senior Secured Trade Finance Participations [Member] | Level 3 [Member]</t>
  </si>
  <si>
    <t>Short Term Investments [Member] | Level 3 [Member]</t>
  </si>
  <si>
    <t>Fair Value Measurements - Summary of Investments Classified as Level 3 (Detail) - USD ($)</t>
  </si>
  <si>
    <t>3 Months Ended</t>
  </si>
  <si>
    <t>Mar. 31, 2016</t>
  </si>
  <si>
    <t>Investment owned at fair value, beginning balance</t>
  </si>
  <si>
    <t>Purchases of investments</t>
  </si>
  <si>
    <t>Maturities or Prepayments of investments</t>
  </si>
  <si>
    <t>Accretion of discounts / Payment-in-kind interest</t>
  </si>
  <si>
    <t>Amortization</t>
  </si>
  <si>
    <t>Net change in unrealized appreciation (depreciation) of investments</t>
  </si>
  <si>
    <t>Investment owned at Fair value, ending balance</t>
  </si>
  <si>
    <t>Unsecured Short Term Note Receivable [Member]</t>
  </si>
  <si>
    <t>Fair Value Measurements - Additional Information (Detail) - USD ($)</t>
  </si>
  <si>
    <t>Realized gains or losses on investments</t>
  </si>
  <si>
    <t>Fair Value Measurements - Summary of Quantitative Information of Fair Value Measurements of Investments (Detail) - USD ($)</t>
  </si>
  <si>
    <t>Fair Value Assets And Liabilities Measured On Recurring And Nonrecurring Basis Valuation Techniques [Line Items]</t>
  </si>
  <si>
    <t>Level 3 [Member] | Senior Secured Trade Finance Participations [Member]</t>
  </si>
  <si>
    <t>Level 3 [Member] | Senior Secured Trade Finance Participations [Member] | Income Approach (DCF) [Member]</t>
  </si>
  <si>
    <t>Unobservable input</t>
  </si>
  <si>
    <t>Market yield</t>
  </si>
  <si>
    <t>Range (weighted average)</t>
  </si>
  <si>
    <t>15.75%</t>
  </si>
  <si>
    <t>10.60%</t>
  </si>
  <si>
    <t>Level 3 [Member] | Senior Secured Trade Finance Participations [Member] | Income Approach (DCF) [Member] | Minimum [Member]</t>
  </si>
  <si>
    <t>Level 3 [Member] | Senior Secured Trade Finance Participations [Member] | Income Approach (DCF) [Member] | Maximum [Member]</t>
  </si>
  <si>
    <t>Level 3 [Member] | Senior Secured Trade Finance Participations [Member] | Collateral Based Approach [Member]</t>
  </si>
  <si>
    <t>Value of collateral</t>
  </si>
  <si>
    <t>Level 3 [Member] | Senior Secured Trade Finance Participations [Member] | Cost Approach [Member]</t>
  </si>
  <si>
    <t>Recent transactions</t>
  </si>
  <si>
    <t>Level 3 [Member] | Senior Secured Term Loans [Member]</t>
  </si>
  <si>
    <t>Level 3 [Member] | Senior Secured Term Loans [Member] | Income Approach (DCF) [Member]</t>
  </si>
  <si>
    <t>Level 3 [Member] | Senior Secured Term Loans [Member] | Income Approach (DCF) [Member] | Minimum [Member]</t>
  </si>
  <si>
    <t>11.30%</t>
  </si>
  <si>
    <t>Level 3 [Member] | Senior Secured Term Loans [Member] | Income Approach (DCF) [Member] | Maximum [Member]</t>
  </si>
  <si>
    <t>Level 3 [Member] | Senior Secured Term Loan Participations [Member]</t>
  </si>
  <si>
    <t>Level 3 [Member] | Senior Secured Term Loan Participations [Member] | Income Approach (DCF) [Member]</t>
  </si>
  <si>
    <t>13.99%</t>
  </si>
  <si>
    <t>Level 3 [Member] | Senior Secured Term Loan Participations [Member] | Income Approach (DCF) [Member] | Minimum [Member]</t>
  </si>
  <si>
    <t>Level 3 [Member] | Senior Secured Term Loan Participations [Member] | Income Approach (DCF) [Member] | Maximum [Member]</t>
  </si>
  <si>
    <t>15.70%</t>
  </si>
  <si>
    <t>Level 3 [Member] | Short Term Investments [Member]</t>
  </si>
  <si>
    <t>Level 3 [Member] | Short Term Investments [Member] | Cost Approach [Member]</t>
  </si>
  <si>
    <t>Given the short duration (less than one year) and nature of trade finance positions, in prior periods, the Company used the cost approach to determine the fair value of trade finance positions. As of December 31, 2017, the Company has determined that using the income approach is more appropriate.  The change in valuation approach did not have any effect on the fair value determined for the Company’s trade finance position.</t>
  </si>
  <si>
    <t>Income approach used for the Fruit and Nut Distributor based on expected terms as listed in Note 3 above.</t>
  </si>
  <si>
    <t>Collateral valuation approach used for Vicentin and FRIAR. See Note 3 for further information.</t>
  </si>
  <si>
    <t>Given the short duration (less than one year) and nature of trade finance positions, the Company uses the cost approach to determine the fair value of trade finance positions, unless circumstances would indicate that another approach would be more appropriate.</t>
  </si>
  <si>
    <t>As of December 31, 2016, with respect to the loans to Prodesa, the Company had returned to using an income approach to estimate their fair value. In prior periods, the Company had chosen to determine their estimated fair value based on a collateral valuation approach. In addition, the Company has since restructured the loans with Prodesa (see Note 3).</t>
  </si>
  <si>
    <t>Related Parties - Additional Information (Detail) - USD ($)</t>
  </si>
  <si>
    <t>Feb. 14, 2018</t>
  </si>
  <si>
    <t>Related Party Transaction [Line Items]</t>
  </si>
  <si>
    <t>Accrued incentive fee on capital gains</t>
  </si>
  <si>
    <t>Advisor earned management fees</t>
  </si>
  <si>
    <t>Advisor earned incentive fees</t>
  </si>
  <si>
    <t>Due to affiliates</t>
  </si>
  <si>
    <t>Due from affiliates</t>
  </si>
  <si>
    <t>TriLinc Advisors, LLC [Member]</t>
  </si>
  <si>
    <t>Management fee description</t>
  </si>
  <si>
    <t>Asset management fees payable to the Advisor are remitted quarterly in arrears and are equal to 0.50% (2.00% per annum) of Gross Asset Value, as defined in the Advisory Agreement between the Company and the Advisor.</t>
  </si>
  <si>
    <t>Asset management fee payable quarterly, percentage</t>
  </si>
  <si>
    <t>Asset management fee payable annually, percentage</t>
  </si>
  <si>
    <t>Incentive fee description</t>
  </si>
  <si>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Pre-incentive fee net investment income does not exceed quarterly preferred return rate, annualized percentage</t>
  </si>
  <si>
    <t>Pre-incentive fee net investment income exceeding quarterly preferred return rate, percentage</t>
  </si>
  <si>
    <t>1.875%</t>
  </si>
  <si>
    <t>Pre-incentive fee net investment income exceeding quarterly preferred return rate, annualized percentage</t>
  </si>
  <si>
    <t>Percentage of incentive fee on income</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Additional operating expenses paid by Sponsor on behalf of company</t>
  </si>
  <si>
    <t>SC Distributors, LLC [Member]</t>
  </si>
  <si>
    <t>Dealer manager fees paid</t>
  </si>
  <si>
    <t>Selling commission paid</t>
  </si>
  <si>
    <t>Subsequent Event [Member] | TriLinc Advisors, LLC [Member]</t>
  </si>
  <si>
    <t>Advisory agreement, extended maturity date</t>
  </si>
  <si>
    <t>Feb. 25,
		2019</t>
  </si>
  <si>
    <t>Organization and Offering Costs - Additional Information (Detail) - USD ($)</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due to the Sponsor</t>
  </si>
  <si>
    <t>Promissory Notes - Summary of Notes Payable (Detail) - USD ($)</t>
  </si>
  <si>
    <t>Debt Instrument [Line Items]</t>
  </si>
  <si>
    <t>Outstanding Balance, notes payable</t>
  </si>
  <si>
    <t>Promissory Notes [Member]</t>
  </si>
  <si>
    <t>Christian Super [Member] | Promissory Notes [Member]</t>
  </si>
  <si>
    <t>Facility Agreement [Member] | Symbiotics Facility [Member]</t>
  </si>
  <si>
    <t>Promissory Notes - Additional Information (Detail) - USD ($)</t>
  </si>
  <si>
    <t>Nov. 02, 2017</t>
  </si>
  <si>
    <t>Aug. 07, 2017</t>
  </si>
  <si>
    <t>Jul. 03, 2017</t>
  </si>
  <si>
    <t>Oct. 14, 2016</t>
  </si>
  <si>
    <t>Feb. 17, 2017</t>
  </si>
  <si>
    <t>Debt instrument, frequency of periodic payment</t>
  </si>
  <si>
    <t>quarterly in arrears within 15 days after the end of each calendar quarter.</t>
  </si>
  <si>
    <t>Interest expense recognized</t>
  </si>
  <si>
    <t>TriLinc Global Impact Fund Cayman, Ltd. [Member] | Facility Agreement [Member] | Micro, Small &amp; Medium Enterprises Bonds S.A. as Lender and Symbiotics SA as Servicer [Member]</t>
  </si>
  <si>
    <t>Issuance of notes</t>
  </si>
  <si>
    <t>Notes issuance, interest rate terms</t>
  </si>
  <si>
    <t>The Facility Agreement has an interest rate of 4.65% per annum plus the three month LIBOR (1.36% as of December 31, 2017) and will be payable quarterly in arrears within 15 days after the end of each calendar quarter. The interest rate shall not exceed the maximum rate of non-usurious interest permitted by applicable law, with excess interest to be applied to the principal amount of the note.</t>
  </si>
  <si>
    <t>Notes issuance, payment terms</t>
  </si>
  <si>
    <t>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t>
  </si>
  <si>
    <t>Transferred shares, description</t>
  </si>
  <si>
    <t>TGIFC’s obligations under the Facility Agreement is secured by an equitable mortgage pursuant to the Equitable Mortgage Over Shares by and between TGIFC and MSMEB, dated as of July 3, 2017 granting the holders of the Facility Agreement a mortgage over  20.25 shares out of a total of 27.11 of the issued and outstanding shares of the Subsidiaries.</t>
  </si>
  <si>
    <t>Shares mortgaged from subsidiaries shares issued and outstanding</t>
  </si>
  <si>
    <t>Shares available for mortgage</t>
  </si>
  <si>
    <t>Maturity date</t>
  </si>
  <si>
    <t>Jul. 7,
		2020</t>
  </si>
  <si>
    <t>Percentage of prepayment premium</t>
  </si>
  <si>
    <t>Prepayment date</t>
  </si>
  <si>
    <t>Jul. 3,
		2019</t>
  </si>
  <si>
    <t>TriLinc Global Impact Fund Cayman, Ltd. [Member] | Facility Agreement [Member] | Second Tranche of Micro, Small &amp; Medium Enterprises Bonds S.A. as Lender and Symbiotics SA as Servicer [Member]</t>
  </si>
  <si>
    <t>Debt instrument, additional borrowings</t>
  </si>
  <si>
    <t>Additional borrowing facility requirement</t>
  </si>
  <si>
    <t>TriLinc Global Impact Fund Cayman, Ltd. [Member] | Three Month LIBOR [Member] | Facility Agreement [Member] | Micro, Small &amp; Medium Enterprises Bonds S.A. as Lender and Symbiotics SA as Servicer [Member]</t>
  </si>
  <si>
    <t>4.65%</t>
  </si>
  <si>
    <t>Description of variable interest rate</t>
  </si>
  <si>
    <t>three month</t>
  </si>
  <si>
    <t>1.36%</t>
  </si>
  <si>
    <t>TriLinc Global Impact Fund Cayman, Ltd. [Member] | Senior Secured Promissory Notes [Member]</t>
  </si>
  <si>
    <t>Target issuance of notes aggregate amount</t>
  </si>
  <si>
    <t>The Notes have an interest rate of 3.0% per annum plus the one year LIBOR (1.59%) and will be payable quarterly in arrears within 15 days after the end of each calendar quarter. The interest rate is determined on each issuance date and adjusted on each anniversary of the issuance date and shall not exceed the maximum rate of non-usurious interest permitted by applicable law, with excess interest to be applied to the principal amount of the Note.</t>
  </si>
  <si>
    <t>The entire principal balance of each Note (and any unpaid interest) is due in one balloon payment on the “Maturity Date,” which is the first anniversary of the issuance date that either TGIFC or the applicable noteholder has designated as the Maturity Date by not less than 30 days’ prior written notice to the other party. The principal balance of each Note may not be prepaid, in whole or in part, prior to the Maturity Date</t>
  </si>
  <si>
    <t>TGIFC’s obligations under the Notes are secured by an equitable mortgage pursuant to the Equitable Mortgage Over Shares by and between TGIFC and Noteholders, dated as of October 14, 2016 granting the holders of Notes a mortgage over 1.86 shares out of a total of 27.11 of the issued and outstanding shares of the Subsidiaries.</t>
  </si>
  <si>
    <t>TriLinc Global Impact Fund Cayman, Ltd. [Member] | Senior Secured Promissory Notes [Member] | State Street Australia Ltd ACF Christian Super [Member]</t>
  </si>
  <si>
    <t>The CS Notes have an interest rate of 4.0% per annum plus the one year LIBOR (1.73%) and will be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CS Note (and any unpaid interest) is due in one balloon payment on August 7, 2021, which is the fourth anniversary of the issuance date. The principal balance of the CS Note may be prepaid prior to the maturity date without premium or penalty.</t>
  </si>
  <si>
    <t>TGIFC’s obligations under the CS Notes is secured by an equitable mortgage pursuant to the Equitable Mortgage Over Shares by and between TGIFC and the Noteholders, dated as of August 7, 2017, granting the holder of the CS Notes a mortgage over 5 shares out of a total of 27.11 of the issued and outstanding shares of the Subsidiaries.</t>
  </si>
  <si>
    <t>TriLinc Global Impact Fund Cayman, Ltd. [Member] | Senior Secured Promissory Notes [Member] | One Year LIBOR [Member]</t>
  </si>
  <si>
    <t>one year LIBOR</t>
  </si>
  <si>
    <t>1.59%</t>
  </si>
  <si>
    <t>1.74%</t>
  </si>
  <si>
    <t>TriLinc Global Impact Fund Cayman, Ltd. [Member] | Senior Secured Promissory Notes [Member] | One Year LIBOR [Member] | State Street Australia Ltd ACF Christian Super [Member]</t>
  </si>
  <si>
    <t>1.73%</t>
  </si>
  <si>
    <t>Promissory Notes - Summary of Principal Payments Due on Borrowings (Detail)</t>
  </si>
  <si>
    <t>Principal payments, 2018</t>
  </si>
  <si>
    <t>Principal payments, 2020</t>
  </si>
  <si>
    <t>Principal payments, 2021</t>
  </si>
  <si>
    <t>Principal payments, total</t>
  </si>
  <si>
    <t>Unit Capital - Additional Information (Detail) - USD ($)</t>
  </si>
  <si>
    <t>Jun. 11, 2014</t>
  </si>
  <si>
    <t>Jun. 30, 2018</t>
  </si>
  <si>
    <t>Mar. 31, 2018</t>
  </si>
  <si>
    <t>Capital Unit [Line Items]</t>
  </si>
  <si>
    <t>Units Issued During the Period</t>
  </si>
  <si>
    <t>Held Units For Minimum year</t>
  </si>
  <si>
    <t>1 year</t>
  </si>
  <si>
    <t>Unit Repurchase Price Description</t>
  </si>
  <si>
    <t>price equal to the then current offering price less the sales fees associated with that class of units.</t>
  </si>
  <si>
    <t>Net assets value per unit</t>
  </si>
  <si>
    <t>Repurchase of Unit Total value</t>
  </si>
  <si>
    <t>Percentage of Total</t>
  </si>
  <si>
    <t>Amended Unit Repurchase Program [Member]</t>
  </si>
  <si>
    <t>price equal to the greater of $9.025 or the estimated net asset per unit for each class of units, as most recently disclosed by us in a public filing with the SEC.</t>
  </si>
  <si>
    <t>Unit redeemed per share</t>
  </si>
  <si>
    <t>Further Amended Unit Repurchase Program [Member]</t>
  </si>
  <si>
    <t>price equal to the most recently determined net asset value per unit for each class of units, as most recently disclosed by us in a public filing with the SEC at the time of redemption. Redemptions for the first quarter of 2018 were redeemed at the price equal to $8.507 for Class A units, Class C units, Class I units and Class Y unit, which was the net asset value per unit of each class as of September 30, 2017, the most recently disclosed net asset value at the time of redemption. Redemptions for the second quarter of 2018 will be redeemed at a price equal to $8.466 per Class A unit, Class C units, Class I unit and Class Y units, which was the net asset value per unit of each class as of December 31, 2017.</t>
  </si>
  <si>
    <t>Units Issued During the Period, value</t>
  </si>
  <si>
    <t>Estimated net assets value per unit</t>
  </si>
  <si>
    <t>Percentage of distribution and dealer manager fee per annum</t>
  </si>
  <si>
    <t>Distribution and dealer manager fee payable, discount rate</t>
  </si>
  <si>
    <t>Repurchase of Aggregate units</t>
  </si>
  <si>
    <t>Repurchase Price Per unit</t>
  </si>
  <si>
    <t>Class C Units [Member] | Further Amended Unit Repurchase Program [Member] | Scenario, Forecast [Member]</t>
  </si>
  <si>
    <t>Class C Units [Member] | Further Amended Unit Repurchase Program [Member] | Subsequent Event [Member]</t>
  </si>
  <si>
    <t>Class I Units [Member] | Further Amended Unit Repurchase Program [Member] | Scenario, Forecast [Member]</t>
  </si>
  <si>
    <t>Class I Units [Member] | Further Amended Unit Repurchase Program [Member] | Subsequent Event [Member]</t>
  </si>
  <si>
    <t>Class A Units [Member] | Further Amended Unit Repurchase Program [Member] | Scenario, Forecast [Member]</t>
  </si>
  <si>
    <t>Class A Units [Member] | Further Amended Unit Repurchase Program [Member] | Subsequent Event [Member]</t>
  </si>
  <si>
    <t>Class Y Units [Member] | Further Amended Unit Repurchase Program [Member] | Scenario, Forecast [Member]</t>
  </si>
  <si>
    <t>Class Y Units [Member] | Further Amended Unit Repurchase Program [Member] | Subsequent Event [Member]</t>
  </si>
  <si>
    <t>Unit Capital - Summary of Transactions with Respect to the Company's Units (Detail) - shares</t>
  </si>
  <si>
    <t>Units Outstanding, Beginning Balance</t>
  </si>
  <si>
    <t>Units Repurchased During the Period</t>
  </si>
  <si>
    <t>Units Outstanding, Ending Balance</t>
  </si>
  <si>
    <t>Distributions - Additional Information (Detail) - USD ($)</t>
  </si>
  <si>
    <t>Daily Rate Per Unit</t>
  </si>
  <si>
    <t>Cash paid for distributions</t>
  </si>
  <si>
    <t>Reinvestment under distribution reinvestment plan</t>
  </si>
  <si>
    <t>Distributions - Summary of Distributions Paid (Details) - USD ($)</t>
  </si>
  <si>
    <t>Incentive Distribution Made To Managing Member Or General Partner [Line Items]</t>
  </si>
  <si>
    <t>Cash Distributions</t>
  </si>
  <si>
    <t>Distributions Reinvested</t>
  </si>
  <si>
    <t>Total Declared</t>
  </si>
  <si>
    <t>January 31, 2017 [Member]</t>
  </si>
  <si>
    <t>Date Declared</t>
  </si>
  <si>
    <t>Jan. 19,
		2017</t>
  </si>
  <si>
    <t>February 28, 2017 [Member]</t>
  </si>
  <si>
    <t>Feb. 23,
		2017</t>
  </si>
  <si>
    <t>March 31, 2017 [Member]</t>
  </si>
  <si>
    <t>Mar. 3,
		2017</t>
  </si>
  <si>
    <t>April 30, 2017 [Member]</t>
  </si>
  <si>
    <t>Apr. 18,
		2017</t>
  </si>
  <si>
    <t>May 31, 2017 [Member]</t>
  </si>
  <si>
    <t>May 10,
		2017</t>
  </si>
  <si>
    <t>June 30, 2017 [Member]</t>
  </si>
  <si>
    <t>Jun. 12,
		2017</t>
  </si>
  <si>
    <t>July 31, 2017 [Member]</t>
  </si>
  <si>
    <t>Jul. 11,
		2017</t>
  </si>
  <si>
    <t>August 31, 2017 [Member]</t>
  </si>
  <si>
    <t>September 30, 2017 [Member]</t>
  </si>
  <si>
    <t>Sep. 11,
		2017</t>
  </si>
  <si>
    <t>October 31, 2017 [Member]</t>
  </si>
  <si>
    <t>Oct. 10,
		2017</t>
  </si>
  <si>
    <t>November 30, 2017 [Member]</t>
  </si>
  <si>
    <t>Nov. 10,
		2017</t>
  </si>
  <si>
    <t>December 31, 2017 [Member]</t>
  </si>
  <si>
    <t>Dec. 11,
		2017</t>
  </si>
  <si>
    <t>January 31, 2016 [Member]</t>
  </si>
  <si>
    <t>Jan. 19,
		2016</t>
  </si>
  <si>
    <t>February 29, 2016 [Member]</t>
  </si>
  <si>
    <t>Feb. 19,
		2016</t>
  </si>
  <si>
    <t>March 31, 2016 [Member]</t>
  </si>
  <si>
    <t>Mar. 28,
		2016</t>
  </si>
  <si>
    <t>April 30, 2016 [Member]</t>
  </si>
  <si>
    <t>Apr. 19,
		2016</t>
  </si>
  <si>
    <t>May 31, 2016 [Member]</t>
  </si>
  <si>
    <t>May 6,
		2016</t>
  </si>
  <si>
    <t>June 30, 2016 [Member]</t>
  </si>
  <si>
    <t>Jun. 21,
		2016</t>
  </si>
  <si>
    <t>July 31, 2016 [Member]</t>
  </si>
  <si>
    <t>Jul. 19,
		2016</t>
  </si>
  <si>
    <t>August 31, 2016 [Member]</t>
  </si>
  <si>
    <t>Aug. 11,
		2016</t>
  </si>
  <si>
    <t>September 30, 2016 [Member]</t>
  </si>
  <si>
    <t>Sep. 20,
		2016</t>
  </si>
  <si>
    <t>October 31, 2016 [Member]</t>
  </si>
  <si>
    <t>Oct. 18,
		2016</t>
  </si>
  <si>
    <t>November 30, 2016 [Member]</t>
  </si>
  <si>
    <t>Nov. 10,
		2016</t>
  </si>
  <si>
    <t>December 31, 2016 [Member]</t>
  </si>
  <si>
    <t>Dec. 20,
		2016</t>
  </si>
  <si>
    <t>Financial Highlights - Schedule of Financial Highlights (Detail) - USD ($)</t>
  </si>
  <si>
    <t>Net asset value at beginning of period</t>
  </si>
  <si>
    <t>Net increase in net assets resulting from operations</t>
  </si>
  <si>
    <t>Net change in offering costs</t>
  </si>
  <si>
    <t>Net change in accrued distribution and other fees</t>
  </si>
  <si>
    <t>Net decrease in net assets</t>
  </si>
  <si>
    <t>Net asset value at end of period</t>
  </si>
  <si>
    <t>Total return based on net asset value</t>
  </si>
  <si>
    <t>7.37%</t>
  </si>
  <si>
    <t>9.13%</t>
  </si>
  <si>
    <t>Net assets at end of period</t>
  </si>
  <si>
    <t>Units Outstanding at end of period</t>
  </si>
  <si>
    <t>Ratio/Supplemental data (annualized):</t>
  </si>
  <si>
    <t>Ratio of net investment income to average net assets</t>
  </si>
  <si>
    <t>7.42%</t>
  </si>
  <si>
    <t>8.52%</t>
  </si>
  <si>
    <t>Ratio of net operating expenses to average net assets</t>
  </si>
  <si>
    <t>3.58%</t>
  </si>
  <si>
    <t>2.17%</t>
  </si>
  <si>
    <t>Financial Highlights - Schedule of Financial Highlights (Parenthetical) (Detail) - USD ($)</t>
  </si>
  <si>
    <t>Schedule Of Financial Highlights [Line Items]</t>
  </si>
  <si>
    <t>Weighted average units outstanding</t>
  </si>
  <si>
    <t>Class C and Class I Units [Member]</t>
  </si>
  <si>
    <t>Distribution and dealer manager fees payable</t>
  </si>
  <si>
    <t>Responsibility Agreement [Member]</t>
  </si>
  <si>
    <t>6.09%</t>
  </si>
  <si>
    <t>6.18%</t>
  </si>
  <si>
    <t>6.14%</t>
  </si>
  <si>
    <t>5.77%</t>
  </si>
  <si>
    <t>4.86%</t>
  </si>
  <si>
    <t>4.92%</t>
  </si>
  <si>
    <t>Selected Quarterly Data - Summary of Selected Quarterly Data (Detail) - USD ($)</t>
  </si>
  <si>
    <t>Sep. 30, 2016</t>
  </si>
  <si>
    <t>Jun. 30, 2016</t>
  </si>
  <si>
    <t>Basic and diluted earnings per unit</t>
  </si>
  <si>
    <t>Net asset value per unit as of the end of the quarter</t>
  </si>
  <si>
    <t>Subsequent Events - Additional Information (Detail) - USD ($)</t>
  </si>
  <si>
    <t>Apr. 02, 2018</t>
  </si>
  <si>
    <t>Mar. 25, 2018</t>
  </si>
  <si>
    <t>Mar. 07, 2018</t>
  </si>
  <si>
    <t>Mar. 01, 2018</t>
  </si>
  <si>
    <t>Feb. 02, 2018</t>
  </si>
  <si>
    <t>Feb. 01, 2018</t>
  </si>
  <si>
    <t>Jan. 16, 2018</t>
  </si>
  <si>
    <t>Feb. 28, 2018</t>
  </si>
  <si>
    <t>Jan. 31, 2018</t>
  </si>
  <si>
    <t>Subsequent Event [Line Items]</t>
  </si>
  <si>
    <t>Dividends declared per unit</t>
  </si>
  <si>
    <t>Scenario, Forecast [Member]</t>
  </si>
  <si>
    <t>Dividend distribution period end date</t>
  </si>
  <si>
    <t>Mar. 31,
		2018</t>
  </si>
  <si>
    <t>Date of distributions in cash or reinvestment in units</t>
  </si>
  <si>
    <t>Apr. 2,
		2018</t>
  </si>
  <si>
    <t>Scenario, Forecast [Member] | Third Amended Distribution Reinvestment Plan [Member]</t>
  </si>
  <si>
    <t>Dividends distribution declared date</t>
  </si>
  <si>
    <t>Mar. 30,
		2018</t>
  </si>
  <si>
    <t>Scenario, Forecast [Member] | Class A Units [Member] | Third Amended Distribution Reinvestment Plan [Member]</t>
  </si>
  <si>
    <t>Scenario, Forecast [Member] | Class C Units [Member] | Third Amended Distribution Reinvestment Plan [Member]</t>
  </si>
  <si>
    <t>Scenario, Forecast [Member] | Class I Units [Member] | Third Amended Distribution Reinvestment Plan [Member]</t>
  </si>
  <si>
    <t>Scenario, Forecast [Member] | Class Y Units [Member] | Third Amended Distribution Reinvestment Plan [Member]</t>
  </si>
  <si>
    <t>Subsequent Event [Member]</t>
  </si>
  <si>
    <t>Mar. 25,
		2018</t>
  </si>
  <si>
    <t>Feb. 14,
		2018</t>
  </si>
  <si>
    <t>Jan. 16,
		2018</t>
  </si>
  <si>
    <t>Dividend distribution period start date</t>
  </si>
  <si>
    <t>Mar. 1,
		2018</t>
  </si>
  <si>
    <t>Feb. 1,
		2018</t>
  </si>
  <si>
    <t>Jan. 1,
		2018</t>
  </si>
  <si>
    <t>Funded new loans</t>
  </si>
  <si>
    <t>Proceeds from repayment of loans</t>
  </si>
  <si>
    <t>Subsequent Event [Member] | Class A Units [Member] | Third Amended Distribution Reinvestment Plan [Member]</t>
  </si>
  <si>
    <t>Distributions declared and reinvested</t>
  </si>
  <si>
    <t>Subsequent Event [Member] | Class C Units [Member] | Third Amended Distribution Reinvestment Plan [Member]</t>
  </si>
  <si>
    <t>Subsequent Event [Member] | Class I Units [Member] | Third Amended Distribution Reinvestment Plan [Member]</t>
  </si>
  <si>
    <t>Subsequent Event [Member] | Class Y Units [Member] | Third Amended Distribution Reinvestment Plan [Member]</t>
  </si>
  <si>
    <t>Subsequent Event [Member] | TriLinc Global Impact Fund Cayman, Ltd. [Member] | Class Z Units [Member]</t>
  </si>
  <si>
    <t>Number of units sold</t>
  </si>
  <si>
    <t>Aggregate offering price of units</t>
  </si>
  <si>
    <t>Subsequent Event [Member] | TriLinc Global Impact Fund Cayman, Ltd. [Member] | Class Z Units [Member] | Saudi Arabian Sovereign Wealth Fund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5045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18366611</v>
      </c>
    </row>
    <row r="21" spans="1:4">
      <c r="A21" s="4" t="s">
        <v>32</v>
      </c>
    </row>
    <row r="22" spans="1:4">
      <c r="A22" s="3" t="s">
        <v>5</v>
      </c>
    </row>
    <row r="23" spans="1:4">
      <c r="A23" s="4" t="s">
        <v>31</v>
      </c>
      <c r="C23" s="5" t="n">
        <v>8469747</v>
      </c>
    </row>
    <row r="24" spans="1:4">
      <c r="A24" s="4" t="s">
        <v>33</v>
      </c>
    </row>
    <row r="25" spans="1:4">
      <c r="A25" s="3" t="s">
        <v>5</v>
      </c>
    </row>
    <row r="26" spans="1:4">
      <c r="A26" s="4" t="s">
        <v>31</v>
      </c>
      <c r="C26" s="5" t="n">
        <v>10629452</v>
      </c>
    </row>
    <row r="27" spans="1:4">
      <c r="A27" s="4" t="s">
        <v>34</v>
      </c>
    </row>
    <row r="28" spans="1:4">
      <c r="A28" s="3" t="s">
        <v>5</v>
      </c>
    </row>
    <row r="29" spans="1:4">
      <c r="A29" s="4" t="s">
        <v>31</v>
      </c>
      <c r="C29" s="5" t="n">
        <v>24555</v>
      </c>
    </row>
    <row r="30" spans="1:4">
      <c r="A30" s="4" t="s">
        <v>35</v>
      </c>
    </row>
    <row r="31" spans="1:4">
      <c r="A31" s="3" t="s">
        <v>5</v>
      </c>
    </row>
    <row r="32" spans="1:4">
      <c r="A32" s="4" t="s">
        <v>31</v>
      </c>
      <c r="C32" s="5" t="n">
        <v>1116053</v>
      </c>
    </row>
    <row r="33" spans="1:4">
      <c r="A33" s="4" t="s">
        <v>36</v>
      </c>
    </row>
    <row r="34" spans="1:4">
      <c r="A34" s="3" t="s">
        <v>5</v>
      </c>
    </row>
    <row r="35" spans="1:4">
      <c r="A35" s="4" t="s">
        <v>31</v>
      </c>
      <c r="C35" s="5" t="n">
        <v>5877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5</v>
      </c>
      <c r="B1" s="2" t="s">
        <v>1</v>
      </c>
    </row>
    <row r="2" spans="1:2">
      <c r="B2" s="2" t="s">
        <v>2</v>
      </c>
    </row>
    <row r="3" spans="1:2">
      <c r="A3" s="3" t="s">
        <v>653</v>
      </c>
    </row>
    <row r="4" spans="1:2">
      <c r="A4" s="4" t="s">
        <v>655</v>
      </c>
      <c r="B4" s="4" t="s">
        <v>6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57</v>
      </c>
      <c r="B1" s="2" t="s">
        <v>1</v>
      </c>
    </row>
    <row r="2" spans="1:2">
      <c r="B2" s="2" t="s">
        <v>2</v>
      </c>
    </row>
    <row r="3" spans="1:2">
      <c r="A3" s="3" t="s">
        <v>658</v>
      </c>
    </row>
    <row r="4" spans="1:2">
      <c r="A4" s="4" t="s">
        <v>657</v>
      </c>
      <c r="B4" s="4" t="s">
        <v>6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60</v>
      </c>
      <c r="B1" s="2" t="s">
        <v>1</v>
      </c>
    </row>
    <row r="2" spans="1:2">
      <c r="B2" s="2" t="s">
        <v>2</v>
      </c>
    </row>
    <row r="3" spans="1:2">
      <c r="A3" s="3" t="s">
        <v>661</v>
      </c>
    </row>
    <row r="4" spans="1:2">
      <c r="A4" s="4" t="s">
        <v>660</v>
      </c>
      <c r="B4" s="4" t="s">
        <v>6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63</v>
      </c>
      <c r="B1" s="2" t="s">
        <v>1</v>
      </c>
    </row>
    <row r="2" spans="1:2">
      <c r="B2" s="2" t="s">
        <v>2</v>
      </c>
    </row>
    <row r="3" spans="1:2">
      <c r="A3" s="3" t="s">
        <v>664</v>
      </c>
    </row>
    <row r="4" spans="1:2">
      <c r="A4" s="4" t="s">
        <v>663</v>
      </c>
      <c r="B4" s="4" t="s">
        <v>6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66</v>
      </c>
      <c r="B1" s="2" t="s">
        <v>1</v>
      </c>
    </row>
    <row r="2" spans="1:2">
      <c r="B2" s="2" t="s">
        <v>2</v>
      </c>
    </row>
    <row r="3" spans="1:2">
      <c r="A3" s="3" t="s">
        <v>667</v>
      </c>
    </row>
    <row r="4" spans="1:2">
      <c r="A4" s="4" t="s">
        <v>666</v>
      </c>
      <c r="B4" s="4" t="s">
        <v>6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69</v>
      </c>
      <c r="B1" s="2" t="s">
        <v>1</v>
      </c>
    </row>
    <row r="2" spans="1:2">
      <c r="B2" s="2" t="s">
        <v>2</v>
      </c>
    </row>
    <row r="3" spans="1:2">
      <c r="A3" s="3" t="s">
        <v>670</v>
      </c>
    </row>
    <row r="4" spans="1:2">
      <c r="A4" s="4" t="s">
        <v>669</v>
      </c>
      <c r="B4" s="4" t="s">
        <v>6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2</v>
      </c>
      <c r="B1" s="2" t="s">
        <v>1</v>
      </c>
    </row>
    <row r="2" spans="1:2">
      <c r="B2" s="2" t="s">
        <v>2</v>
      </c>
    </row>
    <row r="3" spans="1:2">
      <c r="A3" s="3" t="s">
        <v>673</v>
      </c>
    </row>
    <row r="4" spans="1:2">
      <c r="A4" s="4" t="s">
        <v>672</v>
      </c>
      <c r="B4" s="4" t="s">
        <v>6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5</v>
      </c>
      <c r="B1" s="2" t="s">
        <v>1</v>
      </c>
    </row>
    <row r="2" spans="1:2">
      <c r="B2" s="2" t="s">
        <v>2</v>
      </c>
    </row>
    <row r="3" spans="1:2">
      <c r="A3" s="3" t="s">
        <v>673</v>
      </c>
    </row>
    <row r="4" spans="1:2">
      <c r="A4" s="4" t="s">
        <v>675</v>
      </c>
      <c r="B4" s="4" t="s">
        <v>6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7</v>
      </c>
      <c r="B1" s="2" t="s">
        <v>1</v>
      </c>
    </row>
    <row r="2" spans="1:2">
      <c r="B2" s="2" t="s">
        <v>2</v>
      </c>
    </row>
    <row r="3" spans="1:2">
      <c r="A3" s="3" t="s">
        <v>673</v>
      </c>
    </row>
    <row r="4" spans="1:2">
      <c r="A4" s="4" t="s">
        <v>677</v>
      </c>
      <c r="B4" s="4" t="s">
        <v>6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79</v>
      </c>
      <c r="B1" s="2" t="s">
        <v>1</v>
      </c>
    </row>
    <row r="2" spans="1:2">
      <c r="B2" s="2" t="s">
        <v>2</v>
      </c>
    </row>
    <row r="3" spans="1:2">
      <c r="A3" s="3" t="s">
        <v>680</v>
      </c>
    </row>
    <row r="4" spans="1:2">
      <c r="A4" s="4" t="s">
        <v>679</v>
      </c>
      <c r="B4" s="4" t="s">
        <v>6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35269492</v>
      </c>
      <c r="C3" s="6" t="n">
        <v>203795813</v>
      </c>
    </row>
    <row r="4" spans="1:3">
      <c r="A4" s="4" t="s">
        <v>41</v>
      </c>
      <c r="B4" s="5" t="n">
        <v>9641457</v>
      </c>
      <c r="C4" s="5" t="n">
        <v>44790312</v>
      </c>
    </row>
    <row r="5" spans="1:3">
      <c r="A5" s="4" t="s">
        <v>42</v>
      </c>
      <c r="B5" s="5" t="n">
        <v>9210430</v>
      </c>
      <c r="C5" s="5" t="n">
        <v>6866432</v>
      </c>
    </row>
    <row r="6" spans="1:3">
      <c r="A6" s="4" t="s">
        <v>43</v>
      </c>
      <c r="B6" s="5" t="n">
        <v>3997314</v>
      </c>
      <c r="C6" s="5" t="n">
        <v>3175656</v>
      </c>
    </row>
    <row r="7" spans="1:3">
      <c r="A7" s="4" t="s">
        <v>44</v>
      </c>
      <c r="B7" s="5" t="n">
        <v>189103</v>
      </c>
      <c r="C7" s="5" t="n">
        <v>50122</v>
      </c>
    </row>
    <row r="8" spans="1:3">
      <c r="A8" s="4" t="s">
        <v>45</v>
      </c>
      <c r="B8" s="5" t="n">
        <v>358307796</v>
      </c>
      <c r="C8" s="5" t="n">
        <v>258678335</v>
      </c>
    </row>
    <row r="9" spans="1:3">
      <c r="A9" s="3" t="s">
        <v>46</v>
      </c>
    </row>
    <row r="10" spans="1:3">
      <c r="A10" s="4" t="s">
        <v>47</v>
      </c>
      <c r="B10" s="5" t="n">
        <v>1295293</v>
      </c>
      <c r="C10" s="5" t="n">
        <v>934805</v>
      </c>
    </row>
    <row r="11" spans="1:3">
      <c r="A11" s="4" t="s">
        <v>48</v>
      </c>
      <c r="B11" s="5" t="n">
        <v>1763018</v>
      </c>
      <c r="C11" s="5" t="n">
        <v>1166147</v>
      </c>
    </row>
    <row r="12" spans="1:3">
      <c r="A12" s="4" t="s">
        <v>49</v>
      </c>
      <c r="B12" s="5" t="n">
        <v>1323929</v>
      </c>
    </row>
    <row r="13" spans="1:3">
      <c r="A13" s="4" t="s">
        <v>50</v>
      </c>
      <c r="B13" s="5" t="n">
        <v>28160000</v>
      </c>
      <c r="C13" s="5" t="n">
        <v>1635000</v>
      </c>
    </row>
    <row r="14" spans="1:3">
      <c r="A14" s="4" t="s">
        <v>51</v>
      </c>
      <c r="B14" s="5" t="n">
        <v>2153077</v>
      </c>
      <c r="C14" s="5" t="n">
        <v>2158255</v>
      </c>
    </row>
    <row r="15" spans="1:3">
      <c r="A15" s="4" t="s">
        <v>52</v>
      </c>
      <c r="C15" s="5" t="n">
        <v>68312</v>
      </c>
    </row>
    <row r="16" spans="1:3">
      <c r="A16" s="4" t="s">
        <v>53</v>
      </c>
      <c r="B16" s="5" t="n">
        <v>1895000</v>
      </c>
      <c r="C16" s="5" t="n">
        <v>1907000</v>
      </c>
    </row>
    <row r="17" spans="1:3">
      <c r="A17" s="4" t="s">
        <v>54</v>
      </c>
      <c r="B17" s="5" t="n">
        <v>360742</v>
      </c>
      <c r="C17" s="5" t="n">
        <v>52901</v>
      </c>
    </row>
    <row r="18" spans="1:3">
      <c r="A18" s="4" t="s">
        <v>55</v>
      </c>
      <c r="B18" s="5" t="n">
        <v>36951059</v>
      </c>
      <c r="C18" s="5" t="n">
        <v>7922420</v>
      </c>
    </row>
    <row r="19" spans="1:3">
      <c r="A19" s="4" t="s">
        <v>56</v>
      </c>
      <c r="B19" s="4" t="s">
        <v>57</v>
      </c>
      <c r="C19" s="4" t="s">
        <v>57</v>
      </c>
    </row>
    <row r="20" spans="1:3">
      <c r="A20" s="4" t="s">
        <v>58</v>
      </c>
      <c r="B20" s="5" t="n">
        <v>321356737</v>
      </c>
      <c r="C20" s="5" t="n">
        <v>250755915</v>
      </c>
    </row>
    <row r="21" spans="1:3">
      <c r="A21" s="3" t="s">
        <v>59</v>
      </c>
    </row>
    <row r="22" spans="1:3">
      <c r="A22" s="4" t="s">
        <v>60</v>
      </c>
      <c r="B22" s="5" t="n">
        <v>-17156501</v>
      </c>
      <c r="C22" s="5" t="n">
        <v>-14543691</v>
      </c>
    </row>
    <row r="23" spans="1:3">
      <c r="A23" s="4" t="s">
        <v>30</v>
      </c>
    </row>
    <row r="24" spans="1:3">
      <c r="A24" s="3" t="s">
        <v>46</v>
      </c>
    </row>
    <row r="25" spans="1:3">
      <c r="A25" s="4" t="s">
        <v>58</v>
      </c>
      <c r="B25" s="5" t="n">
        <v>158558939</v>
      </c>
      <c r="C25" s="5" t="n">
        <v>131351882</v>
      </c>
    </row>
    <row r="26" spans="1:3">
      <c r="A26" s="3" t="s">
        <v>59</v>
      </c>
    </row>
    <row r="27" spans="1:3">
      <c r="A27" s="4" t="s">
        <v>61</v>
      </c>
      <c r="B27" s="5" t="n">
        <v>166754603</v>
      </c>
      <c r="C27" s="5" t="n">
        <v>138912711</v>
      </c>
    </row>
    <row r="28" spans="1:3">
      <c r="A28" s="4" t="s">
        <v>32</v>
      </c>
    </row>
    <row r="29" spans="1:3">
      <c r="A29" s="3" t="s">
        <v>46</v>
      </c>
    </row>
    <row r="30" spans="1:3">
      <c r="A30" s="4" t="s">
        <v>58</v>
      </c>
      <c r="B30" s="5" t="n">
        <v>72495821</v>
      </c>
      <c r="C30" s="5" t="n">
        <v>56156722</v>
      </c>
    </row>
    <row r="31" spans="1:3">
      <c r="A31" s="3" t="s">
        <v>59</v>
      </c>
    </row>
    <row r="32" spans="1:3">
      <c r="A32" s="4" t="s">
        <v>61</v>
      </c>
      <c r="B32" s="5" t="n">
        <v>76275220</v>
      </c>
      <c r="C32" s="5" t="n">
        <v>59498965</v>
      </c>
    </row>
    <row r="33" spans="1:3">
      <c r="A33" s="4" t="s">
        <v>33</v>
      </c>
    </row>
    <row r="34" spans="1:3">
      <c r="A34" s="3" t="s">
        <v>46</v>
      </c>
    </row>
    <row r="35" spans="1:3">
      <c r="A35" s="4" t="s">
        <v>58</v>
      </c>
      <c r="B35" s="5" t="n">
        <v>88086934</v>
      </c>
      <c r="C35" s="5" t="n">
        <v>63247311</v>
      </c>
    </row>
    <row r="36" spans="1:3">
      <c r="A36" s="3" t="s">
        <v>59</v>
      </c>
    </row>
    <row r="37" spans="1:3">
      <c r="A37" s="4" t="s">
        <v>61</v>
      </c>
      <c r="B37" s="5" t="n">
        <v>92778756</v>
      </c>
      <c r="C37" s="6" t="n">
        <v>66887930</v>
      </c>
    </row>
    <row r="38" spans="1:3">
      <c r="A38" s="4" t="s">
        <v>35</v>
      </c>
    </row>
    <row r="39" spans="1:3">
      <c r="A39" s="3" t="s">
        <v>46</v>
      </c>
    </row>
    <row r="40" spans="1:3">
      <c r="A40" s="4" t="s">
        <v>58</v>
      </c>
      <c r="B40" s="5" t="n">
        <v>2215043</v>
      </c>
    </row>
    <row r="41" spans="1:3">
      <c r="A41" s="3" t="s">
        <v>59</v>
      </c>
    </row>
    <row r="42" spans="1:3">
      <c r="A42" s="4" t="s">
        <v>61</v>
      </c>
      <c r="B42" s="6" t="n">
        <v>2704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82</v>
      </c>
      <c r="B1" s="2" t="s">
        <v>1</v>
      </c>
    </row>
    <row r="2" spans="1:2">
      <c r="B2" s="2" t="s">
        <v>2</v>
      </c>
    </row>
    <row r="3" spans="1:2">
      <c r="A3" s="3" t="s">
        <v>683</v>
      </c>
    </row>
    <row r="4" spans="1:2">
      <c r="A4" s="4" t="s">
        <v>682</v>
      </c>
      <c r="B4" s="4" t="s">
        <v>6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1</v>
      </c>
    </row>
    <row r="2" spans="1:2">
      <c r="B2" s="2" t="s">
        <v>2</v>
      </c>
    </row>
    <row r="3" spans="1:2">
      <c r="A3" s="3" t="s">
        <v>653</v>
      </c>
    </row>
    <row r="4" spans="1:2">
      <c r="A4" s="4" t="s">
        <v>686</v>
      </c>
      <c r="B4" s="4" t="s">
        <v>687</v>
      </c>
    </row>
    <row r="5" spans="1:2">
      <c r="A5" s="4" t="s">
        <v>41</v>
      </c>
      <c r="B5" s="4" t="s">
        <v>688</v>
      </c>
    </row>
    <row r="6" spans="1:2">
      <c r="A6" s="4" t="s">
        <v>689</v>
      </c>
      <c r="B6" s="4" t="s">
        <v>690</v>
      </c>
    </row>
    <row r="7" spans="1:2">
      <c r="A7" s="4" t="s">
        <v>691</v>
      </c>
      <c r="B7" s="4" t="s">
        <v>692</v>
      </c>
    </row>
    <row r="8" spans="1:2">
      <c r="A8" s="4" t="s">
        <v>693</v>
      </c>
      <c r="B8" s="4" t="s">
        <v>694</v>
      </c>
    </row>
    <row r="9" spans="1:2">
      <c r="A9" s="4" t="s">
        <v>695</v>
      </c>
      <c r="B9" s="4" t="s">
        <v>696</v>
      </c>
    </row>
    <row r="10" spans="1:2">
      <c r="A10" s="4" t="s">
        <v>697</v>
      </c>
      <c r="B10" s="4" t="s">
        <v>698</v>
      </c>
    </row>
    <row r="11" spans="1:2">
      <c r="A11" s="4" t="s">
        <v>699</v>
      </c>
      <c r="B11" s="4" t="s">
        <v>700</v>
      </c>
    </row>
    <row r="12" spans="1:2">
      <c r="A12" s="4" t="s">
        <v>701</v>
      </c>
      <c r="B12" s="4" t="s">
        <v>702</v>
      </c>
    </row>
    <row r="13" spans="1:2">
      <c r="A13" s="4" t="s">
        <v>703</v>
      </c>
      <c r="B13" s="4" t="s">
        <v>704</v>
      </c>
    </row>
    <row r="14" spans="1:2">
      <c r="A14" s="4" t="s">
        <v>666</v>
      </c>
      <c r="B14" s="4" t="s">
        <v>705</v>
      </c>
    </row>
    <row r="15" spans="1:2">
      <c r="A15" s="4" t="s">
        <v>706</v>
      </c>
      <c r="B15" s="4" t="s">
        <v>707</v>
      </c>
    </row>
    <row r="16" spans="1:2">
      <c r="A16" s="4" t="s">
        <v>708</v>
      </c>
      <c r="B16" s="4" t="s">
        <v>709</v>
      </c>
    </row>
    <row r="17" spans="1:2">
      <c r="A17" s="4" t="s">
        <v>710</v>
      </c>
      <c r="B17" s="4" t="s">
        <v>7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712</v>
      </c>
      <c r="B1" s="2" t="s">
        <v>1</v>
      </c>
    </row>
    <row r="2" spans="1:2">
      <c r="B2" s="2" t="s">
        <v>2</v>
      </c>
    </row>
    <row r="3" spans="1:2">
      <c r="A3" s="3" t="s">
        <v>658</v>
      </c>
    </row>
    <row r="4" spans="1:2">
      <c r="A4" s="4" t="s">
        <v>713</v>
      </c>
      <c r="B4" s="4" t="s">
        <v>714</v>
      </c>
    </row>
    <row r="5" spans="1:2">
      <c r="A5" s="4" t="s">
        <v>715</v>
      </c>
      <c r="B5" s="4" t="s">
        <v>716</v>
      </c>
    </row>
    <row r="6" spans="1:2">
      <c r="A6" s="4" t="s">
        <v>717</v>
      </c>
      <c r="B6" s="4" t="s">
        <v>7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719</v>
      </c>
      <c r="B1" s="2" t="s">
        <v>1</v>
      </c>
    </row>
    <row r="2" spans="1:2">
      <c r="B2" s="2" t="s">
        <v>2</v>
      </c>
    </row>
    <row r="3" spans="1:2">
      <c r="A3" s="3" t="s">
        <v>661</v>
      </c>
    </row>
    <row r="4" spans="1:2">
      <c r="A4" s="4" t="s">
        <v>720</v>
      </c>
      <c r="B4" s="4" t="s">
        <v>721</v>
      </c>
    </row>
    <row r="5" spans="1:2">
      <c r="A5" s="4" t="s">
        <v>722</v>
      </c>
      <c r="B5" s="4" t="s">
        <v>723</v>
      </c>
    </row>
    <row r="6" spans="1:2">
      <c r="A6" s="4" t="s">
        <v>724</v>
      </c>
      <c r="B6" s="4" t="s">
        <v>7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726</v>
      </c>
      <c r="B1" s="2" t="s">
        <v>1</v>
      </c>
    </row>
    <row r="2" spans="1:2">
      <c r="B2" s="2" t="s">
        <v>2</v>
      </c>
    </row>
    <row r="3" spans="1:2">
      <c r="A3" s="3" t="s">
        <v>670</v>
      </c>
    </row>
    <row r="4" spans="1:2">
      <c r="A4" s="4" t="s">
        <v>727</v>
      </c>
      <c r="B4" s="4" t="s">
        <v>728</v>
      </c>
    </row>
    <row r="5" spans="1:2">
      <c r="A5" s="4" t="s">
        <v>729</v>
      </c>
      <c r="B5" s="4" t="s">
        <v>7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31</v>
      </c>
      <c r="B1" s="2" t="s">
        <v>1</v>
      </c>
    </row>
    <row r="2" spans="1:2">
      <c r="B2" s="2" t="s">
        <v>2</v>
      </c>
    </row>
    <row r="3" spans="1:2">
      <c r="A3" s="3" t="s">
        <v>673</v>
      </c>
    </row>
    <row r="4" spans="1:2">
      <c r="A4" s="4" t="s">
        <v>732</v>
      </c>
      <c r="B4" s="4" t="s">
        <v>7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34</v>
      </c>
      <c r="B1" s="2" t="s">
        <v>1</v>
      </c>
    </row>
    <row r="2" spans="1:2">
      <c r="B2" s="2" t="s">
        <v>2</v>
      </c>
    </row>
    <row r="3" spans="1:2">
      <c r="A3" s="3" t="s">
        <v>673</v>
      </c>
    </row>
    <row r="4" spans="1:2">
      <c r="A4" s="4" t="s">
        <v>735</v>
      </c>
      <c r="B4" s="4" t="s">
        <v>7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37</v>
      </c>
      <c r="B1" s="2" t="s">
        <v>1</v>
      </c>
    </row>
    <row r="2" spans="1:2">
      <c r="B2" s="2" t="s">
        <v>2</v>
      </c>
    </row>
    <row r="3" spans="1:2">
      <c r="A3" s="3" t="s">
        <v>673</v>
      </c>
    </row>
    <row r="4" spans="1:2">
      <c r="A4" s="4" t="s">
        <v>738</v>
      </c>
      <c r="B4" s="4" t="s">
        <v>7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40</v>
      </c>
      <c r="B1" s="2" t="s">
        <v>1</v>
      </c>
    </row>
    <row r="2" spans="1:2">
      <c r="B2" s="2" t="s">
        <v>2</v>
      </c>
    </row>
    <row r="3" spans="1:2">
      <c r="A3" s="3" t="s">
        <v>680</v>
      </c>
    </row>
    <row r="4" spans="1:2">
      <c r="A4" s="4" t="s">
        <v>741</v>
      </c>
      <c r="B4" s="4" t="s">
        <v>7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1"/>
    <col customWidth="1" max="6" min="6" width="29"/>
    <col customWidth="1" max="7" min="7" width="51"/>
    <col customWidth="1" max="8" min="8" width="27"/>
  </cols>
  <sheetData>
    <row r="1" spans="1:8">
      <c r="A1" s="1" t="s">
        <v>743</v>
      </c>
      <c r="B1" s="2" t="s">
        <v>744</v>
      </c>
      <c r="C1" s="2" t="s">
        <v>745</v>
      </c>
      <c r="D1" s="2" t="s">
        <v>746</v>
      </c>
      <c r="E1" s="2" t="s">
        <v>747</v>
      </c>
      <c r="F1" s="2" t="s">
        <v>748</v>
      </c>
      <c r="G1" s="2" t="s">
        <v>749</v>
      </c>
      <c r="H1" s="2" t="s">
        <v>750</v>
      </c>
    </row>
    <row r="2" spans="1:8">
      <c r="A2" s="3" t="s">
        <v>751</v>
      </c>
    </row>
    <row r="3" spans="1:8">
      <c r="A3" s="4" t="s">
        <v>752</v>
      </c>
      <c r="G3" s="5" t="n">
        <v>9539710</v>
      </c>
      <c r="H3" s="5" t="n">
        <v>14529254</v>
      </c>
    </row>
    <row r="4" spans="1:8">
      <c r="A4" s="4" t="s">
        <v>753</v>
      </c>
      <c r="G4" s="4" t="s">
        <v>754</v>
      </c>
    </row>
    <row r="5" spans="1:8">
      <c r="A5" s="4" t="s">
        <v>755</v>
      </c>
      <c r="G5" s="6" t="n">
        <v>384742000</v>
      </c>
    </row>
    <row r="6" spans="1:8">
      <c r="A6" s="4" t="s">
        <v>30</v>
      </c>
    </row>
    <row r="7" spans="1:8">
      <c r="A7" s="3" t="s">
        <v>751</v>
      </c>
    </row>
    <row r="8" spans="1:8">
      <c r="A8" s="4" t="s">
        <v>756</v>
      </c>
      <c r="G8" s="6" t="n">
        <v>29324867</v>
      </c>
      <c r="H8" s="6" t="n">
        <v>56387454</v>
      </c>
    </row>
    <row r="9" spans="1:8">
      <c r="A9" s="4" t="s">
        <v>752</v>
      </c>
      <c r="G9" s="5" t="n">
        <v>3251521</v>
      </c>
      <c r="H9" s="5" t="n">
        <v>6248387</v>
      </c>
    </row>
    <row r="10" spans="1:8">
      <c r="A10" s="4" t="s">
        <v>757</v>
      </c>
    </row>
    <row r="11" spans="1:8">
      <c r="A11" s="3" t="s">
        <v>751</v>
      </c>
    </row>
    <row r="12" spans="1:8">
      <c r="A12" s="4" t="s">
        <v>756</v>
      </c>
      <c r="C12" s="6" t="n">
        <v>1500000000</v>
      </c>
    </row>
    <row r="13" spans="1:8">
      <c r="A13" s="4" t="s">
        <v>758</v>
      </c>
    </row>
    <row r="14" spans="1:8">
      <c r="A14" s="3" t="s">
        <v>751</v>
      </c>
    </row>
    <row r="15" spans="1:8">
      <c r="A15" s="4" t="s">
        <v>755</v>
      </c>
      <c r="F15" s="6" t="n">
        <v>14204000</v>
      </c>
    </row>
    <row r="16" spans="1:8">
      <c r="A16" s="4" t="s">
        <v>759</v>
      </c>
    </row>
    <row r="17" spans="1:8">
      <c r="A17" s="3" t="s">
        <v>751</v>
      </c>
    </row>
    <row r="18" spans="1:8">
      <c r="A18" s="4" t="s">
        <v>752</v>
      </c>
      <c r="G18" s="5" t="n">
        <v>1249131</v>
      </c>
    </row>
    <row r="19" spans="1:8">
      <c r="A19" s="4" t="s">
        <v>756</v>
      </c>
      <c r="G19" s="6" t="n">
        <v>11267412</v>
      </c>
    </row>
    <row r="20" spans="1:8">
      <c r="A20" s="4" t="s">
        <v>755</v>
      </c>
      <c r="F20" s="6" t="n">
        <v>8762000</v>
      </c>
    </row>
    <row r="21" spans="1:8">
      <c r="A21" s="4" t="s">
        <v>760</v>
      </c>
    </row>
    <row r="22" spans="1:8">
      <c r="A22" s="3" t="s">
        <v>751</v>
      </c>
    </row>
    <row r="23" spans="1:8">
      <c r="A23" s="4" t="s">
        <v>756</v>
      </c>
      <c r="E23" s="6" t="n">
        <v>361776000</v>
      </c>
    </row>
    <row r="24" spans="1:8">
      <c r="A24" s="4" t="s">
        <v>761</v>
      </c>
    </row>
    <row r="25" spans="1:8">
      <c r="A25" s="3" t="s">
        <v>751</v>
      </c>
    </row>
    <row r="26" spans="1:8">
      <c r="A26" s="4" t="s">
        <v>756</v>
      </c>
      <c r="E26" s="6" t="n">
        <v>13338000</v>
      </c>
    </row>
    <row r="27" spans="1:8">
      <c r="A27" s="4" t="s">
        <v>762</v>
      </c>
    </row>
    <row r="28" spans="1:8">
      <c r="A28" s="3" t="s">
        <v>751</v>
      </c>
    </row>
    <row r="29" spans="1:8">
      <c r="A29" s="4" t="s">
        <v>756</v>
      </c>
      <c r="D29" s="6" t="n">
        <v>200000</v>
      </c>
    </row>
    <row r="30" spans="1:8">
      <c r="A30" s="4" t="s">
        <v>752</v>
      </c>
      <c r="D30" s="5" t="n">
        <v>22161</v>
      </c>
    </row>
    <row r="31" spans="1:8">
      <c r="A31" s="4" t="s">
        <v>763</v>
      </c>
    </row>
    <row r="32" spans="1:8">
      <c r="A32" s="3" t="s">
        <v>751</v>
      </c>
    </row>
    <row r="33" spans="1:8">
      <c r="A33" s="4" t="s">
        <v>764</v>
      </c>
      <c r="G33" s="4" t="s">
        <v>765</v>
      </c>
    </row>
    <row r="34" spans="1:8">
      <c r="A34" s="4" t="s">
        <v>766</v>
      </c>
      <c r="G34" s="4" t="s">
        <v>767</v>
      </c>
    </row>
    <row r="35" spans="1:8">
      <c r="A35" s="4" t="s">
        <v>768</v>
      </c>
    </row>
    <row r="36" spans="1:8">
      <c r="A36" s="3" t="s">
        <v>751</v>
      </c>
    </row>
    <row r="37" spans="1:8">
      <c r="A37" s="4" t="s">
        <v>752</v>
      </c>
      <c r="B37" s="5" t="n">
        <v>321330</v>
      </c>
    </row>
    <row r="38" spans="1:8">
      <c r="A38" s="4" t="s">
        <v>756</v>
      </c>
      <c r="B38" s="6" t="n">
        <v>2900000</v>
      </c>
    </row>
    <row r="39" spans="1:8">
      <c r="A39" s="4" t="s">
        <v>769</v>
      </c>
    </row>
    <row r="40" spans="1:8">
      <c r="A40" s="3" t="s">
        <v>751</v>
      </c>
    </row>
    <row r="41" spans="1:8">
      <c r="A41" s="4" t="s">
        <v>770</v>
      </c>
      <c r="G41" s="4" t="s">
        <v>771</v>
      </c>
    </row>
    <row r="42" spans="1:8">
      <c r="A42" s="4" t="s">
        <v>772</v>
      </c>
    </row>
    <row r="43" spans="1:8">
      <c r="A43" s="3" t="s">
        <v>751</v>
      </c>
    </row>
    <row r="44" spans="1:8">
      <c r="A44" s="4" t="s">
        <v>773</v>
      </c>
      <c r="F44" s="5" t="n">
        <v>500</v>
      </c>
      <c r="G44" s="5" t="n">
        <v>500</v>
      </c>
    </row>
    <row r="45" spans="1:8">
      <c r="A45" s="4" t="s">
        <v>774</v>
      </c>
    </row>
    <row r="46" spans="1:8">
      <c r="A46" s="3" t="s">
        <v>751</v>
      </c>
    </row>
    <row r="47" spans="1:8">
      <c r="A47" s="4" t="s">
        <v>775</v>
      </c>
      <c r="B47" s="6" t="n">
        <v>2000000</v>
      </c>
    </row>
    <row r="48" spans="1:8">
      <c r="A48" s="4" t="s">
        <v>776</v>
      </c>
    </row>
    <row r="49" spans="1:8">
      <c r="A49" s="3" t="s">
        <v>751</v>
      </c>
    </row>
    <row r="50" spans="1:8">
      <c r="A50" s="4" t="s">
        <v>770</v>
      </c>
      <c r="G50"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2</v>
      </c>
      <c r="B1" s="2" t="s">
        <v>2</v>
      </c>
      <c r="C1" s="2" t="s">
        <v>63</v>
      </c>
      <c r="D1" s="2" t="s">
        <v>64</v>
      </c>
      <c r="E1" s="2" t="s">
        <v>38</v>
      </c>
      <c r="F1" s="2" t="s">
        <v>65</v>
      </c>
    </row>
    <row r="2" spans="1:6">
      <c r="A2" s="4" t="s">
        <v>66</v>
      </c>
      <c r="B2" s="6" t="n">
        <v>335328569</v>
      </c>
      <c r="E2" s="6" t="n">
        <v>203854890</v>
      </c>
    </row>
    <row r="3" spans="1:6">
      <c r="A3" s="4" t="s">
        <v>67</v>
      </c>
      <c r="B3" s="7" t="n">
        <v>8.465999999999999</v>
      </c>
      <c r="E3" s="7" t="n">
        <v>8.468999999999999</v>
      </c>
    </row>
    <row r="4" spans="1:6">
      <c r="A4" s="4" t="s">
        <v>68</v>
      </c>
      <c r="B4" s="5" t="n">
        <v>38183103</v>
      </c>
      <c r="E4" s="5" t="n">
        <v>29607381</v>
      </c>
      <c r="F4" s="5" t="n">
        <v>16226368</v>
      </c>
    </row>
    <row r="5" spans="1:6">
      <c r="A5" s="4" t="s">
        <v>30</v>
      </c>
    </row>
    <row r="6" spans="1:6">
      <c r="A6" s="4" t="s">
        <v>67</v>
      </c>
      <c r="B6" s="7" t="n">
        <v>8.465999999999999</v>
      </c>
      <c r="C6" s="7" t="n">
        <v>8.507</v>
      </c>
      <c r="D6" s="7" t="n">
        <v>8.529</v>
      </c>
      <c r="E6" s="7" t="n">
        <v>8.534000000000001</v>
      </c>
    </row>
    <row r="7" spans="1:6">
      <c r="A7" s="4" t="s">
        <v>68</v>
      </c>
      <c r="B7" s="5" t="n">
        <v>18240073</v>
      </c>
      <c r="E7" s="5" t="n">
        <v>15391991</v>
      </c>
      <c r="F7" s="5" t="n">
        <v>9709153</v>
      </c>
    </row>
    <row r="8" spans="1:6">
      <c r="A8" s="4" t="s">
        <v>32</v>
      </c>
    </row>
    <row r="9" spans="1:6">
      <c r="A9" s="4" t="s">
        <v>67</v>
      </c>
      <c r="B9" s="7" t="n">
        <v>8.465999999999999</v>
      </c>
      <c r="C9" s="8" t="n">
        <v>8.507</v>
      </c>
      <c r="D9" s="8" t="n">
        <v>8.266999999999999</v>
      </c>
      <c r="E9" s="7" t="n">
        <v>8.534000000000001</v>
      </c>
    </row>
    <row r="10" spans="1:6">
      <c r="A10" s="4" t="s">
        <v>68</v>
      </c>
      <c r="B10" s="5" t="n">
        <v>8411343</v>
      </c>
      <c r="E10" s="5" t="n">
        <v>6803985</v>
      </c>
      <c r="F10" s="5" t="n">
        <v>1073599</v>
      </c>
    </row>
    <row r="11" spans="1:6">
      <c r="A11" s="4" t="s">
        <v>35</v>
      </c>
    </row>
    <row r="12" spans="1:6">
      <c r="A12" s="4" t="s">
        <v>67</v>
      </c>
      <c r="B12" s="7" t="n">
        <v>8.465999999999999</v>
      </c>
      <c r="C12" s="8" t="n">
        <v>8.507</v>
      </c>
      <c r="E12" s="7" t="n">
        <v>8.534000000000001</v>
      </c>
    </row>
    <row r="13" spans="1:6">
      <c r="A13" s="4" t="s">
        <v>68</v>
      </c>
      <c r="B13" s="5" t="n">
        <v>1089678</v>
      </c>
      <c r="E13" s="5" t="n">
        <v>0</v>
      </c>
    </row>
    <row r="14" spans="1:6">
      <c r="A14" s="4" t="s">
        <v>33</v>
      </c>
    </row>
    <row r="15" spans="1:6">
      <c r="A15" s="4" t="s">
        <v>67</v>
      </c>
      <c r="B15" s="7" t="n">
        <v>8.465999999999999</v>
      </c>
      <c r="C15" s="7" t="n">
        <v>8.507</v>
      </c>
      <c r="D15" s="7" t="n">
        <v>8.529</v>
      </c>
      <c r="E15" s="7" t="n">
        <v>8.534000000000001</v>
      </c>
    </row>
    <row r="16" spans="1:6">
      <c r="A16" s="4" t="s">
        <v>68</v>
      </c>
      <c r="B16" s="5" t="n">
        <v>10442009</v>
      </c>
      <c r="E16" s="5" t="n">
        <v>7411405</v>
      </c>
      <c r="F16" s="5" t="n">
        <v>5443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8"/>
    <col customWidth="1" max="5" min="5" width="38"/>
    <col customWidth="1" max="6" min="6" width="24"/>
    <col customWidth="1" max="7" min="7" width="24"/>
  </cols>
  <sheetData>
    <row r="1" spans="1:7">
      <c r="A1" s="1" t="s">
        <v>777</v>
      </c>
      <c r="C1" s="2" t="s">
        <v>1</v>
      </c>
      <c r="E1" s="2" t="s">
        <v>778</v>
      </c>
    </row>
    <row r="2" spans="1:7">
      <c r="C2" s="2" t="s">
        <v>779</v>
      </c>
      <c r="D2" s="2" t="s">
        <v>780</v>
      </c>
      <c r="E2" s="2" t="s">
        <v>781</v>
      </c>
      <c r="F2" s="2" t="s">
        <v>782</v>
      </c>
      <c r="G2" s="2" t="s">
        <v>783</v>
      </c>
    </row>
    <row r="3" spans="1:7">
      <c r="A3" s="3" t="s">
        <v>784</v>
      </c>
    </row>
    <row r="4" spans="1:7">
      <c r="A4" s="4" t="s">
        <v>785</v>
      </c>
      <c r="C4" s="4" t="s">
        <v>786</v>
      </c>
    </row>
    <row r="5" spans="1:7">
      <c r="A5" s="4" t="s">
        <v>787</v>
      </c>
      <c r="C5" s="5" t="n">
        <v>3</v>
      </c>
      <c r="D5" s="5" t="n">
        <v>2</v>
      </c>
      <c r="E5" s="5" t="n">
        <v>3</v>
      </c>
    </row>
    <row r="6" spans="1:7">
      <c r="A6" s="4" t="s">
        <v>134</v>
      </c>
      <c r="C6" s="6" t="n">
        <v>335269492</v>
      </c>
      <c r="D6" s="6" t="n">
        <v>203795813</v>
      </c>
      <c r="E6" s="6" t="n">
        <v>335269492</v>
      </c>
    </row>
    <row r="7" spans="1:7">
      <c r="A7" s="4" t="s">
        <v>788</v>
      </c>
      <c r="C7" s="4" t="s">
        <v>258</v>
      </c>
      <c r="D7" s="4" t="s">
        <v>258</v>
      </c>
    </row>
    <row r="8" spans="1:7">
      <c r="A8" s="4" t="s">
        <v>789</v>
      </c>
      <c r="C8" s="6" t="n">
        <v>32494392</v>
      </c>
      <c r="D8" s="6" t="n">
        <v>20130867</v>
      </c>
    </row>
    <row r="9" spans="1:7">
      <c r="A9" s="4" t="s">
        <v>790</v>
      </c>
      <c r="C9" s="4" t="s">
        <v>791</v>
      </c>
    </row>
    <row r="10" spans="1:7">
      <c r="A10" s="4" t="s">
        <v>792</v>
      </c>
      <c r="C10" s="6" t="n">
        <v>0</v>
      </c>
      <c r="D10" s="5" t="n">
        <v>0</v>
      </c>
      <c r="E10" s="5" t="n">
        <v>0</v>
      </c>
    </row>
    <row r="11" spans="1:7">
      <c r="A11" s="4" t="s">
        <v>793</v>
      </c>
      <c r="C11" s="5" t="n">
        <v>0</v>
      </c>
      <c r="D11" s="5" t="n">
        <v>0</v>
      </c>
    </row>
    <row r="12" spans="1:7">
      <c r="A12" s="4" t="s">
        <v>794</v>
      </c>
      <c r="C12" s="6" t="n">
        <v>1895000</v>
      </c>
      <c r="D12" s="6" t="n">
        <v>1907000</v>
      </c>
      <c r="E12" s="6" t="n">
        <v>1895000</v>
      </c>
    </row>
    <row r="13" spans="1:7">
      <c r="A13" s="4" t="s">
        <v>795</v>
      </c>
      <c r="C13" s="7" t="n">
        <v>8.465999999999999</v>
      </c>
      <c r="D13" s="7" t="n">
        <v>8.468999999999999</v>
      </c>
      <c r="E13" s="7" t="n">
        <v>8.465999999999999</v>
      </c>
    </row>
    <row r="14" spans="1:7">
      <c r="A14" s="4" t="s">
        <v>796</v>
      </c>
      <c r="C14" s="4" t="s">
        <v>230</v>
      </c>
    </row>
    <row r="15" spans="1:7">
      <c r="A15" s="4" t="s">
        <v>797</v>
      </c>
      <c r="C15" s="5" t="n">
        <v>43</v>
      </c>
      <c r="E15" s="5" t="n">
        <v>43</v>
      </c>
    </row>
    <row r="16" spans="1:7">
      <c r="A16" s="4" t="s">
        <v>798</v>
      </c>
    </row>
    <row r="17" spans="1:7">
      <c r="A17" s="3" t="s">
        <v>784</v>
      </c>
    </row>
    <row r="18" spans="1:7">
      <c r="A18" s="4" t="s">
        <v>134</v>
      </c>
      <c r="C18" s="6" t="n">
        <v>16545994</v>
      </c>
      <c r="E18" s="6" t="n">
        <v>16545994</v>
      </c>
    </row>
    <row r="19" spans="1:7">
      <c r="A19" s="4" t="s">
        <v>799</v>
      </c>
    </row>
    <row r="20" spans="1:7">
      <c r="A20" s="3" t="s">
        <v>784</v>
      </c>
    </row>
    <row r="21" spans="1:7">
      <c r="A21" s="4" t="s">
        <v>134</v>
      </c>
      <c r="C21" s="6" t="n">
        <v>83096926</v>
      </c>
      <c r="E21" s="5" t="n">
        <v>83096926</v>
      </c>
    </row>
    <row r="22" spans="1:7">
      <c r="A22" s="4" t="s">
        <v>800</v>
      </c>
      <c r="C22" s="5" t="n">
        <v>5</v>
      </c>
    </row>
    <row r="23" spans="1:7">
      <c r="A23" s="4" t="s">
        <v>801</v>
      </c>
    </row>
    <row r="24" spans="1:7">
      <c r="A24" s="3" t="s">
        <v>784</v>
      </c>
    </row>
    <row r="25" spans="1:7">
      <c r="A25" s="4" t="s">
        <v>802</v>
      </c>
      <c r="C25" s="4" t="s">
        <v>803</v>
      </c>
    </row>
    <row r="26" spans="1:7">
      <c r="A26" s="4" t="s">
        <v>804</v>
      </c>
    </row>
    <row r="27" spans="1:7">
      <c r="A27" s="3" t="s">
        <v>784</v>
      </c>
    </row>
    <row r="28" spans="1:7">
      <c r="A28" s="4" t="s">
        <v>802</v>
      </c>
      <c r="C28" s="4" t="s">
        <v>805</v>
      </c>
    </row>
    <row r="29" spans="1:7">
      <c r="A29" s="4" t="s">
        <v>806</v>
      </c>
    </row>
    <row r="30" spans="1:7">
      <c r="A30" s="3" t="s">
        <v>784</v>
      </c>
    </row>
    <row r="31" spans="1:7">
      <c r="A31" s="4" t="s">
        <v>802</v>
      </c>
      <c r="C31" s="4" t="s">
        <v>807</v>
      </c>
    </row>
    <row r="32" spans="1:7">
      <c r="A32" s="4" t="s">
        <v>808</v>
      </c>
    </row>
    <row r="33" spans="1:7">
      <c r="A33" s="3" t="s">
        <v>784</v>
      </c>
    </row>
    <row r="34" spans="1:7">
      <c r="A34" s="4" t="s">
        <v>809</v>
      </c>
      <c r="C34" s="6" t="n">
        <v>12422100</v>
      </c>
      <c r="E34" s="5" t="n">
        <v>12422100</v>
      </c>
    </row>
    <row r="35" spans="1:7">
      <c r="A35" s="4" t="s">
        <v>810</v>
      </c>
      <c r="C35" s="5" t="n">
        <v>4238700</v>
      </c>
      <c r="E35" s="5" t="n">
        <v>4238700</v>
      </c>
    </row>
    <row r="36" spans="1:7">
      <c r="A36" s="4" t="s">
        <v>811</v>
      </c>
    </row>
    <row r="37" spans="1:7">
      <c r="A37" s="3" t="s">
        <v>784</v>
      </c>
    </row>
    <row r="38" spans="1:7">
      <c r="A38" s="4" t="s">
        <v>812</v>
      </c>
      <c r="C38" s="5" t="n">
        <v>481722</v>
      </c>
      <c r="E38" s="6" t="n">
        <v>481722</v>
      </c>
    </row>
    <row r="39" spans="1:7">
      <c r="A39" s="4" t="s">
        <v>813</v>
      </c>
      <c r="C39" s="6" t="n">
        <v>68672</v>
      </c>
    </row>
    <row r="40" spans="1:7">
      <c r="A40" s="4" t="s">
        <v>814</v>
      </c>
    </row>
    <row r="41" spans="1:7">
      <c r="A41" s="3" t="s">
        <v>784</v>
      </c>
    </row>
    <row r="42" spans="1:7">
      <c r="A42" s="4" t="s">
        <v>815</v>
      </c>
      <c r="C42" s="4" t="s">
        <v>816</v>
      </c>
    </row>
    <row r="43" spans="1:7">
      <c r="A43" s="4" t="s">
        <v>817</v>
      </c>
    </row>
    <row r="44" spans="1:7">
      <c r="A44" s="3" t="s">
        <v>784</v>
      </c>
    </row>
    <row r="45" spans="1:7">
      <c r="A45" s="4" t="s">
        <v>818</v>
      </c>
      <c r="C45" s="5" t="n">
        <v>2014</v>
      </c>
    </row>
    <row r="46" spans="1:7">
      <c r="A46" s="4" t="s">
        <v>32</v>
      </c>
    </row>
    <row r="47" spans="1:7">
      <c r="A47" s="3" t="s">
        <v>784</v>
      </c>
    </row>
    <row r="48" spans="1:7">
      <c r="A48" s="4" t="s">
        <v>819</v>
      </c>
      <c r="C48" s="4" t="s">
        <v>303</v>
      </c>
      <c r="E48" s="4" t="s">
        <v>303</v>
      </c>
    </row>
    <row r="49" spans="1:7">
      <c r="A49" s="4" t="s">
        <v>820</v>
      </c>
      <c r="C49" s="6" t="n">
        <v>1835000</v>
      </c>
      <c r="D49" s="6" t="n">
        <v>1907000</v>
      </c>
      <c r="E49" s="6" t="n">
        <v>1835000</v>
      </c>
    </row>
    <row r="50" spans="1:7">
      <c r="A50" s="4" t="s">
        <v>795</v>
      </c>
      <c r="C50" s="7" t="n">
        <v>8.465999999999999</v>
      </c>
      <c r="D50" s="7" t="n">
        <v>8.534000000000001</v>
      </c>
      <c r="E50" s="7" t="n">
        <v>8.465999999999999</v>
      </c>
      <c r="F50" s="7" t="n">
        <v>8.507</v>
      </c>
      <c r="G50" s="7" t="n">
        <v>8.266999999999999</v>
      </c>
    </row>
    <row r="51" spans="1:7">
      <c r="A51" s="4" t="s">
        <v>821</v>
      </c>
      <c r="G51" s="8" t="n">
        <v>8.467000000000001</v>
      </c>
    </row>
    <row r="52" spans="1:7">
      <c r="A52" s="4" t="s">
        <v>33</v>
      </c>
    </row>
    <row r="53" spans="1:7">
      <c r="A53" s="3" t="s">
        <v>784</v>
      </c>
    </row>
    <row r="54" spans="1:7">
      <c r="A54" s="4" t="s">
        <v>822</v>
      </c>
      <c r="C54" s="6" t="n">
        <v>60000</v>
      </c>
      <c r="D54" s="6" t="n">
        <v>0</v>
      </c>
      <c r="E54" s="6" t="n">
        <v>60000</v>
      </c>
    </row>
    <row r="55" spans="1:7">
      <c r="A55" s="4" t="s">
        <v>795</v>
      </c>
      <c r="C55" s="7" t="n">
        <v>8.465999999999999</v>
      </c>
      <c r="D55" s="7" t="n">
        <v>8.534000000000001</v>
      </c>
      <c r="E55" s="7" t="n">
        <v>8.465999999999999</v>
      </c>
      <c r="F55" s="8" t="n">
        <v>8.507</v>
      </c>
      <c r="G55" s="8" t="n">
        <v>8.529</v>
      </c>
    </row>
    <row r="56" spans="1:7">
      <c r="A56" s="4" t="s">
        <v>823</v>
      </c>
      <c r="C56" s="7" t="n">
        <v>0.063</v>
      </c>
      <c r="E56" s="7" t="n">
        <v>0.063</v>
      </c>
    </row>
    <row r="57" spans="1:7">
      <c r="A57" s="4" t="s">
        <v>824</v>
      </c>
    </row>
    <row r="58" spans="1:7">
      <c r="A58" s="3" t="s">
        <v>784</v>
      </c>
    </row>
    <row r="59" spans="1:7">
      <c r="A59" s="4" t="s">
        <v>794</v>
      </c>
      <c r="C59" s="6" t="n">
        <v>1895000</v>
      </c>
      <c r="E59" s="6" t="n">
        <v>1895000</v>
      </c>
    </row>
    <row r="60" spans="1:7">
      <c r="A60" s="4" t="s">
        <v>30</v>
      </c>
    </row>
    <row r="61" spans="1:7">
      <c r="A61" s="3" t="s">
        <v>784</v>
      </c>
    </row>
    <row r="62" spans="1:7">
      <c r="A62" s="4" t="s">
        <v>795</v>
      </c>
      <c r="C62" s="7" t="n">
        <v>8.465999999999999</v>
      </c>
      <c r="D62" s="8" t="n">
        <v>8.534000000000001</v>
      </c>
      <c r="E62" s="7" t="n">
        <v>8.465999999999999</v>
      </c>
      <c r="F62" s="8" t="n">
        <v>8.507</v>
      </c>
      <c r="G62" s="7" t="n">
        <v>8.529</v>
      </c>
    </row>
    <row r="63" spans="1:7">
      <c r="A63" s="4" t="s">
        <v>823</v>
      </c>
      <c r="C63" s="8" t="n">
        <v>0.063</v>
      </c>
      <c r="E63" s="8" t="n">
        <v>0.063</v>
      </c>
    </row>
    <row r="64" spans="1:7">
      <c r="A64" s="4" t="s">
        <v>35</v>
      </c>
    </row>
    <row r="65" spans="1:7">
      <c r="A65" s="3" t="s">
        <v>784</v>
      </c>
    </row>
    <row r="66" spans="1:7">
      <c r="A66" s="4" t="s">
        <v>795</v>
      </c>
      <c r="C66" s="7" t="n">
        <v>8.465999999999999</v>
      </c>
      <c r="D66" s="7" t="n">
        <v>8.534000000000001</v>
      </c>
      <c r="E66" s="7" t="n">
        <v>8.465999999999999</v>
      </c>
      <c r="F66" s="7" t="n">
        <v>8.507</v>
      </c>
    </row>
    <row r="67" spans="1:7">
      <c r="A67" s="4" t="s">
        <v>825</v>
      </c>
    </row>
    <row r="68" spans="1:7">
      <c r="A68" s="3" t="s">
        <v>784</v>
      </c>
    </row>
    <row r="69" spans="1:7">
      <c r="A69" s="4" t="s">
        <v>826</v>
      </c>
      <c r="C69" s="4" t="s">
        <v>321</v>
      </c>
    </row>
    <row r="70" spans="1:7">
      <c r="A70" s="4" t="s">
        <v>827</v>
      </c>
    </row>
    <row r="71" spans="1:7">
      <c r="A71" s="3" t="s">
        <v>784</v>
      </c>
    </row>
    <row r="72" spans="1:7">
      <c r="A72" s="4" t="s">
        <v>828</v>
      </c>
      <c r="C72" s="4" t="s">
        <v>467</v>
      </c>
      <c r="E72" s="4" t="s">
        <v>467</v>
      </c>
    </row>
    <row r="73" spans="1:7">
      <c r="A73" s="4" t="s">
        <v>829</v>
      </c>
    </row>
    <row r="74" spans="1:7">
      <c r="A74" s="3" t="s">
        <v>784</v>
      </c>
    </row>
    <row r="75" spans="1:7">
      <c r="A75" s="4" t="s">
        <v>134</v>
      </c>
      <c r="C75" s="6" t="n">
        <v>8958155</v>
      </c>
      <c r="D75" s="6" t="n">
        <v>5819216</v>
      </c>
      <c r="E75" s="6" t="n">
        <v>8958155</v>
      </c>
    </row>
    <row r="76" spans="1:7">
      <c r="A76" s="4" t="s">
        <v>788</v>
      </c>
      <c r="C76" s="4" t="s">
        <v>830</v>
      </c>
      <c r="D76" s="4" t="s">
        <v>831</v>
      </c>
    </row>
    <row r="77" spans="1:7">
      <c r="A77" s="4" t="s">
        <v>789</v>
      </c>
      <c r="C77" s="6" t="n">
        <v>401838</v>
      </c>
      <c r="D77" s="6" t="n">
        <v>449927</v>
      </c>
    </row>
    <row r="78" spans="1:7">
      <c r="A78" s="4" t="s">
        <v>832</v>
      </c>
    </row>
    <row r="79" spans="1:7">
      <c r="A79" s="3" t="s">
        <v>784</v>
      </c>
    </row>
    <row r="80" spans="1:7">
      <c r="A80" s="4" t="s">
        <v>134</v>
      </c>
      <c r="B80" s="4" t="s">
        <v>180</v>
      </c>
      <c r="C80" s="6" t="n">
        <v>78573493</v>
      </c>
      <c r="D80" s="6" t="n">
        <v>28673487</v>
      </c>
      <c r="E80" s="5" t="n">
        <v>78573493</v>
      </c>
    </row>
    <row r="81" spans="1:7">
      <c r="A81" s="4" t="s">
        <v>788</v>
      </c>
      <c r="C81" s="4" t="s">
        <v>833</v>
      </c>
      <c r="D81" s="4" t="s">
        <v>834</v>
      </c>
    </row>
    <row r="82" spans="1:7">
      <c r="A82" s="4" t="s">
        <v>247</v>
      </c>
    </row>
    <row r="83" spans="1:7">
      <c r="A83" s="3" t="s">
        <v>784</v>
      </c>
    </row>
    <row r="84" spans="1:7">
      <c r="A84" s="4" t="s">
        <v>134</v>
      </c>
      <c r="B84" s="4" t="s">
        <v>180</v>
      </c>
      <c r="C84" s="6" t="n">
        <v>119165378</v>
      </c>
      <c r="D84" s="6" t="n">
        <v>58450761</v>
      </c>
      <c r="E84" s="5" t="n">
        <v>119165378</v>
      </c>
    </row>
    <row r="85" spans="1:7">
      <c r="A85" s="4" t="s">
        <v>788</v>
      </c>
      <c r="C85" s="4" t="s">
        <v>835</v>
      </c>
      <c r="D85" s="4" t="s">
        <v>836</v>
      </c>
    </row>
    <row r="86" spans="1:7">
      <c r="A86" s="4" t="s">
        <v>343</v>
      </c>
    </row>
    <row r="87" spans="1:7">
      <c r="A87" s="3" t="s">
        <v>784</v>
      </c>
    </row>
    <row r="88" spans="1:7">
      <c r="A88" s="4" t="s">
        <v>134</v>
      </c>
      <c r="B88" s="4" t="s">
        <v>180</v>
      </c>
      <c r="C88" s="6" t="n">
        <v>111030621</v>
      </c>
      <c r="D88" s="6" t="n">
        <v>116671565</v>
      </c>
      <c r="E88" s="5" t="n">
        <v>111030621</v>
      </c>
    </row>
    <row r="89" spans="1:7">
      <c r="A89" s="4" t="s">
        <v>788</v>
      </c>
      <c r="C89" s="4" t="s">
        <v>837</v>
      </c>
      <c r="D89" s="4" t="s">
        <v>838</v>
      </c>
    </row>
    <row r="90" spans="1:7">
      <c r="A90" s="4" t="s">
        <v>545</v>
      </c>
    </row>
    <row r="91" spans="1:7">
      <c r="A91" s="3" t="s">
        <v>784</v>
      </c>
    </row>
    <row r="92" spans="1:7">
      <c r="A92" s="4" t="s">
        <v>134</v>
      </c>
      <c r="C92" s="6" t="n">
        <v>26500000</v>
      </c>
      <c r="E92" s="6" t="n">
        <v>26500000</v>
      </c>
    </row>
    <row r="93" spans="1:7">
      <c r="A93" s="4" t="s">
        <v>788</v>
      </c>
      <c r="C93" s="4" t="s">
        <v>839</v>
      </c>
    </row>
    <row r="94" spans="1:7">
      <c r="A94" s="4" t="s">
        <v>840</v>
      </c>
    </row>
    <row r="95" spans="1:7">
      <c r="A95" s="3" t="s">
        <v>784</v>
      </c>
    </row>
    <row r="96" spans="1:7">
      <c r="A96" s="4" t="s">
        <v>841</v>
      </c>
      <c r="C96" s="4" t="s">
        <v>258</v>
      </c>
    </row>
    <row r="97" spans="1:7">
      <c r="A97" s="4" t="s">
        <v>842</v>
      </c>
    </row>
    <row r="98" spans="1:7">
      <c r="A98" s="3" t="s">
        <v>784</v>
      </c>
    </row>
    <row r="99" spans="1:7">
      <c r="A99" s="4" t="s">
        <v>841</v>
      </c>
      <c r="C99" s="4" t="s">
        <v>258</v>
      </c>
    </row>
    <row r="100" spans="1:7">
      <c r="A100" s="4" t="s">
        <v>843</v>
      </c>
    </row>
    <row r="101" spans="1:7">
      <c r="A101" s="3" t="s">
        <v>784</v>
      </c>
    </row>
    <row r="102" spans="1:7">
      <c r="A102" s="4" t="s">
        <v>841</v>
      </c>
      <c r="C102" s="4" t="s">
        <v>258</v>
      </c>
    </row>
    <row r="103" spans="1:7">
      <c r="A103" s="4" t="s">
        <v>844</v>
      </c>
    </row>
    <row r="104" spans="1:7">
      <c r="A104" s="3" t="s">
        <v>784</v>
      </c>
    </row>
    <row r="105" spans="1:7">
      <c r="A105" s="4" t="s">
        <v>841</v>
      </c>
      <c r="C105" s="4" t="s">
        <v>258</v>
      </c>
    </row>
    <row r="106" spans="1:7">
      <c r="A106" s="4" t="s">
        <v>845</v>
      </c>
    </row>
    <row r="107" spans="1:7">
      <c r="A107" s="3" t="s">
        <v>784</v>
      </c>
    </row>
    <row r="108" spans="1:7">
      <c r="A108" s="4" t="s">
        <v>841</v>
      </c>
      <c r="C108" s="4" t="s">
        <v>258</v>
      </c>
    </row>
    <row r="109" spans="1:7"/>
    <row r="110" spans="1:7">
      <c r="A110" s="4" t="s">
        <v>180</v>
      </c>
      <c r="B110" s="4" t="s">
        <v>558</v>
      </c>
    </row>
  </sheetData>
  <mergeCells count="4">
    <mergeCell ref="A1:B2"/>
    <mergeCell ref="C1:D1"/>
    <mergeCell ref="A109:F109"/>
    <mergeCell ref="B110:F1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846</v>
      </c>
      <c r="C1" s="2" t="s">
        <v>1</v>
      </c>
    </row>
    <row r="2" spans="1:4">
      <c r="C2" s="2" t="s">
        <v>2</v>
      </c>
      <c r="D2" s="2" t="s">
        <v>38</v>
      </c>
    </row>
    <row r="3" spans="1:4">
      <c r="A3" s="3" t="s">
        <v>847</v>
      </c>
    </row>
    <row r="4" spans="1:4">
      <c r="A4" s="4" t="s">
        <v>133</v>
      </c>
      <c r="C4" s="6" t="n">
        <v>335328569</v>
      </c>
      <c r="D4" s="6" t="n">
        <v>203854890</v>
      </c>
    </row>
    <row r="5" spans="1:4">
      <c r="A5" s="4" t="s">
        <v>134</v>
      </c>
      <c r="C5" s="6" t="n">
        <v>335269492</v>
      </c>
      <c r="D5" s="6" t="n">
        <v>203795813</v>
      </c>
    </row>
    <row r="6" spans="1:4">
      <c r="A6" s="4" t="s">
        <v>848</v>
      </c>
      <c r="C6" s="4" t="s">
        <v>258</v>
      </c>
      <c r="D6" s="4" t="s">
        <v>258</v>
      </c>
    </row>
    <row r="7" spans="1:4">
      <c r="A7" s="4" t="s">
        <v>832</v>
      </c>
    </row>
    <row r="8" spans="1:4">
      <c r="A8" s="3" t="s">
        <v>847</v>
      </c>
    </row>
    <row r="9" spans="1:4">
      <c r="A9" s="4" t="s">
        <v>133</v>
      </c>
      <c r="B9" s="4" t="s">
        <v>180</v>
      </c>
      <c r="C9" s="6" t="n">
        <v>78573493</v>
      </c>
      <c r="D9" s="6" t="n">
        <v>28673487</v>
      </c>
    </row>
    <row r="10" spans="1:4">
      <c r="A10" s="4" t="s">
        <v>134</v>
      </c>
      <c r="B10" s="4" t="s">
        <v>180</v>
      </c>
      <c r="C10" s="6" t="n">
        <v>78573493</v>
      </c>
      <c r="D10" s="6" t="n">
        <v>28673487</v>
      </c>
    </row>
    <row r="11" spans="1:4">
      <c r="A11" s="4" t="s">
        <v>848</v>
      </c>
      <c r="C11" s="4" t="s">
        <v>833</v>
      </c>
      <c r="D11" s="4" t="s">
        <v>834</v>
      </c>
    </row>
    <row r="12" spans="1:4">
      <c r="A12" s="4" t="s">
        <v>247</v>
      </c>
    </row>
    <row r="13" spans="1:4">
      <c r="A13" s="3" t="s">
        <v>847</v>
      </c>
    </row>
    <row r="14" spans="1:4">
      <c r="A14" s="4" t="s">
        <v>133</v>
      </c>
      <c r="B14" s="4" t="s">
        <v>180</v>
      </c>
      <c r="C14" s="6" t="n">
        <v>119165378</v>
      </c>
      <c r="D14" s="6" t="n">
        <v>58450761</v>
      </c>
    </row>
    <row r="15" spans="1:4">
      <c r="A15" s="4" t="s">
        <v>134</v>
      </c>
      <c r="B15" s="4" t="s">
        <v>180</v>
      </c>
      <c r="C15" s="6" t="n">
        <v>119165378</v>
      </c>
      <c r="D15" s="6" t="n">
        <v>58450761</v>
      </c>
    </row>
    <row r="16" spans="1:4">
      <c r="A16" s="4" t="s">
        <v>848</v>
      </c>
      <c r="C16" s="4" t="s">
        <v>835</v>
      </c>
      <c r="D16" s="4" t="s">
        <v>836</v>
      </c>
    </row>
    <row r="17" spans="1:4">
      <c r="A17" s="4" t="s">
        <v>343</v>
      </c>
    </row>
    <row r="18" spans="1:4">
      <c r="A18" s="3" t="s">
        <v>847</v>
      </c>
    </row>
    <row r="19" spans="1:4">
      <c r="A19" s="4" t="s">
        <v>133</v>
      </c>
      <c r="B19" s="4" t="s">
        <v>180</v>
      </c>
      <c r="C19" s="6" t="n">
        <v>111089698</v>
      </c>
      <c r="D19" s="6" t="n">
        <v>116730642</v>
      </c>
    </row>
    <row r="20" spans="1:4">
      <c r="A20" s="4" t="s">
        <v>134</v>
      </c>
      <c r="B20" s="4" t="s">
        <v>180</v>
      </c>
      <c r="C20" s="6" t="n">
        <v>111030621</v>
      </c>
      <c r="D20" s="6" t="n">
        <v>116671565</v>
      </c>
    </row>
    <row r="21" spans="1:4">
      <c r="A21" s="4" t="s">
        <v>848</v>
      </c>
      <c r="C21" s="4" t="s">
        <v>837</v>
      </c>
      <c r="D21" s="4" t="s">
        <v>838</v>
      </c>
    </row>
    <row r="22" spans="1:4">
      <c r="A22" s="4" t="s">
        <v>545</v>
      </c>
    </row>
    <row r="23" spans="1:4">
      <c r="A23" s="3" t="s">
        <v>847</v>
      </c>
    </row>
    <row r="24" spans="1:4">
      <c r="A24" s="4" t="s">
        <v>133</v>
      </c>
      <c r="C24" s="6" t="n">
        <v>26500000</v>
      </c>
    </row>
    <row r="25" spans="1:4">
      <c r="A25" s="4" t="s">
        <v>134</v>
      </c>
      <c r="C25" s="6" t="n">
        <v>26500000</v>
      </c>
    </row>
    <row r="26" spans="1:4">
      <c r="A26" s="4" t="s">
        <v>848</v>
      </c>
      <c r="C26" s="4" t="s">
        <v>839</v>
      </c>
    </row>
    <row r="27" spans="1:4"/>
    <row r="28" spans="1:4">
      <c r="A28" s="4" t="s">
        <v>180</v>
      </c>
      <c r="B28" s="4" t="s">
        <v>558</v>
      </c>
    </row>
  </sheetData>
  <mergeCells count="4">
    <mergeCell ref="A1:B2"/>
    <mergeCell ref="C1:D1"/>
    <mergeCell ref="A27:C27"/>
    <mergeCell ref="B28:C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1"/>
    <col customWidth="1" max="17" min="17" width="80"/>
    <col customWidth="1" max="18" min="18" width="21"/>
    <col customWidth="1" max="19" min="19" width="21"/>
    <col customWidth="1" max="20" min="20" width="14"/>
    <col customWidth="1" max="21" min="21" width="20"/>
  </cols>
  <sheetData>
    <row r="1" spans="1:21">
      <c r="A1" s="1" t="s">
        <v>849</v>
      </c>
      <c r="C1" s="2" t="s">
        <v>850</v>
      </c>
      <c r="D1" s="2" t="s">
        <v>851</v>
      </c>
      <c r="E1" s="2" t="s">
        <v>852</v>
      </c>
      <c r="F1" s="2" t="s">
        <v>853</v>
      </c>
      <c r="G1" s="2" t="s">
        <v>854</v>
      </c>
      <c r="H1" s="2" t="s">
        <v>855</v>
      </c>
      <c r="I1" s="2" t="s">
        <v>856</v>
      </c>
      <c r="J1" s="2" t="s">
        <v>857</v>
      </c>
      <c r="K1" s="2" t="s">
        <v>858</v>
      </c>
      <c r="L1" s="2" t="s">
        <v>859</v>
      </c>
      <c r="M1" s="2" t="s">
        <v>860</v>
      </c>
      <c r="N1" s="2" t="s">
        <v>861</v>
      </c>
      <c r="O1" s="2" t="s">
        <v>862</v>
      </c>
      <c r="P1" s="2" t="s">
        <v>747</v>
      </c>
      <c r="Q1" s="2" t="s">
        <v>863</v>
      </c>
      <c r="R1" s="2" t="s">
        <v>864</v>
      </c>
      <c r="S1" s="2" t="s">
        <v>865</v>
      </c>
      <c r="T1" s="2" t="s">
        <v>866</v>
      </c>
      <c r="U1" s="2" t="s">
        <v>867</v>
      </c>
    </row>
    <row r="2" spans="1:21">
      <c r="A2" s="3" t="s">
        <v>847</v>
      </c>
    </row>
    <row r="3" spans="1:21">
      <c r="A3" s="4" t="s">
        <v>868</v>
      </c>
      <c r="N3" s="6" t="n">
        <v>1960157</v>
      </c>
      <c r="Q3" s="6" t="n">
        <v>1960157</v>
      </c>
      <c r="R3" s="6" t="n">
        <v>1403416</v>
      </c>
    </row>
    <row r="4" spans="1:21">
      <c r="A4" s="4" t="s">
        <v>869</v>
      </c>
      <c r="Q4" s="4" t="s">
        <v>870</v>
      </c>
    </row>
    <row r="5" spans="1:21">
      <c r="A5" s="4" t="s">
        <v>871</v>
      </c>
      <c r="Q5" s="4" t="s">
        <v>872</v>
      </c>
    </row>
    <row r="6" spans="1:21">
      <c r="A6" s="4" t="s">
        <v>873</v>
      </c>
      <c r="N6" s="5" t="n">
        <v>9210430</v>
      </c>
      <c r="Q6" s="6" t="n">
        <v>9210430</v>
      </c>
      <c r="R6" s="5" t="n">
        <v>6866432</v>
      </c>
    </row>
    <row r="7" spans="1:21">
      <c r="A7" s="4" t="s">
        <v>874</v>
      </c>
      <c r="Q7" s="5" t="n">
        <v>323243049</v>
      </c>
      <c r="R7" s="5" t="n">
        <v>252220803</v>
      </c>
    </row>
    <row r="8" spans="1:21">
      <c r="A8" s="4" t="s">
        <v>134</v>
      </c>
      <c r="N8" s="5" t="n">
        <v>335269492</v>
      </c>
      <c r="Q8" s="5" t="n">
        <v>335269492</v>
      </c>
      <c r="R8" s="5" t="n">
        <v>203795813</v>
      </c>
    </row>
    <row r="9" spans="1:21">
      <c r="A9" s="4" t="s">
        <v>71</v>
      </c>
      <c r="Q9" s="5" t="n">
        <v>32494392</v>
      </c>
      <c r="R9" s="5" t="n">
        <v>20130867</v>
      </c>
    </row>
    <row r="10" spans="1:21">
      <c r="A10" s="4" t="s">
        <v>875</v>
      </c>
      <c r="Q10" s="5" t="n">
        <v>2343998</v>
      </c>
      <c r="R10" s="5" t="n">
        <v>3285902</v>
      </c>
    </row>
    <row r="11" spans="1:21">
      <c r="A11" s="4" t="s">
        <v>107</v>
      </c>
      <c r="Q11" s="5" t="n">
        <v>196587426</v>
      </c>
      <c r="R11" s="5" t="n">
        <v>150208509</v>
      </c>
    </row>
    <row r="12" spans="1:21">
      <c r="A12" s="4" t="s">
        <v>876</v>
      </c>
    </row>
    <row r="13" spans="1:21">
      <c r="A13" s="3" t="s">
        <v>847</v>
      </c>
    </row>
    <row r="14" spans="1:21">
      <c r="A14" s="4" t="s">
        <v>134</v>
      </c>
      <c r="N14" s="5" t="n">
        <v>7349626</v>
      </c>
      <c r="Q14" s="5" t="n">
        <v>7349626</v>
      </c>
      <c r="R14" s="5" t="n">
        <v>7649945</v>
      </c>
    </row>
    <row r="15" spans="1:21">
      <c r="A15" s="4" t="s">
        <v>877</v>
      </c>
    </row>
    <row r="16" spans="1:21">
      <c r="A16" s="3" t="s">
        <v>847</v>
      </c>
    </row>
    <row r="17" spans="1:21">
      <c r="A17" s="4" t="s">
        <v>134</v>
      </c>
      <c r="N17" s="5" t="n">
        <v>39500000</v>
      </c>
      <c r="Q17" s="5" t="n">
        <v>39500000</v>
      </c>
      <c r="R17" s="5" t="n">
        <v>31000000</v>
      </c>
    </row>
    <row r="18" spans="1:21">
      <c r="A18" s="4" t="s">
        <v>878</v>
      </c>
    </row>
    <row r="19" spans="1:21">
      <c r="A19" s="3" t="s">
        <v>847</v>
      </c>
    </row>
    <row r="20" spans="1:21">
      <c r="A20" s="4" t="s">
        <v>134</v>
      </c>
      <c r="N20" s="5" t="n">
        <v>18566060</v>
      </c>
      <c r="Q20" s="5" t="n">
        <v>18566060</v>
      </c>
      <c r="R20" s="5" t="n">
        <v>13087309</v>
      </c>
    </row>
    <row r="21" spans="1:21">
      <c r="A21" s="4" t="s">
        <v>879</v>
      </c>
    </row>
    <row r="22" spans="1:21">
      <c r="A22" s="3" t="s">
        <v>847</v>
      </c>
    </row>
    <row r="23" spans="1:21">
      <c r="A23" s="4" t="s">
        <v>134</v>
      </c>
      <c r="N23" s="5" t="n">
        <v>1326687</v>
      </c>
      <c r="Q23" s="5" t="n">
        <v>1326687</v>
      </c>
      <c r="R23" s="5" t="n">
        <v>2234915</v>
      </c>
    </row>
    <row r="24" spans="1:21">
      <c r="A24" s="4" t="s">
        <v>880</v>
      </c>
    </row>
    <row r="25" spans="1:21">
      <c r="A25" s="3" t="s">
        <v>847</v>
      </c>
    </row>
    <row r="26" spans="1:21">
      <c r="A26" s="4" t="s">
        <v>881</v>
      </c>
      <c r="N26" s="5" t="n">
        <v>1250000</v>
      </c>
      <c r="Q26" s="5" t="n">
        <v>1250000</v>
      </c>
    </row>
    <row r="27" spans="1:21">
      <c r="A27" s="4" t="s">
        <v>134</v>
      </c>
      <c r="N27" s="5" t="n">
        <v>726729</v>
      </c>
      <c r="Q27" s="5" t="n">
        <v>726729</v>
      </c>
    </row>
    <row r="28" spans="1:21">
      <c r="A28" s="4" t="s">
        <v>882</v>
      </c>
      <c r="N28" s="5" t="n">
        <v>785806</v>
      </c>
      <c r="Q28" s="5" t="n">
        <v>785806</v>
      </c>
    </row>
    <row r="29" spans="1:21">
      <c r="A29" s="4" t="s">
        <v>883</v>
      </c>
      <c r="Q29" s="5" t="n">
        <v>139600</v>
      </c>
      <c r="R29" s="6" t="n">
        <v>127400</v>
      </c>
    </row>
    <row r="30" spans="1:21">
      <c r="A30" s="4" t="s">
        <v>884</v>
      </c>
    </row>
    <row r="31" spans="1:21">
      <c r="A31" s="3" t="s">
        <v>847</v>
      </c>
    </row>
    <row r="32" spans="1:21">
      <c r="A32" s="4" t="s">
        <v>885</v>
      </c>
      <c r="R32" s="4" t="s">
        <v>471</v>
      </c>
    </row>
    <row r="33" spans="1:21">
      <c r="A33" s="4" t="s">
        <v>886</v>
      </c>
    </row>
    <row r="34" spans="1:21">
      <c r="A34" s="3" t="s">
        <v>847</v>
      </c>
    </row>
    <row r="35" spans="1:21">
      <c r="A35" s="4" t="s">
        <v>873</v>
      </c>
      <c r="S35" s="6" t="n">
        <v>550370</v>
      </c>
    </row>
    <row r="36" spans="1:21">
      <c r="A36" s="4" t="s">
        <v>881</v>
      </c>
      <c r="S36" s="6" t="n">
        <v>5078526</v>
      </c>
    </row>
    <row r="37" spans="1:21">
      <c r="A37" s="4" t="s">
        <v>887</v>
      </c>
      <c r="O37" s="6" t="n">
        <v>5078526</v>
      </c>
    </row>
    <row r="38" spans="1:21">
      <c r="A38" s="4" t="s">
        <v>888</v>
      </c>
      <c r="O38" s="5" t="n">
        <v>1903052</v>
      </c>
    </row>
    <row r="39" spans="1:21">
      <c r="A39" s="4" t="s">
        <v>71</v>
      </c>
      <c r="Q39" s="6" t="n">
        <v>1352682</v>
      </c>
    </row>
    <row r="40" spans="1:21">
      <c r="A40" s="4" t="s">
        <v>875</v>
      </c>
      <c r="R40" s="6" t="n">
        <v>550370</v>
      </c>
    </row>
    <row r="41" spans="1:21">
      <c r="A41" s="4" t="s">
        <v>889</v>
      </c>
      <c r="Q41" s="4" t="s">
        <v>890</v>
      </c>
    </row>
    <row r="42" spans="1:21">
      <c r="A42" s="4" t="s">
        <v>107</v>
      </c>
      <c r="O42" s="6" t="n">
        <v>6981578</v>
      </c>
    </row>
    <row r="43" spans="1:21">
      <c r="A43" s="4" t="s">
        <v>891</v>
      </c>
    </row>
    <row r="44" spans="1:21">
      <c r="A44" s="3" t="s">
        <v>847</v>
      </c>
    </row>
    <row r="45" spans="1:21">
      <c r="A45" s="4" t="s">
        <v>881</v>
      </c>
      <c r="N45" s="5" t="n">
        <v>881800</v>
      </c>
      <c r="Q45" s="6" t="n">
        <v>881800</v>
      </c>
    </row>
    <row r="46" spans="1:21">
      <c r="A46" s="4" t="s">
        <v>134</v>
      </c>
      <c r="N46" s="5" t="n">
        <v>881800</v>
      </c>
      <c r="Q46" s="6" t="n">
        <v>881800</v>
      </c>
    </row>
    <row r="47" spans="1:21">
      <c r="A47" s="4" t="s">
        <v>887</v>
      </c>
      <c r="M47" s="6" t="n">
        <v>92435</v>
      </c>
    </row>
    <row r="48" spans="1:21">
      <c r="A48" s="4" t="s">
        <v>888</v>
      </c>
      <c r="K48" s="6" t="n">
        <v>8388</v>
      </c>
      <c r="L48" s="6" t="n">
        <v>90402</v>
      </c>
      <c r="N48" s="5" t="n">
        <v>81500</v>
      </c>
    </row>
    <row r="49" spans="1:21">
      <c r="A49" s="4" t="s">
        <v>892</v>
      </c>
      <c r="Q49" s="4" t="s">
        <v>893</v>
      </c>
    </row>
    <row r="50" spans="1:21">
      <c r="A50" s="4" t="s">
        <v>894</v>
      </c>
      <c r="Q50" s="4" t="s">
        <v>199</v>
      </c>
    </row>
    <row r="51" spans="1:21">
      <c r="A51" s="4" t="s">
        <v>895</v>
      </c>
    </row>
    <row r="52" spans="1:21">
      <c r="A52" s="3" t="s">
        <v>847</v>
      </c>
    </row>
    <row r="53" spans="1:21">
      <c r="A53" s="4" t="s">
        <v>881</v>
      </c>
      <c r="D53" s="6" t="n">
        <v>2000000</v>
      </c>
    </row>
    <row r="54" spans="1:21">
      <c r="A54" s="4" t="s">
        <v>896</v>
      </c>
      <c r="D54" s="6" t="n">
        <v>3540000</v>
      </c>
    </row>
    <row r="55" spans="1:21">
      <c r="A55" s="4" t="s">
        <v>185</v>
      </c>
      <c r="D55" s="4" t="s">
        <v>199</v>
      </c>
    </row>
    <row r="56" spans="1:21">
      <c r="A56" s="4" t="s">
        <v>173</v>
      </c>
      <c r="D56" s="4" t="s">
        <v>897</v>
      </c>
    </row>
    <row r="57" spans="1:21">
      <c r="A57" s="4" t="s">
        <v>602</v>
      </c>
      <c r="D57" s="4" t="s">
        <v>288</v>
      </c>
    </row>
    <row r="58" spans="1:21">
      <c r="A58" s="4" t="s">
        <v>898</v>
      </c>
    </row>
    <row r="59" spans="1:21">
      <c r="A59" s="3" t="s">
        <v>847</v>
      </c>
    </row>
    <row r="60" spans="1:21">
      <c r="A60" s="4" t="s">
        <v>881</v>
      </c>
      <c r="D60" s="6" t="n">
        <v>750000</v>
      </c>
    </row>
    <row r="61" spans="1:21">
      <c r="A61" s="4" t="s">
        <v>173</v>
      </c>
      <c r="D61" s="4" t="s">
        <v>607</v>
      </c>
    </row>
    <row r="62" spans="1:21">
      <c r="A62" s="4" t="s">
        <v>602</v>
      </c>
      <c r="D62" s="4" t="s">
        <v>288</v>
      </c>
    </row>
    <row r="63" spans="1:21">
      <c r="A63" s="4" t="s">
        <v>899</v>
      </c>
    </row>
    <row r="64" spans="1:21">
      <c r="A64" s="3" t="s">
        <v>847</v>
      </c>
    </row>
    <row r="65" spans="1:21">
      <c r="A65" s="4" t="s">
        <v>881</v>
      </c>
      <c r="D65" s="6" t="n">
        <v>1750000</v>
      </c>
    </row>
    <row r="66" spans="1:21">
      <c r="A66" s="4" t="s">
        <v>173</v>
      </c>
      <c r="D66" s="4" t="s">
        <v>604</v>
      </c>
    </row>
    <row r="67" spans="1:21">
      <c r="A67" s="4" t="s">
        <v>602</v>
      </c>
      <c r="D67" s="4" t="s">
        <v>288</v>
      </c>
    </row>
    <row r="68" spans="1:21">
      <c r="A68" s="4" t="s">
        <v>900</v>
      </c>
    </row>
    <row r="69" spans="1:21">
      <c r="A69" s="3" t="s">
        <v>847</v>
      </c>
    </row>
    <row r="70" spans="1:21">
      <c r="A70" s="4" t="s">
        <v>873</v>
      </c>
      <c r="N70" s="5" t="n">
        <v>483775</v>
      </c>
      <c r="Q70" s="6" t="n">
        <v>483775</v>
      </c>
    </row>
    <row r="71" spans="1:21">
      <c r="A71" s="4" t="s">
        <v>881</v>
      </c>
      <c r="N71" s="5" t="n">
        <v>7349626</v>
      </c>
      <c r="Q71" s="5" t="n">
        <v>7349626</v>
      </c>
    </row>
    <row r="72" spans="1:21">
      <c r="A72" s="4" t="s">
        <v>609</v>
      </c>
      <c r="N72" s="5" t="n">
        <v>9000000</v>
      </c>
      <c r="Q72" s="6" t="n">
        <v>9000000</v>
      </c>
    </row>
    <row r="73" spans="1:21">
      <c r="A73" s="4" t="s">
        <v>901</v>
      </c>
    </row>
    <row r="74" spans="1:21">
      <c r="A74" s="3" t="s">
        <v>847</v>
      </c>
    </row>
    <row r="75" spans="1:21">
      <c r="A75" s="4" t="s">
        <v>902</v>
      </c>
      <c r="Q75" s="5" t="n">
        <v>1970</v>
      </c>
    </row>
    <row r="76" spans="1:21">
      <c r="A76" s="4" t="s">
        <v>903</v>
      </c>
      <c r="J76" s="5" t="n">
        <v>1820</v>
      </c>
    </row>
    <row r="77" spans="1:21">
      <c r="A77" s="4" t="s">
        <v>904</v>
      </c>
      <c r="J77" s="6" t="n">
        <v>13300000</v>
      </c>
    </row>
    <row r="78" spans="1:21">
      <c r="A78" s="4" t="s">
        <v>905</v>
      </c>
    </row>
    <row r="79" spans="1:21">
      <c r="A79" s="3" t="s">
        <v>847</v>
      </c>
    </row>
    <row r="80" spans="1:21">
      <c r="A80" s="4" t="s">
        <v>904</v>
      </c>
      <c r="J80" s="6" t="n">
        <v>12000000</v>
      </c>
    </row>
    <row r="81" spans="1:21">
      <c r="A81" s="4" t="s">
        <v>906</v>
      </c>
    </row>
    <row r="82" spans="1:21">
      <c r="A82" s="3" t="s">
        <v>847</v>
      </c>
    </row>
    <row r="83" spans="1:21">
      <c r="A83" s="4" t="s">
        <v>873</v>
      </c>
      <c r="N83" s="5" t="n">
        <v>539042</v>
      </c>
      <c r="Q83" s="6" t="n">
        <v>539042</v>
      </c>
    </row>
    <row r="84" spans="1:21">
      <c r="A84" s="4" t="s">
        <v>881</v>
      </c>
      <c r="N84" s="5" t="n">
        <v>12000000</v>
      </c>
      <c r="Q84" s="5" t="n">
        <v>12000000</v>
      </c>
    </row>
    <row r="85" spans="1:21">
      <c r="A85" s="4" t="s">
        <v>134</v>
      </c>
      <c r="N85" s="5" t="n">
        <v>12000000</v>
      </c>
      <c r="Q85" s="6" t="n">
        <v>12000000</v>
      </c>
    </row>
    <row r="86" spans="1:21">
      <c r="A86" s="4" t="s">
        <v>907</v>
      </c>
      <c r="Q86" s="4" t="s">
        <v>258</v>
      </c>
    </row>
    <row r="87" spans="1:21">
      <c r="A87" s="4" t="s">
        <v>908</v>
      </c>
    </row>
    <row r="88" spans="1:21">
      <c r="A88" s="3" t="s">
        <v>847</v>
      </c>
    </row>
    <row r="89" spans="1:21">
      <c r="A89" s="4" t="s">
        <v>873</v>
      </c>
      <c r="N89" s="5" t="n">
        <v>264500</v>
      </c>
      <c r="Q89" s="6" t="n">
        <v>264500</v>
      </c>
    </row>
    <row r="90" spans="1:21">
      <c r="A90" s="4" t="s">
        <v>881</v>
      </c>
      <c r="N90" s="5" t="n">
        <v>9000000</v>
      </c>
      <c r="Q90" s="5" t="n">
        <v>9000000</v>
      </c>
    </row>
    <row r="91" spans="1:21">
      <c r="A91" s="4" t="s">
        <v>134</v>
      </c>
      <c r="N91" s="5" t="n">
        <v>9000000</v>
      </c>
      <c r="Q91" s="5" t="n">
        <v>9000000</v>
      </c>
    </row>
    <row r="92" spans="1:21">
      <c r="A92" s="4" t="s">
        <v>909</v>
      </c>
    </row>
    <row r="93" spans="1:21">
      <c r="A93" s="3" t="s">
        <v>847</v>
      </c>
    </row>
    <row r="94" spans="1:21">
      <c r="A94" s="4" t="s">
        <v>107</v>
      </c>
      <c r="P94" s="6" t="n">
        <v>26000000</v>
      </c>
    </row>
    <row r="95" spans="1:21">
      <c r="A95" s="4" t="s">
        <v>910</v>
      </c>
    </row>
    <row r="96" spans="1:21">
      <c r="A96" s="3" t="s">
        <v>847</v>
      </c>
    </row>
    <row r="97" spans="1:21">
      <c r="A97" s="4" t="s">
        <v>881</v>
      </c>
      <c r="N97" s="5" t="n">
        <v>6000000</v>
      </c>
      <c r="Q97" s="6" t="n">
        <v>6000000</v>
      </c>
    </row>
    <row r="98" spans="1:21">
      <c r="A98" s="4" t="s">
        <v>602</v>
      </c>
      <c r="Q98" s="4" t="s">
        <v>911</v>
      </c>
    </row>
    <row r="99" spans="1:21">
      <c r="A99" s="4" t="s">
        <v>912</v>
      </c>
    </row>
    <row r="100" spans="1:21">
      <c r="A100" s="3" t="s">
        <v>847</v>
      </c>
    </row>
    <row r="101" spans="1:21">
      <c r="A101" s="4" t="s">
        <v>913</v>
      </c>
      <c r="N101" s="5" t="n">
        <v>56600000</v>
      </c>
      <c r="Q101" s="6" t="n">
        <v>56600000</v>
      </c>
    </row>
    <row r="102" spans="1:21">
      <c r="A102" s="4" t="s">
        <v>914</v>
      </c>
    </row>
    <row r="103" spans="1:21">
      <c r="A103" s="3" t="s">
        <v>847</v>
      </c>
    </row>
    <row r="104" spans="1:21">
      <c r="A104" s="4" t="s">
        <v>881</v>
      </c>
      <c r="N104" s="5" t="n">
        <v>1326688</v>
      </c>
      <c r="Q104" s="6" t="n">
        <v>1326688</v>
      </c>
    </row>
    <row r="105" spans="1:21">
      <c r="A105" s="4" t="s">
        <v>915</v>
      </c>
      <c r="Q105" s="4" t="s">
        <v>916</v>
      </c>
    </row>
    <row r="106" spans="1:21">
      <c r="A106" s="4" t="s">
        <v>917</v>
      </c>
    </row>
    <row r="107" spans="1:21">
      <c r="A107" s="3" t="s">
        <v>847</v>
      </c>
    </row>
    <row r="108" spans="1:21">
      <c r="A108" s="4" t="s">
        <v>888</v>
      </c>
      <c r="H108" s="6" t="n">
        <v>10000</v>
      </c>
      <c r="I108" s="6" t="n">
        <v>25000</v>
      </c>
    </row>
    <row r="109" spans="1:21">
      <c r="A109" s="4" t="s">
        <v>247</v>
      </c>
    </row>
    <row r="110" spans="1:21">
      <c r="A110" s="3" t="s">
        <v>847</v>
      </c>
    </row>
    <row r="111" spans="1:21">
      <c r="A111" s="4" t="s">
        <v>134</v>
      </c>
      <c r="B111" s="4" t="s">
        <v>180</v>
      </c>
      <c r="N111" s="5" t="n">
        <v>119165378</v>
      </c>
      <c r="Q111" s="6" t="n">
        <v>119165378</v>
      </c>
      <c r="R111" s="5" t="n">
        <v>58450761</v>
      </c>
    </row>
    <row r="112" spans="1:21">
      <c r="A112" s="4" t="s">
        <v>918</v>
      </c>
    </row>
    <row r="113" spans="1:21">
      <c r="A113" s="3" t="s">
        <v>847</v>
      </c>
    </row>
    <row r="114" spans="1:21">
      <c r="A114" s="4" t="s">
        <v>134</v>
      </c>
      <c r="N114" s="5" t="n">
        <v>4960000</v>
      </c>
      <c r="Q114" s="5" t="n">
        <v>4960000</v>
      </c>
    </row>
    <row r="115" spans="1:21">
      <c r="A115" s="4" t="s">
        <v>919</v>
      </c>
    </row>
    <row r="116" spans="1:21">
      <c r="A116" s="3" t="s">
        <v>847</v>
      </c>
    </row>
    <row r="117" spans="1:21">
      <c r="A117" s="4" t="s">
        <v>920</v>
      </c>
      <c r="N117" s="5" t="n">
        <v>3210000</v>
      </c>
      <c r="Q117" s="5" t="n">
        <v>3210000</v>
      </c>
    </row>
    <row r="118" spans="1:21">
      <c r="A118" s="4" t="s">
        <v>921</v>
      </c>
    </row>
    <row r="119" spans="1:21">
      <c r="A119" s="3" t="s">
        <v>847</v>
      </c>
    </row>
    <row r="120" spans="1:21">
      <c r="A120" s="4" t="s">
        <v>922</v>
      </c>
      <c r="N120" s="5" t="n">
        <v>1750000</v>
      </c>
      <c r="Q120" s="5" t="n">
        <v>1750000</v>
      </c>
    </row>
    <row r="121" spans="1:21">
      <c r="A121" s="4" t="s">
        <v>873</v>
      </c>
      <c r="N121" s="5" t="n">
        <v>640278</v>
      </c>
      <c r="Q121" s="5" t="n">
        <v>640278</v>
      </c>
    </row>
    <row r="122" spans="1:21">
      <c r="A122" s="4" t="s">
        <v>923</v>
      </c>
      <c r="N122" s="5" t="n">
        <v>466103</v>
      </c>
      <c r="Q122" s="5" t="n">
        <v>466103</v>
      </c>
    </row>
    <row r="123" spans="1:21">
      <c r="A123" s="4" t="s">
        <v>924</v>
      </c>
    </row>
    <row r="124" spans="1:21">
      <c r="A124" s="3" t="s">
        <v>847</v>
      </c>
    </row>
    <row r="125" spans="1:21">
      <c r="A125" s="4" t="s">
        <v>874</v>
      </c>
      <c r="R125" s="6" t="n">
        <v>1750000</v>
      </c>
    </row>
    <row r="126" spans="1:21">
      <c r="A126" s="4" t="s">
        <v>925</v>
      </c>
    </row>
    <row r="127" spans="1:21">
      <c r="A127" s="3" t="s">
        <v>847</v>
      </c>
    </row>
    <row r="128" spans="1:21">
      <c r="A128" s="4" t="s">
        <v>873</v>
      </c>
      <c r="N128" s="5" t="n">
        <v>410532</v>
      </c>
      <c r="Q128" s="5" t="n">
        <v>410532</v>
      </c>
    </row>
    <row r="129" spans="1:21">
      <c r="A129" s="4" t="s">
        <v>881</v>
      </c>
      <c r="N129" s="5" t="n">
        <v>2851296</v>
      </c>
      <c r="Q129" s="5" t="n">
        <v>2851296</v>
      </c>
    </row>
    <row r="130" spans="1:21">
      <c r="A130" s="4" t="s">
        <v>134</v>
      </c>
      <c r="N130" s="6" t="n">
        <v>2851296</v>
      </c>
      <c r="Q130" s="6" t="n">
        <v>2851296</v>
      </c>
    </row>
    <row r="131" spans="1:21">
      <c r="A131" s="4" t="s">
        <v>926</v>
      </c>
      <c r="U131" s="6" t="n">
        <v>3000000</v>
      </c>
    </row>
    <row r="132" spans="1:21">
      <c r="A132" s="4" t="s">
        <v>927</v>
      </c>
      <c r="N132" s="4" t="s">
        <v>928</v>
      </c>
      <c r="Q132" s="4" t="s">
        <v>928</v>
      </c>
      <c r="R132" s="4" t="s">
        <v>252</v>
      </c>
      <c r="T132" s="4" t="s">
        <v>252</v>
      </c>
    </row>
    <row r="133" spans="1:21">
      <c r="A133" s="4" t="s">
        <v>929</v>
      </c>
      <c r="G133" s="4" t="s">
        <v>890</v>
      </c>
    </row>
    <row r="134" spans="1:21">
      <c r="A134" s="4" t="s">
        <v>930</v>
      </c>
      <c r="F134" s="4" t="s">
        <v>931</v>
      </c>
    </row>
    <row r="135" spans="1:21">
      <c r="A135" s="4" t="s">
        <v>887</v>
      </c>
      <c r="E135" s="6" t="n">
        <v>316777</v>
      </c>
    </row>
    <row r="136" spans="1:21">
      <c r="A136" s="4" t="s">
        <v>888</v>
      </c>
      <c r="E136" s="5" t="n">
        <v>144390</v>
      </c>
    </row>
    <row r="137" spans="1:21">
      <c r="A137" s="4" t="s">
        <v>71</v>
      </c>
      <c r="E137" s="6" t="n">
        <v>144390</v>
      </c>
    </row>
    <row r="138" spans="1:21">
      <c r="A138" s="4" t="s">
        <v>932</v>
      </c>
    </row>
    <row r="139" spans="1:21">
      <c r="A139" s="3" t="s">
        <v>847</v>
      </c>
    </row>
    <row r="140" spans="1:21">
      <c r="A140" s="4" t="s">
        <v>888</v>
      </c>
      <c r="C140" s="6" t="n">
        <v>393795</v>
      </c>
    </row>
    <row r="141" spans="1:21">
      <c r="A141" s="4" t="s">
        <v>933</v>
      </c>
    </row>
    <row r="142" spans="1:21">
      <c r="A142" s="3" t="s">
        <v>847</v>
      </c>
    </row>
    <row r="143" spans="1:21">
      <c r="A143" s="4" t="s">
        <v>934</v>
      </c>
      <c r="Q143" s="4" t="s">
        <v>935</v>
      </c>
    </row>
    <row r="144" spans="1:21">
      <c r="A144" s="4" t="s">
        <v>825</v>
      </c>
    </row>
    <row r="145" spans="1:21">
      <c r="A145" s="3" t="s">
        <v>847</v>
      </c>
    </row>
    <row r="146" spans="1:21">
      <c r="A146" s="4" t="s">
        <v>934</v>
      </c>
      <c r="Q146" s="4" t="s">
        <v>890</v>
      </c>
    </row>
    <row r="147" spans="1:21"/>
    <row r="148" spans="1:21">
      <c r="A148" s="4" t="s">
        <v>180</v>
      </c>
      <c r="B148" s="4" t="s">
        <v>558</v>
      </c>
    </row>
  </sheetData>
  <mergeCells count="3">
    <mergeCell ref="A1:B1"/>
    <mergeCell ref="A147:T147"/>
    <mergeCell ref="B148:T14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8</v>
      </c>
    </row>
    <row r="3" spans="1:3">
      <c r="A3" s="3" t="s">
        <v>847</v>
      </c>
    </row>
    <row r="4" spans="1:3">
      <c r="A4" s="4" t="s">
        <v>134</v>
      </c>
      <c r="B4" s="6" t="n">
        <v>335269492</v>
      </c>
      <c r="C4" s="6" t="n">
        <v>203795813</v>
      </c>
    </row>
    <row r="5" spans="1:3">
      <c r="A5" s="4" t="s">
        <v>848</v>
      </c>
      <c r="B5" s="4" t="s">
        <v>258</v>
      </c>
      <c r="C5" s="4" t="s">
        <v>258</v>
      </c>
    </row>
    <row r="6" spans="1:3">
      <c r="A6" s="4" t="s">
        <v>141</v>
      </c>
    </row>
    <row r="7" spans="1:3">
      <c r="A7" s="3" t="s">
        <v>847</v>
      </c>
    </row>
    <row r="8" spans="1:3">
      <c r="A8" s="4" t="s">
        <v>134</v>
      </c>
      <c r="B8" s="6" t="n">
        <v>15351296</v>
      </c>
      <c r="C8" s="6" t="n">
        <v>22851296</v>
      </c>
    </row>
    <row r="9" spans="1:3">
      <c r="A9" s="4" t="s">
        <v>848</v>
      </c>
      <c r="B9" s="4" t="s">
        <v>937</v>
      </c>
      <c r="C9" s="4" t="s">
        <v>938</v>
      </c>
    </row>
    <row r="10" spans="1:3">
      <c r="A10" s="4" t="s">
        <v>138</v>
      </c>
    </row>
    <row r="11" spans="1:3">
      <c r="A11" s="3" t="s">
        <v>847</v>
      </c>
    </row>
    <row r="12" spans="1:3">
      <c r="A12" s="4" t="s">
        <v>134</v>
      </c>
      <c r="B12" s="6" t="n">
        <v>16545994</v>
      </c>
      <c r="C12" s="6" t="n">
        <v>15437474</v>
      </c>
    </row>
    <row r="13" spans="1:3">
      <c r="A13" s="4" t="s">
        <v>848</v>
      </c>
      <c r="B13" s="4" t="s">
        <v>195</v>
      </c>
      <c r="C13" s="4" t="s">
        <v>939</v>
      </c>
    </row>
    <row r="14" spans="1:3">
      <c r="A14" s="4" t="s">
        <v>140</v>
      </c>
    </row>
    <row r="15" spans="1:3">
      <c r="A15" s="3" t="s">
        <v>847</v>
      </c>
    </row>
    <row r="16" spans="1:3">
      <c r="A16" s="4" t="s">
        <v>134</v>
      </c>
      <c r="B16" s="6" t="n">
        <v>15000000</v>
      </c>
    </row>
    <row r="17" spans="1:3">
      <c r="A17" s="4" t="s">
        <v>848</v>
      </c>
      <c r="B17" s="4" t="s">
        <v>490</v>
      </c>
    </row>
    <row r="18" spans="1:3">
      <c r="A18" s="4" t="s">
        <v>161</v>
      </c>
    </row>
    <row r="19" spans="1:3">
      <c r="A19" s="3" t="s">
        <v>847</v>
      </c>
    </row>
    <row r="20" spans="1:3">
      <c r="A20" s="4" t="s">
        <v>134</v>
      </c>
      <c r="B20" s="6" t="n">
        <v>31254315</v>
      </c>
      <c r="C20" s="6" t="n">
        <v>6574351</v>
      </c>
    </row>
    <row r="21" spans="1:3">
      <c r="A21" s="4" t="s">
        <v>848</v>
      </c>
      <c r="B21" s="4" t="s">
        <v>940</v>
      </c>
      <c r="C21" s="4" t="s">
        <v>941</v>
      </c>
    </row>
    <row r="22" spans="1:3">
      <c r="A22" s="4" t="s">
        <v>158</v>
      </c>
    </row>
    <row r="23" spans="1:3">
      <c r="A23" s="3" t="s">
        <v>847</v>
      </c>
    </row>
    <row r="24" spans="1:3">
      <c r="A24" s="4" t="s">
        <v>134</v>
      </c>
      <c r="B24" s="6" t="n">
        <v>351559</v>
      </c>
      <c r="C24" s="6" t="n">
        <v>1058273</v>
      </c>
    </row>
    <row r="25" spans="1:3">
      <c r="A25" s="4" t="s">
        <v>848</v>
      </c>
      <c r="B25" s="4" t="s">
        <v>430</v>
      </c>
      <c r="C25" s="4" t="s">
        <v>942</v>
      </c>
    </row>
    <row r="26" spans="1:3">
      <c r="A26" s="4" t="s">
        <v>168</v>
      </c>
    </row>
    <row r="27" spans="1:3">
      <c r="A27" s="3" t="s">
        <v>847</v>
      </c>
    </row>
    <row r="28" spans="1:3">
      <c r="A28" s="4" t="s">
        <v>134</v>
      </c>
      <c r="C28" s="6" t="n">
        <v>6111941</v>
      </c>
    </row>
    <row r="29" spans="1:3">
      <c r="A29" s="4" t="s">
        <v>848</v>
      </c>
      <c r="B29" s="4" t="s">
        <v>201</v>
      </c>
      <c r="C29" s="4" t="s">
        <v>943</v>
      </c>
    </row>
    <row r="30" spans="1:3">
      <c r="A30" s="4" t="s">
        <v>145</v>
      </c>
    </row>
    <row r="31" spans="1:3">
      <c r="A31" s="3" t="s">
        <v>847</v>
      </c>
    </row>
    <row r="32" spans="1:3">
      <c r="A32" s="4" t="s">
        <v>134</v>
      </c>
      <c r="B32" s="6" t="n">
        <v>10960000</v>
      </c>
      <c r="C32" s="6" t="n">
        <v>9900000</v>
      </c>
    </row>
    <row r="33" spans="1:3">
      <c r="A33" s="4" t="s">
        <v>848</v>
      </c>
      <c r="B33" s="4" t="s">
        <v>944</v>
      </c>
      <c r="C33" s="4" t="s">
        <v>195</v>
      </c>
    </row>
    <row r="34" spans="1:3">
      <c r="A34" s="4" t="s">
        <v>163</v>
      </c>
    </row>
    <row r="35" spans="1:3">
      <c r="A35" s="3" t="s">
        <v>847</v>
      </c>
    </row>
    <row r="36" spans="1:3">
      <c r="A36" s="4" t="s">
        <v>134</v>
      </c>
      <c r="B36" s="6" t="n">
        <v>1080000</v>
      </c>
    </row>
    <row r="37" spans="1:3">
      <c r="A37" s="4" t="s">
        <v>848</v>
      </c>
      <c r="B37" s="4" t="s">
        <v>458</v>
      </c>
    </row>
    <row r="38" spans="1:3">
      <c r="A38" s="4" t="s">
        <v>159</v>
      </c>
    </row>
    <row r="39" spans="1:3">
      <c r="A39" s="3" t="s">
        <v>847</v>
      </c>
    </row>
    <row r="40" spans="1:3">
      <c r="A40" s="4" t="s">
        <v>134</v>
      </c>
      <c r="B40" s="6" t="n">
        <v>18527237</v>
      </c>
      <c r="C40" s="6" t="n">
        <v>19500000</v>
      </c>
    </row>
    <row r="41" spans="1:3">
      <c r="A41" s="4" t="s">
        <v>848</v>
      </c>
      <c r="B41" s="4" t="s">
        <v>945</v>
      </c>
      <c r="C41" s="4" t="s">
        <v>946</v>
      </c>
    </row>
    <row r="42" spans="1:3">
      <c r="A42" s="4" t="s">
        <v>152</v>
      </c>
    </row>
    <row r="43" spans="1:3">
      <c r="A43" s="3" t="s">
        <v>847</v>
      </c>
    </row>
    <row r="44" spans="1:3">
      <c r="A44" s="4" t="s">
        <v>134</v>
      </c>
      <c r="B44" s="6" t="n">
        <v>7960987</v>
      </c>
      <c r="C44" s="6" t="n">
        <v>3142480</v>
      </c>
    </row>
    <row r="45" spans="1:3">
      <c r="A45" s="4" t="s">
        <v>848</v>
      </c>
      <c r="B45" s="4" t="s">
        <v>378</v>
      </c>
      <c r="C45" s="4" t="s">
        <v>291</v>
      </c>
    </row>
    <row r="46" spans="1:3">
      <c r="A46" s="4" t="s">
        <v>151</v>
      </c>
    </row>
    <row r="47" spans="1:3">
      <c r="A47" s="3" t="s">
        <v>847</v>
      </c>
    </row>
    <row r="48" spans="1:3">
      <c r="A48" s="4" t="s">
        <v>134</v>
      </c>
      <c r="B48" s="6" t="n">
        <v>12000000</v>
      </c>
      <c r="C48" s="6" t="n">
        <v>6000000</v>
      </c>
    </row>
    <row r="49" spans="1:3">
      <c r="A49" s="4" t="s">
        <v>848</v>
      </c>
      <c r="B49" s="4" t="s">
        <v>384</v>
      </c>
      <c r="C49" s="4" t="s">
        <v>831</v>
      </c>
    </row>
    <row r="50" spans="1:3">
      <c r="A50" s="4" t="s">
        <v>171</v>
      </c>
    </row>
    <row r="51" spans="1:3">
      <c r="A51" s="3" t="s">
        <v>847</v>
      </c>
    </row>
    <row r="52" spans="1:3">
      <c r="A52" s="4" t="s">
        <v>134</v>
      </c>
      <c r="C52" s="6" t="n">
        <v>5078526</v>
      </c>
    </row>
    <row r="53" spans="1:3">
      <c r="A53" s="4" t="s">
        <v>848</v>
      </c>
      <c r="B53" s="4" t="s">
        <v>201</v>
      </c>
      <c r="C53" s="4" t="s">
        <v>947</v>
      </c>
    </row>
    <row r="54" spans="1:3">
      <c r="A54" s="4" t="s">
        <v>164</v>
      </c>
    </row>
    <row r="55" spans="1:3">
      <c r="A55" s="3" t="s">
        <v>847</v>
      </c>
    </row>
    <row r="56" spans="1:3">
      <c r="A56" s="4" t="s">
        <v>134</v>
      </c>
      <c r="B56" s="6" t="n">
        <v>10000000</v>
      </c>
    </row>
    <row r="57" spans="1:3">
      <c r="A57" s="4" t="s">
        <v>848</v>
      </c>
      <c r="B57" s="4" t="s">
        <v>943</v>
      </c>
    </row>
    <row r="58" spans="1:3">
      <c r="A58" s="4" t="s">
        <v>155</v>
      </c>
    </row>
    <row r="59" spans="1:3">
      <c r="A59" s="3" t="s">
        <v>847</v>
      </c>
    </row>
    <row r="60" spans="1:3">
      <c r="A60" s="4" t="s">
        <v>134</v>
      </c>
      <c r="B60" s="6" t="n">
        <v>12464320</v>
      </c>
    </row>
    <row r="61" spans="1:3">
      <c r="A61" s="4" t="s">
        <v>848</v>
      </c>
      <c r="B61" s="4" t="s">
        <v>389</v>
      </c>
    </row>
    <row r="62" spans="1:3">
      <c r="A62" s="4" t="s">
        <v>153</v>
      </c>
    </row>
    <row r="63" spans="1:3">
      <c r="A63" s="3" t="s">
        <v>847</v>
      </c>
    </row>
    <row r="64" spans="1:3">
      <c r="A64" s="4" t="s">
        <v>134</v>
      </c>
      <c r="B64" s="6" t="n">
        <v>3338520</v>
      </c>
      <c r="C64" s="6" t="n">
        <v>5037134</v>
      </c>
    </row>
    <row r="65" spans="1:3">
      <c r="A65" s="4" t="s">
        <v>848</v>
      </c>
      <c r="B65" s="4" t="s">
        <v>224</v>
      </c>
      <c r="C65" s="4" t="s">
        <v>947</v>
      </c>
    </row>
    <row r="66" spans="1:3">
      <c r="A66" s="4" t="s">
        <v>157</v>
      </c>
    </row>
    <row r="67" spans="1:3">
      <c r="A67" s="3" t="s">
        <v>847</v>
      </c>
    </row>
    <row r="68" spans="1:3">
      <c r="A68" s="4" t="s">
        <v>134</v>
      </c>
      <c r="B68" s="6" t="n">
        <v>1072944</v>
      </c>
      <c r="C68" s="6" t="n">
        <v>740690</v>
      </c>
    </row>
    <row r="69" spans="1:3">
      <c r="A69" s="4" t="s">
        <v>848</v>
      </c>
      <c r="B69" s="4" t="s">
        <v>458</v>
      </c>
      <c r="C69" s="4" t="s">
        <v>323</v>
      </c>
    </row>
    <row r="70" spans="1:3">
      <c r="A70" s="4" t="s">
        <v>160</v>
      </c>
    </row>
    <row r="71" spans="1:3">
      <c r="A71" s="3" t="s">
        <v>847</v>
      </c>
    </row>
    <row r="72" spans="1:3">
      <c r="A72" s="4" t="s">
        <v>134</v>
      </c>
      <c r="B72" s="6" t="n">
        <v>3500000</v>
      </c>
      <c r="C72" s="6" t="n">
        <v>11195862</v>
      </c>
    </row>
    <row r="73" spans="1:3">
      <c r="A73" s="4" t="s">
        <v>848</v>
      </c>
      <c r="B73" s="4" t="s">
        <v>224</v>
      </c>
      <c r="C73" s="4" t="s">
        <v>945</v>
      </c>
    </row>
    <row r="74" spans="1:3">
      <c r="A74" s="4" t="s">
        <v>146</v>
      </c>
    </row>
    <row r="75" spans="1:3">
      <c r="A75" s="3" t="s">
        <v>847</v>
      </c>
    </row>
    <row r="76" spans="1:3">
      <c r="A76" s="4" t="s">
        <v>134</v>
      </c>
      <c r="B76" s="6" t="n">
        <v>15807931</v>
      </c>
      <c r="C76" s="6" t="n">
        <v>17000000</v>
      </c>
    </row>
    <row r="77" spans="1:3">
      <c r="A77" s="4" t="s">
        <v>848</v>
      </c>
      <c r="B77" s="4" t="s">
        <v>230</v>
      </c>
      <c r="C77" s="4" t="s">
        <v>948</v>
      </c>
    </row>
    <row r="78" spans="1:3">
      <c r="A78" s="4" t="s">
        <v>156</v>
      </c>
    </row>
    <row r="79" spans="1:3">
      <c r="A79" s="3" t="s">
        <v>847</v>
      </c>
    </row>
    <row r="80" spans="1:3">
      <c r="A80" s="4" t="s">
        <v>134</v>
      </c>
      <c r="B80" s="6" t="n">
        <v>15411497</v>
      </c>
    </row>
    <row r="81" spans="1:3">
      <c r="A81" s="4" t="s">
        <v>848</v>
      </c>
      <c r="B81" s="4" t="s">
        <v>937</v>
      </c>
    </row>
    <row r="82" spans="1:3">
      <c r="A82" s="4" t="s">
        <v>144</v>
      </c>
    </row>
    <row r="83" spans="1:3">
      <c r="A83" s="3" t="s">
        <v>847</v>
      </c>
    </row>
    <row r="84" spans="1:3">
      <c r="A84" s="4" t="s">
        <v>134</v>
      </c>
      <c r="B84" s="6" t="n">
        <v>6840000</v>
      </c>
    </row>
    <row r="85" spans="1:3">
      <c r="A85" s="4" t="s">
        <v>848</v>
      </c>
      <c r="B85" s="4" t="s">
        <v>190</v>
      </c>
    </row>
    <row r="86" spans="1:3">
      <c r="A86" s="4" t="s">
        <v>949</v>
      </c>
    </row>
    <row r="87" spans="1:3">
      <c r="A87" s="3" t="s">
        <v>847</v>
      </c>
    </row>
    <row r="88" spans="1:3">
      <c r="A88" s="4" t="s">
        <v>134</v>
      </c>
      <c r="C88" s="6" t="n">
        <v>11483</v>
      </c>
    </row>
    <row r="89" spans="1:3">
      <c r="A89" s="4" t="s">
        <v>848</v>
      </c>
      <c r="B89" s="4" t="s">
        <v>201</v>
      </c>
      <c r="C89" s="4" t="s">
        <v>201</v>
      </c>
    </row>
    <row r="90" spans="1:3">
      <c r="A90" s="4" t="s">
        <v>148</v>
      </c>
    </row>
    <row r="91" spans="1:3">
      <c r="A91" s="3" t="s">
        <v>847</v>
      </c>
    </row>
    <row r="92" spans="1:3">
      <c r="A92" s="4" t="s">
        <v>134</v>
      </c>
      <c r="B92" s="6" t="n">
        <v>9000000</v>
      </c>
      <c r="C92" s="6" t="n">
        <v>9675717</v>
      </c>
    </row>
    <row r="93" spans="1:3">
      <c r="A93" s="4" t="s">
        <v>848</v>
      </c>
      <c r="B93" s="4" t="s">
        <v>830</v>
      </c>
      <c r="C93" s="4" t="s">
        <v>230</v>
      </c>
    </row>
    <row r="94" spans="1:3">
      <c r="A94" s="4" t="s">
        <v>147</v>
      </c>
    </row>
    <row r="95" spans="1:3">
      <c r="A95" s="3" t="s">
        <v>847</v>
      </c>
    </row>
    <row r="96" spans="1:3">
      <c r="A96" s="4" t="s">
        <v>134</v>
      </c>
      <c r="B96" s="6" t="n">
        <v>4566481</v>
      </c>
      <c r="C96" s="6" t="n">
        <v>2234145</v>
      </c>
    </row>
    <row r="97" spans="1:3">
      <c r="A97" s="4" t="s">
        <v>848</v>
      </c>
      <c r="B97" s="4" t="s">
        <v>950</v>
      </c>
      <c r="C97" s="4" t="s">
        <v>262</v>
      </c>
    </row>
    <row r="98" spans="1:3">
      <c r="A98" s="4" t="s">
        <v>166</v>
      </c>
    </row>
    <row r="99" spans="1:3">
      <c r="A99" s="3" t="s">
        <v>847</v>
      </c>
    </row>
    <row r="100" spans="1:3">
      <c r="A100" s="4" t="s">
        <v>134</v>
      </c>
      <c r="C100" s="6" t="n">
        <v>161018</v>
      </c>
    </row>
    <row r="101" spans="1:3">
      <c r="A101" s="4" t="s">
        <v>848</v>
      </c>
      <c r="B101" s="4" t="s">
        <v>201</v>
      </c>
      <c r="C101" s="4" t="s">
        <v>430</v>
      </c>
    </row>
    <row r="102" spans="1:3">
      <c r="A102" s="4" t="s">
        <v>167</v>
      </c>
    </row>
    <row r="103" spans="1:3">
      <c r="A103" s="3" t="s">
        <v>847</v>
      </c>
    </row>
    <row r="104" spans="1:3">
      <c r="A104" s="4" t="s">
        <v>134</v>
      </c>
      <c r="C104" s="6" t="n">
        <v>500000</v>
      </c>
    </row>
    <row r="105" spans="1:3">
      <c r="A105" s="4" t="s">
        <v>848</v>
      </c>
      <c r="B105" s="4" t="s">
        <v>201</v>
      </c>
      <c r="C105" s="4" t="s">
        <v>353</v>
      </c>
    </row>
    <row r="106" spans="1:3">
      <c r="A106" s="4" t="s">
        <v>139</v>
      </c>
    </row>
    <row r="107" spans="1:3">
      <c r="A107" s="3" t="s">
        <v>847</v>
      </c>
    </row>
    <row r="108" spans="1:3">
      <c r="A108" s="4" t="s">
        <v>134</v>
      </c>
      <c r="B108" s="6" t="n">
        <v>3157735</v>
      </c>
    </row>
    <row r="109" spans="1:3">
      <c r="A109" s="4" t="s">
        <v>848</v>
      </c>
      <c r="B109" s="4" t="s">
        <v>261</v>
      </c>
    </row>
    <row r="110" spans="1:3">
      <c r="A110" s="4" t="s">
        <v>154</v>
      </c>
    </row>
    <row r="111" spans="1:3">
      <c r="A111" s="3" t="s">
        <v>847</v>
      </c>
    </row>
    <row r="112" spans="1:3">
      <c r="A112" s="4" t="s">
        <v>134</v>
      </c>
      <c r="B112" s="6" t="n">
        <v>32000000</v>
      </c>
    </row>
    <row r="113" spans="1:3">
      <c r="A113" s="4" t="s">
        <v>848</v>
      </c>
      <c r="B113" s="4" t="s">
        <v>510</v>
      </c>
    </row>
    <row r="114" spans="1:3">
      <c r="A114" s="4" t="s">
        <v>165</v>
      </c>
    </row>
    <row r="115" spans="1:3">
      <c r="A115" s="3" t="s">
        <v>847</v>
      </c>
    </row>
    <row r="116" spans="1:3">
      <c r="A116" s="4" t="s">
        <v>134</v>
      </c>
      <c r="C116" s="6" t="n">
        <v>3000000</v>
      </c>
    </row>
    <row r="117" spans="1:3">
      <c r="A117" s="4" t="s">
        <v>848</v>
      </c>
      <c r="B117" s="4" t="s">
        <v>201</v>
      </c>
      <c r="C117" s="4" t="s">
        <v>291</v>
      </c>
    </row>
    <row r="118" spans="1:3">
      <c r="A118" s="4" t="s">
        <v>170</v>
      </c>
    </row>
    <row r="119" spans="1:3">
      <c r="A119" s="3" t="s">
        <v>847</v>
      </c>
    </row>
    <row r="120" spans="1:3">
      <c r="A120" s="4" t="s">
        <v>134</v>
      </c>
      <c r="C120" s="6" t="n">
        <v>6000000</v>
      </c>
    </row>
    <row r="121" spans="1:3">
      <c r="A121" s="4" t="s">
        <v>848</v>
      </c>
      <c r="B121" s="4" t="s">
        <v>201</v>
      </c>
      <c r="C121" s="4" t="s">
        <v>831</v>
      </c>
    </row>
    <row r="122" spans="1:3">
      <c r="A122" s="4" t="s">
        <v>135</v>
      </c>
    </row>
    <row r="123" spans="1:3">
      <c r="A123" s="3" t="s">
        <v>847</v>
      </c>
    </row>
    <row r="124" spans="1:3">
      <c r="A124" s="4" t="s">
        <v>134</v>
      </c>
      <c r="B124" s="6" t="n">
        <v>15714764</v>
      </c>
      <c r="C124" s="6" t="n">
        <v>10236013</v>
      </c>
    </row>
    <row r="125" spans="1:3">
      <c r="A125" s="4" t="s">
        <v>848</v>
      </c>
      <c r="B125" s="4" t="s">
        <v>230</v>
      </c>
      <c r="C125" s="4" t="s">
        <v>805</v>
      </c>
    </row>
    <row r="126" spans="1:3">
      <c r="A126" s="4" t="s">
        <v>142</v>
      </c>
    </row>
    <row r="127" spans="1:3">
      <c r="A127" s="3" t="s">
        <v>847</v>
      </c>
    </row>
    <row r="128" spans="1:3">
      <c r="A128" s="4" t="s">
        <v>134</v>
      </c>
      <c r="B128" s="6" t="n">
        <v>11315000</v>
      </c>
    </row>
    <row r="129" spans="1:3">
      <c r="A129" s="4" t="s">
        <v>848</v>
      </c>
      <c r="B129" s="4" t="s">
        <v>273</v>
      </c>
    </row>
    <row r="130" spans="1:3">
      <c r="A130" s="4" t="s">
        <v>169</v>
      </c>
    </row>
    <row r="131" spans="1:3">
      <c r="A131" s="3" t="s">
        <v>847</v>
      </c>
    </row>
    <row r="132" spans="1:3">
      <c r="A132" s="4" t="s">
        <v>134</v>
      </c>
      <c r="C132" s="6" t="n">
        <v>4411650</v>
      </c>
    </row>
    <row r="133" spans="1:3">
      <c r="A133" s="4" t="s">
        <v>848</v>
      </c>
      <c r="B133" s="4" t="s">
        <v>201</v>
      </c>
      <c r="C133" s="4" t="s">
        <v>951</v>
      </c>
    </row>
    <row r="134" spans="1:3">
      <c r="A134" s="4" t="s">
        <v>137</v>
      </c>
    </row>
    <row r="135" spans="1:3">
      <c r="A135" s="3" t="s">
        <v>847</v>
      </c>
    </row>
    <row r="136" spans="1:3">
      <c r="A136" s="4" t="s">
        <v>134</v>
      </c>
      <c r="B136" s="6" t="n">
        <v>17349626</v>
      </c>
      <c r="C136" s="6" t="n">
        <v>7649945</v>
      </c>
    </row>
    <row r="137" spans="1:3">
      <c r="A137" s="4" t="s">
        <v>848</v>
      </c>
      <c r="B137" s="4" t="s">
        <v>952</v>
      </c>
      <c r="C137" s="4" t="s">
        <v>953</v>
      </c>
    </row>
    <row r="138" spans="1:3">
      <c r="A138" s="4" t="s">
        <v>149</v>
      </c>
    </row>
    <row r="139" spans="1:3">
      <c r="A139" s="3" t="s">
        <v>847</v>
      </c>
    </row>
    <row r="140" spans="1:3">
      <c r="A140" s="4" t="s">
        <v>134</v>
      </c>
      <c r="B140" s="6" t="n">
        <v>4740000</v>
      </c>
    </row>
    <row r="141" spans="1:3">
      <c r="A141" s="4" t="s">
        <v>848</v>
      </c>
      <c r="B141" s="4" t="s">
        <v>950</v>
      </c>
    </row>
    <row r="142" spans="1:3">
      <c r="A142" s="4" t="s">
        <v>150</v>
      </c>
    </row>
    <row r="143" spans="1:3">
      <c r="A143" s="3" t="s">
        <v>847</v>
      </c>
    </row>
    <row r="144" spans="1:3">
      <c r="A144" s="4" t="s">
        <v>134</v>
      </c>
      <c r="B144" s="6" t="n">
        <v>1355600</v>
      </c>
      <c r="C144" s="6" t="n">
        <v>2000000</v>
      </c>
    </row>
    <row r="145" spans="1:3">
      <c r="A145" s="4" t="s">
        <v>848</v>
      </c>
      <c r="B145" s="4" t="s">
        <v>323</v>
      </c>
      <c r="C145" s="4" t="s">
        <v>224</v>
      </c>
    </row>
    <row r="146" spans="1:3">
      <c r="A146" s="4" t="s">
        <v>136</v>
      </c>
    </row>
    <row r="147" spans="1:3">
      <c r="A147" s="3" t="s">
        <v>847</v>
      </c>
    </row>
    <row r="148" spans="1:3">
      <c r="A148" s="4" t="s">
        <v>134</v>
      </c>
      <c r="B148" s="6" t="n">
        <v>10861658</v>
      </c>
      <c r="C148" s="6" t="n">
        <v>14927195</v>
      </c>
    </row>
    <row r="149" spans="1:3">
      <c r="A149" s="4" t="s">
        <v>848</v>
      </c>
      <c r="B149" s="4" t="s">
        <v>941</v>
      </c>
      <c r="C149" s="4" t="s">
        <v>954</v>
      </c>
    </row>
    <row r="150" spans="1:3">
      <c r="A150" s="4" t="s">
        <v>162</v>
      </c>
    </row>
    <row r="151" spans="1:3">
      <c r="A151" s="3" t="s">
        <v>847</v>
      </c>
    </row>
    <row r="152" spans="1:3">
      <c r="A152" s="4" t="s">
        <v>134</v>
      </c>
      <c r="B152" s="6" t="n">
        <v>14388525</v>
      </c>
    </row>
    <row r="153" spans="1:3">
      <c r="A153" s="4" t="s">
        <v>848</v>
      </c>
      <c r="B153" s="4" t="s">
        <v>955</v>
      </c>
    </row>
    <row r="154" spans="1:3">
      <c r="A154" s="4" t="s">
        <v>143</v>
      </c>
    </row>
    <row r="155" spans="1:3">
      <c r="A155" s="3" t="s">
        <v>847</v>
      </c>
    </row>
    <row r="156" spans="1:3">
      <c r="A156" s="4" t="s">
        <v>134</v>
      </c>
      <c r="B156" s="6" t="n">
        <v>13353503</v>
      </c>
      <c r="C156" s="6" t="n">
        <v>13360620</v>
      </c>
    </row>
    <row r="157" spans="1:3">
      <c r="A157" s="4" t="s">
        <v>848</v>
      </c>
      <c r="B157" s="4" t="s">
        <v>196</v>
      </c>
      <c r="C157" s="4" t="s">
        <v>9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8</v>
      </c>
    </row>
    <row r="3" spans="1:3">
      <c r="A3" s="3" t="s">
        <v>847</v>
      </c>
    </row>
    <row r="4" spans="1:3">
      <c r="A4" s="4" t="s">
        <v>134</v>
      </c>
      <c r="B4" s="6" t="n">
        <v>335269492</v>
      </c>
      <c r="C4" s="6" t="n">
        <v>203795813</v>
      </c>
    </row>
    <row r="5" spans="1:3">
      <c r="A5" s="4" t="s">
        <v>848</v>
      </c>
      <c r="B5" s="4" t="s">
        <v>258</v>
      </c>
      <c r="C5" s="4" t="s">
        <v>258</v>
      </c>
    </row>
    <row r="6" spans="1:3">
      <c r="A6" s="4" t="s">
        <v>877</v>
      </c>
    </row>
    <row r="7" spans="1:3">
      <c r="A7" s="3" t="s">
        <v>847</v>
      </c>
    </row>
    <row r="8" spans="1:3">
      <c r="A8" s="4" t="s">
        <v>134</v>
      </c>
      <c r="B8" s="6" t="n">
        <v>39500000</v>
      </c>
      <c r="C8" s="6" t="n">
        <v>31000000</v>
      </c>
    </row>
    <row r="9" spans="1:3">
      <c r="A9" s="4" t="s">
        <v>848</v>
      </c>
      <c r="B9" s="4" t="s">
        <v>958</v>
      </c>
      <c r="C9" s="4" t="s">
        <v>959</v>
      </c>
    </row>
    <row r="10" spans="1:3">
      <c r="A10" s="4" t="s">
        <v>960</v>
      </c>
    </row>
    <row r="11" spans="1:3">
      <c r="A11" s="3" t="s">
        <v>847</v>
      </c>
    </row>
    <row r="12" spans="1:3">
      <c r="A12" s="4" t="s">
        <v>134</v>
      </c>
      <c r="B12" s="6" t="n">
        <v>4740000</v>
      </c>
    </row>
    <row r="13" spans="1:3">
      <c r="A13" s="4" t="s">
        <v>848</v>
      </c>
      <c r="B13" s="4" t="s">
        <v>950</v>
      </c>
    </row>
    <row r="14" spans="1:3">
      <c r="A14" s="4" t="s">
        <v>878</v>
      </c>
    </row>
    <row r="15" spans="1:3">
      <c r="A15" s="3" t="s">
        <v>847</v>
      </c>
    </row>
    <row r="16" spans="1:3">
      <c r="A16" s="4" t="s">
        <v>134</v>
      </c>
      <c r="B16" s="6" t="n">
        <v>18566060</v>
      </c>
      <c r="C16" s="6" t="n">
        <v>13087309</v>
      </c>
    </row>
    <row r="17" spans="1:3">
      <c r="A17" s="4" t="s">
        <v>848</v>
      </c>
      <c r="B17" s="4" t="s">
        <v>945</v>
      </c>
      <c r="C17" s="4" t="s">
        <v>961</v>
      </c>
    </row>
    <row r="18" spans="1:3">
      <c r="A18" s="4" t="s">
        <v>962</v>
      </c>
    </row>
    <row r="19" spans="1:3">
      <c r="A19" s="3" t="s">
        <v>847</v>
      </c>
    </row>
    <row r="20" spans="1:3">
      <c r="A20" s="4" t="s">
        <v>134</v>
      </c>
      <c r="B20" s="6" t="n">
        <v>15807931</v>
      </c>
      <c r="C20" s="6" t="n">
        <v>17000000</v>
      </c>
    </row>
    <row r="21" spans="1:3">
      <c r="A21" s="4" t="s">
        <v>848</v>
      </c>
      <c r="B21" s="4" t="s">
        <v>230</v>
      </c>
      <c r="C21" s="4" t="s">
        <v>948</v>
      </c>
    </row>
    <row r="22" spans="1:3">
      <c r="A22" s="4" t="s">
        <v>963</v>
      </c>
    </row>
    <row r="23" spans="1:3">
      <c r="A23" s="3" t="s">
        <v>847</v>
      </c>
    </row>
    <row r="24" spans="1:3">
      <c r="A24" s="4" t="s">
        <v>134</v>
      </c>
      <c r="B24" s="6" t="n">
        <v>10000000</v>
      </c>
    </row>
    <row r="25" spans="1:3">
      <c r="A25" s="4" t="s">
        <v>848</v>
      </c>
      <c r="B25" s="4" t="s">
        <v>943</v>
      </c>
    </row>
    <row r="26" spans="1:3">
      <c r="A26" s="4" t="s">
        <v>879</v>
      </c>
    </row>
    <row r="27" spans="1:3">
      <c r="A27" s="3" t="s">
        <v>847</v>
      </c>
    </row>
    <row r="28" spans="1:3">
      <c r="A28" s="4" t="s">
        <v>134</v>
      </c>
      <c r="B28" s="6" t="n">
        <v>1326687</v>
      </c>
      <c r="C28" s="6" t="n">
        <v>2234915</v>
      </c>
    </row>
    <row r="29" spans="1:3">
      <c r="A29" s="4" t="s">
        <v>848</v>
      </c>
      <c r="B29" s="4" t="s">
        <v>323</v>
      </c>
      <c r="C29" s="4" t="s">
        <v>262</v>
      </c>
    </row>
    <row r="30" spans="1:3">
      <c r="A30" s="4" t="s">
        <v>964</v>
      </c>
    </row>
    <row r="31" spans="1:3">
      <c r="A31" s="3" t="s">
        <v>847</v>
      </c>
    </row>
    <row r="32" spans="1:3">
      <c r="A32" s="4" t="s">
        <v>134</v>
      </c>
      <c r="B32" s="6" t="n">
        <v>10000000</v>
      </c>
    </row>
    <row r="33" spans="1:3">
      <c r="A33" s="4" t="s">
        <v>848</v>
      </c>
      <c r="B33" s="4" t="s">
        <v>943</v>
      </c>
    </row>
    <row r="34" spans="1:3">
      <c r="A34" s="4" t="s">
        <v>965</v>
      </c>
    </row>
    <row r="35" spans="1:3">
      <c r="A35" s="3" t="s">
        <v>847</v>
      </c>
    </row>
    <row r="36" spans="1:3">
      <c r="A36" s="4" t="s">
        <v>134</v>
      </c>
      <c r="B36" s="6" t="n">
        <v>3157735</v>
      </c>
    </row>
    <row r="37" spans="1:3">
      <c r="A37" s="4" t="s">
        <v>848</v>
      </c>
      <c r="B37" s="4" t="s">
        <v>261</v>
      </c>
    </row>
    <row r="38" spans="1:3">
      <c r="A38" s="4" t="s">
        <v>966</v>
      </c>
    </row>
    <row r="39" spans="1:3">
      <c r="A39" s="3" t="s">
        <v>847</v>
      </c>
    </row>
    <row r="40" spans="1:3">
      <c r="A40" s="4" t="s">
        <v>134</v>
      </c>
      <c r="B40" s="6" t="n">
        <v>3690079</v>
      </c>
      <c r="C40" s="6" t="n">
        <v>6095407</v>
      </c>
    </row>
    <row r="41" spans="1:3">
      <c r="A41" s="4" t="s">
        <v>848</v>
      </c>
      <c r="B41" s="4" t="s">
        <v>262</v>
      </c>
      <c r="C41" s="4" t="s">
        <v>943</v>
      </c>
    </row>
    <row r="42" spans="1:3">
      <c r="A42" s="4" t="s">
        <v>967</v>
      </c>
    </row>
    <row r="43" spans="1:3">
      <c r="A43" s="3" t="s">
        <v>847</v>
      </c>
    </row>
    <row r="44" spans="1:3">
      <c r="A44" s="4" t="s">
        <v>134</v>
      </c>
      <c r="B44" s="6" t="n">
        <v>34027237</v>
      </c>
      <c r="C44" s="6" t="n">
        <v>19500000</v>
      </c>
    </row>
    <row r="45" spans="1:3">
      <c r="A45" s="4" t="s">
        <v>848</v>
      </c>
      <c r="B45" s="4" t="s">
        <v>968</v>
      </c>
      <c r="C45" s="4" t="s">
        <v>946</v>
      </c>
    </row>
    <row r="46" spans="1:3">
      <c r="A46" s="4" t="s">
        <v>969</v>
      </c>
    </row>
    <row r="47" spans="1:3">
      <c r="A47" s="3" t="s">
        <v>847</v>
      </c>
    </row>
    <row r="48" spans="1:3">
      <c r="A48" s="4" t="s">
        <v>134</v>
      </c>
      <c r="B48" s="6" t="n">
        <v>881800</v>
      </c>
      <c r="C48" s="6" t="n">
        <v>907565</v>
      </c>
    </row>
    <row r="49" spans="1:3">
      <c r="A49" s="4" t="s">
        <v>848</v>
      </c>
      <c r="B49" s="4" t="s">
        <v>458</v>
      </c>
      <c r="C49" s="4" t="s">
        <v>323</v>
      </c>
    </row>
    <row r="50" spans="1:3">
      <c r="A50" s="4" t="s">
        <v>970</v>
      </c>
    </row>
    <row r="51" spans="1:3">
      <c r="A51" s="3" t="s">
        <v>847</v>
      </c>
    </row>
    <row r="52" spans="1:3">
      <c r="A52" s="4" t="s">
        <v>134</v>
      </c>
      <c r="B52" s="6" t="n">
        <v>41346389</v>
      </c>
    </row>
    <row r="53" spans="1:3">
      <c r="A53" s="4" t="s">
        <v>848</v>
      </c>
      <c r="B53" s="4" t="s">
        <v>971</v>
      </c>
    </row>
    <row r="54" spans="1:3">
      <c r="A54" s="4" t="s">
        <v>972</v>
      </c>
    </row>
    <row r="55" spans="1:3">
      <c r="A55" s="3" t="s">
        <v>847</v>
      </c>
    </row>
    <row r="56" spans="1:3">
      <c r="A56" s="4" t="s">
        <v>134</v>
      </c>
      <c r="B56" s="6" t="n">
        <v>14193994</v>
      </c>
      <c r="C56" s="6" t="n">
        <v>17927195</v>
      </c>
    </row>
    <row r="57" spans="1:3">
      <c r="A57" s="4" t="s">
        <v>848</v>
      </c>
      <c r="B57" s="4" t="s">
        <v>307</v>
      </c>
      <c r="C57" s="4" t="s">
        <v>973</v>
      </c>
    </row>
    <row r="58" spans="1:3">
      <c r="A58" s="4" t="s">
        <v>974</v>
      </c>
    </row>
    <row r="59" spans="1:3">
      <c r="A59" s="3" t="s">
        <v>847</v>
      </c>
    </row>
    <row r="60" spans="1:3">
      <c r="A60" s="4" t="s">
        <v>134</v>
      </c>
      <c r="B60" s="6" t="n">
        <v>12464320</v>
      </c>
      <c r="C60" s="6" t="n">
        <v>161018</v>
      </c>
    </row>
    <row r="61" spans="1:3">
      <c r="A61" s="4" t="s">
        <v>848</v>
      </c>
      <c r="B61" s="4" t="s">
        <v>389</v>
      </c>
      <c r="C61" s="4" t="s">
        <v>430</v>
      </c>
    </row>
    <row r="62" spans="1:3">
      <c r="A62" s="4" t="s">
        <v>975</v>
      </c>
    </row>
    <row r="63" spans="1:3">
      <c r="A63" s="3" t="s">
        <v>847</v>
      </c>
    </row>
    <row r="64" spans="1:3">
      <c r="A64" s="4" t="s">
        <v>134</v>
      </c>
      <c r="B64" s="6" t="n">
        <v>15000000</v>
      </c>
    </row>
    <row r="65" spans="1:3">
      <c r="A65" s="4" t="s">
        <v>848</v>
      </c>
      <c r="B65" s="4" t="s">
        <v>490</v>
      </c>
    </row>
    <row r="66" spans="1:3">
      <c r="A66" s="4" t="s">
        <v>976</v>
      </c>
    </row>
    <row r="67" spans="1:3">
      <c r="A67" s="3" t="s">
        <v>847</v>
      </c>
    </row>
    <row r="68" spans="1:3">
      <c r="A68" s="4" t="s">
        <v>134</v>
      </c>
      <c r="B68" s="6" t="n">
        <v>3500000</v>
      </c>
      <c r="C68" s="6" t="n">
        <v>11195862</v>
      </c>
    </row>
    <row r="69" spans="1:3">
      <c r="A69" s="4" t="s">
        <v>848</v>
      </c>
      <c r="B69" s="4" t="s">
        <v>224</v>
      </c>
      <c r="C69" s="4" t="s">
        <v>945</v>
      </c>
    </row>
    <row r="70" spans="1:3">
      <c r="A70" s="4" t="s">
        <v>977</v>
      </c>
    </row>
    <row r="71" spans="1:3">
      <c r="A71" s="3" t="s">
        <v>847</v>
      </c>
    </row>
    <row r="72" spans="1:3">
      <c r="A72" s="4" t="s">
        <v>134</v>
      </c>
      <c r="B72" s="6" t="n">
        <v>11315000</v>
      </c>
    </row>
    <row r="73" spans="1:3">
      <c r="A73" s="4" t="s">
        <v>848</v>
      </c>
      <c r="B73" s="4" t="s">
        <v>273</v>
      </c>
    </row>
    <row r="74" spans="1:3">
      <c r="A74" s="4" t="s">
        <v>876</v>
      </c>
    </row>
    <row r="75" spans="1:3">
      <c r="A75" s="3" t="s">
        <v>847</v>
      </c>
    </row>
    <row r="76" spans="1:3">
      <c r="A76" s="4" t="s">
        <v>134</v>
      </c>
      <c r="B76" s="6" t="n">
        <v>7349626</v>
      </c>
      <c r="C76" s="6" t="n">
        <v>7649945</v>
      </c>
    </row>
    <row r="77" spans="1:3">
      <c r="A77" s="4" t="s">
        <v>848</v>
      </c>
      <c r="B77" s="4" t="s">
        <v>951</v>
      </c>
      <c r="C77" s="4" t="s">
        <v>953</v>
      </c>
    </row>
    <row r="78" spans="1:3">
      <c r="A78" s="4" t="s">
        <v>978</v>
      </c>
    </row>
    <row r="79" spans="1:3">
      <c r="A79" s="3" t="s">
        <v>847</v>
      </c>
    </row>
    <row r="80" spans="1:3">
      <c r="A80" s="4" t="s">
        <v>134</v>
      </c>
      <c r="B80" s="6" t="n">
        <v>15411497</v>
      </c>
      <c r="C80" s="6" t="n">
        <v>500000</v>
      </c>
    </row>
    <row r="81" spans="1:3">
      <c r="A81" s="4" t="s">
        <v>848</v>
      </c>
      <c r="B81" s="4" t="s">
        <v>937</v>
      </c>
      <c r="C81" s="4" t="s">
        <v>353</v>
      </c>
    </row>
    <row r="82" spans="1:3">
      <c r="A82" s="4" t="s">
        <v>979</v>
      </c>
    </row>
    <row r="83" spans="1:3">
      <c r="A83" s="3" t="s">
        <v>847</v>
      </c>
    </row>
    <row r="84" spans="1:3">
      <c r="A84" s="4" t="s">
        <v>134</v>
      </c>
      <c r="B84" s="6" t="n">
        <v>6840000</v>
      </c>
    </row>
    <row r="85" spans="1:3">
      <c r="A85" s="4" t="s">
        <v>848</v>
      </c>
      <c r="B85" s="4" t="s">
        <v>190</v>
      </c>
    </row>
    <row r="86" spans="1:3">
      <c r="A86" s="4" t="s">
        <v>980</v>
      </c>
    </row>
    <row r="87" spans="1:3">
      <c r="A87" s="3" t="s">
        <v>847</v>
      </c>
    </row>
    <row r="88" spans="1:3">
      <c r="A88" s="4" t="s">
        <v>134</v>
      </c>
      <c r="B88" s="6" t="n">
        <v>19106003</v>
      </c>
      <c r="C88" s="6" t="n">
        <v>13360620</v>
      </c>
    </row>
    <row r="89" spans="1:3">
      <c r="A89" s="4" t="s">
        <v>848</v>
      </c>
      <c r="B89" s="4" t="s">
        <v>981</v>
      </c>
      <c r="C89" s="4" t="s">
        <v>956</v>
      </c>
    </row>
    <row r="90" spans="1:3">
      <c r="A90" s="4" t="s">
        <v>982</v>
      </c>
    </row>
    <row r="91" spans="1:3">
      <c r="A91" s="3" t="s">
        <v>847</v>
      </c>
    </row>
    <row r="92" spans="1:3">
      <c r="A92" s="4" t="s">
        <v>134</v>
      </c>
      <c r="B92" s="6" t="n">
        <v>21505994</v>
      </c>
      <c r="C92" s="6" t="n">
        <v>19337474</v>
      </c>
    </row>
    <row r="93" spans="1:3">
      <c r="A93" s="4" t="s">
        <v>848</v>
      </c>
      <c r="B93" s="4" t="s">
        <v>961</v>
      </c>
      <c r="C93" s="4" t="s">
        <v>510</v>
      </c>
    </row>
    <row r="94" spans="1:3">
      <c r="A94" s="4" t="s">
        <v>983</v>
      </c>
    </row>
    <row r="95" spans="1:3">
      <c r="A95" s="3" t="s">
        <v>847</v>
      </c>
    </row>
    <row r="96" spans="1:3">
      <c r="A96" s="4" t="s">
        <v>134</v>
      </c>
      <c r="C96" s="6" t="n">
        <v>10000000</v>
      </c>
    </row>
    <row r="97" spans="1:3">
      <c r="A97" s="4" t="s">
        <v>848</v>
      </c>
      <c r="C97" s="4" t="s">
        <v>195</v>
      </c>
    </row>
    <row r="98" spans="1:3">
      <c r="A98" s="4" t="s">
        <v>984</v>
      </c>
    </row>
    <row r="99" spans="1:3">
      <c r="A99" s="3" t="s">
        <v>847</v>
      </c>
    </row>
    <row r="100" spans="1:3">
      <c r="A100" s="4" t="s">
        <v>134</v>
      </c>
      <c r="B100" s="6" t="n">
        <v>1960874</v>
      </c>
      <c r="C100" s="6" t="n">
        <v>14174143</v>
      </c>
    </row>
    <row r="101" spans="1:3">
      <c r="A101" s="4" t="s">
        <v>848</v>
      </c>
      <c r="B101" s="4" t="s">
        <v>349</v>
      </c>
      <c r="C101" s="4" t="s">
        <v>985</v>
      </c>
    </row>
    <row r="102" spans="1:3">
      <c r="A102" s="4" t="s">
        <v>986</v>
      </c>
    </row>
    <row r="103" spans="1:3">
      <c r="A103" s="3" t="s">
        <v>847</v>
      </c>
    </row>
    <row r="104" spans="1:3">
      <c r="A104" s="4" t="s">
        <v>134</v>
      </c>
      <c r="B104" s="6" t="n">
        <v>1080000</v>
      </c>
    </row>
    <row r="105" spans="1:3">
      <c r="A105" s="4" t="s">
        <v>848</v>
      </c>
      <c r="B105" s="4" t="s">
        <v>458</v>
      </c>
    </row>
    <row r="106" spans="1:3">
      <c r="A106" s="4" t="s">
        <v>987</v>
      </c>
    </row>
    <row r="107" spans="1:3">
      <c r="A107" s="3" t="s">
        <v>847</v>
      </c>
    </row>
    <row r="108" spans="1:3">
      <c r="A108" s="4" t="s">
        <v>134</v>
      </c>
      <c r="B108" s="6" t="n">
        <v>20796451</v>
      </c>
      <c r="C108" s="6" t="n">
        <v>6585834</v>
      </c>
    </row>
    <row r="109" spans="1:3">
      <c r="A109" s="4" t="s">
        <v>848</v>
      </c>
      <c r="B109" s="4" t="s">
        <v>220</v>
      </c>
      <c r="C109" s="4" t="s">
        <v>941</v>
      </c>
    </row>
    <row r="110" spans="1:3">
      <c r="A110" s="4" t="s">
        <v>988</v>
      </c>
    </row>
    <row r="111" spans="1:3">
      <c r="A111" s="3" t="s">
        <v>847</v>
      </c>
    </row>
    <row r="112" spans="1:3">
      <c r="A112" s="4" t="s">
        <v>134</v>
      </c>
      <c r="B112" s="6" t="n">
        <v>1355600</v>
      </c>
      <c r="C112" s="6" t="n">
        <v>13078526</v>
      </c>
    </row>
    <row r="113" spans="1:3">
      <c r="A113" s="4" t="s">
        <v>848</v>
      </c>
      <c r="B113" s="4" t="s">
        <v>323</v>
      </c>
      <c r="C113" s="4" t="s">
        <v>961</v>
      </c>
    </row>
    <row r="114" spans="1:3">
      <c r="A114" s="4" t="s">
        <v>989</v>
      </c>
    </row>
    <row r="115" spans="1:3">
      <c r="A115" s="3" t="s">
        <v>847</v>
      </c>
    </row>
    <row r="116" spans="1:3">
      <c r="A116" s="4" t="s">
        <v>848</v>
      </c>
      <c r="B116" s="4" t="s">
        <v>201</v>
      </c>
    </row>
    <row r="117" spans="1:3">
      <c r="A117" s="4" t="s">
        <v>990</v>
      </c>
    </row>
    <row r="118" spans="1:3">
      <c r="A118" s="3" t="s">
        <v>847</v>
      </c>
    </row>
    <row r="119" spans="1:3">
      <c r="A119" s="4" t="s">
        <v>134</v>
      </c>
      <c r="B119" s="6" t="n">
        <v>346215</v>
      </c>
    </row>
    <row r="120" spans="1:3">
      <c r="A120" s="4" t="s">
        <v>848</v>
      </c>
      <c r="B120" s="4" t="s">
        <v>4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1</v>
      </c>
      <c r="C1" s="2" t="s">
        <v>2</v>
      </c>
      <c r="D1" s="2" t="s">
        <v>38</v>
      </c>
    </row>
    <row r="2" spans="1:4">
      <c r="A2" s="3" t="s">
        <v>992</v>
      </c>
    </row>
    <row r="3" spans="1:4">
      <c r="A3" s="4" t="s">
        <v>993</v>
      </c>
      <c r="C3" s="6" t="n">
        <v>335269492</v>
      </c>
      <c r="D3" s="6" t="n">
        <v>203795813</v>
      </c>
    </row>
    <row r="4" spans="1:4">
      <c r="A4" s="4" t="s">
        <v>994</v>
      </c>
    </row>
    <row r="5" spans="1:4">
      <c r="A5" s="3" t="s">
        <v>992</v>
      </c>
    </row>
    <row r="6" spans="1:4">
      <c r="A6" s="4" t="s">
        <v>993</v>
      </c>
      <c r="C6" s="5" t="n">
        <v>335269492</v>
      </c>
      <c r="D6" s="5" t="n">
        <v>203795813</v>
      </c>
    </row>
    <row r="7" spans="1:4">
      <c r="A7" s="4" t="s">
        <v>832</v>
      </c>
    </row>
    <row r="8" spans="1:4">
      <c r="A8" s="3" t="s">
        <v>992</v>
      </c>
    </row>
    <row r="9" spans="1:4">
      <c r="A9" s="4" t="s">
        <v>993</v>
      </c>
      <c r="B9" s="4" t="s">
        <v>180</v>
      </c>
      <c r="C9" s="5" t="n">
        <v>78573493</v>
      </c>
      <c r="D9" s="5" t="n">
        <v>28673487</v>
      </c>
    </row>
    <row r="10" spans="1:4">
      <c r="A10" s="4" t="s">
        <v>995</v>
      </c>
    </row>
    <row r="11" spans="1:4">
      <c r="A11" s="3" t="s">
        <v>992</v>
      </c>
    </row>
    <row r="12" spans="1:4">
      <c r="A12" s="4" t="s">
        <v>993</v>
      </c>
      <c r="C12" s="5" t="n">
        <v>78573493</v>
      </c>
      <c r="D12" s="5" t="n">
        <v>28673487</v>
      </c>
    </row>
    <row r="13" spans="1:4">
      <c r="A13" s="4" t="s">
        <v>247</v>
      </c>
    </row>
    <row r="14" spans="1:4">
      <c r="A14" s="3" t="s">
        <v>992</v>
      </c>
    </row>
    <row r="15" spans="1:4">
      <c r="A15" s="4" t="s">
        <v>993</v>
      </c>
      <c r="B15" s="4" t="s">
        <v>180</v>
      </c>
      <c r="C15" s="5" t="n">
        <v>119165378</v>
      </c>
      <c r="D15" s="5" t="n">
        <v>58450761</v>
      </c>
    </row>
    <row r="16" spans="1:4">
      <c r="A16" s="4" t="s">
        <v>996</v>
      </c>
    </row>
    <row r="17" spans="1:4">
      <c r="A17" s="3" t="s">
        <v>992</v>
      </c>
    </row>
    <row r="18" spans="1:4">
      <c r="A18" s="4" t="s">
        <v>993</v>
      </c>
      <c r="C18" s="5" t="n">
        <v>119165378</v>
      </c>
      <c r="D18" s="5" t="n">
        <v>58450761</v>
      </c>
    </row>
    <row r="19" spans="1:4">
      <c r="A19" s="4" t="s">
        <v>343</v>
      </c>
    </row>
    <row r="20" spans="1:4">
      <c r="A20" s="3" t="s">
        <v>992</v>
      </c>
    </row>
    <row r="21" spans="1:4">
      <c r="A21" s="4" t="s">
        <v>993</v>
      </c>
      <c r="B21" s="4" t="s">
        <v>180</v>
      </c>
      <c r="C21" s="5" t="n">
        <v>111030621</v>
      </c>
      <c r="D21" s="5" t="n">
        <v>116671565</v>
      </c>
    </row>
    <row r="22" spans="1:4">
      <c r="A22" s="4" t="s">
        <v>997</v>
      </c>
    </row>
    <row r="23" spans="1:4">
      <c r="A23" s="3" t="s">
        <v>992</v>
      </c>
    </row>
    <row r="24" spans="1:4">
      <c r="A24" s="4" t="s">
        <v>993</v>
      </c>
      <c r="C24" s="5" t="n">
        <v>111030621</v>
      </c>
      <c r="D24" s="6" t="n">
        <v>116671565</v>
      </c>
    </row>
    <row r="25" spans="1:4">
      <c r="A25" s="4" t="s">
        <v>545</v>
      </c>
    </row>
    <row r="26" spans="1:4">
      <c r="A26" s="3" t="s">
        <v>992</v>
      </c>
    </row>
    <row r="27" spans="1:4">
      <c r="A27" s="4" t="s">
        <v>993</v>
      </c>
      <c r="C27" s="5" t="n">
        <v>26500000</v>
      </c>
    </row>
    <row r="28" spans="1:4">
      <c r="A28" s="4" t="s">
        <v>998</v>
      </c>
    </row>
    <row r="29" spans="1:4">
      <c r="A29" s="3" t="s">
        <v>992</v>
      </c>
    </row>
    <row r="30" spans="1:4">
      <c r="A30" s="4" t="s">
        <v>993</v>
      </c>
      <c r="C30" s="6" t="n">
        <v>26500000</v>
      </c>
    </row>
    <row r="31" spans="1:4"/>
    <row r="32" spans="1:4">
      <c r="A32" s="4" t="s">
        <v>180</v>
      </c>
      <c r="B32" s="4" t="s">
        <v>558</v>
      </c>
    </row>
  </sheetData>
  <mergeCells count="3">
    <mergeCell ref="A1:B1"/>
    <mergeCell ref="A31:C31"/>
    <mergeCell ref="B32:C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99</v>
      </c>
      <c r="B1" s="2" t="s">
        <v>1000</v>
      </c>
      <c r="D1" s="2" t="s">
        <v>1</v>
      </c>
    </row>
    <row r="2" spans="1:5">
      <c r="B2" s="2" t="s">
        <v>38</v>
      </c>
      <c r="C2" s="2" t="s">
        <v>1001</v>
      </c>
      <c r="D2" s="2" t="s">
        <v>2</v>
      </c>
      <c r="E2" s="2" t="s">
        <v>38</v>
      </c>
    </row>
    <row r="3" spans="1:5">
      <c r="A3" s="3" t="s">
        <v>992</v>
      </c>
    </row>
    <row r="4" spans="1:5">
      <c r="A4" s="4" t="s">
        <v>1002</v>
      </c>
      <c r="C4" s="6" t="n">
        <v>101028104</v>
      </c>
      <c r="D4" s="6" t="n">
        <v>203795813</v>
      </c>
      <c r="E4" s="6" t="n">
        <v>101028104</v>
      </c>
    </row>
    <row r="5" spans="1:5">
      <c r="A5" s="4" t="s">
        <v>1003</v>
      </c>
      <c r="D5" s="5" t="n">
        <v>323243049</v>
      </c>
      <c r="E5" s="5" t="n">
        <v>252220803</v>
      </c>
    </row>
    <row r="6" spans="1:5">
      <c r="A6" s="4" t="s">
        <v>1004</v>
      </c>
      <c r="D6" s="5" t="n">
        <v>-196587426</v>
      </c>
      <c r="E6" s="5" t="n">
        <v>-150208509</v>
      </c>
    </row>
    <row r="7" spans="1:5">
      <c r="A7" s="4" t="s">
        <v>1005</v>
      </c>
      <c r="D7" s="5" t="n">
        <v>4818056</v>
      </c>
    </row>
    <row r="8" spans="1:5">
      <c r="A8" s="4" t="s">
        <v>1006</v>
      </c>
      <c r="D8" s="5" t="n">
        <v>1217065</v>
      </c>
      <c r="E8" s="5" t="n">
        <v>496068</v>
      </c>
    </row>
    <row r="9" spans="1:5">
      <c r="A9" s="4" t="s">
        <v>1007</v>
      </c>
      <c r="B9" s="6" t="n">
        <v>318424</v>
      </c>
      <c r="C9" s="5" t="n">
        <v>-59077</v>
      </c>
      <c r="E9" s="5" t="n">
        <v>259347</v>
      </c>
    </row>
    <row r="10" spans="1:5">
      <c r="A10" s="4" t="s">
        <v>1008</v>
      </c>
      <c r="B10" s="5" t="n">
        <v>203795813</v>
      </c>
      <c r="D10" s="5" t="n">
        <v>335269492</v>
      </c>
      <c r="E10" s="5" t="n">
        <v>203795813</v>
      </c>
    </row>
    <row r="11" spans="1:5">
      <c r="A11" s="4" t="s">
        <v>832</v>
      </c>
    </row>
    <row r="12" spans="1:5">
      <c r="A12" s="3" t="s">
        <v>992</v>
      </c>
    </row>
    <row r="13" spans="1:5">
      <c r="A13" s="4" t="s">
        <v>1002</v>
      </c>
      <c r="C13" s="5" t="n">
        <v>5474534</v>
      </c>
      <c r="D13" s="5" t="n">
        <v>28673487</v>
      </c>
      <c r="E13" s="5" t="n">
        <v>5474534</v>
      </c>
    </row>
    <row r="14" spans="1:5">
      <c r="A14" s="4" t="s">
        <v>1003</v>
      </c>
      <c r="D14" s="5" t="n">
        <v>56019866</v>
      </c>
      <c r="E14" s="5" t="n">
        <v>24200000</v>
      </c>
    </row>
    <row r="15" spans="1:5">
      <c r="A15" s="4" t="s">
        <v>1004</v>
      </c>
      <c r="D15" s="5" t="n">
        <v>-7259818</v>
      </c>
      <c r="E15" s="5" t="n">
        <v>-1381848</v>
      </c>
    </row>
    <row r="16" spans="1:5">
      <c r="A16" s="4" t="s">
        <v>1005</v>
      </c>
      <c r="D16" s="5" t="n">
        <v>1139958</v>
      </c>
    </row>
    <row r="17" spans="1:5">
      <c r="A17" s="4" t="s">
        <v>1006</v>
      </c>
      <c r="E17" s="5" t="n">
        <v>380801</v>
      </c>
    </row>
    <row r="18" spans="1:5">
      <c r="A18" s="4" t="s">
        <v>1008</v>
      </c>
      <c r="B18" s="5" t="n">
        <v>28673487</v>
      </c>
      <c r="D18" s="5" t="n">
        <v>78573493</v>
      </c>
      <c r="E18" s="5" t="n">
        <v>28673487</v>
      </c>
    </row>
    <row r="19" spans="1:5">
      <c r="A19" s="4" t="s">
        <v>247</v>
      </c>
    </row>
    <row r="20" spans="1:5">
      <c r="A20" s="3" t="s">
        <v>992</v>
      </c>
    </row>
    <row r="21" spans="1:5">
      <c r="A21" s="4" t="s">
        <v>1002</v>
      </c>
      <c r="C21" s="5" t="n">
        <v>18484242</v>
      </c>
      <c r="D21" s="5" t="n">
        <v>58450761</v>
      </c>
      <c r="E21" s="5" t="n">
        <v>18484242</v>
      </c>
    </row>
    <row r="22" spans="1:5">
      <c r="A22" s="4" t="s">
        <v>1003</v>
      </c>
      <c r="D22" s="5" t="n">
        <v>74182336</v>
      </c>
      <c r="E22" s="5" t="n">
        <v>42170621</v>
      </c>
    </row>
    <row r="23" spans="1:5">
      <c r="A23" s="4" t="s">
        <v>1004</v>
      </c>
      <c r="D23" s="5" t="n">
        <v>-17145817</v>
      </c>
      <c r="E23" s="5" t="n">
        <v>-2637793</v>
      </c>
    </row>
    <row r="24" spans="1:5">
      <c r="A24" s="4" t="s">
        <v>1005</v>
      </c>
      <c r="D24" s="5" t="n">
        <v>3678098</v>
      </c>
    </row>
    <row r="25" spans="1:5">
      <c r="A25" s="4" t="s">
        <v>1006</v>
      </c>
      <c r="E25" s="5" t="n">
        <v>115267</v>
      </c>
    </row>
    <row r="26" spans="1:5">
      <c r="A26" s="4" t="s">
        <v>1007</v>
      </c>
      <c r="E26" s="5" t="n">
        <v>318424</v>
      </c>
    </row>
    <row r="27" spans="1:5">
      <c r="A27" s="4" t="s">
        <v>1008</v>
      </c>
      <c r="B27" s="5" t="n">
        <v>58450761</v>
      </c>
      <c r="D27" s="5" t="n">
        <v>119165378</v>
      </c>
      <c r="E27" s="5" t="n">
        <v>58450761</v>
      </c>
    </row>
    <row r="28" spans="1:5">
      <c r="A28" s="4" t="s">
        <v>343</v>
      </c>
    </row>
    <row r="29" spans="1:5">
      <c r="A29" s="3" t="s">
        <v>992</v>
      </c>
    </row>
    <row r="30" spans="1:5">
      <c r="A30" s="4" t="s">
        <v>1002</v>
      </c>
      <c r="C30" s="6" t="n">
        <v>77069328</v>
      </c>
      <c r="D30" s="5" t="n">
        <v>116671565</v>
      </c>
      <c r="E30" s="5" t="n">
        <v>77069328</v>
      </c>
    </row>
    <row r="31" spans="1:5">
      <c r="A31" s="4" t="s">
        <v>1003</v>
      </c>
      <c r="D31" s="5" t="n">
        <v>159040847</v>
      </c>
      <c r="E31" s="5" t="n">
        <v>165850182</v>
      </c>
    </row>
    <row r="32" spans="1:5">
      <c r="A32" s="4" t="s">
        <v>1004</v>
      </c>
      <c r="D32" s="5" t="n">
        <v>-164681791</v>
      </c>
      <c r="E32" s="5" t="n">
        <v>-126188868</v>
      </c>
    </row>
    <row r="33" spans="1:5">
      <c r="A33" s="4" t="s">
        <v>1007</v>
      </c>
      <c r="E33" s="5" t="n">
        <v>-59077</v>
      </c>
    </row>
    <row r="34" spans="1:5">
      <c r="A34" s="4" t="s">
        <v>1008</v>
      </c>
      <c r="B34" s="6" t="n">
        <v>116671565</v>
      </c>
      <c r="D34" s="5" t="n">
        <v>111030621</v>
      </c>
      <c r="E34" s="5" t="n">
        <v>116671565</v>
      </c>
    </row>
    <row r="35" spans="1:5">
      <c r="A35" s="4" t="s">
        <v>545</v>
      </c>
    </row>
    <row r="36" spans="1:5">
      <c r="A36" s="3" t="s">
        <v>992</v>
      </c>
    </row>
    <row r="37" spans="1:5">
      <c r="A37" s="4" t="s">
        <v>1003</v>
      </c>
      <c r="D37" s="5" t="n">
        <v>34000000</v>
      </c>
    </row>
    <row r="38" spans="1:5">
      <c r="A38" s="4" t="s">
        <v>1004</v>
      </c>
      <c r="D38" s="5" t="n">
        <v>-7500000</v>
      </c>
    </row>
    <row r="39" spans="1:5">
      <c r="A39" s="4" t="s">
        <v>1008</v>
      </c>
      <c r="D39" s="6" t="n">
        <v>26500000</v>
      </c>
    </row>
    <row r="40" spans="1:5">
      <c r="A40" s="4" t="s">
        <v>1009</v>
      </c>
    </row>
    <row r="41" spans="1:5">
      <c r="A41" s="3" t="s">
        <v>992</v>
      </c>
    </row>
    <row r="42" spans="1:5">
      <c r="A42" s="4" t="s">
        <v>1003</v>
      </c>
      <c r="E42" s="5" t="n">
        <v>20000000</v>
      </c>
    </row>
    <row r="43" spans="1:5">
      <c r="A43" s="4" t="s">
        <v>1004</v>
      </c>
      <c r="E43" s="6" t="n">
        <v>-2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10</v>
      </c>
      <c r="B1" s="2" t="s">
        <v>1</v>
      </c>
    </row>
    <row r="2" spans="1:3">
      <c r="B2" s="2" t="s">
        <v>2</v>
      </c>
      <c r="C2" s="2" t="s">
        <v>38</v>
      </c>
    </row>
    <row r="3" spans="1:3">
      <c r="A3" s="3" t="s">
        <v>661</v>
      </c>
    </row>
    <row r="4" spans="1:3">
      <c r="A4" s="4" t="s">
        <v>1011</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 customWidth="1" max="6" min="6" width="4"/>
  </cols>
  <sheetData>
    <row r="1" spans="1:6">
      <c r="A1" s="1" t="s">
        <v>1012</v>
      </c>
      <c r="C1" s="2" t="s">
        <v>1</v>
      </c>
    </row>
    <row r="2" spans="1:6">
      <c r="C2" s="2" t="s">
        <v>2</v>
      </c>
      <c r="E2" s="2" t="s">
        <v>38</v>
      </c>
    </row>
    <row r="3" spans="1:6">
      <c r="A3" s="3" t="s">
        <v>1013</v>
      </c>
    </row>
    <row r="4" spans="1:6">
      <c r="A4" s="4" t="s">
        <v>134</v>
      </c>
      <c r="C4" s="6" t="n">
        <v>335269492</v>
      </c>
      <c r="E4" s="6" t="n">
        <v>203795813</v>
      </c>
    </row>
    <row r="5" spans="1:6">
      <c r="A5" s="4" t="s">
        <v>343</v>
      </c>
    </row>
    <row r="6" spans="1:6">
      <c r="A6" s="3" t="s">
        <v>1013</v>
      </c>
    </row>
    <row r="7" spans="1:6">
      <c r="A7" s="4" t="s">
        <v>134</v>
      </c>
      <c r="B7" s="4" t="s">
        <v>180</v>
      </c>
      <c r="C7" s="5" t="n">
        <v>111030621</v>
      </c>
      <c r="E7" s="5" t="n">
        <v>116671565</v>
      </c>
    </row>
    <row r="8" spans="1:6">
      <c r="A8" s="4" t="s">
        <v>832</v>
      </c>
    </row>
    <row r="9" spans="1:6">
      <c r="A9" s="3" t="s">
        <v>1013</v>
      </c>
    </row>
    <row r="10" spans="1:6">
      <c r="A10" s="4" t="s">
        <v>134</v>
      </c>
      <c r="B10" s="4" t="s">
        <v>180</v>
      </c>
      <c r="C10" s="5" t="n">
        <v>78573493</v>
      </c>
      <c r="E10" s="5" t="n">
        <v>28673487</v>
      </c>
    </row>
    <row r="11" spans="1:6">
      <c r="A11" s="4" t="s">
        <v>247</v>
      </c>
    </row>
    <row r="12" spans="1:6">
      <c r="A12" s="3" t="s">
        <v>1013</v>
      </c>
    </row>
    <row r="13" spans="1:6">
      <c r="A13" s="4" t="s">
        <v>134</v>
      </c>
      <c r="B13" s="4" t="s">
        <v>180</v>
      </c>
      <c r="C13" s="5" t="n">
        <v>119165378</v>
      </c>
      <c r="E13" s="5" t="n">
        <v>58450761</v>
      </c>
    </row>
    <row r="14" spans="1:6">
      <c r="A14" s="4" t="s">
        <v>545</v>
      </c>
    </row>
    <row r="15" spans="1:6">
      <c r="A15" s="3" t="s">
        <v>1013</v>
      </c>
    </row>
    <row r="16" spans="1:6">
      <c r="A16" s="4" t="s">
        <v>134</v>
      </c>
      <c r="C16" s="5" t="n">
        <v>26500000</v>
      </c>
    </row>
    <row r="17" spans="1:6">
      <c r="A17" s="4" t="s">
        <v>994</v>
      </c>
    </row>
    <row r="18" spans="1:6">
      <c r="A18" s="3" t="s">
        <v>1013</v>
      </c>
    </row>
    <row r="19" spans="1:6">
      <c r="A19" s="4" t="s">
        <v>134</v>
      </c>
      <c r="C19" s="5" t="n">
        <v>335269492</v>
      </c>
      <c r="E19" s="5" t="n">
        <v>203795813</v>
      </c>
    </row>
    <row r="20" spans="1:6">
      <c r="A20" s="4" t="s">
        <v>1014</v>
      </c>
    </row>
    <row r="21" spans="1:6">
      <c r="A21" s="3" t="s">
        <v>1013</v>
      </c>
    </row>
    <row r="22" spans="1:6">
      <c r="A22" s="4" t="s">
        <v>134</v>
      </c>
      <c r="C22" s="5" t="n">
        <v>111030621</v>
      </c>
      <c r="E22" s="5" t="n">
        <v>116671565</v>
      </c>
    </row>
    <row r="23" spans="1:6">
      <c r="A23" s="4" t="s">
        <v>1015</v>
      </c>
    </row>
    <row r="24" spans="1:6">
      <c r="A24" s="3" t="s">
        <v>1013</v>
      </c>
    </row>
    <row r="25" spans="1:6">
      <c r="A25" s="4" t="s">
        <v>134</v>
      </c>
      <c r="C25" s="6" t="n">
        <v>90030621</v>
      </c>
      <c r="D25" s="4" t="s">
        <v>559</v>
      </c>
      <c r="E25" s="6" t="n">
        <v>740690</v>
      </c>
      <c r="F25" s="4" t="s">
        <v>561</v>
      </c>
    </row>
    <row r="26" spans="1:6">
      <c r="A26" s="4" t="s">
        <v>1016</v>
      </c>
      <c r="C26" s="4" t="s">
        <v>1017</v>
      </c>
      <c r="D26" s="4" t="s">
        <v>559</v>
      </c>
      <c r="E26" s="4" t="s">
        <v>1017</v>
      </c>
      <c r="F26" s="4" t="s">
        <v>561</v>
      </c>
    </row>
    <row r="27" spans="1:6">
      <c r="A27" s="4" t="s">
        <v>1018</v>
      </c>
      <c r="B27" s="4" t="s">
        <v>561</v>
      </c>
      <c r="E27" s="4" t="s">
        <v>1019</v>
      </c>
    </row>
    <row r="28" spans="1:6">
      <c r="A28" s="4" t="s">
        <v>1018</v>
      </c>
      <c r="B28" s="4" t="s">
        <v>559</v>
      </c>
      <c r="C28" s="4" t="s">
        <v>1020</v>
      </c>
    </row>
    <row r="29" spans="1:6">
      <c r="A29" s="4" t="s">
        <v>1021</v>
      </c>
    </row>
    <row r="30" spans="1:6">
      <c r="A30" s="3" t="s">
        <v>1013</v>
      </c>
    </row>
    <row r="31" spans="1:6">
      <c r="A31" s="4" t="s">
        <v>1018</v>
      </c>
      <c r="B31" s="4" t="s">
        <v>559</v>
      </c>
      <c r="C31" s="4" t="s">
        <v>363</v>
      </c>
    </row>
    <row r="32" spans="1:6">
      <c r="A32" s="4" t="s">
        <v>1022</v>
      </c>
    </row>
    <row r="33" spans="1:6">
      <c r="A33" s="3" t="s">
        <v>1013</v>
      </c>
    </row>
    <row r="34" spans="1:6">
      <c r="A34" s="4" t="s">
        <v>1018</v>
      </c>
      <c r="B34" s="4" t="s">
        <v>559</v>
      </c>
      <c r="C34" s="4" t="s">
        <v>347</v>
      </c>
    </row>
    <row r="35" spans="1:6">
      <c r="A35" s="4" t="s">
        <v>1023</v>
      </c>
    </row>
    <row r="36" spans="1:6">
      <c r="A36" s="3" t="s">
        <v>1013</v>
      </c>
    </row>
    <row r="37" spans="1:6">
      <c r="A37" s="4" t="s">
        <v>134</v>
      </c>
      <c r="B37" s="4" t="s">
        <v>563</v>
      </c>
      <c r="C37" s="6" t="n">
        <v>21000000</v>
      </c>
    </row>
    <row r="38" spans="1:6">
      <c r="A38" s="4" t="s">
        <v>1016</v>
      </c>
      <c r="B38" s="4" t="s">
        <v>563</v>
      </c>
      <c r="C38" s="4" t="s">
        <v>1024</v>
      </c>
    </row>
    <row r="39" spans="1:6">
      <c r="A39" s="4" t="s">
        <v>1025</v>
      </c>
    </row>
    <row r="40" spans="1:6">
      <c r="A40" s="3" t="s">
        <v>1013</v>
      </c>
    </row>
    <row r="41" spans="1:6">
      <c r="A41" s="4" t="s">
        <v>134</v>
      </c>
      <c r="B41" s="4" t="s">
        <v>565</v>
      </c>
      <c r="E41" s="6" t="n">
        <v>115930875</v>
      </c>
    </row>
    <row r="42" spans="1:6">
      <c r="A42" s="4" t="s">
        <v>1016</v>
      </c>
      <c r="B42" s="4" t="s">
        <v>565</v>
      </c>
      <c r="E42" s="4" t="s">
        <v>1026</v>
      </c>
    </row>
    <row r="43" spans="1:6">
      <c r="A43" s="4" t="s">
        <v>1027</v>
      </c>
    </row>
    <row r="44" spans="1:6">
      <c r="A44" s="3" t="s">
        <v>1013</v>
      </c>
    </row>
    <row r="45" spans="1:6">
      <c r="A45" s="4" t="s">
        <v>134</v>
      </c>
      <c r="C45" s="6" t="n">
        <v>78573493</v>
      </c>
      <c r="E45" s="6" t="n">
        <v>28673487</v>
      </c>
    </row>
    <row r="46" spans="1:6">
      <c r="A46" s="4" t="s">
        <v>1028</v>
      </c>
    </row>
    <row r="47" spans="1:6">
      <c r="A47" s="3" t="s">
        <v>1013</v>
      </c>
    </row>
    <row r="48" spans="1:6">
      <c r="A48" s="4" t="s">
        <v>134</v>
      </c>
      <c r="C48" s="6" t="n">
        <v>78573493</v>
      </c>
      <c r="E48" s="6" t="n">
        <v>28673487</v>
      </c>
    </row>
    <row r="49" spans="1:6">
      <c r="A49" s="4" t="s">
        <v>1016</v>
      </c>
      <c r="C49" s="4" t="s">
        <v>1017</v>
      </c>
      <c r="E49" s="4" t="s">
        <v>1017</v>
      </c>
    </row>
    <row r="50" spans="1:6">
      <c r="A50" s="4" t="s">
        <v>1018</v>
      </c>
      <c r="C50" s="4" t="s">
        <v>334</v>
      </c>
      <c r="E50" s="4" t="s">
        <v>334</v>
      </c>
    </row>
    <row r="51" spans="1:6">
      <c r="A51" s="4" t="s">
        <v>1029</v>
      </c>
    </row>
    <row r="52" spans="1:6">
      <c r="A52" s="3" t="s">
        <v>1013</v>
      </c>
    </row>
    <row r="53" spans="1:6">
      <c r="A53" s="4" t="s">
        <v>1018</v>
      </c>
      <c r="C53" s="4" t="s">
        <v>1030</v>
      </c>
      <c r="E53" s="4" t="s">
        <v>211</v>
      </c>
    </row>
    <row r="54" spans="1:6">
      <c r="A54" s="4" t="s">
        <v>1031</v>
      </c>
    </row>
    <row r="55" spans="1:6">
      <c r="A55" s="3" t="s">
        <v>1013</v>
      </c>
    </row>
    <row r="56" spans="1:6">
      <c r="A56" s="4" t="s">
        <v>1018</v>
      </c>
      <c r="C56" s="4" t="s">
        <v>233</v>
      </c>
      <c r="E56" s="4" t="s">
        <v>187</v>
      </c>
    </row>
    <row r="57" spans="1:6">
      <c r="A57" s="4" t="s">
        <v>1032</v>
      </c>
    </row>
    <row r="58" spans="1:6">
      <c r="A58" s="3" t="s">
        <v>1013</v>
      </c>
    </row>
    <row r="59" spans="1:6">
      <c r="A59" s="4" t="s">
        <v>134</v>
      </c>
      <c r="C59" s="6" t="n">
        <v>119165378</v>
      </c>
      <c r="E59" s="6" t="n">
        <v>58450761</v>
      </c>
    </row>
    <row r="60" spans="1:6">
      <c r="A60" s="4" t="s">
        <v>1033</v>
      </c>
    </row>
    <row r="61" spans="1:6">
      <c r="A61" s="3" t="s">
        <v>1013</v>
      </c>
    </row>
    <row r="62" spans="1:6">
      <c r="A62" s="4" t="s">
        <v>134</v>
      </c>
      <c r="C62" s="6" t="n">
        <v>119165378</v>
      </c>
      <c r="E62" s="6" t="n">
        <v>58450761</v>
      </c>
      <c r="F62" s="4" t="s">
        <v>567</v>
      </c>
    </row>
    <row r="63" spans="1:6">
      <c r="A63" s="4" t="s">
        <v>1016</v>
      </c>
      <c r="C63" s="4" t="s">
        <v>1017</v>
      </c>
      <c r="E63" s="4" t="s">
        <v>1017</v>
      </c>
      <c r="F63" s="4" t="s">
        <v>567</v>
      </c>
    </row>
    <row r="64" spans="1:6">
      <c r="A64" s="4" t="s">
        <v>1018</v>
      </c>
      <c r="C64" s="4" t="s">
        <v>187</v>
      </c>
      <c r="E64" s="4" t="s">
        <v>1034</v>
      </c>
      <c r="F64" s="4" t="s">
        <v>567</v>
      </c>
    </row>
    <row r="65" spans="1:6">
      <c r="A65" s="4" t="s">
        <v>1035</v>
      </c>
    </row>
    <row r="66" spans="1:6">
      <c r="A66" s="3" t="s">
        <v>1013</v>
      </c>
    </row>
    <row r="67" spans="1:6">
      <c r="A67" s="4" t="s">
        <v>1018</v>
      </c>
      <c r="C67" s="4" t="s">
        <v>275</v>
      </c>
      <c r="E67" s="4" t="s">
        <v>211</v>
      </c>
      <c r="F67" s="4" t="s">
        <v>567</v>
      </c>
    </row>
    <row r="68" spans="1:6">
      <c r="A68" s="4" t="s">
        <v>1036</v>
      </c>
    </row>
    <row r="69" spans="1:6">
      <c r="A69" s="3" t="s">
        <v>1013</v>
      </c>
    </row>
    <row r="70" spans="1:6">
      <c r="A70" s="4" t="s">
        <v>1018</v>
      </c>
      <c r="C70" s="4" t="s">
        <v>269</v>
      </c>
      <c r="E70" s="4" t="s">
        <v>1037</v>
      </c>
      <c r="F70" s="4" t="s">
        <v>567</v>
      </c>
    </row>
    <row r="71" spans="1:6">
      <c r="A71" s="4" t="s">
        <v>1038</v>
      </c>
    </row>
    <row r="72" spans="1:6">
      <c r="A72" s="3" t="s">
        <v>1013</v>
      </c>
    </row>
    <row r="73" spans="1:6">
      <c r="A73" s="4" t="s">
        <v>134</v>
      </c>
      <c r="C73" s="6" t="n">
        <v>26500000</v>
      </c>
    </row>
    <row r="74" spans="1:6">
      <c r="A74" s="4" t="s">
        <v>1039</v>
      </c>
    </row>
    <row r="75" spans="1:6">
      <c r="A75" s="3" t="s">
        <v>1013</v>
      </c>
    </row>
    <row r="76" spans="1:6">
      <c r="A76" s="4" t="s">
        <v>134</v>
      </c>
      <c r="C76" s="6" t="n">
        <v>26500000</v>
      </c>
    </row>
    <row r="77" spans="1:6">
      <c r="A77" s="4" t="s">
        <v>1016</v>
      </c>
      <c r="C77" s="4" t="s">
        <v>1026</v>
      </c>
    </row>
    <row r="78" spans="1:6"/>
    <row r="79" spans="1:6">
      <c r="A79" s="4" t="s">
        <v>180</v>
      </c>
      <c r="B79" s="4" t="s">
        <v>558</v>
      </c>
    </row>
    <row r="80" spans="1:6">
      <c r="A80" s="4" t="s">
        <v>559</v>
      </c>
      <c r="B80" s="4" t="s">
        <v>1040</v>
      </c>
    </row>
    <row r="81" spans="1:6">
      <c r="A81" s="4" t="s">
        <v>561</v>
      </c>
      <c r="B81" s="4" t="s">
        <v>1041</v>
      </c>
    </row>
    <row r="82" spans="1:6">
      <c r="A82" s="4" t="s">
        <v>563</v>
      </c>
      <c r="B82" s="4" t="s">
        <v>1042</v>
      </c>
    </row>
    <row r="83" spans="1:6">
      <c r="A83" s="4" t="s">
        <v>565</v>
      </c>
      <c r="B83" s="4" t="s">
        <v>1043</v>
      </c>
    </row>
    <row r="84" spans="1:6">
      <c r="A84" s="4" t="s">
        <v>567</v>
      </c>
      <c r="B84" s="4" t="s">
        <v>1044</v>
      </c>
    </row>
  </sheetData>
  <mergeCells count="11">
    <mergeCell ref="A1:B2"/>
    <mergeCell ref="C1:F1"/>
    <mergeCell ref="C2:D2"/>
    <mergeCell ref="E2:F2"/>
    <mergeCell ref="A78:E78"/>
    <mergeCell ref="B79:E79"/>
    <mergeCell ref="B80:E80"/>
    <mergeCell ref="B81:E81"/>
    <mergeCell ref="B82:E82"/>
    <mergeCell ref="B83:E83"/>
    <mergeCell ref="B84:E8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045</v>
      </c>
      <c r="B1" s="2" t="s">
        <v>1046</v>
      </c>
      <c r="C1" s="2" t="s">
        <v>2</v>
      </c>
      <c r="D1" s="2" t="s">
        <v>38</v>
      </c>
      <c r="E1" s="2" t="s">
        <v>2</v>
      </c>
    </row>
    <row r="2" spans="1:5">
      <c r="A2" s="3" t="s">
        <v>1047</v>
      </c>
    </row>
    <row r="3" spans="1:5">
      <c r="A3" s="4" t="s">
        <v>1048</v>
      </c>
      <c r="C3" s="6" t="n">
        <v>1323929</v>
      </c>
      <c r="E3" s="6" t="n">
        <v>1323929</v>
      </c>
    </row>
    <row r="4" spans="1:5">
      <c r="A4" s="4" t="s">
        <v>1049</v>
      </c>
      <c r="C4" s="5" t="n">
        <v>6484850</v>
      </c>
      <c r="D4" s="6" t="n">
        <v>4172643</v>
      </c>
    </row>
    <row r="5" spans="1:5">
      <c r="A5" s="4" t="s">
        <v>1050</v>
      </c>
      <c r="C5" s="5" t="n">
        <v>4599941</v>
      </c>
      <c r="D5" s="5" t="n">
        <v>3319149</v>
      </c>
    </row>
    <row r="6" spans="1:5">
      <c r="A6" s="4" t="s">
        <v>1051</v>
      </c>
      <c r="D6" s="5" t="n">
        <v>68312</v>
      </c>
    </row>
    <row r="7" spans="1:5">
      <c r="A7" s="4" t="s">
        <v>1052</v>
      </c>
      <c r="C7" s="6" t="n">
        <v>3997314</v>
      </c>
      <c r="D7" s="5" t="n">
        <v>3175656</v>
      </c>
      <c r="E7" s="5" t="n">
        <v>3997314</v>
      </c>
    </row>
    <row r="8" spans="1:5">
      <c r="A8" s="4" t="s">
        <v>1053</v>
      </c>
    </row>
    <row r="9" spans="1:5">
      <c r="A9" s="3" t="s">
        <v>1047</v>
      </c>
    </row>
    <row r="10" spans="1:5">
      <c r="A10" s="4" t="s">
        <v>1054</v>
      </c>
      <c r="C10" s="4" t="s">
        <v>1055</v>
      </c>
    </row>
    <row r="11" spans="1:5">
      <c r="A11" s="4" t="s">
        <v>1056</v>
      </c>
      <c r="C11" s="4" t="s">
        <v>942</v>
      </c>
    </row>
    <row r="12" spans="1:5">
      <c r="A12" s="4" t="s">
        <v>1057</v>
      </c>
      <c r="C12" s="4" t="s">
        <v>190</v>
      </c>
    </row>
    <row r="13" spans="1:5">
      <c r="A13" s="4" t="s">
        <v>1058</v>
      </c>
      <c r="C13" s="4" t="s">
        <v>1059</v>
      </c>
    </row>
    <row r="14" spans="1:5">
      <c r="A14" s="4" t="s">
        <v>1060</v>
      </c>
      <c r="C14" s="4" t="s">
        <v>291</v>
      </c>
    </row>
    <row r="15" spans="1:5">
      <c r="A15" s="4" t="s">
        <v>1061</v>
      </c>
      <c r="C15" s="4" t="s">
        <v>282</v>
      </c>
    </row>
    <row r="16" spans="1:5">
      <c r="A16" s="4" t="s">
        <v>1062</v>
      </c>
      <c r="C16" s="4" t="s">
        <v>1063</v>
      </c>
    </row>
    <row r="17" spans="1:5">
      <c r="A17" s="4" t="s">
        <v>1064</v>
      </c>
      <c r="C17" s="4" t="s">
        <v>555</v>
      </c>
    </row>
    <row r="18" spans="1:5">
      <c r="A18" s="4" t="s">
        <v>1065</v>
      </c>
      <c r="C18" s="4" t="s">
        <v>269</v>
      </c>
    </row>
    <row r="19" spans="1:5">
      <c r="A19" s="4" t="s">
        <v>1066</v>
      </c>
      <c r="C19" s="4" t="s">
        <v>269</v>
      </c>
    </row>
    <row r="20" spans="1:5">
      <c r="A20" s="4" t="s">
        <v>1067</v>
      </c>
      <c r="C20" s="4" t="s">
        <v>1068</v>
      </c>
    </row>
    <row r="21" spans="1:5">
      <c r="A21" s="4" t="s">
        <v>1069</v>
      </c>
      <c r="C21" s="6" t="n">
        <v>0</v>
      </c>
      <c r="D21" s="5" t="n">
        <v>0</v>
      </c>
    </row>
    <row r="22" spans="1:5">
      <c r="A22" s="4" t="s">
        <v>1048</v>
      </c>
      <c r="C22" s="5" t="n">
        <v>0</v>
      </c>
      <c r="D22" s="5" t="n">
        <v>0</v>
      </c>
      <c r="E22" s="5" t="n">
        <v>0</v>
      </c>
    </row>
    <row r="23" spans="1:5">
      <c r="A23" s="4" t="s">
        <v>1049</v>
      </c>
      <c r="C23" s="5" t="n">
        <v>6484850</v>
      </c>
      <c r="D23" s="5" t="n">
        <v>4172643</v>
      </c>
    </row>
    <row r="24" spans="1:5">
      <c r="A24" s="4" t="s">
        <v>1050</v>
      </c>
      <c r="C24" s="5" t="n">
        <v>4599941</v>
      </c>
      <c r="D24" s="5" t="n">
        <v>3319149</v>
      </c>
    </row>
    <row r="25" spans="1:5">
      <c r="A25" s="4" t="s">
        <v>763</v>
      </c>
    </row>
    <row r="26" spans="1:5">
      <c r="A26" s="3" t="s">
        <v>1047</v>
      </c>
    </row>
    <row r="27" spans="1:5">
      <c r="A27" s="4" t="s">
        <v>1051</v>
      </c>
      <c r="C27" s="5" t="n">
        <v>0</v>
      </c>
      <c r="D27" s="5" t="n">
        <v>68312</v>
      </c>
      <c r="E27" s="5" t="n">
        <v>0</v>
      </c>
    </row>
    <row r="28" spans="1:5">
      <c r="A28" s="4" t="s">
        <v>1052</v>
      </c>
      <c r="C28" s="5" t="n">
        <v>3997314</v>
      </c>
      <c r="D28" s="5" t="n">
        <v>3175656</v>
      </c>
      <c r="E28" s="5" t="n">
        <v>3997314</v>
      </c>
    </row>
    <row r="29" spans="1:5">
      <c r="A29" s="4" t="s">
        <v>808</v>
      </c>
    </row>
    <row r="30" spans="1:5">
      <c r="A30" s="3" t="s">
        <v>1047</v>
      </c>
    </row>
    <row r="31" spans="1:5">
      <c r="A31" s="4" t="s">
        <v>1070</v>
      </c>
      <c r="C31" s="5" t="n">
        <v>3831415</v>
      </c>
      <c r="D31" s="5" t="n">
        <v>5333530</v>
      </c>
    </row>
    <row r="32" spans="1:5">
      <c r="A32" s="4" t="s">
        <v>809</v>
      </c>
      <c r="C32" s="5" t="n">
        <v>12422100</v>
      </c>
      <c r="E32" s="5" t="n">
        <v>12422100</v>
      </c>
    </row>
    <row r="33" spans="1:5">
      <c r="A33" s="4" t="s">
        <v>810</v>
      </c>
      <c r="C33" s="5" t="n">
        <v>4238700</v>
      </c>
      <c r="E33" s="5" t="n">
        <v>4238700</v>
      </c>
    </row>
    <row r="34" spans="1:5">
      <c r="A34" s="4" t="s">
        <v>1051</v>
      </c>
      <c r="C34" s="5" t="n">
        <v>16660800</v>
      </c>
      <c r="E34" s="6" t="n">
        <v>16660800</v>
      </c>
    </row>
    <row r="35" spans="1:5">
      <c r="A35" s="4" t="s">
        <v>1071</v>
      </c>
    </row>
    <row r="36" spans="1:5">
      <c r="A36" s="3" t="s">
        <v>1047</v>
      </c>
    </row>
    <row r="37" spans="1:5">
      <c r="A37" s="4" t="s">
        <v>1072</v>
      </c>
      <c r="C37" s="5" t="n">
        <v>643566</v>
      </c>
      <c r="D37" s="5" t="n">
        <v>1938827</v>
      </c>
    </row>
    <row r="38" spans="1:5">
      <c r="A38" s="4" t="s">
        <v>1073</v>
      </c>
      <c r="C38" s="6" t="n">
        <v>2516109</v>
      </c>
      <c r="D38" s="6" t="n">
        <v>6744561</v>
      </c>
    </row>
    <row r="39" spans="1:5">
      <c r="A39" s="4" t="s">
        <v>1074</v>
      </c>
    </row>
    <row r="40" spans="1:5">
      <c r="A40" s="3" t="s">
        <v>1047</v>
      </c>
    </row>
    <row r="41" spans="1:5">
      <c r="A41" s="4" t="s">
        <v>1075</v>
      </c>
      <c r="B41" s="4" t="s">
        <v>10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8</v>
      </c>
    </row>
    <row r="3" spans="1:3">
      <c r="A3" s="3" t="s">
        <v>70</v>
      </c>
    </row>
    <row r="4" spans="1:3">
      <c r="A4" s="4" t="s">
        <v>71</v>
      </c>
      <c r="B4" s="6" t="n">
        <v>32494392</v>
      </c>
      <c r="C4" s="6" t="n">
        <v>20130867</v>
      </c>
    </row>
    <row r="5" spans="1:3">
      <c r="A5" s="4" t="s">
        <v>72</v>
      </c>
      <c r="B5" s="5" t="n">
        <v>359682</v>
      </c>
      <c r="C5" s="5" t="n">
        <v>309495</v>
      </c>
    </row>
    <row r="6" spans="1:3">
      <c r="A6" s="4" t="s">
        <v>73</v>
      </c>
      <c r="B6" s="5" t="n">
        <v>32854074</v>
      </c>
      <c r="C6" s="5" t="n">
        <v>20440362</v>
      </c>
    </row>
    <row r="7" spans="1:3">
      <c r="A7" s="3" t="s">
        <v>74</v>
      </c>
    </row>
    <row r="8" spans="1:3">
      <c r="A8" s="4" t="s">
        <v>75</v>
      </c>
      <c r="B8" s="5" t="n">
        <v>6484850</v>
      </c>
      <c r="C8" s="5" t="n">
        <v>4172643</v>
      </c>
    </row>
    <row r="9" spans="1:3">
      <c r="A9" s="4" t="s">
        <v>76</v>
      </c>
      <c r="B9" s="5" t="n">
        <v>4599941</v>
      </c>
      <c r="C9" s="5" t="n">
        <v>3319149</v>
      </c>
    </row>
    <row r="10" spans="1:3">
      <c r="A10" s="4" t="s">
        <v>77</v>
      </c>
      <c r="B10" s="5" t="n">
        <v>1187220</v>
      </c>
      <c r="C10" s="5" t="n">
        <v>903896</v>
      </c>
    </row>
    <row r="11" spans="1:3">
      <c r="A11" s="4" t="s">
        <v>78</v>
      </c>
      <c r="B11" s="5" t="n">
        <v>1421712</v>
      </c>
      <c r="C11" s="5" t="n">
        <v>927586</v>
      </c>
    </row>
    <row r="12" spans="1:3">
      <c r="A12" s="4" t="s">
        <v>79</v>
      </c>
      <c r="B12" s="5" t="n">
        <v>606943</v>
      </c>
      <c r="C12" s="5" t="n">
        <v>16228</v>
      </c>
    </row>
    <row r="13" spans="1:3">
      <c r="A13" s="4" t="s">
        <v>80</v>
      </c>
      <c r="B13" s="5" t="n">
        <v>217500</v>
      </c>
      <c r="C13" s="5" t="n">
        <v>187500</v>
      </c>
    </row>
    <row r="14" spans="1:3">
      <c r="A14" s="4" t="s">
        <v>81</v>
      </c>
      <c r="B14" s="5" t="n">
        <v>14518166</v>
      </c>
      <c r="C14" s="5" t="n">
        <v>9527002</v>
      </c>
    </row>
    <row r="15" spans="1:3">
      <c r="A15" s="4" t="s">
        <v>82</v>
      </c>
      <c r="B15" s="5" t="n">
        <v>-3831415</v>
      </c>
      <c r="C15" s="5" t="n">
        <v>-5333530</v>
      </c>
    </row>
    <row r="16" spans="1:3">
      <c r="A16" s="4" t="s">
        <v>83</v>
      </c>
      <c r="B16" s="5" t="n">
        <v>10686751</v>
      </c>
      <c r="C16" s="5" t="n">
        <v>4193472</v>
      </c>
    </row>
    <row r="17" spans="1:3">
      <c r="A17" s="4" t="s">
        <v>84</v>
      </c>
      <c r="B17" s="5" t="n">
        <v>22167323</v>
      </c>
      <c r="C17" s="5" t="n">
        <v>16246890</v>
      </c>
    </row>
    <row r="18" spans="1:3">
      <c r="A18" s="4" t="s">
        <v>85</v>
      </c>
      <c r="C18" s="5" t="n">
        <v>259347</v>
      </c>
    </row>
    <row r="19" spans="1:3">
      <c r="A19" s="4" t="s">
        <v>86</v>
      </c>
      <c r="B19" s="6" t="n">
        <v>22167323</v>
      </c>
      <c r="C19" s="6" t="n">
        <v>16506237</v>
      </c>
    </row>
    <row r="20" spans="1:3">
      <c r="A20" s="4" t="s">
        <v>87</v>
      </c>
      <c r="B20" s="9" t="n">
        <v>0.62</v>
      </c>
      <c r="C20" s="9" t="n">
        <v>0.77</v>
      </c>
    </row>
    <row r="21" spans="1:3">
      <c r="A21" s="4" t="s">
        <v>88</v>
      </c>
      <c r="B21" s="9" t="n">
        <v>0.62</v>
      </c>
      <c r="C21" s="9" t="n">
        <v>0.78</v>
      </c>
    </row>
    <row r="22" spans="1:3">
      <c r="A22" s="4" t="s">
        <v>89</v>
      </c>
      <c r="B22" s="5" t="n">
        <v>35541295</v>
      </c>
      <c r="C22" s="5" t="n">
        <v>21194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077</v>
      </c>
      <c r="B1" s="2" t="s">
        <v>1</v>
      </c>
      <c r="D1" s="2" t="s">
        <v>778</v>
      </c>
    </row>
    <row r="2" spans="1:4">
      <c r="B2" s="2" t="s">
        <v>2</v>
      </c>
      <c r="C2" s="2" t="s">
        <v>38</v>
      </c>
      <c r="D2" s="2" t="s">
        <v>2</v>
      </c>
    </row>
    <row r="3" spans="1:4">
      <c r="A3" s="3" t="s">
        <v>1078</v>
      </c>
    </row>
    <row r="4" spans="1:4">
      <c r="A4" s="4" t="s">
        <v>1079</v>
      </c>
      <c r="B4" s="6" t="n">
        <v>17156501</v>
      </c>
      <c r="C4" s="6" t="n">
        <v>14543691</v>
      </c>
      <c r="D4" s="6" t="n">
        <v>17156501</v>
      </c>
    </row>
    <row r="5" spans="1:4">
      <c r="A5" s="4" t="s">
        <v>1080</v>
      </c>
      <c r="B5" s="5" t="n">
        <v>2612810</v>
      </c>
      <c r="C5" s="5" t="n">
        <v>6721325</v>
      </c>
    </row>
    <row r="6" spans="1:4">
      <c r="A6" s="4" t="s">
        <v>1081</v>
      </c>
      <c r="B6" s="5" t="n">
        <v>2681122</v>
      </c>
      <c r="C6" s="5" t="n">
        <v>7125070</v>
      </c>
    </row>
    <row r="7" spans="1:4">
      <c r="A7" s="4" t="s">
        <v>763</v>
      </c>
    </row>
    <row r="8" spans="1:4">
      <c r="A8" s="3" t="s">
        <v>1078</v>
      </c>
    </row>
    <row r="9" spans="1:4">
      <c r="A9" s="4" t="s">
        <v>1079</v>
      </c>
      <c r="B9" s="5" t="n">
        <v>17340000</v>
      </c>
      <c r="D9" s="5" t="n">
        <v>17340000</v>
      </c>
    </row>
    <row r="10" spans="1:4">
      <c r="A10" s="4" t="s">
        <v>1082</v>
      </c>
      <c r="B10" s="5" t="n">
        <v>236000</v>
      </c>
      <c r="D10" s="5" t="n">
        <v>236000</v>
      </c>
    </row>
    <row r="11" spans="1:4">
      <c r="A11" s="4" t="s">
        <v>1080</v>
      </c>
      <c r="B11" s="5" t="n">
        <v>3016600</v>
      </c>
      <c r="C11" s="5" t="n">
        <v>4540000</v>
      </c>
    </row>
    <row r="12" spans="1:4">
      <c r="A12" s="4" t="s">
        <v>1081</v>
      </c>
      <c r="B12" s="5" t="n">
        <v>2612810</v>
      </c>
      <c r="C12" s="6" t="n">
        <v>6721325</v>
      </c>
    </row>
    <row r="13" spans="1:4">
      <c r="A13" s="4" t="s">
        <v>1083</v>
      </c>
      <c r="D13" s="5" t="n">
        <v>17156501</v>
      </c>
    </row>
    <row r="14" spans="1:4">
      <c r="A14" s="4" t="s">
        <v>1084</v>
      </c>
      <c r="B14" s="6" t="n">
        <v>419500</v>
      </c>
      <c r="D14" s="6" t="n">
        <v>419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85</v>
      </c>
      <c r="B1" s="2" t="s">
        <v>2</v>
      </c>
      <c r="C1" s="2" t="s">
        <v>38</v>
      </c>
    </row>
    <row r="2" spans="1:3">
      <c r="A2" s="3" t="s">
        <v>1086</v>
      </c>
    </row>
    <row r="3" spans="1:3">
      <c r="A3" s="4" t="s">
        <v>1087</v>
      </c>
      <c r="B3" s="6" t="n">
        <v>28160000</v>
      </c>
      <c r="C3" s="6" t="n">
        <v>1635000</v>
      </c>
    </row>
    <row r="4" spans="1:3">
      <c r="A4" s="4" t="s">
        <v>1088</v>
      </c>
    </row>
    <row r="5" spans="1:3">
      <c r="A5" s="3" t="s">
        <v>1086</v>
      </c>
    </row>
    <row r="6" spans="1:3">
      <c r="A6" s="4" t="s">
        <v>1087</v>
      </c>
      <c r="B6" s="5" t="n">
        <v>410000</v>
      </c>
      <c r="C6" s="6" t="n">
        <v>1635000</v>
      </c>
    </row>
    <row r="7" spans="1:3">
      <c r="A7" s="4" t="s">
        <v>1089</v>
      </c>
    </row>
    <row r="8" spans="1:3">
      <c r="A8" s="3" t="s">
        <v>1086</v>
      </c>
    </row>
    <row r="9" spans="1:3">
      <c r="A9" s="4" t="s">
        <v>1087</v>
      </c>
      <c r="B9" s="5" t="n">
        <v>5000000</v>
      </c>
    </row>
    <row r="10" spans="1:3">
      <c r="A10" s="4" t="s">
        <v>1090</v>
      </c>
    </row>
    <row r="11" spans="1:3">
      <c r="A11" s="3" t="s">
        <v>1086</v>
      </c>
    </row>
    <row r="12" spans="1:3">
      <c r="A12" s="4" t="s">
        <v>1087</v>
      </c>
      <c r="B12" s="6" t="n">
        <v>22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80"/>
    <col customWidth="1" max="7" min="7" width="14"/>
    <col customWidth="1" max="8" min="8" width="14"/>
  </cols>
  <sheetData>
    <row r="1" spans="1:8">
      <c r="A1" s="1" t="s">
        <v>1091</v>
      </c>
      <c r="B1" s="2" t="s">
        <v>1092</v>
      </c>
      <c r="C1" s="2" t="s">
        <v>1093</v>
      </c>
      <c r="D1" s="2" t="s">
        <v>1094</v>
      </c>
      <c r="E1" s="2" t="s">
        <v>1095</v>
      </c>
      <c r="F1" s="2" t="s">
        <v>2</v>
      </c>
      <c r="G1" s="2" t="s">
        <v>38</v>
      </c>
      <c r="H1" s="2" t="s">
        <v>1096</v>
      </c>
    </row>
    <row r="2" spans="1:8">
      <c r="A2" s="3" t="s">
        <v>1086</v>
      </c>
    </row>
    <row r="3" spans="1:8">
      <c r="A3" s="4" t="s">
        <v>1097</v>
      </c>
      <c r="F3" s="4" t="s">
        <v>1098</v>
      </c>
    </row>
    <row r="4" spans="1:8">
      <c r="A4" s="4" t="s">
        <v>1099</v>
      </c>
      <c r="F4" s="6" t="n">
        <v>606943</v>
      </c>
      <c r="G4" s="6" t="n">
        <v>16228</v>
      </c>
    </row>
    <row r="5" spans="1:8">
      <c r="A5" s="4" t="s">
        <v>1100</v>
      </c>
    </row>
    <row r="6" spans="1:8">
      <c r="A6" s="3" t="s">
        <v>1086</v>
      </c>
    </row>
    <row r="7" spans="1:8">
      <c r="A7" s="4" t="s">
        <v>1101</v>
      </c>
      <c r="D7" s="6" t="n">
        <v>10500000</v>
      </c>
    </row>
    <row r="8" spans="1:8">
      <c r="A8" s="4" t="s">
        <v>1102</v>
      </c>
      <c r="F8" s="4" t="s">
        <v>1103</v>
      </c>
    </row>
    <row r="9" spans="1:8">
      <c r="A9" s="4" t="s">
        <v>1104</v>
      </c>
      <c r="F9" s="4" t="s">
        <v>1105</v>
      </c>
    </row>
    <row r="10" spans="1:8">
      <c r="A10" s="4" t="s">
        <v>1106</v>
      </c>
      <c r="F10" s="4" t="s">
        <v>1107</v>
      </c>
    </row>
    <row r="11" spans="1:8">
      <c r="A11" s="4" t="s">
        <v>1108</v>
      </c>
      <c r="D11" s="10" t="n">
        <v>20.25</v>
      </c>
    </row>
    <row r="12" spans="1:8">
      <c r="A12" s="4" t="s">
        <v>1109</v>
      </c>
      <c r="D12" s="10" t="n">
        <v>27.11</v>
      </c>
    </row>
    <row r="13" spans="1:8">
      <c r="A13" s="4" t="s">
        <v>1110</v>
      </c>
      <c r="D13" s="4" t="s">
        <v>1111</v>
      </c>
    </row>
    <row r="14" spans="1:8">
      <c r="A14" s="4" t="s">
        <v>1112</v>
      </c>
      <c r="D14" s="4" t="s">
        <v>224</v>
      </c>
    </row>
    <row r="15" spans="1:8">
      <c r="A15" s="4" t="s">
        <v>1113</v>
      </c>
      <c r="D15" s="4" t="s">
        <v>1114</v>
      </c>
    </row>
    <row r="16" spans="1:8">
      <c r="A16" s="4" t="s">
        <v>1115</v>
      </c>
    </row>
    <row r="17" spans="1:8">
      <c r="A17" s="3" t="s">
        <v>1086</v>
      </c>
    </row>
    <row r="18" spans="1:8">
      <c r="A18" s="4" t="s">
        <v>1116</v>
      </c>
      <c r="B18" s="6" t="n">
        <v>12250000</v>
      </c>
    </row>
    <row r="19" spans="1:8">
      <c r="A19" s="4" t="s">
        <v>1117</v>
      </c>
      <c r="B19" s="6" t="n">
        <v>17500000</v>
      </c>
    </row>
    <row r="20" spans="1:8">
      <c r="A20" s="4" t="s">
        <v>1118</v>
      </c>
    </row>
    <row r="21" spans="1:8">
      <c r="A21" s="3" t="s">
        <v>1086</v>
      </c>
    </row>
    <row r="22" spans="1:8">
      <c r="A22" s="4" t="s">
        <v>927</v>
      </c>
      <c r="D22" s="4" t="s">
        <v>1119</v>
      </c>
    </row>
    <row r="23" spans="1:8">
      <c r="A23" s="4" t="s">
        <v>1120</v>
      </c>
      <c r="F23" s="4" t="s">
        <v>1121</v>
      </c>
    </row>
    <row r="24" spans="1:8">
      <c r="A24" s="4" t="s">
        <v>615</v>
      </c>
      <c r="F24" s="4" t="s">
        <v>1122</v>
      </c>
    </row>
    <row r="25" spans="1:8">
      <c r="A25" s="4" t="s">
        <v>1123</v>
      </c>
    </row>
    <row r="26" spans="1:8">
      <c r="A26" s="3" t="s">
        <v>1086</v>
      </c>
    </row>
    <row r="27" spans="1:8">
      <c r="A27" s="4" t="s">
        <v>1101</v>
      </c>
      <c r="E27" s="6" t="n">
        <v>1635000</v>
      </c>
      <c r="H27" s="6" t="n">
        <v>225000</v>
      </c>
    </row>
    <row r="28" spans="1:8">
      <c r="A28" s="4" t="s">
        <v>1124</v>
      </c>
      <c r="E28" s="6" t="n">
        <v>100000000</v>
      </c>
    </row>
    <row r="29" spans="1:8">
      <c r="A29" s="4" t="s">
        <v>1102</v>
      </c>
      <c r="F29" s="4" t="s">
        <v>1125</v>
      </c>
    </row>
    <row r="30" spans="1:8">
      <c r="A30" s="4" t="s">
        <v>1104</v>
      </c>
      <c r="F30" s="4" t="s">
        <v>1126</v>
      </c>
    </row>
    <row r="31" spans="1:8">
      <c r="A31" s="4" t="s">
        <v>1106</v>
      </c>
      <c r="F31" s="4" t="s">
        <v>1127</v>
      </c>
    </row>
    <row r="32" spans="1:8">
      <c r="A32" s="4" t="s">
        <v>1108</v>
      </c>
      <c r="E32" s="10" t="n">
        <v>1.86</v>
      </c>
    </row>
    <row r="33" spans="1:8">
      <c r="A33" s="4" t="s">
        <v>1109</v>
      </c>
      <c r="E33" s="10" t="n">
        <v>27.11</v>
      </c>
    </row>
    <row r="34" spans="1:8">
      <c r="A34" s="4" t="s">
        <v>1099</v>
      </c>
      <c r="F34" s="6" t="n">
        <v>606943</v>
      </c>
      <c r="G34" s="6" t="n">
        <v>16228</v>
      </c>
    </row>
    <row r="35" spans="1:8">
      <c r="A35" s="4" t="s">
        <v>1128</v>
      </c>
    </row>
    <row r="36" spans="1:8">
      <c r="A36" s="3" t="s">
        <v>1086</v>
      </c>
    </row>
    <row r="37" spans="1:8">
      <c r="A37" s="4" t="s">
        <v>1101</v>
      </c>
      <c r="C37" s="6" t="n">
        <v>5000000</v>
      </c>
    </row>
    <row r="38" spans="1:8">
      <c r="A38" s="4" t="s">
        <v>1124</v>
      </c>
      <c r="C38" s="6" t="n">
        <v>25000000</v>
      </c>
    </row>
    <row r="39" spans="1:8">
      <c r="A39" s="4" t="s">
        <v>1102</v>
      </c>
      <c r="F39" s="4" t="s">
        <v>1129</v>
      </c>
    </row>
    <row r="40" spans="1:8">
      <c r="A40" s="4" t="s">
        <v>1104</v>
      </c>
      <c r="F40" s="4" t="s">
        <v>1130</v>
      </c>
    </row>
    <row r="41" spans="1:8">
      <c r="A41" s="4" t="s">
        <v>1106</v>
      </c>
      <c r="F41" s="4" t="s">
        <v>1131</v>
      </c>
    </row>
    <row r="42" spans="1:8">
      <c r="A42" s="4" t="s">
        <v>1108</v>
      </c>
      <c r="C42" s="5" t="n">
        <v>5</v>
      </c>
    </row>
    <row r="43" spans="1:8">
      <c r="A43" s="4" t="s">
        <v>1109</v>
      </c>
      <c r="C43" s="10" t="n">
        <v>27.11</v>
      </c>
    </row>
    <row r="44" spans="1:8">
      <c r="A44" s="4" t="s">
        <v>1132</v>
      </c>
    </row>
    <row r="45" spans="1:8">
      <c r="A45" s="3" t="s">
        <v>1086</v>
      </c>
    </row>
    <row r="46" spans="1:8">
      <c r="A46" s="4" t="s">
        <v>927</v>
      </c>
      <c r="E46" s="4" t="s">
        <v>943</v>
      </c>
      <c r="H46" s="4" t="s">
        <v>943</v>
      </c>
    </row>
    <row r="47" spans="1:8">
      <c r="A47" s="4" t="s">
        <v>1120</v>
      </c>
      <c r="F47" s="4" t="s">
        <v>1133</v>
      </c>
    </row>
    <row r="48" spans="1:8">
      <c r="A48" s="4" t="s">
        <v>615</v>
      </c>
      <c r="E48" s="4" t="s">
        <v>1134</v>
      </c>
      <c r="H48" s="4" t="s">
        <v>1135</v>
      </c>
    </row>
    <row r="49" spans="1:8">
      <c r="A49" s="4" t="s">
        <v>1136</v>
      </c>
    </row>
    <row r="50" spans="1:8">
      <c r="A50" s="3" t="s">
        <v>1086</v>
      </c>
    </row>
    <row r="51" spans="1:8">
      <c r="A51" s="4" t="s">
        <v>927</v>
      </c>
      <c r="C51" s="4" t="s">
        <v>196</v>
      </c>
    </row>
    <row r="52" spans="1:8">
      <c r="A52" s="4" t="s">
        <v>1120</v>
      </c>
      <c r="F52" s="4" t="s">
        <v>1133</v>
      </c>
    </row>
    <row r="53" spans="1:8">
      <c r="A53" s="4" t="s">
        <v>615</v>
      </c>
      <c r="C53" s="4" t="s">
        <v>1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138</v>
      </c>
      <c r="B1" s="2" t="s">
        <v>861</v>
      </c>
    </row>
    <row r="2" spans="1:2">
      <c r="A2" s="3" t="s">
        <v>670</v>
      </c>
    </row>
    <row r="3" spans="1:2">
      <c r="A3" s="4" t="s">
        <v>1139</v>
      </c>
      <c r="B3" s="6" t="n">
        <v>410000</v>
      </c>
    </row>
    <row r="4" spans="1:2">
      <c r="A4" s="4" t="s">
        <v>1140</v>
      </c>
      <c r="B4" s="5" t="n">
        <v>22750000</v>
      </c>
    </row>
    <row r="5" spans="1:2">
      <c r="A5" s="4" t="s">
        <v>1141</v>
      </c>
      <c r="B5" s="5" t="n">
        <v>5000000</v>
      </c>
    </row>
    <row r="6" spans="1:2">
      <c r="A6" s="4" t="s">
        <v>1142</v>
      </c>
      <c r="B6" s="6" t="n">
        <v>281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1143</v>
      </c>
      <c r="B1" s="2" t="s">
        <v>1144</v>
      </c>
      <c r="C1" s="2" t="s">
        <v>2</v>
      </c>
      <c r="D1" s="2" t="s">
        <v>38</v>
      </c>
      <c r="E1" s="2" t="s">
        <v>1145</v>
      </c>
      <c r="F1" s="2" t="s">
        <v>1146</v>
      </c>
      <c r="G1" s="2" t="s">
        <v>63</v>
      </c>
      <c r="H1" s="2" t="s">
        <v>4</v>
      </c>
      <c r="I1" s="2" t="s">
        <v>64</v>
      </c>
    </row>
    <row r="2" spans="1:9">
      <c r="A2" s="3" t="s">
        <v>1147</v>
      </c>
    </row>
    <row r="3" spans="1:9">
      <c r="A3" s="4" t="s">
        <v>1148</v>
      </c>
      <c r="C3" s="5" t="n">
        <v>9539710</v>
      </c>
      <c r="D3" s="5" t="n">
        <v>14529254</v>
      </c>
    </row>
    <row r="4" spans="1:9">
      <c r="A4" s="4" t="s">
        <v>1149</v>
      </c>
      <c r="B4" s="4" t="s">
        <v>1150</v>
      </c>
    </row>
    <row r="5" spans="1:9">
      <c r="A5" s="4" t="s">
        <v>1151</v>
      </c>
      <c r="C5" s="4" t="s">
        <v>1152</v>
      </c>
    </row>
    <row r="6" spans="1:9">
      <c r="A6" s="4" t="s">
        <v>1153</v>
      </c>
      <c r="C6" s="7" t="n">
        <v>8.465999999999999</v>
      </c>
      <c r="D6" s="7" t="n">
        <v>8.468999999999999</v>
      </c>
    </row>
    <row r="7" spans="1:9">
      <c r="A7" s="4" t="s">
        <v>1154</v>
      </c>
      <c r="C7" s="6" t="n">
        <v>8699994</v>
      </c>
      <c r="D7" s="6" t="n">
        <v>10362875</v>
      </c>
    </row>
    <row r="8" spans="1:9">
      <c r="A8" s="4" t="s">
        <v>825</v>
      </c>
    </row>
    <row r="9" spans="1:9">
      <c r="A9" s="3" t="s">
        <v>1147</v>
      </c>
    </row>
    <row r="10" spans="1:9">
      <c r="A10" s="4" t="s">
        <v>1155</v>
      </c>
      <c r="B10" s="4" t="s">
        <v>805</v>
      </c>
    </row>
    <row r="11" spans="1:9">
      <c r="A11" s="4" t="s">
        <v>1156</v>
      </c>
    </row>
    <row r="12" spans="1:9">
      <c r="A12" s="3" t="s">
        <v>1147</v>
      </c>
    </row>
    <row r="13" spans="1:9">
      <c r="A13" s="4" t="s">
        <v>1151</v>
      </c>
      <c r="C13" s="4" t="s">
        <v>1157</v>
      </c>
    </row>
    <row r="14" spans="1:9">
      <c r="A14" s="4" t="s">
        <v>1158</v>
      </c>
      <c r="H14" s="7" t="n">
        <v>9.025</v>
      </c>
    </row>
    <row r="15" spans="1:9">
      <c r="A15" s="4" t="s">
        <v>1159</v>
      </c>
    </row>
    <row r="16" spans="1:9">
      <c r="A16" s="3" t="s">
        <v>1147</v>
      </c>
    </row>
    <row r="17" spans="1:9">
      <c r="A17" s="4" t="s">
        <v>1151</v>
      </c>
      <c r="C17" s="4" t="s">
        <v>1160</v>
      </c>
    </row>
    <row r="18" spans="1:9">
      <c r="A18" s="4" t="s">
        <v>759</v>
      </c>
    </row>
    <row r="19" spans="1:9">
      <c r="A19" s="3" t="s">
        <v>1147</v>
      </c>
    </row>
    <row r="20" spans="1:9">
      <c r="A20" s="4" t="s">
        <v>1148</v>
      </c>
      <c r="C20" s="5" t="n">
        <v>1249131</v>
      </c>
    </row>
    <row r="21" spans="1:9">
      <c r="A21" s="4" t="s">
        <v>1161</v>
      </c>
      <c r="C21" s="6" t="n">
        <v>11267412</v>
      </c>
    </row>
    <row r="22" spans="1:9">
      <c r="A22" s="4" t="s">
        <v>32</v>
      </c>
    </row>
    <row r="23" spans="1:9">
      <c r="A23" s="3" t="s">
        <v>1147</v>
      </c>
    </row>
    <row r="24" spans="1:9">
      <c r="A24" s="4" t="s">
        <v>794</v>
      </c>
      <c r="C24" s="6" t="n">
        <v>1895000</v>
      </c>
    </row>
    <row r="25" spans="1:9">
      <c r="A25" s="4" t="s">
        <v>1162</v>
      </c>
      <c r="C25" s="7" t="n">
        <v>9.025</v>
      </c>
    </row>
    <row r="26" spans="1:9">
      <c r="A26" s="4" t="s">
        <v>1163</v>
      </c>
      <c r="C26" s="4" t="s">
        <v>303</v>
      </c>
    </row>
    <row r="27" spans="1:9">
      <c r="A27" s="4" t="s">
        <v>1164</v>
      </c>
      <c r="C27" s="4" t="s">
        <v>196</v>
      </c>
    </row>
    <row r="28" spans="1:9">
      <c r="A28" s="4" t="s">
        <v>1148</v>
      </c>
      <c r="C28" s="5" t="n">
        <v>1672115</v>
      </c>
      <c r="D28" s="5" t="n">
        <v>5739329</v>
      </c>
    </row>
    <row r="29" spans="1:9">
      <c r="A29" s="4" t="s">
        <v>1153</v>
      </c>
      <c r="C29" s="7" t="n">
        <v>8.465999999999999</v>
      </c>
      <c r="D29" s="7" t="n">
        <v>8.534000000000001</v>
      </c>
      <c r="G29" s="7" t="n">
        <v>8.507</v>
      </c>
      <c r="I29" s="7" t="n">
        <v>8.266999999999999</v>
      </c>
    </row>
    <row r="30" spans="1:9">
      <c r="A30" s="4" t="s">
        <v>1165</v>
      </c>
      <c r="C30" s="5" t="n">
        <v>64757</v>
      </c>
      <c r="D30" s="5" t="n">
        <v>8943</v>
      </c>
    </row>
    <row r="31" spans="1:9">
      <c r="A31" s="4" t="s">
        <v>1166</v>
      </c>
      <c r="C31" s="7" t="n">
        <v>9.025</v>
      </c>
      <c r="D31" s="7" t="n">
        <v>9.025</v>
      </c>
    </row>
    <row r="32" spans="1:9">
      <c r="A32" s="4" t="s">
        <v>1167</v>
      </c>
    </row>
    <row r="33" spans="1:9">
      <c r="A33" s="3" t="s">
        <v>1147</v>
      </c>
    </row>
    <row r="34" spans="1:9">
      <c r="A34" s="4" t="s">
        <v>1158</v>
      </c>
      <c r="E34" s="7" t="n">
        <v>8.465999999999999</v>
      </c>
    </row>
    <row r="35" spans="1:9">
      <c r="A35" s="4" t="s">
        <v>1168</v>
      </c>
    </row>
    <row r="36" spans="1:9">
      <c r="A36" s="3" t="s">
        <v>1147</v>
      </c>
    </row>
    <row r="37" spans="1:9">
      <c r="A37" s="4" t="s">
        <v>1158</v>
      </c>
      <c r="F37" s="7" t="n">
        <v>8.507</v>
      </c>
    </row>
    <row r="38" spans="1:9">
      <c r="A38" s="4" t="s">
        <v>33</v>
      </c>
    </row>
    <row r="39" spans="1:9">
      <c r="A39" s="3" t="s">
        <v>1147</v>
      </c>
    </row>
    <row r="40" spans="1:9">
      <c r="A40" s="4" t="s">
        <v>794</v>
      </c>
      <c r="C40" s="6" t="n">
        <v>1895000</v>
      </c>
    </row>
    <row r="41" spans="1:9">
      <c r="A41" s="4" t="s">
        <v>1162</v>
      </c>
      <c r="C41" s="7" t="n">
        <v>9.025</v>
      </c>
    </row>
    <row r="42" spans="1:9">
      <c r="A42" s="4" t="s">
        <v>1163</v>
      </c>
      <c r="C42" s="4" t="s">
        <v>942</v>
      </c>
    </row>
    <row r="43" spans="1:9">
      <c r="A43" s="4" t="s">
        <v>1164</v>
      </c>
      <c r="C43" s="4" t="s">
        <v>196</v>
      </c>
    </row>
    <row r="44" spans="1:9">
      <c r="A44" s="4" t="s">
        <v>1148</v>
      </c>
      <c r="C44" s="5" t="n">
        <v>3526396</v>
      </c>
      <c r="D44" s="5" t="n">
        <v>2541539</v>
      </c>
    </row>
    <row r="45" spans="1:9">
      <c r="A45" s="4" t="s">
        <v>1153</v>
      </c>
      <c r="C45" s="7" t="n">
        <v>8.465999999999999</v>
      </c>
      <c r="D45" s="7" t="n">
        <v>8.534000000000001</v>
      </c>
      <c r="G45" s="8" t="n">
        <v>8.507</v>
      </c>
      <c r="I45" s="8" t="n">
        <v>8.529</v>
      </c>
    </row>
    <row r="46" spans="1:9">
      <c r="A46" s="4" t="s">
        <v>1165</v>
      </c>
      <c r="C46" s="5" t="n">
        <v>495792</v>
      </c>
      <c r="D46" s="5" t="n">
        <v>573750</v>
      </c>
    </row>
    <row r="47" spans="1:9">
      <c r="A47" s="4" t="s">
        <v>1166</v>
      </c>
      <c r="C47" s="7" t="n">
        <v>9.025</v>
      </c>
      <c r="D47" s="7" t="n">
        <v>9.025</v>
      </c>
    </row>
    <row r="48" spans="1:9">
      <c r="A48" s="4" t="s">
        <v>1169</v>
      </c>
    </row>
    <row r="49" spans="1:9">
      <c r="A49" s="3" t="s">
        <v>1147</v>
      </c>
    </row>
    <row r="50" spans="1:9">
      <c r="A50" s="4" t="s">
        <v>1158</v>
      </c>
      <c r="E50" s="8" t="n">
        <v>8.465999999999999</v>
      </c>
    </row>
    <row r="51" spans="1:9">
      <c r="A51" s="4" t="s">
        <v>1170</v>
      </c>
    </row>
    <row r="52" spans="1:9">
      <c r="A52" s="3" t="s">
        <v>1147</v>
      </c>
    </row>
    <row r="53" spans="1:9">
      <c r="A53" s="4" t="s">
        <v>1158</v>
      </c>
      <c r="F53" s="8" t="n">
        <v>8.507</v>
      </c>
    </row>
    <row r="54" spans="1:9">
      <c r="A54" s="4" t="s">
        <v>30</v>
      </c>
    </row>
    <row r="55" spans="1:9">
      <c r="A55" s="3" t="s">
        <v>1147</v>
      </c>
    </row>
    <row r="56" spans="1:9">
      <c r="A56" s="4" t="s">
        <v>1148</v>
      </c>
      <c r="C56" s="5" t="n">
        <v>3251521</v>
      </c>
      <c r="D56" s="5" t="n">
        <v>6248387</v>
      </c>
    </row>
    <row r="57" spans="1:9">
      <c r="A57" s="4" t="s">
        <v>1153</v>
      </c>
      <c r="C57" s="7" t="n">
        <v>8.465999999999999</v>
      </c>
      <c r="D57" s="7" t="n">
        <v>8.534000000000001</v>
      </c>
      <c r="G57" s="8" t="n">
        <v>8.507</v>
      </c>
      <c r="I57" s="7" t="n">
        <v>8.529</v>
      </c>
    </row>
    <row r="58" spans="1:9">
      <c r="A58" s="4" t="s">
        <v>1165</v>
      </c>
      <c r="C58" s="5" t="n">
        <v>403439</v>
      </c>
      <c r="D58" s="5" t="n">
        <v>565549</v>
      </c>
    </row>
    <row r="59" spans="1:9">
      <c r="A59" s="4" t="s">
        <v>1166</v>
      </c>
      <c r="C59" s="7" t="n">
        <v>9.025</v>
      </c>
      <c r="D59" s="7" t="n">
        <v>9.025</v>
      </c>
    </row>
    <row r="60" spans="1:9">
      <c r="A60" s="4" t="s">
        <v>1171</v>
      </c>
    </row>
    <row r="61" spans="1:9">
      <c r="A61" s="3" t="s">
        <v>1147</v>
      </c>
    </row>
    <row r="62" spans="1:9">
      <c r="A62" s="4" t="s">
        <v>1158</v>
      </c>
      <c r="E62" s="8" t="n">
        <v>8.465999999999999</v>
      </c>
    </row>
    <row r="63" spans="1:9">
      <c r="A63" s="4" t="s">
        <v>1172</v>
      </c>
    </row>
    <row r="64" spans="1:9">
      <c r="A64" s="3" t="s">
        <v>1147</v>
      </c>
    </row>
    <row r="65" spans="1:9">
      <c r="A65" s="4" t="s">
        <v>1158</v>
      </c>
      <c r="F65" s="8" t="n">
        <v>8.507</v>
      </c>
    </row>
    <row r="66" spans="1:9">
      <c r="A66" s="4" t="s">
        <v>35</v>
      </c>
    </row>
    <row r="67" spans="1:9">
      <c r="A67" s="3" t="s">
        <v>1147</v>
      </c>
    </row>
    <row r="68" spans="1:9">
      <c r="A68" s="4" t="s">
        <v>1148</v>
      </c>
      <c r="C68" s="5" t="n">
        <v>1089678</v>
      </c>
    </row>
    <row r="69" spans="1:9">
      <c r="A69" s="4" t="s">
        <v>1153</v>
      </c>
      <c r="C69" s="7" t="n">
        <v>8.465999999999999</v>
      </c>
      <c r="D69" s="7" t="n">
        <v>8.534000000000001</v>
      </c>
      <c r="G69" s="7" t="n">
        <v>8.507</v>
      </c>
    </row>
    <row r="70" spans="1:9">
      <c r="A70" s="4" t="s">
        <v>1173</v>
      </c>
    </row>
    <row r="71" spans="1:9">
      <c r="A71" s="3" t="s">
        <v>1147</v>
      </c>
    </row>
    <row r="72" spans="1:9">
      <c r="A72" s="4" t="s">
        <v>1158</v>
      </c>
      <c r="E72" s="7" t="n">
        <v>8.465999999999999</v>
      </c>
    </row>
    <row r="73" spans="1:9">
      <c r="A73" s="4" t="s">
        <v>1174</v>
      </c>
    </row>
    <row r="74" spans="1:9">
      <c r="A74" s="3" t="s">
        <v>1147</v>
      </c>
    </row>
    <row r="75" spans="1:9">
      <c r="A75" s="4" t="s">
        <v>1158</v>
      </c>
      <c r="F75" s="7" t="n">
        <v>8.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8</v>
      </c>
    </row>
    <row r="3" spans="1:3">
      <c r="A3" s="3" t="s">
        <v>1147</v>
      </c>
    </row>
    <row r="4" spans="1:3">
      <c r="A4" s="4" t="s">
        <v>1176</v>
      </c>
      <c r="B4" s="5" t="n">
        <v>29607381</v>
      </c>
      <c r="C4" s="5" t="n">
        <v>16226368</v>
      </c>
    </row>
    <row r="5" spans="1:3">
      <c r="A5" s="4" t="s">
        <v>1148</v>
      </c>
      <c r="B5" s="5" t="n">
        <v>9539710</v>
      </c>
      <c r="C5" s="5" t="n">
        <v>14529254</v>
      </c>
    </row>
    <row r="6" spans="1:3">
      <c r="A6" s="4" t="s">
        <v>1177</v>
      </c>
      <c r="B6" s="5" t="n">
        <v>-963988</v>
      </c>
      <c r="C6" s="5" t="n">
        <v>-1148241</v>
      </c>
    </row>
    <row r="7" spans="1:3">
      <c r="A7" s="4" t="s">
        <v>1178</v>
      </c>
      <c r="B7" s="5" t="n">
        <v>38183103</v>
      </c>
      <c r="C7" s="5" t="n">
        <v>29607381</v>
      </c>
    </row>
    <row r="8" spans="1:3">
      <c r="A8" s="4" t="s">
        <v>30</v>
      </c>
    </row>
    <row r="9" spans="1:3">
      <c r="A9" s="3" t="s">
        <v>1147</v>
      </c>
    </row>
    <row r="10" spans="1:3">
      <c r="A10" s="4" t="s">
        <v>1176</v>
      </c>
      <c r="B10" s="5" t="n">
        <v>15391991</v>
      </c>
      <c r="C10" s="5" t="n">
        <v>9709153</v>
      </c>
    </row>
    <row r="11" spans="1:3">
      <c r="A11" s="4" t="s">
        <v>1148</v>
      </c>
      <c r="B11" s="5" t="n">
        <v>3251521</v>
      </c>
      <c r="C11" s="5" t="n">
        <v>6248387</v>
      </c>
    </row>
    <row r="12" spans="1:3">
      <c r="A12" s="4" t="s">
        <v>1177</v>
      </c>
      <c r="B12" s="5" t="n">
        <v>-403439</v>
      </c>
      <c r="C12" s="5" t="n">
        <v>-565549</v>
      </c>
    </row>
    <row r="13" spans="1:3">
      <c r="A13" s="4" t="s">
        <v>1178</v>
      </c>
      <c r="B13" s="5" t="n">
        <v>18240073</v>
      </c>
      <c r="C13" s="5" t="n">
        <v>15391991</v>
      </c>
    </row>
    <row r="14" spans="1:3">
      <c r="A14" s="4" t="s">
        <v>32</v>
      </c>
    </row>
    <row r="15" spans="1:3">
      <c r="A15" s="3" t="s">
        <v>1147</v>
      </c>
    </row>
    <row r="16" spans="1:3">
      <c r="A16" s="4" t="s">
        <v>1176</v>
      </c>
      <c r="B16" s="5" t="n">
        <v>6803985</v>
      </c>
      <c r="C16" s="5" t="n">
        <v>1073599</v>
      </c>
    </row>
    <row r="17" spans="1:3">
      <c r="A17" s="4" t="s">
        <v>1148</v>
      </c>
      <c r="B17" s="5" t="n">
        <v>1672115</v>
      </c>
      <c r="C17" s="5" t="n">
        <v>5739329</v>
      </c>
    </row>
    <row r="18" spans="1:3">
      <c r="A18" s="4" t="s">
        <v>1177</v>
      </c>
      <c r="B18" s="5" t="n">
        <v>-64757</v>
      </c>
      <c r="C18" s="5" t="n">
        <v>-8943</v>
      </c>
    </row>
    <row r="19" spans="1:3">
      <c r="A19" s="4" t="s">
        <v>1178</v>
      </c>
      <c r="B19" s="5" t="n">
        <v>8411343</v>
      </c>
      <c r="C19" s="5" t="n">
        <v>6803985</v>
      </c>
    </row>
    <row r="20" spans="1:3">
      <c r="A20" s="4" t="s">
        <v>33</v>
      </c>
    </row>
    <row r="21" spans="1:3">
      <c r="A21" s="3" t="s">
        <v>1147</v>
      </c>
    </row>
    <row r="22" spans="1:3">
      <c r="A22" s="4" t="s">
        <v>1176</v>
      </c>
      <c r="B22" s="5" t="n">
        <v>7411405</v>
      </c>
      <c r="C22" s="5" t="n">
        <v>5443616</v>
      </c>
    </row>
    <row r="23" spans="1:3">
      <c r="A23" s="4" t="s">
        <v>1148</v>
      </c>
      <c r="B23" s="5" t="n">
        <v>3526396</v>
      </c>
      <c r="C23" s="5" t="n">
        <v>2541539</v>
      </c>
    </row>
    <row r="24" spans="1:3">
      <c r="A24" s="4" t="s">
        <v>1177</v>
      </c>
      <c r="B24" s="5" t="n">
        <v>-495792</v>
      </c>
      <c r="C24" s="5" t="n">
        <v>-573750</v>
      </c>
    </row>
    <row r="25" spans="1:3">
      <c r="A25" s="4" t="s">
        <v>1178</v>
      </c>
      <c r="B25" s="5" t="n">
        <v>10442009</v>
      </c>
      <c r="C25" s="5" t="n">
        <v>7411405</v>
      </c>
    </row>
    <row r="26" spans="1:3">
      <c r="A26" s="4" t="s">
        <v>35</v>
      </c>
    </row>
    <row r="27" spans="1:3">
      <c r="A27" s="3" t="s">
        <v>1147</v>
      </c>
    </row>
    <row r="28" spans="1:3">
      <c r="A28" s="4" t="s">
        <v>1176</v>
      </c>
      <c r="B28" s="5" t="n">
        <v>0</v>
      </c>
    </row>
    <row r="29" spans="1:3">
      <c r="A29" s="4" t="s">
        <v>1148</v>
      </c>
      <c r="B29" s="5" t="n">
        <v>1089678</v>
      </c>
    </row>
    <row r="30" spans="1:3">
      <c r="A30" s="4" t="s">
        <v>1178</v>
      </c>
      <c r="B30" s="5" t="n">
        <v>1089678</v>
      </c>
      <c r="C30"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5"/>
  </cols>
  <sheetData>
    <row r="1" spans="1:3">
      <c r="A1" s="1" t="s">
        <v>1179</v>
      </c>
      <c r="B1" s="2" t="s">
        <v>1</v>
      </c>
    </row>
    <row r="2" spans="1:3">
      <c r="B2" s="2" t="s">
        <v>2</v>
      </c>
      <c r="C2" s="2" t="s">
        <v>38</v>
      </c>
    </row>
    <row r="3" spans="1:3">
      <c r="A3" s="3" t="s">
        <v>673</v>
      </c>
    </row>
    <row r="4" spans="1:3">
      <c r="A4" s="4" t="s">
        <v>1180</v>
      </c>
      <c r="B4" s="11" t="n">
        <v>0.00197808</v>
      </c>
      <c r="C4" s="11" t="n">
        <v>0.00197268</v>
      </c>
    </row>
    <row r="5" spans="1:3">
      <c r="A5" s="4" t="s">
        <v>1181</v>
      </c>
      <c r="B5" s="6" t="n">
        <v>14285443</v>
      </c>
      <c r="C5" s="6" t="n">
        <v>9258169</v>
      </c>
    </row>
    <row r="6" spans="1:3">
      <c r="A6" s="4" t="s">
        <v>1182</v>
      </c>
      <c r="B6" s="6" t="n">
        <v>11267412</v>
      </c>
      <c r="C6" s="6" t="n">
        <v>72125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183</v>
      </c>
      <c r="B1" s="2" t="s">
        <v>1</v>
      </c>
    </row>
    <row r="2" spans="1:3">
      <c r="B2" s="2" t="s">
        <v>2</v>
      </c>
      <c r="C2" s="2" t="s">
        <v>38</v>
      </c>
    </row>
    <row r="3" spans="1:3">
      <c r="A3" s="3" t="s">
        <v>1184</v>
      </c>
    </row>
    <row r="4" spans="1:3">
      <c r="A4" s="4" t="s">
        <v>1180</v>
      </c>
      <c r="B4" s="11" t="n">
        <v>0.00197808</v>
      </c>
      <c r="C4" s="11" t="n">
        <v>0.00197268</v>
      </c>
    </row>
    <row r="5" spans="1:3">
      <c r="A5" s="4" t="s">
        <v>1185</v>
      </c>
      <c r="B5" s="6" t="n">
        <v>14285443</v>
      </c>
      <c r="C5" s="6" t="n">
        <v>9258169</v>
      </c>
    </row>
    <row r="6" spans="1:3">
      <c r="A6" s="4" t="s">
        <v>1186</v>
      </c>
      <c r="B6" s="5" t="n">
        <v>11267412</v>
      </c>
      <c r="C6" s="5" t="n">
        <v>7212502</v>
      </c>
    </row>
    <row r="7" spans="1:3">
      <c r="A7" s="4" t="s">
        <v>1187</v>
      </c>
      <c r="B7" s="6" t="n">
        <v>25552855</v>
      </c>
      <c r="C7" s="6" t="n">
        <v>16470671</v>
      </c>
    </row>
    <row r="8" spans="1:3">
      <c r="A8" s="4" t="s">
        <v>1188</v>
      </c>
    </row>
    <row r="9" spans="1:3">
      <c r="A9" s="3" t="s">
        <v>1184</v>
      </c>
    </row>
    <row r="10" spans="1:3">
      <c r="A10" s="4" t="s">
        <v>1189</v>
      </c>
      <c r="B10" s="4" t="s">
        <v>1190</v>
      </c>
    </row>
    <row r="11" spans="1:3">
      <c r="A11" s="4" t="s">
        <v>1180</v>
      </c>
      <c r="B11" s="11" t="n">
        <v>0.00197808</v>
      </c>
    </row>
    <row r="12" spans="1:3">
      <c r="A12" s="4" t="s">
        <v>1185</v>
      </c>
      <c r="B12" s="6" t="n">
        <v>1002022</v>
      </c>
    </row>
    <row r="13" spans="1:3">
      <c r="A13" s="4" t="s">
        <v>1186</v>
      </c>
      <c r="B13" s="5" t="n">
        <v>837472</v>
      </c>
    </row>
    <row r="14" spans="1:3">
      <c r="A14" s="4" t="s">
        <v>1187</v>
      </c>
      <c r="B14" s="6" t="n">
        <v>1839494</v>
      </c>
    </row>
    <row r="15" spans="1:3">
      <c r="A15" s="4" t="s">
        <v>1191</v>
      </c>
    </row>
    <row r="16" spans="1:3">
      <c r="A16" s="3" t="s">
        <v>1184</v>
      </c>
    </row>
    <row r="17" spans="1:3">
      <c r="A17" s="4" t="s">
        <v>1189</v>
      </c>
      <c r="B17" s="4" t="s">
        <v>1192</v>
      </c>
    </row>
    <row r="18" spans="1:3">
      <c r="A18" s="4" t="s">
        <v>1180</v>
      </c>
      <c r="B18" s="11" t="n">
        <v>0.00197808</v>
      </c>
    </row>
    <row r="19" spans="1:3">
      <c r="A19" s="4" t="s">
        <v>1185</v>
      </c>
      <c r="B19" s="6" t="n">
        <v>944453</v>
      </c>
    </row>
    <row r="20" spans="1:3">
      <c r="A20" s="4" t="s">
        <v>1186</v>
      </c>
      <c r="B20" s="5" t="n">
        <v>782125</v>
      </c>
    </row>
    <row r="21" spans="1:3">
      <c r="A21" s="4" t="s">
        <v>1187</v>
      </c>
      <c r="B21" s="6" t="n">
        <v>1726578</v>
      </c>
    </row>
    <row r="22" spans="1:3">
      <c r="A22" s="4" t="s">
        <v>1193</v>
      </c>
    </row>
    <row r="23" spans="1:3">
      <c r="A23" s="3" t="s">
        <v>1184</v>
      </c>
    </row>
    <row r="24" spans="1:3">
      <c r="A24" s="4" t="s">
        <v>1189</v>
      </c>
      <c r="B24" s="4" t="s">
        <v>1194</v>
      </c>
    </row>
    <row r="25" spans="1:3">
      <c r="A25" s="4" t="s">
        <v>1180</v>
      </c>
      <c r="B25" s="11" t="n">
        <v>0.00197808</v>
      </c>
    </row>
    <row r="26" spans="1:3">
      <c r="A26" s="4" t="s">
        <v>1185</v>
      </c>
      <c r="B26" s="6" t="n">
        <v>1114222</v>
      </c>
    </row>
    <row r="27" spans="1:3">
      <c r="A27" s="4" t="s">
        <v>1186</v>
      </c>
      <c r="B27" s="5" t="n">
        <v>885439</v>
      </c>
    </row>
    <row r="28" spans="1:3">
      <c r="A28" s="4" t="s">
        <v>1187</v>
      </c>
      <c r="B28" s="6" t="n">
        <v>1999661</v>
      </c>
    </row>
    <row r="29" spans="1:3">
      <c r="A29" s="4" t="s">
        <v>1195</v>
      </c>
    </row>
    <row r="30" spans="1:3">
      <c r="A30" s="3" t="s">
        <v>1184</v>
      </c>
    </row>
    <row r="31" spans="1:3">
      <c r="A31" s="4" t="s">
        <v>1189</v>
      </c>
      <c r="B31" s="4" t="s">
        <v>1196</v>
      </c>
    </row>
    <row r="32" spans="1:3">
      <c r="A32" s="4" t="s">
        <v>1180</v>
      </c>
      <c r="B32" s="11" t="n">
        <v>0.00197808</v>
      </c>
    </row>
    <row r="33" spans="1:3">
      <c r="A33" s="4" t="s">
        <v>1185</v>
      </c>
      <c r="B33" s="6" t="n">
        <v>1148147</v>
      </c>
    </row>
    <row r="34" spans="1:3">
      <c r="A34" s="4" t="s">
        <v>1186</v>
      </c>
      <c r="B34" s="5" t="n">
        <v>929660</v>
      </c>
    </row>
    <row r="35" spans="1:3">
      <c r="A35" s="4" t="s">
        <v>1187</v>
      </c>
      <c r="B35" s="6" t="n">
        <v>2077807</v>
      </c>
    </row>
    <row r="36" spans="1:3">
      <c r="A36" s="4" t="s">
        <v>1197</v>
      </c>
    </row>
    <row r="37" spans="1:3">
      <c r="A37" s="3" t="s">
        <v>1184</v>
      </c>
    </row>
    <row r="38" spans="1:3">
      <c r="A38" s="4" t="s">
        <v>1189</v>
      </c>
      <c r="B38" s="4" t="s">
        <v>1198</v>
      </c>
    </row>
    <row r="39" spans="1:3">
      <c r="A39" s="4" t="s">
        <v>1180</v>
      </c>
      <c r="B39" s="11" t="n">
        <v>0.00197808</v>
      </c>
    </row>
    <row r="40" spans="1:3">
      <c r="A40" s="4" t="s">
        <v>1185</v>
      </c>
      <c r="B40" s="6" t="n">
        <v>1220942</v>
      </c>
    </row>
    <row r="41" spans="1:3">
      <c r="A41" s="4" t="s">
        <v>1186</v>
      </c>
      <c r="B41" s="5" t="n">
        <v>987576</v>
      </c>
    </row>
    <row r="42" spans="1:3">
      <c r="A42" s="4" t="s">
        <v>1187</v>
      </c>
      <c r="B42" s="6" t="n">
        <v>2208518</v>
      </c>
    </row>
    <row r="43" spans="1:3">
      <c r="A43" s="4" t="s">
        <v>1199</v>
      </c>
    </row>
    <row r="44" spans="1:3">
      <c r="A44" s="3" t="s">
        <v>1184</v>
      </c>
    </row>
    <row r="45" spans="1:3">
      <c r="A45" s="4" t="s">
        <v>1189</v>
      </c>
      <c r="B45" s="4" t="s">
        <v>1200</v>
      </c>
    </row>
    <row r="46" spans="1:3">
      <c r="A46" s="4" t="s">
        <v>1180</v>
      </c>
      <c r="B46" s="11" t="n">
        <v>0.00197808</v>
      </c>
    </row>
    <row r="47" spans="1:3">
      <c r="A47" s="4" t="s">
        <v>1185</v>
      </c>
      <c r="B47" s="6" t="n">
        <v>1194793</v>
      </c>
    </row>
    <row r="48" spans="1:3">
      <c r="A48" s="4" t="s">
        <v>1186</v>
      </c>
      <c r="B48" s="5" t="n">
        <v>960134</v>
      </c>
    </row>
    <row r="49" spans="1:3">
      <c r="A49" s="4" t="s">
        <v>1187</v>
      </c>
      <c r="B49" s="6" t="n">
        <v>2154927</v>
      </c>
    </row>
    <row r="50" spans="1:3">
      <c r="A50" s="4" t="s">
        <v>1201</v>
      </c>
    </row>
    <row r="51" spans="1:3">
      <c r="A51" s="3" t="s">
        <v>1184</v>
      </c>
    </row>
    <row r="52" spans="1:3">
      <c r="A52" s="4" t="s">
        <v>1189</v>
      </c>
      <c r="B52" s="4" t="s">
        <v>1202</v>
      </c>
    </row>
    <row r="53" spans="1:3">
      <c r="A53" s="4" t="s">
        <v>1180</v>
      </c>
      <c r="B53" s="11" t="n">
        <v>0.00197808</v>
      </c>
    </row>
    <row r="54" spans="1:3">
      <c r="A54" s="4" t="s">
        <v>1185</v>
      </c>
      <c r="B54" s="6" t="n">
        <v>1238624</v>
      </c>
    </row>
    <row r="55" spans="1:3">
      <c r="A55" s="4" t="s">
        <v>1186</v>
      </c>
      <c r="B55" s="5" t="n">
        <v>986918</v>
      </c>
    </row>
    <row r="56" spans="1:3">
      <c r="A56" s="4" t="s">
        <v>1187</v>
      </c>
      <c r="B56" s="6" t="n">
        <v>2225542</v>
      </c>
    </row>
    <row r="57" spans="1:3">
      <c r="A57" s="4" t="s">
        <v>1203</v>
      </c>
    </row>
    <row r="58" spans="1:3">
      <c r="A58" s="3" t="s">
        <v>1184</v>
      </c>
    </row>
    <row r="59" spans="1:3">
      <c r="A59" s="4" t="s">
        <v>1189</v>
      </c>
      <c r="B59" s="4" t="s">
        <v>630</v>
      </c>
    </row>
    <row r="60" spans="1:3">
      <c r="A60" s="4" t="s">
        <v>1180</v>
      </c>
      <c r="B60" s="11" t="n">
        <v>0.00197808</v>
      </c>
    </row>
    <row r="61" spans="1:3">
      <c r="A61" s="4" t="s">
        <v>1185</v>
      </c>
      <c r="B61" s="6" t="n">
        <v>1254262</v>
      </c>
    </row>
    <row r="62" spans="1:3">
      <c r="A62" s="4" t="s">
        <v>1186</v>
      </c>
      <c r="B62" s="5" t="n">
        <v>991320</v>
      </c>
    </row>
    <row r="63" spans="1:3">
      <c r="A63" s="4" t="s">
        <v>1187</v>
      </c>
      <c r="B63" s="6" t="n">
        <v>2245582</v>
      </c>
    </row>
    <row r="64" spans="1:3">
      <c r="A64" s="4" t="s">
        <v>1204</v>
      </c>
    </row>
    <row r="65" spans="1:3">
      <c r="A65" s="3" t="s">
        <v>1184</v>
      </c>
    </row>
    <row r="66" spans="1:3">
      <c r="A66" s="4" t="s">
        <v>1189</v>
      </c>
      <c r="B66" s="4" t="s">
        <v>1205</v>
      </c>
    </row>
    <row r="67" spans="1:3">
      <c r="A67" s="4" t="s">
        <v>1180</v>
      </c>
      <c r="B67" s="11" t="n">
        <v>0.00197808</v>
      </c>
    </row>
    <row r="68" spans="1:3">
      <c r="A68" s="4" t="s">
        <v>1185</v>
      </c>
      <c r="B68" s="6" t="n">
        <v>1227774</v>
      </c>
    </row>
    <row r="69" spans="1:3">
      <c r="A69" s="4" t="s">
        <v>1186</v>
      </c>
      <c r="B69" s="5" t="n">
        <v>961150</v>
      </c>
    </row>
    <row r="70" spans="1:3">
      <c r="A70" s="4" t="s">
        <v>1187</v>
      </c>
      <c r="B70" s="6" t="n">
        <v>2188924</v>
      </c>
    </row>
    <row r="71" spans="1:3">
      <c r="A71" s="4" t="s">
        <v>1206</v>
      </c>
    </row>
    <row r="72" spans="1:3">
      <c r="A72" s="3" t="s">
        <v>1184</v>
      </c>
    </row>
    <row r="73" spans="1:3">
      <c r="A73" s="4" t="s">
        <v>1189</v>
      </c>
      <c r="B73" s="4" t="s">
        <v>1207</v>
      </c>
    </row>
    <row r="74" spans="1:3">
      <c r="A74" s="4" t="s">
        <v>1180</v>
      </c>
      <c r="B74" s="11" t="n">
        <v>0.00197808</v>
      </c>
    </row>
    <row r="75" spans="1:3">
      <c r="A75" s="4" t="s">
        <v>1185</v>
      </c>
      <c r="B75" s="6" t="n">
        <v>1307319</v>
      </c>
    </row>
    <row r="76" spans="1:3">
      <c r="A76" s="4" t="s">
        <v>1186</v>
      </c>
      <c r="B76" s="5" t="n">
        <v>990942</v>
      </c>
    </row>
    <row r="77" spans="1:3">
      <c r="A77" s="4" t="s">
        <v>1187</v>
      </c>
      <c r="B77" s="6" t="n">
        <v>2298261</v>
      </c>
    </row>
    <row r="78" spans="1:3">
      <c r="A78" s="4" t="s">
        <v>1208</v>
      </c>
    </row>
    <row r="79" spans="1:3">
      <c r="A79" s="3" t="s">
        <v>1184</v>
      </c>
    </row>
    <row r="80" spans="1:3">
      <c r="A80" s="4" t="s">
        <v>1189</v>
      </c>
      <c r="B80" s="4" t="s">
        <v>1209</v>
      </c>
    </row>
    <row r="81" spans="1:3">
      <c r="A81" s="4" t="s">
        <v>1180</v>
      </c>
      <c r="B81" s="11" t="n">
        <v>0.00197808</v>
      </c>
    </row>
    <row r="82" spans="1:3">
      <c r="A82" s="4" t="s">
        <v>1185</v>
      </c>
      <c r="B82" s="6" t="n">
        <v>1287287</v>
      </c>
    </row>
    <row r="83" spans="1:3">
      <c r="A83" s="4" t="s">
        <v>1186</v>
      </c>
      <c r="B83" s="5" t="n">
        <v>961032</v>
      </c>
    </row>
    <row r="84" spans="1:3">
      <c r="A84" s="4" t="s">
        <v>1187</v>
      </c>
      <c r="B84" s="6" t="n">
        <v>2248319</v>
      </c>
    </row>
    <row r="85" spans="1:3">
      <c r="A85" s="4" t="s">
        <v>1210</v>
      </c>
    </row>
    <row r="86" spans="1:3">
      <c r="A86" s="3" t="s">
        <v>1184</v>
      </c>
    </row>
    <row r="87" spans="1:3">
      <c r="A87" s="4" t="s">
        <v>1189</v>
      </c>
      <c r="B87" s="4" t="s">
        <v>1211</v>
      </c>
    </row>
    <row r="88" spans="1:3">
      <c r="A88" s="4" t="s">
        <v>1180</v>
      </c>
      <c r="B88" s="11" t="n">
        <v>0.00197808</v>
      </c>
    </row>
    <row r="89" spans="1:3">
      <c r="A89" s="4" t="s">
        <v>1185</v>
      </c>
      <c r="B89" s="6" t="n">
        <v>1345598</v>
      </c>
    </row>
    <row r="90" spans="1:3">
      <c r="A90" s="4" t="s">
        <v>1186</v>
      </c>
      <c r="B90" s="5" t="n">
        <v>993644</v>
      </c>
    </row>
    <row r="91" spans="1:3">
      <c r="A91" s="4" t="s">
        <v>1187</v>
      </c>
      <c r="B91" s="6" t="n">
        <v>2339242</v>
      </c>
    </row>
    <row r="92" spans="1:3">
      <c r="A92" s="4" t="s">
        <v>1212</v>
      </c>
    </row>
    <row r="93" spans="1:3">
      <c r="A93" s="3" t="s">
        <v>1184</v>
      </c>
    </row>
    <row r="94" spans="1:3">
      <c r="A94" s="4" t="s">
        <v>1189</v>
      </c>
      <c r="C94" s="4" t="s">
        <v>1213</v>
      </c>
    </row>
    <row r="95" spans="1:3">
      <c r="A95" s="4" t="s">
        <v>1180</v>
      </c>
      <c r="C95" s="11" t="n">
        <v>0.00197268</v>
      </c>
    </row>
    <row r="96" spans="1:3">
      <c r="A96" s="4" t="s">
        <v>1185</v>
      </c>
      <c r="C96" s="6" t="n">
        <v>590074</v>
      </c>
    </row>
    <row r="97" spans="1:3">
      <c r="A97" s="4" t="s">
        <v>1186</v>
      </c>
      <c r="C97" s="5" t="n">
        <v>421766</v>
      </c>
    </row>
    <row r="98" spans="1:3">
      <c r="A98" s="4" t="s">
        <v>1187</v>
      </c>
      <c r="C98" s="6" t="n">
        <v>1011840</v>
      </c>
    </row>
    <row r="99" spans="1:3">
      <c r="A99" s="4" t="s">
        <v>1214</v>
      </c>
    </row>
    <row r="100" spans="1:3">
      <c r="A100" s="3" t="s">
        <v>1184</v>
      </c>
    </row>
    <row r="101" spans="1:3">
      <c r="A101" s="4" t="s">
        <v>1189</v>
      </c>
      <c r="C101" s="4" t="s">
        <v>1215</v>
      </c>
    </row>
    <row r="102" spans="1:3">
      <c r="A102" s="4" t="s">
        <v>1180</v>
      </c>
      <c r="C102" s="11" t="n">
        <v>0.00197268</v>
      </c>
    </row>
    <row r="103" spans="1:3">
      <c r="A103" s="4" t="s">
        <v>1185</v>
      </c>
      <c r="C103" s="6" t="n">
        <v>592036</v>
      </c>
    </row>
    <row r="104" spans="1:3">
      <c r="A104" s="4" t="s">
        <v>1186</v>
      </c>
      <c r="C104" s="5" t="n">
        <v>427352</v>
      </c>
    </row>
    <row r="105" spans="1:3">
      <c r="A105" s="4" t="s">
        <v>1187</v>
      </c>
      <c r="C105" s="6" t="n">
        <v>1019388</v>
      </c>
    </row>
    <row r="106" spans="1:3">
      <c r="A106" s="4" t="s">
        <v>1216</v>
      </c>
    </row>
    <row r="107" spans="1:3">
      <c r="A107" s="3" t="s">
        <v>1184</v>
      </c>
    </row>
    <row r="108" spans="1:3">
      <c r="A108" s="4" t="s">
        <v>1189</v>
      </c>
      <c r="C108" s="4" t="s">
        <v>1217</v>
      </c>
    </row>
    <row r="109" spans="1:3">
      <c r="A109" s="4" t="s">
        <v>1180</v>
      </c>
      <c r="C109" s="11" t="n">
        <v>0.00197268</v>
      </c>
    </row>
    <row r="110" spans="1:3">
      <c r="A110" s="4" t="s">
        <v>1185</v>
      </c>
      <c r="C110" s="6" t="n">
        <v>675639</v>
      </c>
    </row>
    <row r="111" spans="1:3">
      <c r="A111" s="4" t="s">
        <v>1186</v>
      </c>
      <c r="C111" s="5" t="n">
        <v>482207</v>
      </c>
    </row>
    <row r="112" spans="1:3">
      <c r="A112" s="4" t="s">
        <v>1187</v>
      </c>
      <c r="C112" s="6" t="n">
        <v>1157846</v>
      </c>
    </row>
    <row r="113" spans="1:3">
      <c r="A113" s="4" t="s">
        <v>1218</v>
      </c>
    </row>
    <row r="114" spans="1:3">
      <c r="A114" s="3" t="s">
        <v>1184</v>
      </c>
    </row>
    <row r="115" spans="1:3">
      <c r="A115" s="4" t="s">
        <v>1189</v>
      </c>
      <c r="C115" s="4" t="s">
        <v>1219</v>
      </c>
    </row>
    <row r="116" spans="1:3">
      <c r="A116" s="4" t="s">
        <v>1180</v>
      </c>
      <c r="C116" s="11" t="n">
        <v>0.00197268</v>
      </c>
    </row>
    <row r="117" spans="1:3">
      <c r="A117" s="4" t="s">
        <v>1185</v>
      </c>
      <c r="C117" s="6" t="n">
        <v>654356</v>
      </c>
    </row>
    <row r="118" spans="1:3">
      <c r="A118" s="4" t="s">
        <v>1186</v>
      </c>
      <c r="C118" s="5" t="n">
        <v>506242</v>
      </c>
    </row>
    <row r="119" spans="1:3">
      <c r="A119" s="4" t="s">
        <v>1187</v>
      </c>
      <c r="C119" s="6" t="n">
        <v>1160598</v>
      </c>
    </row>
    <row r="120" spans="1:3">
      <c r="A120" s="4" t="s">
        <v>1220</v>
      </c>
    </row>
    <row r="121" spans="1:3">
      <c r="A121" s="3" t="s">
        <v>1184</v>
      </c>
    </row>
    <row r="122" spans="1:3">
      <c r="A122" s="4" t="s">
        <v>1189</v>
      </c>
      <c r="C122" s="4" t="s">
        <v>1221</v>
      </c>
    </row>
    <row r="123" spans="1:3">
      <c r="A123" s="4" t="s">
        <v>1180</v>
      </c>
      <c r="C123" s="11" t="n">
        <v>0.00197268</v>
      </c>
    </row>
    <row r="124" spans="1:3">
      <c r="A124" s="4" t="s">
        <v>1185</v>
      </c>
      <c r="C124" s="6" t="n">
        <v>715936</v>
      </c>
    </row>
    <row r="125" spans="1:3">
      <c r="A125" s="4" t="s">
        <v>1186</v>
      </c>
      <c r="C125" s="5" t="n">
        <v>554319</v>
      </c>
    </row>
    <row r="126" spans="1:3">
      <c r="A126" s="4" t="s">
        <v>1187</v>
      </c>
      <c r="C126" s="6" t="n">
        <v>1270255</v>
      </c>
    </row>
    <row r="127" spans="1:3">
      <c r="A127" s="4" t="s">
        <v>1222</v>
      </c>
    </row>
    <row r="128" spans="1:3">
      <c r="A128" s="3" t="s">
        <v>1184</v>
      </c>
    </row>
    <row r="129" spans="1:3">
      <c r="A129" s="4" t="s">
        <v>1189</v>
      </c>
      <c r="C129" s="4" t="s">
        <v>1223</v>
      </c>
    </row>
    <row r="130" spans="1:3">
      <c r="A130" s="4" t="s">
        <v>1180</v>
      </c>
      <c r="C130" s="11" t="n">
        <v>0.00197268</v>
      </c>
    </row>
    <row r="131" spans="1:3">
      <c r="A131" s="4" t="s">
        <v>1185</v>
      </c>
      <c r="C131" s="6" t="n">
        <v>731881</v>
      </c>
    </row>
    <row r="132" spans="1:3">
      <c r="A132" s="4" t="s">
        <v>1186</v>
      </c>
      <c r="C132" s="5" t="n">
        <v>561652</v>
      </c>
    </row>
    <row r="133" spans="1:3">
      <c r="A133" s="4" t="s">
        <v>1187</v>
      </c>
      <c r="C133" s="6" t="n">
        <v>1293533</v>
      </c>
    </row>
    <row r="134" spans="1:3">
      <c r="A134" s="4" t="s">
        <v>1224</v>
      </c>
    </row>
    <row r="135" spans="1:3">
      <c r="A135" s="3" t="s">
        <v>1184</v>
      </c>
    </row>
    <row r="136" spans="1:3">
      <c r="A136" s="4" t="s">
        <v>1189</v>
      </c>
      <c r="C136" s="4" t="s">
        <v>1225</v>
      </c>
    </row>
    <row r="137" spans="1:3">
      <c r="A137" s="4" t="s">
        <v>1180</v>
      </c>
      <c r="C137" s="11" t="n">
        <v>0.00197268</v>
      </c>
    </row>
    <row r="138" spans="1:3">
      <c r="A138" s="4" t="s">
        <v>1185</v>
      </c>
      <c r="C138" s="6" t="n">
        <v>803571</v>
      </c>
    </row>
    <row r="139" spans="1:3">
      <c r="A139" s="4" t="s">
        <v>1186</v>
      </c>
      <c r="C139" s="5" t="n">
        <v>630142</v>
      </c>
    </row>
    <row r="140" spans="1:3">
      <c r="A140" s="4" t="s">
        <v>1187</v>
      </c>
      <c r="C140" s="6" t="n">
        <v>1433713</v>
      </c>
    </row>
    <row r="141" spans="1:3">
      <c r="A141" s="4" t="s">
        <v>1226</v>
      </c>
    </row>
    <row r="142" spans="1:3">
      <c r="A142" s="3" t="s">
        <v>1184</v>
      </c>
    </row>
    <row r="143" spans="1:3">
      <c r="A143" s="4" t="s">
        <v>1189</v>
      </c>
      <c r="C143" s="4" t="s">
        <v>1227</v>
      </c>
    </row>
    <row r="144" spans="1:3">
      <c r="A144" s="4" t="s">
        <v>1180</v>
      </c>
      <c r="C144" s="11" t="n">
        <v>0.00197268</v>
      </c>
    </row>
    <row r="145" spans="1:3">
      <c r="A145" s="4" t="s">
        <v>1185</v>
      </c>
      <c r="C145" s="6" t="n">
        <v>846924</v>
      </c>
    </row>
    <row r="146" spans="1:3">
      <c r="A146" s="4" t="s">
        <v>1186</v>
      </c>
      <c r="C146" s="5" t="n">
        <v>674120</v>
      </c>
    </row>
    <row r="147" spans="1:3">
      <c r="A147" s="4" t="s">
        <v>1187</v>
      </c>
      <c r="C147" s="6" t="n">
        <v>1521044</v>
      </c>
    </row>
    <row r="148" spans="1:3">
      <c r="A148" s="4" t="s">
        <v>1228</v>
      </c>
    </row>
    <row r="149" spans="1:3">
      <c r="A149" s="3" t="s">
        <v>1184</v>
      </c>
    </row>
    <row r="150" spans="1:3">
      <c r="A150" s="4" t="s">
        <v>1189</v>
      </c>
      <c r="C150" s="4" t="s">
        <v>1229</v>
      </c>
    </row>
    <row r="151" spans="1:3">
      <c r="A151" s="4" t="s">
        <v>1180</v>
      </c>
      <c r="C151" s="11" t="n">
        <v>0.00197268</v>
      </c>
    </row>
    <row r="152" spans="1:3">
      <c r="A152" s="4" t="s">
        <v>1185</v>
      </c>
      <c r="C152" s="6" t="n">
        <v>864779</v>
      </c>
    </row>
    <row r="153" spans="1:3">
      <c r="A153" s="4" t="s">
        <v>1186</v>
      </c>
      <c r="C153" s="5" t="n">
        <v>679108</v>
      </c>
    </row>
    <row r="154" spans="1:3">
      <c r="A154" s="4" t="s">
        <v>1187</v>
      </c>
      <c r="C154" s="6" t="n">
        <v>1543887</v>
      </c>
    </row>
    <row r="155" spans="1:3">
      <c r="A155" s="4" t="s">
        <v>1230</v>
      </c>
    </row>
    <row r="156" spans="1:3">
      <c r="A156" s="3" t="s">
        <v>1184</v>
      </c>
    </row>
    <row r="157" spans="1:3">
      <c r="A157" s="4" t="s">
        <v>1189</v>
      </c>
      <c r="C157" s="4" t="s">
        <v>1231</v>
      </c>
    </row>
    <row r="158" spans="1:3">
      <c r="A158" s="4" t="s">
        <v>1180</v>
      </c>
      <c r="C158" s="11" t="n">
        <v>0.00197268</v>
      </c>
    </row>
    <row r="159" spans="1:3">
      <c r="A159" s="4" t="s">
        <v>1185</v>
      </c>
      <c r="C159" s="6" t="n">
        <v>903797</v>
      </c>
    </row>
    <row r="160" spans="1:3">
      <c r="A160" s="4" t="s">
        <v>1186</v>
      </c>
      <c r="C160" s="5" t="n">
        <v>730203</v>
      </c>
    </row>
    <row r="161" spans="1:3">
      <c r="A161" s="4" t="s">
        <v>1187</v>
      </c>
      <c r="C161" s="6" t="n">
        <v>1634000</v>
      </c>
    </row>
    <row r="162" spans="1:3">
      <c r="A162" s="4" t="s">
        <v>1232</v>
      </c>
    </row>
    <row r="163" spans="1:3">
      <c r="A163" s="3" t="s">
        <v>1184</v>
      </c>
    </row>
    <row r="164" spans="1:3">
      <c r="A164" s="4" t="s">
        <v>1189</v>
      </c>
      <c r="C164" s="4" t="s">
        <v>1233</v>
      </c>
    </row>
    <row r="165" spans="1:3">
      <c r="A165" s="4" t="s">
        <v>1180</v>
      </c>
      <c r="C165" s="11" t="n">
        <v>0.00197268</v>
      </c>
    </row>
    <row r="166" spans="1:3">
      <c r="A166" s="4" t="s">
        <v>1185</v>
      </c>
      <c r="C166" s="6" t="n">
        <v>907698</v>
      </c>
    </row>
    <row r="167" spans="1:3">
      <c r="A167" s="4" t="s">
        <v>1186</v>
      </c>
      <c r="C167" s="5" t="n">
        <v>743078</v>
      </c>
    </row>
    <row r="168" spans="1:3">
      <c r="A168" s="4" t="s">
        <v>1187</v>
      </c>
      <c r="C168" s="6" t="n">
        <v>1650776</v>
      </c>
    </row>
    <row r="169" spans="1:3">
      <c r="A169" s="4" t="s">
        <v>1234</v>
      </c>
    </row>
    <row r="170" spans="1:3">
      <c r="A170" s="3" t="s">
        <v>1184</v>
      </c>
    </row>
    <row r="171" spans="1:3">
      <c r="A171" s="4" t="s">
        <v>1189</v>
      </c>
      <c r="C171" s="4" t="s">
        <v>1235</v>
      </c>
    </row>
    <row r="172" spans="1:3">
      <c r="A172" s="4" t="s">
        <v>1180</v>
      </c>
      <c r="C172" s="11" t="n">
        <v>0.00197268</v>
      </c>
    </row>
    <row r="173" spans="1:3">
      <c r="A173" s="4" t="s">
        <v>1185</v>
      </c>
      <c r="C173" s="6" t="n">
        <v>971478</v>
      </c>
    </row>
    <row r="174" spans="1:3">
      <c r="A174" s="4" t="s">
        <v>1186</v>
      </c>
      <c r="C174" s="5" t="n">
        <v>802313</v>
      </c>
    </row>
    <row r="175" spans="1:3">
      <c r="A175" s="4" t="s">
        <v>1187</v>
      </c>
      <c r="C175" s="6" t="n">
        <v>17737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6</v>
      </c>
      <c r="B1" s="2" t="s">
        <v>1</v>
      </c>
    </row>
    <row r="2" spans="1:4">
      <c r="B2" s="2" t="s">
        <v>2</v>
      </c>
      <c r="C2" s="2" t="s">
        <v>38</v>
      </c>
      <c r="D2" s="2" t="s">
        <v>65</v>
      </c>
    </row>
    <row r="3" spans="1:4">
      <c r="A3" s="3" t="s">
        <v>673</v>
      </c>
    </row>
    <row r="4" spans="1:4">
      <c r="A4" s="4" t="s">
        <v>1237</v>
      </c>
      <c r="B4" s="9" t="n">
        <v>8.470000000000001</v>
      </c>
      <c r="C4" s="9" t="n">
        <v>8.539999999999999</v>
      </c>
    </row>
    <row r="5" spans="1:4">
      <c r="A5" s="4" t="s">
        <v>92</v>
      </c>
      <c r="B5" s="10" t="n">
        <v>0.62</v>
      </c>
      <c r="C5" s="10" t="n">
        <v>0.77</v>
      </c>
    </row>
    <row r="6" spans="1:4">
      <c r="A6" s="4" t="s">
        <v>85</v>
      </c>
      <c r="C6" s="10" t="n">
        <v>0.01</v>
      </c>
    </row>
    <row r="7" spans="1:4">
      <c r="A7" s="4" t="s">
        <v>1238</v>
      </c>
      <c r="B7" s="10" t="n">
        <v>0.62</v>
      </c>
      <c r="C7" s="10" t="n">
        <v>0.78</v>
      </c>
    </row>
    <row r="8" spans="1:4">
      <c r="A8" s="4" t="s">
        <v>1239</v>
      </c>
      <c r="B8" s="10" t="n">
        <v>0.04</v>
      </c>
      <c r="C8" s="10" t="n">
        <v>-0.01</v>
      </c>
    </row>
    <row r="9" spans="1:4">
      <c r="A9" s="4" t="s">
        <v>675</v>
      </c>
      <c r="B9" s="10" t="n">
        <v>-0.73</v>
      </c>
      <c r="C9" s="10" t="n">
        <v>-0.78</v>
      </c>
    </row>
    <row r="10" spans="1:4">
      <c r="A10" s="4" t="s">
        <v>1240</v>
      </c>
      <c r="B10" s="10" t="n">
        <v>0.01</v>
      </c>
      <c r="C10" s="10" t="n">
        <v>-0.06</v>
      </c>
    </row>
    <row r="11" spans="1:4">
      <c r="A11" s="4" t="s">
        <v>1241</v>
      </c>
      <c r="B11" s="10" t="n">
        <v>-0.05</v>
      </c>
      <c r="C11" s="10" t="n">
        <v>-0.07000000000000001</v>
      </c>
    </row>
    <row r="12" spans="1:4">
      <c r="A12" s="4" t="s">
        <v>1242</v>
      </c>
      <c r="B12" s="9" t="n">
        <v>8.42</v>
      </c>
      <c r="C12" s="9" t="n">
        <v>8.470000000000001</v>
      </c>
    </row>
    <row r="13" spans="1:4">
      <c r="A13" s="4" t="s">
        <v>1243</v>
      </c>
      <c r="B13" s="4" t="s">
        <v>1244</v>
      </c>
      <c r="C13" s="4" t="s">
        <v>1245</v>
      </c>
    </row>
    <row r="14" spans="1:4">
      <c r="A14" s="4" t="s">
        <v>1246</v>
      </c>
      <c r="B14" s="6" t="n">
        <v>321356737</v>
      </c>
      <c r="C14" s="6" t="n">
        <v>250755915</v>
      </c>
      <c r="D14" s="6" t="n">
        <v>138620607</v>
      </c>
    </row>
    <row r="15" spans="1:4">
      <c r="A15" s="4" t="s">
        <v>1247</v>
      </c>
      <c r="B15" s="5" t="n">
        <v>38183103</v>
      </c>
      <c r="C15" s="5" t="n">
        <v>29607381</v>
      </c>
      <c r="D15" s="5" t="n">
        <v>16226368</v>
      </c>
    </row>
    <row r="16" spans="1:4">
      <c r="A16" s="3" t="s">
        <v>1248</v>
      </c>
    </row>
    <row r="17" spans="1:4">
      <c r="A17" s="4" t="s">
        <v>1249</v>
      </c>
      <c r="B17" s="4" t="s">
        <v>1250</v>
      </c>
      <c r="C17" s="4" t="s">
        <v>1251</v>
      </c>
    </row>
    <row r="18" spans="1:4">
      <c r="A18" s="4" t="s">
        <v>1252</v>
      </c>
      <c r="B18" s="4" t="s">
        <v>1253</v>
      </c>
      <c r="C18" s="4" t="s">
        <v>12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2</v>
      </c>
      <c r="C2" s="2" t="s">
        <v>38</v>
      </c>
      <c r="D2" s="2" t="s">
        <v>63</v>
      </c>
      <c r="E2" s="2" t="s">
        <v>64</v>
      </c>
    </row>
    <row r="3" spans="1:5">
      <c r="A3" s="3" t="s">
        <v>1256</v>
      </c>
    </row>
    <row r="4" spans="1:5">
      <c r="A4" s="4" t="s">
        <v>1257</v>
      </c>
      <c r="B4" s="5" t="n">
        <v>35541295</v>
      </c>
      <c r="C4" s="5" t="n">
        <v>21194302</v>
      </c>
    </row>
    <row r="5" spans="1:5">
      <c r="A5" s="4" t="s">
        <v>1153</v>
      </c>
      <c r="B5" s="7" t="n">
        <v>8.465999999999999</v>
      </c>
      <c r="C5" s="7" t="n">
        <v>8.468999999999999</v>
      </c>
    </row>
    <row r="6" spans="1:5">
      <c r="A6" s="4" t="s">
        <v>1243</v>
      </c>
      <c r="B6" s="4" t="s">
        <v>1244</v>
      </c>
      <c r="C6" s="4" t="s">
        <v>1245</v>
      </c>
    </row>
    <row r="7" spans="1:5">
      <c r="A7" s="4" t="s">
        <v>1249</v>
      </c>
      <c r="B7" s="4" t="s">
        <v>1250</v>
      </c>
      <c r="C7" s="4" t="s">
        <v>1251</v>
      </c>
    </row>
    <row r="8" spans="1:5">
      <c r="A8" s="4" t="s">
        <v>1252</v>
      </c>
      <c r="B8" s="4" t="s">
        <v>1253</v>
      </c>
      <c r="C8" s="4" t="s">
        <v>1254</v>
      </c>
    </row>
    <row r="9" spans="1:5">
      <c r="A9" s="4" t="s">
        <v>1258</v>
      </c>
    </row>
    <row r="10" spans="1:5">
      <c r="A10" s="3" t="s">
        <v>1256</v>
      </c>
    </row>
    <row r="11" spans="1:5">
      <c r="A11" s="4" t="s">
        <v>1259</v>
      </c>
      <c r="B11" s="6" t="n">
        <v>1895000</v>
      </c>
    </row>
    <row r="12" spans="1:5">
      <c r="A12" s="4" t="s">
        <v>30</v>
      </c>
    </row>
    <row r="13" spans="1:5">
      <c r="A13" s="3" t="s">
        <v>1256</v>
      </c>
    </row>
    <row r="14" spans="1:5">
      <c r="A14" s="4" t="s">
        <v>1153</v>
      </c>
      <c r="B14" s="7" t="n">
        <v>8.465999999999999</v>
      </c>
      <c r="C14" s="7" t="n">
        <v>8.534000000000001</v>
      </c>
      <c r="D14" s="7" t="n">
        <v>8.507</v>
      </c>
      <c r="E14" s="7" t="n">
        <v>8.529</v>
      </c>
    </row>
    <row r="15" spans="1:5">
      <c r="A15" s="4" t="s">
        <v>32</v>
      </c>
    </row>
    <row r="16" spans="1:5">
      <c r="A16" s="3" t="s">
        <v>1256</v>
      </c>
    </row>
    <row r="17" spans="1:5">
      <c r="A17" s="4" t="s">
        <v>1153</v>
      </c>
      <c r="B17" s="8" t="n">
        <v>8.465999999999999</v>
      </c>
      <c r="C17" s="8" t="n">
        <v>8.534000000000001</v>
      </c>
      <c r="D17" s="8" t="n">
        <v>8.507</v>
      </c>
      <c r="E17" s="8" t="n">
        <v>8.266999999999999</v>
      </c>
    </row>
    <row r="18" spans="1:5">
      <c r="A18" s="4" t="s">
        <v>33</v>
      </c>
    </row>
    <row r="19" spans="1:5">
      <c r="A19" s="3" t="s">
        <v>1256</v>
      </c>
    </row>
    <row r="20" spans="1:5">
      <c r="A20" s="4" t="s">
        <v>1153</v>
      </c>
      <c r="B20" s="8" t="n">
        <v>8.465999999999999</v>
      </c>
      <c r="C20" s="8" t="n">
        <v>8.534000000000001</v>
      </c>
      <c r="D20" s="8" t="n">
        <v>8.507</v>
      </c>
      <c r="E20" s="7" t="n">
        <v>8.529</v>
      </c>
    </row>
    <row r="21" spans="1:5">
      <c r="A21" s="4" t="s">
        <v>35</v>
      </c>
    </row>
    <row r="22" spans="1:5">
      <c r="A22" s="3" t="s">
        <v>1256</v>
      </c>
    </row>
    <row r="23" spans="1:5">
      <c r="A23" s="4" t="s">
        <v>1153</v>
      </c>
      <c r="B23" s="7" t="n">
        <v>8.465999999999999</v>
      </c>
      <c r="C23" s="7" t="n">
        <v>8.534000000000001</v>
      </c>
      <c r="D23" s="7" t="n">
        <v>8.507</v>
      </c>
    </row>
    <row r="24" spans="1:5">
      <c r="A24" s="4" t="s">
        <v>1260</v>
      </c>
    </row>
    <row r="25" spans="1:5">
      <c r="A25" s="3" t="s">
        <v>1256</v>
      </c>
    </row>
    <row r="26" spans="1:5">
      <c r="A26" s="4" t="s">
        <v>1243</v>
      </c>
      <c r="B26" s="4" t="s">
        <v>1261</v>
      </c>
      <c r="C26" s="4" t="s">
        <v>1262</v>
      </c>
    </row>
    <row r="27" spans="1:5">
      <c r="A27" s="4" t="s">
        <v>1249</v>
      </c>
      <c r="B27" s="4" t="s">
        <v>1263</v>
      </c>
      <c r="C27" s="4" t="s">
        <v>1264</v>
      </c>
    </row>
    <row r="28" spans="1:5">
      <c r="A28" s="4" t="s">
        <v>1252</v>
      </c>
      <c r="B28" s="4" t="s">
        <v>1265</v>
      </c>
      <c r="C28" s="4" t="s">
        <v>1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v>
      </c>
      <c r="B1" s="2" t="s">
        <v>1</v>
      </c>
    </row>
    <row r="2" spans="1:3">
      <c r="B2" s="2" t="s">
        <v>2</v>
      </c>
      <c r="C2" s="2" t="s">
        <v>38</v>
      </c>
    </row>
    <row r="3" spans="1:3">
      <c r="A3" s="3" t="s">
        <v>91</v>
      </c>
    </row>
    <row r="4" spans="1:3">
      <c r="A4" s="4" t="s">
        <v>92</v>
      </c>
      <c r="B4" s="6" t="n">
        <v>22167323</v>
      </c>
      <c r="C4" s="6" t="n">
        <v>16246890</v>
      </c>
    </row>
    <row r="5" spans="1:3">
      <c r="A5" s="4" t="s">
        <v>85</v>
      </c>
      <c r="C5" s="5" t="n">
        <v>259347</v>
      </c>
    </row>
    <row r="6" spans="1:3">
      <c r="A6" s="4" t="s">
        <v>86</v>
      </c>
      <c r="B6" s="5" t="n">
        <v>22167323</v>
      </c>
      <c r="C6" s="5" t="n">
        <v>16506237</v>
      </c>
    </row>
    <row r="7" spans="1:3">
      <c r="A7" s="3" t="s">
        <v>93</v>
      </c>
    </row>
    <row r="8" spans="1:3">
      <c r="A8" s="4" t="s">
        <v>94</v>
      </c>
      <c r="B8" s="5" t="n">
        <v>-25552855</v>
      </c>
      <c r="C8" s="5" t="n">
        <v>-16470671</v>
      </c>
    </row>
    <row r="9" spans="1:3">
      <c r="A9" s="3" t="s">
        <v>95</v>
      </c>
    </row>
    <row r="10" spans="1:3">
      <c r="A10" s="4" t="s">
        <v>96</v>
      </c>
      <c r="B10" s="5" t="n">
        <v>-8699994</v>
      </c>
      <c r="C10" s="5" t="n">
        <v>-10362875</v>
      </c>
    </row>
    <row r="11" spans="1:3">
      <c r="A11" s="4" t="s">
        <v>60</v>
      </c>
      <c r="B11" s="5" t="n">
        <v>-2612810</v>
      </c>
      <c r="C11" s="5" t="n">
        <v>-6721325</v>
      </c>
    </row>
    <row r="12" spans="1:3">
      <c r="A12" s="4" t="s">
        <v>97</v>
      </c>
      <c r="B12" s="5" t="n">
        <v>73986354</v>
      </c>
      <c r="C12" s="5" t="n">
        <v>112099742</v>
      </c>
    </row>
    <row r="13" spans="1:3">
      <c r="A13" s="4" t="s">
        <v>98</v>
      </c>
      <c r="B13" s="5" t="n">
        <v>70600822</v>
      </c>
      <c r="C13" s="5" t="n">
        <v>112135308</v>
      </c>
    </row>
    <row r="14" spans="1:3">
      <c r="A14" s="4" t="s">
        <v>99</v>
      </c>
      <c r="B14" s="5" t="n">
        <v>250755915</v>
      </c>
      <c r="C14" s="5" t="n">
        <v>138620607</v>
      </c>
    </row>
    <row r="15" spans="1:3">
      <c r="A15" s="4" t="s">
        <v>100</v>
      </c>
      <c r="B15" s="5" t="n">
        <v>321356737</v>
      </c>
      <c r="C15" s="5" t="n">
        <v>250755915</v>
      </c>
    </row>
    <row r="16" spans="1:3">
      <c r="A16" s="4" t="s">
        <v>30</v>
      </c>
    </row>
    <row r="17" spans="1:3">
      <c r="A17" s="3" t="s">
        <v>93</v>
      </c>
    </row>
    <row r="18" spans="1:3">
      <c r="A18" s="4" t="s">
        <v>94</v>
      </c>
      <c r="B18" s="5" t="n">
        <v>-12746601</v>
      </c>
      <c r="C18" s="5" t="n">
        <v>-8848988</v>
      </c>
    </row>
    <row r="19" spans="1:3">
      <c r="A19" s="3" t="s">
        <v>95</v>
      </c>
    </row>
    <row r="20" spans="1:3">
      <c r="A20" s="4" t="s">
        <v>101</v>
      </c>
      <c r="B20" s="5" t="n">
        <v>29324867</v>
      </c>
      <c r="C20" s="5" t="n">
        <v>56387454</v>
      </c>
    </row>
    <row r="21" spans="1:3">
      <c r="A21" s="4" t="s">
        <v>99</v>
      </c>
      <c r="B21" s="5" t="n">
        <v>131351882</v>
      </c>
    </row>
    <row r="22" spans="1:3">
      <c r="A22" s="4" t="s">
        <v>100</v>
      </c>
      <c r="B22" s="5" t="n">
        <v>158558939</v>
      </c>
      <c r="C22" s="5" t="n">
        <v>131351882</v>
      </c>
    </row>
    <row r="23" spans="1:3">
      <c r="A23" s="4" t="s">
        <v>32</v>
      </c>
    </row>
    <row r="24" spans="1:3">
      <c r="A24" s="3" t="s">
        <v>93</v>
      </c>
    </row>
    <row r="25" spans="1:3">
      <c r="A25" s="4" t="s">
        <v>94</v>
      </c>
      <c r="B25" s="5" t="n">
        <v>-5749126</v>
      </c>
      <c r="C25" s="5" t="n">
        <v>-2985015</v>
      </c>
    </row>
    <row r="26" spans="1:3">
      <c r="A26" s="3" t="s">
        <v>95</v>
      </c>
    </row>
    <row r="27" spans="1:3">
      <c r="A27" s="4" t="s">
        <v>101</v>
      </c>
      <c r="B27" s="5" t="n">
        <v>15070643</v>
      </c>
      <c r="C27" s="5" t="n">
        <v>51799543</v>
      </c>
    </row>
    <row r="28" spans="1:3">
      <c r="A28" s="4" t="s">
        <v>102</v>
      </c>
      <c r="B28" s="5" t="n">
        <v>12000</v>
      </c>
      <c r="C28" s="5" t="n">
        <v>-1907000</v>
      </c>
    </row>
    <row r="29" spans="1:3">
      <c r="A29" s="4" t="s">
        <v>99</v>
      </c>
      <c r="B29" s="5" t="n">
        <v>56156722</v>
      </c>
    </row>
    <row r="30" spans="1:3">
      <c r="A30" s="4" t="s">
        <v>100</v>
      </c>
      <c r="B30" s="5" t="n">
        <v>72495821</v>
      </c>
      <c r="C30" s="5" t="n">
        <v>56156722</v>
      </c>
    </row>
    <row r="31" spans="1:3">
      <c r="A31" s="4" t="s">
        <v>33</v>
      </c>
    </row>
    <row r="32" spans="1:3">
      <c r="A32" s="3" t="s">
        <v>93</v>
      </c>
    </row>
    <row r="33" spans="1:3">
      <c r="A33" s="4" t="s">
        <v>94</v>
      </c>
      <c r="B33" s="5" t="n">
        <v>-6866979</v>
      </c>
      <c r="C33" s="5" t="n">
        <v>-4636668</v>
      </c>
    </row>
    <row r="34" spans="1:3">
      <c r="A34" s="3" t="s">
        <v>95</v>
      </c>
    </row>
    <row r="35" spans="1:3">
      <c r="A35" s="4" t="s">
        <v>101</v>
      </c>
      <c r="B35" s="5" t="n">
        <v>31578249</v>
      </c>
      <c r="C35" s="5" t="n">
        <v>22903945</v>
      </c>
    </row>
    <row r="36" spans="1:3">
      <c r="A36" s="4" t="s">
        <v>99</v>
      </c>
      <c r="B36" s="5" t="n">
        <v>63247311</v>
      </c>
    </row>
    <row r="37" spans="1:3">
      <c r="A37" s="4" t="s">
        <v>100</v>
      </c>
      <c r="B37" s="5" t="n">
        <v>88086934</v>
      </c>
      <c r="C37" s="6" t="n">
        <v>63247311</v>
      </c>
    </row>
    <row r="38" spans="1:3">
      <c r="A38" s="4" t="s">
        <v>35</v>
      </c>
    </row>
    <row r="39" spans="1:3">
      <c r="A39" s="3" t="s">
        <v>93</v>
      </c>
    </row>
    <row r="40" spans="1:3">
      <c r="A40" s="4" t="s">
        <v>94</v>
      </c>
      <c r="B40" s="5" t="n">
        <v>-190149</v>
      </c>
    </row>
    <row r="41" spans="1:3">
      <c r="A41" s="3" t="s">
        <v>95</v>
      </c>
    </row>
    <row r="42" spans="1:3">
      <c r="A42" s="4" t="s">
        <v>101</v>
      </c>
      <c r="B42" s="5" t="n">
        <v>9313399</v>
      </c>
    </row>
    <row r="43" spans="1:3">
      <c r="A43" s="4" t="s">
        <v>100</v>
      </c>
      <c r="B43" s="6" t="n">
        <v>2215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1000</v>
      </c>
      <c r="J1" s="2" t="s">
        <v>1</v>
      </c>
    </row>
    <row r="2" spans="1:12">
      <c r="B2" s="2" t="s">
        <v>2</v>
      </c>
      <c r="C2" s="2" t="s">
        <v>63</v>
      </c>
      <c r="D2" s="2" t="s">
        <v>4</v>
      </c>
      <c r="E2" s="2" t="s">
        <v>64</v>
      </c>
      <c r="F2" s="2" t="s">
        <v>38</v>
      </c>
      <c r="G2" s="2" t="s">
        <v>1268</v>
      </c>
      <c r="H2" s="2" t="s">
        <v>1269</v>
      </c>
      <c r="I2" s="2" t="s">
        <v>1001</v>
      </c>
      <c r="J2" s="2" t="s">
        <v>2</v>
      </c>
      <c r="K2" s="2" t="s">
        <v>38</v>
      </c>
      <c r="L2" s="2" t="s">
        <v>65</v>
      </c>
    </row>
    <row r="3" spans="1:12">
      <c r="A3" s="3" t="s">
        <v>680</v>
      </c>
    </row>
    <row r="4" spans="1:12">
      <c r="A4" s="4" t="s">
        <v>73</v>
      </c>
      <c r="B4" s="6" t="n">
        <v>9482855</v>
      </c>
      <c r="C4" s="6" t="n">
        <v>9741973</v>
      </c>
      <c r="D4" s="6" t="n">
        <v>6951161</v>
      </c>
      <c r="E4" s="6" t="n">
        <v>6678085</v>
      </c>
      <c r="F4" s="6" t="n">
        <v>5902594</v>
      </c>
      <c r="G4" s="6" t="n">
        <v>6415185</v>
      </c>
      <c r="H4" s="6" t="n">
        <v>4780729</v>
      </c>
      <c r="I4" s="6" t="n">
        <v>3341854</v>
      </c>
      <c r="J4" s="6" t="n">
        <v>32854074</v>
      </c>
      <c r="K4" s="6" t="n">
        <v>20440362</v>
      </c>
    </row>
    <row r="5" spans="1:12">
      <c r="A5" s="4" t="s">
        <v>92</v>
      </c>
      <c r="B5" s="5" t="n">
        <v>5295695</v>
      </c>
      <c r="C5" s="5" t="n">
        <v>6661271</v>
      </c>
      <c r="D5" s="5" t="n">
        <v>5408617</v>
      </c>
      <c r="E5" s="5" t="n">
        <v>4801740</v>
      </c>
      <c r="F5" s="5" t="n">
        <v>4759351</v>
      </c>
      <c r="G5" s="5" t="n">
        <v>4507165</v>
      </c>
      <c r="H5" s="5" t="n">
        <v>3728632</v>
      </c>
      <c r="I5" s="5" t="n">
        <v>3251742</v>
      </c>
      <c r="J5" s="5" t="n">
        <v>22167323</v>
      </c>
      <c r="K5" s="5" t="n">
        <v>16246890</v>
      </c>
    </row>
    <row r="6" spans="1:12">
      <c r="A6" s="4" t="s">
        <v>85</v>
      </c>
      <c r="F6" s="5" t="n">
        <v>318424</v>
      </c>
      <c r="I6" s="5" t="n">
        <v>-59077</v>
      </c>
      <c r="K6" s="5" t="n">
        <v>259347</v>
      </c>
    </row>
    <row r="7" spans="1:12">
      <c r="A7" s="4" t="s">
        <v>1238</v>
      </c>
      <c r="B7" s="6" t="n">
        <v>5295695</v>
      </c>
      <c r="C7" s="6" t="n">
        <v>6661271</v>
      </c>
      <c r="D7" s="6" t="n">
        <v>5408617</v>
      </c>
      <c r="E7" s="6" t="n">
        <v>4801740</v>
      </c>
      <c r="F7" s="6" t="n">
        <v>5077775</v>
      </c>
      <c r="G7" s="6" t="n">
        <v>4507165</v>
      </c>
      <c r="H7" s="6" t="n">
        <v>3728632</v>
      </c>
      <c r="I7" s="6" t="n">
        <v>3192665</v>
      </c>
      <c r="J7" s="6" t="n">
        <v>22167323</v>
      </c>
      <c r="K7" s="6" t="n">
        <v>16506237</v>
      </c>
    </row>
    <row r="8" spans="1:12">
      <c r="A8" s="4" t="s">
        <v>1270</v>
      </c>
      <c r="B8" s="9" t="n">
        <v>0.14</v>
      </c>
      <c r="C8" s="9" t="n">
        <v>0.18</v>
      </c>
      <c r="D8" s="9" t="n">
        <v>0.15</v>
      </c>
      <c r="E8" s="9" t="n">
        <v>0.15</v>
      </c>
      <c r="F8" s="9" t="n">
        <v>0.22</v>
      </c>
      <c r="G8" s="9" t="n">
        <v>0.2</v>
      </c>
      <c r="H8" s="9" t="n">
        <v>0.18</v>
      </c>
      <c r="I8" s="9" t="n">
        <v>0.18</v>
      </c>
      <c r="J8" s="9" t="n">
        <v>0.62</v>
      </c>
      <c r="K8" s="9" t="n">
        <v>0.78</v>
      </c>
    </row>
    <row r="9" spans="1:12">
      <c r="A9" s="4" t="s">
        <v>1271</v>
      </c>
      <c r="B9" s="9" t="n">
        <v>8.42</v>
      </c>
      <c r="C9" s="9" t="n">
        <v>8.449999999999999</v>
      </c>
      <c r="D9" s="9" t="n">
        <v>8.44</v>
      </c>
      <c r="E9" s="9" t="n">
        <v>8.470000000000001</v>
      </c>
      <c r="F9" s="9" t="n">
        <v>8.470000000000001</v>
      </c>
      <c r="G9" s="9" t="n">
        <v>8.460000000000001</v>
      </c>
      <c r="H9" s="9" t="n">
        <v>8.470000000000001</v>
      </c>
      <c r="I9" s="9" t="n">
        <v>8.529999999999999</v>
      </c>
      <c r="J9" s="9" t="n">
        <v>8.42</v>
      </c>
      <c r="K9" s="9" t="n">
        <v>8.470000000000001</v>
      </c>
      <c r="L9" s="9" t="n">
        <v>8.539999999999999</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5"/>
    <col customWidth="1" max="13" min="13" width="15"/>
    <col customWidth="1" max="14" min="14" width="14"/>
    <col customWidth="1" max="15" min="15" width="14"/>
    <col customWidth="1" max="16" min="16" width="14"/>
    <col customWidth="1" max="17" min="17" width="14"/>
    <col customWidth="1" max="18" min="18" width="14"/>
  </cols>
  <sheetData>
    <row r="1" spans="1:18">
      <c r="A1" s="1" t="s">
        <v>1272</v>
      </c>
      <c r="B1" s="2" t="s">
        <v>1273</v>
      </c>
      <c r="C1" s="2" t="s">
        <v>1274</v>
      </c>
      <c r="D1" s="2" t="s">
        <v>1275</v>
      </c>
      <c r="E1" s="2" t="s">
        <v>1276</v>
      </c>
      <c r="F1" s="2" t="s">
        <v>1046</v>
      </c>
      <c r="G1" s="2" t="s">
        <v>1277</v>
      </c>
      <c r="H1" s="2" t="s">
        <v>1278</v>
      </c>
      <c r="I1" s="2" t="s">
        <v>1279</v>
      </c>
      <c r="J1" s="2" t="s">
        <v>1146</v>
      </c>
      <c r="K1" s="2" t="s">
        <v>3</v>
      </c>
      <c r="L1" s="2" t="s">
        <v>2</v>
      </c>
      <c r="M1" s="2" t="s">
        <v>38</v>
      </c>
      <c r="N1" s="2" t="s">
        <v>1145</v>
      </c>
      <c r="O1" s="2" t="s">
        <v>1280</v>
      </c>
      <c r="P1" s="2" t="s">
        <v>1281</v>
      </c>
      <c r="Q1" s="2" t="s">
        <v>63</v>
      </c>
      <c r="R1" s="2" t="s">
        <v>64</v>
      </c>
    </row>
    <row r="2" spans="1:18">
      <c r="A2" s="3" t="s">
        <v>1282</v>
      </c>
    </row>
    <row r="3" spans="1:18">
      <c r="A3" s="4" t="s">
        <v>1283</v>
      </c>
      <c r="L3" s="11" t="n">
        <v>0.00197808</v>
      </c>
      <c r="M3" s="11" t="n">
        <v>0.00197268</v>
      </c>
    </row>
    <row r="4" spans="1:18">
      <c r="A4" s="4" t="s">
        <v>1181</v>
      </c>
      <c r="L4" s="6" t="n">
        <v>14285443</v>
      </c>
      <c r="M4" s="6" t="n">
        <v>9258169</v>
      </c>
    </row>
    <row r="5" spans="1:18">
      <c r="A5" s="4" t="s">
        <v>1153</v>
      </c>
      <c r="L5" s="7" t="n">
        <v>8.465999999999999</v>
      </c>
      <c r="M5" s="7" t="n">
        <v>8.468999999999999</v>
      </c>
    </row>
    <row r="6" spans="1:18">
      <c r="A6" s="4" t="s">
        <v>30</v>
      </c>
    </row>
    <row r="7" spans="1:18">
      <c r="A7" s="3" t="s">
        <v>1282</v>
      </c>
    </row>
    <row r="8" spans="1:18">
      <c r="A8" s="4" t="s">
        <v>61</v>
      </c>
      <c r="L8" s="6" t="n">
        <v>166754603</v>
      </c>
      <c r="M8" s="6" t="n">
        <v>138912711</v>
      </c>
    </row>
    <row r="9" spans="1:18">
      <c r="A9" s="4" t="s">
        <v>1153</v>
      </c>
      <c r="L9" s="7" t="n">
        <v>8.465999999999999</v>
      </c>
      <c r="M9" s="7" t="n">
        <v>8.534000000000001</v>
      </c>
      <c r="Q9" s="7" t="n">
        <v>8.507</v>
      </c>
      <c r="R9" s="7" t="n">
        <v>8.529</v>
      </c>
    </row>
    <row r="10" spans="1:18">
      <c r="A10" s="4" t="s">
        <v>32</v>
      </c>
    </row>
    <row r="11" spans="1:18">
      <c r="A11" s="3" t="s">
        <v>1282</v>
      </c>
    </row>
    <row r="12" spans="1:18">
      <c r="A12" s="4" t="s">
        <v>61</v>
      </c>
      <c r="L12" s="6" t="n">
        <v>76275220</v>
      </c>
      <c r="M12" s="6" t="n">
        <v>59498965</v>
      </c>
    </row>
    <row r="13" spans="1:18">
      <c r="A13" s="4" t="s">
        <v>1153</v>
      </c>
      <c r="L13" s="7" t="n">
        <v>8.465999999999999</v>
      </c>
      <c r="M13" s="7" t="n">
        <v>8.534000000000001</v>
      </c>
      <c r="Q13" s="8" t="n">
        <v>8.507</v>
      </c>
      <c r="R13" s="8" t="n">
        <v>8.266999999999999</v>
      </c>
    </row>
    <row r="14" spans="1:18">
      <c r="A14" s="4" t="s">
        <v>33</v>
      </c>
    </row>
    <row r="15" spans="1:18">
      <c r="A15" s="3" t="s">
        <v>1282</v>
      </c>
    </row>
    <row r="16" spans="1:18">
      <c r="A16" s="4" t="s">
        <v>61</v>
      </c>
      <c r="L16" s="6" t="n">
        <v>92778756</v>
      </c>
      <c r="M16" s="6" t="n">
        <v>66887930</v>
      </c>
    </row>
    <row r="17" spans="1:18">
      <c r="A17" s="4" t="s">
        <v>1153</v>
      </c>
      <c r="L17" s="7" t="n">
        <v>8.465999999999999</v>
      </c>
      <c r="M17" s="7" t="n">
        <v>8.534000000000001</v>
      </c>
      <c r="Q17" s="8" t="n">
        <v>8.507</v>
      </c>
      <c r="R17" s="7" t="n">
        <v>8.529</v>
      </c>
    </row>
    <row r="18" spans="1:18">
      <c r="A18" s="4" t="s">
        <v>35</v>
      </c>
    </row>
    <row r="19" spans="1:18">
      <c r="A19" s="3" t="s">
        <v>1282</v>
      </c>
    </row>
    <row r="20" spans="1:18">
      <c r="A20" s="4" t="s">
        <v>61</v>
      </c>
      <c r="L20" s="6" t="n">
        <v>2704659</v>
      </c>
    </row>
    <row r="21" spans="1:18">
      <c r="A21" s="4" t="s">
        <v>1153</v>
      </c>
      <c r="L21" s="7" t="n">
        <v>8.465999999999999</v>
      </c>
      <c r="M21" s="7" t="n">
        <v>8.534000000000001</v>
      </c>
      <c r="Q21" s="7" t="n">
        <v>8.507</v>
      </c>
    </row>
    <row r="22" spans="1:18">
      <c r="A22" s="4" t="s">
        <v>1284</v>
      </c>
    </row>
    <row r="23" spans="1:18">
      <c r="A23" s="3" t="s">
        <v>1282</v>
      </c>
    </row>
    <row r="24" spans="1:18">
      <c r="A24" s="4" t="s">
        <v>1285</v>
      </c>
      <c r="C24" s="4" t="s">
        <v>1286</v>
      </c>
    </row>
    <row r="25" spans="1:18">
      <c r="A25" s="4" t="s">
        <v>1287</v>
      </c>
      <c r="C25" s="4" t="s">
        <v>1288</v>
      </c>
    </row>
    <row r="26" spans="1:18">
      <c r="A26" s="4" t="s">
        <v>1289</v>
      </c>
    </row>
    <row r="27" spans="1:18">
      <c r="A27" s="3" t="s">
        <v>1282</v>
      </c>
    </row>
    <row r="28" spans="1:18">
      <c r="A28" s="4" t="s">
        <v>1290</v>
      </c>
      <c r="D28" s="4" t="s">
        <v>1291</v>
      </c>
    </row>
    <row r="29" spans="1:18">
      <c r="A29" s="4" t="s">
        <v>1287</v>
      </c>
      <c r="D29" s="4" t="s">
        <v>1291</v>
      </c>
    </row>
    <row r="30" spans="1:18">
      <c r="A30" s="4" t="s">
        <v>1292</v>
      </c>
    </row>
    <row r="31" spans="1:18">
      <c r="A31" s="3" t="s">
        <v>1282</v>
      </c>
    </row>
    <row r="32" spans="1:18">
      <c r="A32" s="4" t="s">
        <v>1158</v>
      </c>
      <c r="N32" s="7" t="n">
        <v>8.465999999999999</v>
      </c>
    </row>
    <row r="33" spans="1:18">
      <c r="A33" s="4" t="s">
        <v>1293</v>
      </c>
    </row>
    <row r="34" spans="1:18">
      <c r="A34" s="3" t="s">
        <v>1282</v>
      </c>
    </row>
    <row r="35" spans="1:18">
      <c r="A35" s="4" t="s">
        <v>1158</v>
      </c>
      <c r="N35" s="8" t="n">
        <v>8.465999999999999</v>
      </c>
    </row>
    <row r="36" spans="1:18">
      <c r="A36" s="4" t="s">
        <v>1294</v>
      </c>
    </row>
    <row r="37" spans="1:18">
      <c r="A37" s="3" t="s">
        <v>1282</v>
      </c>
    </row>
    <row r="38" spans="1:18">
      <c r="A38" s="4" t="s">
        <v>1158</v>
      </c>
      <c r="N38" s="8" t="n">
        <v>8.465999999999999</v>
      </c>
    </row>
    <row r="39" spans="1:18">
      <c r="A39" s="4" t="s">
        <v>1295</v>
      </c>
    </row>
    <row r="40" spans="1:18">
      <c r="A40" s="3" t="s">
        <v>1282</v>
      </c>
    </row>
    <row r="41" spans="1:18">
      <c r="A41" s="4" t="s">
        <v>1158</v>
      </c>
      <c r="N41" s="7" t="n">
        <v>8.465999999999999</v>
      </c>
    </row>
    <row r="42" spans="1:18">
      <c r="A42" s="4" t="s">
        <v>1296</v>
      </c>
    </row>
    <row r="43" spans="1:18">
      <c r="A43" s="3" t="s">
        <v>1282</v>
      </c>
    </row>
    <row r="44" spans="1:18">
      <c r="A44" s="4" t="s">
        <v>1290</v>
      </c>
      <c r="C44" s="4" t="s">
        <v>1297</v>
      </c>
      <c r="F44" s="4" t="s">
        <v>1298</v>
      </c>
      <c r="I44" s="4" t="s">
        <v>1299</v>
      </c>
    </row>
    <row r="45" spans="1:18">
      <c r="A45" s="4" t="s">
        <v>1300</v>
      </c>
      <c r="C45" s="4" t="s">
        <v>1301</v>
      </c>
      <c r="F45" s="4" t="s">
        <v>1302</v>
      </c>
      <c r="I45" s="4" t="s">
        <v>1303</v>
      </c>
    </row>
    <row r="46" spans="1:18">
      <c r="A46" s="4" t="s">
        <v>1285</v>
      </c>
      <c r="F46" s="4" t="s">
        <v>552</v>
      </c>
      <c r="I46" s="4" t="s">
        <v>549</v>
      </c>
    </row>
    <row r="47" spans="1:18">
      <c r="A47" s="4" t="s">
        <v>1283</v>
      </c>
      <c r="C47" s="11" t="n">
        <v>0.00168675</v>
      </c>
      <c r="F47" s="11" t="n">
        <v>0.00197808</v>
      </c>
      <c r="I47" s="11" t="n">
        <v>0.00197808</v>
      </c>
    </row>
    <row r="48" spans="1:18">
      <c r="A48" s="4" t="s">
        <v>1181</v>
      </c>
      <c r="E48" s="6" t="n">
        <v>1497579</v>
      </c>
      <c r="H48" s="6" t="n">
        <v>1301699</v>
      </c>
    </row>
    <row r="49" spans="1:18">
      <c r="A49" s="4" t="s">
        <v>1182</v>
      </c>
      <c r="O49" s="6" t="n">
        <v>895266</v>
      </c>
      <c r="P49" s="6" t="n">
        <v>988859</v>
      </c>
    </row>
    <row r="50" spans="1:18">
      <c r="A50" s="4" t="s">
        <v>1304</v>
      </c>
      <c r="K50" s="6" t="n">
        <v>80100000</v>
      </c>
    </row>
    <row r="51" spans="1:18">
      <c r="A51" s="4" t="s">
        <v>1305</v>
      </c>
      <c r="K51" s="6" t="n">
        <v>37100000</v>
      </c>
    </row>
    <row r="52" spans="1:18">
      <c r="A52" s="4" t="s">
        <v>1074</v>
      </c>
    </row>
    <row r="53" spans="1:18">
      <c r="A53" s="3" t="s">
        <v>1282</v>
      </c>
    </row>
    <row r="54" spans="1:18">
      <c r="A54" s="4" t="s">
        <v>1075</v>
      </c>
      <c r="F54" s="4" t="s">
        <v>1076</v>
      </c>
    </row>
    <row r="55" spans="1:18">
      <c r="A55" s="4" t="s">
        <v>1306</v>
      </c>
    </row>
    <row r="56" spans="1:18">
      <c r="A56" s="3" t="s">
        <v>1282</v>
      </c>
    </row>
    <row r="57" spans="1:18">
      <c r="A57" s="4" t="s">
        <v>1307</v>
      </c>
      <c r="B57" s="7" t="n">
        <v>8.465999999999999</v>
      </c>
      <c r="J57" s="7" t="n">
        <v>8.507</v>
      </c>
    </row>
    <row r="58" spans="1:18">
      <c r="A58" s="4" t="s">
        <v>1158</v>
      </c>
      <c r="J58" s="8" t="n">
        <v>8.507</v>
      </c>
    </row>
    <row r="59" spans="1:18">
      <c r="A59" s="4" t="s">
        <v>1308</v>
      </c>
    </row>
    <row r="60" spans="1:18">
      <c r="A60" s="3" t="s">
        <v>1282</v>
      </c>
    </row>
    <row r="61" spans="1:18">
      <c r="A61" s="4" t="s">
        <v>1307</v>
      </c>
      <c r="B61" s="8" t="n">
        <v>8.465999999999999</v>
      </c>
      <c r="J61" s="8" t="n">
        <v>8.507</v>
      </c>
    </row>
    <row r="62" spans="1:18">
      <c r="A62" s="4" t="s">
        <v>1158</v>
      </c>
      <c r="J62" s="8" t="n">
        <v>8.507</v>
      </c>
    </row>
    <row r="63" spans="1:18">
      <c r="A63" s="4" t="s">
        <v>1309</v>
      </c>
    </row>
    <row r="64" spans="1:18">
      <c r="A64" s="3" t="s">
        <v>1282</v>
      </c>
    </row>
    <row r="65" spans="1:18">
      <c r="A65" s="4" t="s">
        <v>1307</v>
      </c>
      <c r="B65" s="7" t="n">
        <v>8.465999999999999</v>
      </c>
      <c r="J65" s="8" t="n">
        <v>8.507</v>
      </c>
    </row>
    <row r="66" spans="1:18">
      <c r="A66" s="4" t="s">
        <v>1158</v>
      </c>
      <c r="J66" s="8" t="n">
        <v>8.507</v>
      </c>
    </row>
    <row r="67" spans="1:18">
      <c r="A67" s="4" t="s">
        <v>1310</v>
      </c>
    </row>
    <row r="68" spans="1:18">
      <c r="A68" s="3" t="s">
        <v>1282</v>
      </c>
    </row>
    <row r="69" spans="1:18">
      <c r="A69" s="4" t="s">
        <v>1158</v>
      </c>
      <c r="J69" s="7" t="n">
        <v>8.507</v>
      </c>
    </row>
    <row r="70" spans="1:18">
      <c r="A70" s="4" t="s">
        <v>1311</v>
      </c>
    </row>
    <row r="71" spans="1:18">
      <c r="A71" s="3" t="s">
        <v>1282</v>
      </c>
    </row>
    <row r="72" spans="1:18">
      <c r="A72" s="4" t="s">
        <v>1312</v>
      </c>
      <c r="G72" s="5" t="n">
        <v>5877512</v>
      </c>
    </row>
    <row r="73" spans="1:18">
      <c r="A73" s="4" t="s">
        <v>1313</v>
      </c>
      <c r="G73" s="6" t="n">
        <v>50000000</v>
      </c>
    </row>
    <row r="74" spans="1:18">
      <c r="A74" s="4" t="s">
        <v>770</v>
      </c>
      <c r="G74" s="4" t="s">
        <v>258</v>
      </c>
    </row>
    <row r="75" spans="1:18">
      <c r="A75" s="4" t="s">
        <v>1314</v>
      </c>
    </row>
    <row r="76" spans="1:18">
      <c r="A76" s="3" t="s">
        <v>1282</v>
      </c>
    </row>
    <row r="77" spans="1:18">
      <c r="A77" s="4" t="s">
        <v>61</v>
      </c>
      <c r="G77" s="6"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8</v>
      </c>
    </row>
    <row r="3" spans="1:3">
      <c r="A3" s="3" t="s">
        <v>104</v>
      </c>
    </row>
    <row r="4" spans="1:3">
      <c r="A4" s="4" t="s">
        <v>86</v>
      </c>
      <c r="B4" s="6" t="n">
        <v>22167323</v>
      </c>
      <c r="C4" s="6" t="n">
        <v>16506237</v>
      </c>
    </row>
    <row r="5" spans="1:3">
      <c r="A5" s="3" t="s">
        <v>105</v>
      </c>
    </row>
    <row r="6" spans="1:3">
      <c r="A6" s="4" t="s">
        <v>106</v>
      </c>
      <c r="B6" s="5" t="n">
        <v>-323243049</v>
      </c>
      <c r="C6" s="5" t="n">
        <v>-252220803</v>
      </c>
    </row>
    <row r="7" spans="1:3">
      <c r="A7" s="4" t="s">
        <v>107</v>
      </c>
      <c r="B7" s="5" t="n">
        <v>196587426</v>
      </c>
      <c r="C7" s="5" t="n">
        <v>150208509</v>
      </c>
    </row>
    <row r="8" spans="1:3">
      <c r="A8" s="4" t="s">
        <v>108</v>
      </c>
      <c r="B8" s="5" t="n">
        <v>-3600991</v>
      </c>
    </row>
    <row r="9" spans="1:3">
      <c r="A9" s="4" t="s">
        <v>85</v>
      </c>
      <c r="C9" s="5" t="n">
        <v>-259347</v>
      </c>
    </row>
    <row r="10" spans="1:3">
      <c r="A10" s="4" t="s">
        <v>109</v>
      </c>
      <c r="B10" s="5" t="n">
        <v>-1217065</v>
      </c>
      <c r="C10" s="5" t="n">
        <v>-496068</v>
      </c>
    </row>
    <row r="11" spans="1:3">
      <c r="A11" s="4" t="s">
        <v>110</v>
      </c>
      <c r="B11" s="5" t="n">
        <v>-2343998</v>
      </c>
      <c r="C11" s="5" t="n">
        <v>-3285902</v>
      </c>
    </row>
    <row r="12" spans="1:3">
      <c r="A12" s="4" t="s">
        <v>111</v>
      </c>
      <c r="B12" s="5" t="n">
        <v>-821658</v>
      </c>
      <c r="C12" s="5" t="n">
        <v>-1300724</v>
      </c>
    </row>
    <row r="13" spans="1:3">
      <c r="A13" s="4" t="s">
        <v>112</v>
      </c>
      <c r="B13" s="5" t="n">
        <v>31669</v>
      </c>
      <c r="C13" s="5" t="n">
        <v>3059</v>
      </c>
    </row>
    <row r="14" spans="1:3">
      <c r="A14" s="4" t="s">
        <v>113</v>
      </c>
      <c r="B14" s="5" t="n">
        <v>360488</v>
      </c>
      <c r="C14" s="5" t="n">
        <v>386105</v>
      </c>
    </row>
    <row r="15" spans="1:3">
      <c r="A15" s="4" t="s">
        <v>114</v>
      </c>
      <c r="B15" s="5" t="n">
        <v>1920800</v>
      </c>
      <c r="C15" s="5" t="n">
        <v>1030284</v>
      </c>
    </row>
    <row r="16" spans="1:3">
      <c r="A16" s="4" t="s">
        <v>115</v>
      </c>
      <c r="B16" s="5" t="n">
        <v>307841</v>
      </c>
      <c r="C16" s="5" t="n">
        <v>46612</v>
      </c>
    </row>
    <row r="17" spans="1:3">
      <c r="A17" s="4" t="s">
        <v>116</v>
      </c>
      <c r="B17" s="5" t="n">
        <v>-109851214</v>
      </c>
      <c r="C17" s="5" t="n">
        <v>-89382038</v>
      </c>
    </row>
    <row r="18" spans="1:3">
      <c r="A18" s="3" t="s">
        <v>117</v>
      </c>
    </row>
    <row r="19" spans="1:3">
      <c r="A19" s="4" t="s">
        <v>118</v>
      </c>
      <c r="B19" s="5" t="n">
        <v>74019746</v>
      </c>
      <c r="C19" s="5" t="n">
        <v>123878440</v>
      </c>
    </row>
    <row r="20" spans="1:3">
      <c r="A20" s="4" t="s">
        <v>119</v>
      </c>
      <c r="B20" s="5" t="n">
        <v>-14285443</v>
      </c>
      <c r="C20" s="5" t="n">
        <v>-9258169</v>
      </c>
    </row>
    <row r="21" spans="1:3">
      <c r="A21" s="4" t="s">
        <v>120</v>
      </c>
      <c r="B21" s="5" t="n">
        <v>-2681122</v>
      </c>
      <c r="C21" s="5" t="n">
        <v>-7125070</v>
      </c>
    </row>
    <row r="22" spans="1:3">
      <c r="A22" s="4" t="s">
        <v>96</v>
      </c>
      <c r="B22" s="5" t="n">
        <v>-8705172</v>
      </c>
      <c r="C22" s="5" t="n">
        <v>-8204620</v>
      </c>
    </row>
    <row r="23" spans="1:3">
      <c r="A23" s="4" t="s">
        <v>121</v>
      </c>
      <c r="B23" s="5" t="n">
        <v>-1450000</v>
      </c>
    </row>
    <row r="24" spans="1:3">
      <c r="A24" s="4" t="s">
        <v>122</v>
      </c>
      <c r="B24" s="5" t="n">
        <v>27804350</v>
      </c>
      <c r="C24" s="5" t="n">
        <v>1635000</v>
      </c>
    </row>
    <row r="25" spans="1:3">
      <c r="A25" s="4" t="s">
        <v>123</v>
      </c>
      <c r="B25" s="5" t="n">
        <v>74702359</v>
      </c>
      <c r="C25" s="5" t="n">
        <v>100925581</v>
      </c>
    </row>
    <row r="26" spans="1:3">
      <c r="A26" s="4" t="s">
        <v>124</v>
      </c>
      <c r="B26" s="5" t="n">
        <v>-35148855</v>
      </c>
      <c r="C26" s="5" t="n">
        <v>11543543</v>
      </c>
    </row>
    <row r="27" spans="1:3">
      <c r="A27" s="4" t="s">
        <v>125</v>
      </c>
      <c r="B27" s="5" t="n">
        <v>44790312</v>
      </c>
      <c r="C27" s="5" t="n">
        <v>33246769</v>
      </c>
    </row>
    <row r="28" spans="1:3">
      <c r="A28" s="4" t="s">
        <v>126</v>
      </c>
      <c r="B28" s="5" t="n">
        <v>9641457</v>
      </c>
      <c r="C28" s="5" t="n">
        <v>44790312</v>
      </c>
    </row>
    <row r="29" spans="1:3">
      <c r="A29" s="3" t="s">
        <v>127</v>
      </c>
    </row>
    <row r="30" spans="1:3">
      <c r="A30" s="4" t="s">
        <v>128</v>
      </c>
      <c r="B30" s="5" t="n">
        <v>294980</v>
      </c>
    </row>
    <row r="31" spans="1:3">
      <c r="A31" s="3" t="s">
        <v>129</v>
      </c>
    </row>
    <row r="32" spans="1:3">
      <c r="A32" s="4" t="s">
        <v>130</v>
      </c>
      <c r="B32" s="5" t="n">
        <v>11267412</v>
      </c>
      <c r="C32" s="5" t="n">
        <v>7212502</v>
      </c>
    </row>
    <row r="33" spans="1:3">
      <c r="A33" s="4" t="s">
        <v>32</v>
      </c>
    </row>
    <row r="34" spans="1:3">
      <c r="A34" s="3" t="s">
        <v>129</v>
      </c>
    </row>
    <row r="35" spans="1:3">
      <c r="A35" s="4" t="s">
        <v>131</v>
      </c>
      <c r="B35" s="6" t="n">
        <v>-12000</v>
      </c>
      <c r="C35" s="6" t="n">
        <v>19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9"/>
  </cols>
  <sheetData>
    <row r="1" spans="1:6">
      <c r="A1" s="1" t="s">
        <v>132</v>
      </c>
      <c r="C1" s="2" t="s">
        <v>1</v>
      </c>
    </row>
    <row r="2" spans="1:6">
      <c r="C2" s="2" t="s">
        <v>2</v>
      </c>
      <c r="E2" s="2" t="s">
        <v>38</v>
      </c>
    </row>
    <row r="3" spans="1:6">
      <c r="A3" s="4" t="s">
        <v>133</v>
      </c>
      <c r="C3" s="6" t="n">
        <v>335328569</v>
      </c>
      <c r="E3" s="6" t="n">
        <v>203854890</v>
      </c>
    </row>
    <row r="4" spans="1:6">
      <c r="A4" s="4" t="s">
        <v>134</v>
      </c>
      <c r="C4" s="5" t="n">
        <v>335269492</v>
      </c>
      <c r="E4" s="5" t="n">
        <v>203795813</v>
      </c>
    </row>
    <row r="5" spans="1:6">
      <c r="A5" s="4" t="s">
        <v>135</v>
      </c>
    </row>
    <row r="6" spans="1:6">
      <c r="A6" s="4" t="s">
        <v>134</v>
      </c>
      <c r="C6" s="5" t="n">
        <v>15714764</v>
      </c>
      <c r="E6" s="5" t="n">
        <v>10236013</v>
      </c>
    </row>
    <row r="7" spans="1:6">
      <c r="A7" s="4" t="s">
        <v>136</v>
      </c>
    </row>
    <row r="8" spans="1:6">
      <c r="A8" s="4" t="s">
        <v>134</v>
      </c>
      <c r="C8" s="5" t="n">
        <v>10861658</v>
      </c>
      <c r="E8" s="5" t="n">
        <v>14927195</v>
      </c>
    </row>
    <row r="9" spans="1:6">
      <c r="A9" s="4" t="s">
        <v>137</v>
      </c>
    </row>
    <row r="10" spans="1:6">
      <c r="A10" s="4" t="s">
        <v>134</v>
      </c>
      <c r="C10" s="5" t="n">
        <v>17349626</v>
      </c>
      <c r="E10" s="5" t="n">
        <v>7649945</v>
      </c>
    </row>
    <row r="11" spans="1:6">
      <c r="A11" s="4" t="s">
        <v>138</v>
      </c>
    </row>
    <row r="12" spans="1:6">
      <c r="A12" s="4" t="s">
        <v>134</v>
      </c>
      <c r="C12" s="5" t="n">
        <v>16545994</v>
      </c>
      <c r="E12" s="5" t="n">
        <v>15437474</v>
      </c>
    </row>
    <row r="13" spans="1:6">
      <c r="A13" s="4" t="s">
        <v>139</v>
      </c>
    </row>
    <row r="14" spans="1:6">
      <c r="A14" s="4" t="s">
        <v>134</v>
      </c>
      <c r="C14" s="5" t="n">
        <v>3157735</v>
      </c>
    </row>
    <row r="15" spans="1:6">
      <c r="A15" s="4" t="s">
        <v>140</v>
      </c>
    </row>
    <row r="16" spans="1:6">
      <c r="A16" s="4" t="s">
        <v>134</v>
      </c>
      <c r="C16" s="5" t="n">
        <v>15000000</v>
      </c>
    </row>
    <row r="17" spans="1:6">
      <c r="A17" s="4" t="s">
        <v>141</v>
      </c>
    </row>
    <row r="18" spans="1:6">
      <c r="A18" s="4" t="s">
        <v>134</v>
      </c>
      <c r="C18" s="5" t="n">
        <v>15351296</v>
      </c>
      <c r="E18" s="5" t="n">
        <v>22851296</v>
      </c>
    </row>
    <row r="19" spans="1:6">
      <c r="A19" s="4" t="s">
        <v>142</v>
      </c>
    </row>
    <row r="20" spans="1:6">
      <c r="A20" s="4" t="s">
        <v>134</v>
      </c>
      <c r="C20" s="5" t="n">
        <v>11315000</v>
      </c>
    </row>
    <row r="21" spans="1:6">
      <c r="A21" s="4" t="s">
        <v>143</v>
      </c>
    </row>
    <row r="22" spans="1:6">
      <c r="A22" s="4" t="s">
        <v>134</v>
      </c>
      <c r="C22" s="5" t="n">
        <v>13353503</v>
      </c>
      <c r="E22" s="5" t="n">
        <v>13360620</v>
      </c>
    </row>
    <row r="23" spans="1:6">
      <c r="A23" s="4" t="s">
        <v>144</v>
      </c>
    </row>
    <row r="24" spans="1:6">
      <c r="A24" s="4" t="s">
        <v>134</v>
      </c>
      <c r="C24" s="5" t="n">
        <v>6840000</v>
      </c>
    </row>
    <row r="25" spans="1:6">
      <c r="A25" s="4" t="s">
        <v>145</v>
      </c>
    </row>
    <row r="26" spans="1:6">
      <c r="A26" s="4" t="s">
        <v>134</v>
      </c>
      <c r="C26" s="5" t="n">
        <v>10960000</v>
      </c>
      <c r="E26" s="5" t="n">
        <v>9900000</v>
      </c>
    </row>
    <row r="27" spans="1:6">
      <c r="A27" s="4" t="s">
        <v>146</v>
      </c>
    </row>
    <row r="28" spans="1:6">
      <c r="A28" s="4" t="s">
        <v>134</v>
      </c>
      <c r="C28" s="5" t="n">
        <v>15807931</v>
      </c>
      <c r="E28" s="5" t="n">
        <v>17000000</v>
      </c>
    </row>
    <row r="29" spans="1:6">
      <c r="A29" s="4" t="s">
        <v>147</v>
      </c>
    </row>
    <row r="30" spans="1:6">
      <c r="A30" s="4" t="s">
        <v>134</v>
      </c>
      <c r="C30" s="5" t="n">
        <v>4566481</v>
      </c>
      <c r="E30" s="5" t="n">
        <v>2234145</v>
      </c>
    </row>
    <row r="31" spans="1:6">
      <c r="A31" s="4" t="s">
        <v>148</v>
      </c>
    </row>
    <row r="32" spans="1:6">
      <c r="A32" s="4" t="s">
        <v>134</v>
      </c>
      <c r="C32" s="5" t="n">
        <v>9000000</v>
      </c>
      <c r="E32" s="5" t="n">
        <v>9675717</v>
      </c>
    </row>
    <row r="33" spans="1:6">
      <c r="A33" s="4" t="s">
        <v>149</v>
      </c>
    </row>
    <row r="34" spans="1:6">
      <c r="A34" s="4" t="s">
        <v>134</v>
      </c>
      <c r="C34" s="5" t="n">
        <v>4740000</v>
      </c>
    </row>
    <row r="35" spans="1:6">
      <c r="A35" s="4" t="s">
        <v>150</v>
      </c>
    </row>
    <row r="36" spans="1:6">
      <c r="A36" s="4" t="s">
        <v>134</v>
      </c>
      <c r="C36" s="5" t="n">
        <v>1355600</v>
      </c>
      <c r="E36" s="5" t="n">
        <v>2000000</v>
      </c>
    </row>
    <row r="37" spans="1:6">
      <c r="A37" s="4" t="s">
        <v>151</v>
      </c>
    </row>
    <row r="38" spans="1:6">
      <c r="A38" s="4" t="s">
        <v>134</v>
      </c>
      <c r="C38" s="5" t="n">
        <v>12000000</v>
      </c>
      <c r="E38" s="5" t="n">
        <v>6000000</v>
      </c>
    </row>
    <row r="39" spans="1:6">
      <c r="A39" s="4" t="s">
        <v>152</v>
      </c>
    </row>
    <row r="40" spans="1:6">
      <c r="A40" s="4" t="s">
        <v>134</v>
      </c>
      <c r="C40" s="5" t="n">
        <v>7960987</v>
      </c>
      <c r="E40" s="5" t="n">
        <v>3142480</v>
      </c>
    </row>
    <row r="41" spans="1:6">
      <c r="A41" s="4" t="s">
        <v>153</v>
      </c>
    </row>
    <row r="42" spans="1:6">
      <c r="A42" s="4" t="s">
        <v>134</v>
      </c>
      <c r="C42" s="5" t="n">
        <v>3338520</v>
      </c>
      <c r="E42" s="5" t="n">
        <v>5037134</v>
      </c>
    </row>
    <row r="43" spans="1:6">
      <c r="A43" s="4" t="s">
        <v>154</v>
      </c>
    </row>
    <row r="44" spans="1:6">
      <c r="A44" s="4" t="s">
        <v>134</v>
      </c>
      <c r="C44" s="5" t="n">
        <v>32000000</v>
      </c>
    </row>
    <row r="45" spans="1:6">
      <c r="A45" s="4" t="s">
        <v>155</v>
      </c>
    </row>
    <row r="46" spans="1:6">
      <c r="A46" s="4" t="s">
        <v>134</v>
      </c>
      <c r="C46" s="5" t="n">
        <v>12464320</v>
      </c>
    </row>
    <row r="47" spans="1:6">
      <c r="A47" s="4" t="s">
        <v>156</v>
      </c>
    </row>
    <row r="48" spans="1:6">
      <c r="A48" s="4" t="s">
        <v>134</v>
      </c>
      <c r="C48" s="5" t="n">
        <v>15411497</v>
      </c>
    </row>
    <row r="49" spans="1:6">
      <c r="A49" s="4" t="s">
        <v>157</v>
      </c>
    </row>
    <row r="50" spans="1:6">
      <c r="A50" s="4" t="s">
        <v>134</v>
      </c>
      <c r="C50" s="5" t="n">
        <v>1072944</v>
      </c>
      <c r="E50" s="5" t="n">
        <v>740690</v>
      </c>
    </row>
    <row r="51" spans="1:6">
      <c r="A51" s="4" t="s">
        <v>158</v>
      </c>
    </row>
    <row r="52" spans="1:6">
      <c r="A52" s="4" t="s">
        <v>134</v>
      </c>
      <c r="C52" s="5" t="n">
        <v>351559</v>
      </c>
      <c r="E52" s="5" t="n">
        <v>1058273</v>
      </c>
    </row>
    <row r="53" spans="1:6">
      <c r="A53" s="4" t="s">
        <v>159</v>
      </c>
    </row>
    <row r="54" spans="1:6">
      <c r="A54" s="4" t="s">
        <v>134</v>
      </c>
      <c r="C54" s="5" t="n">
        <v>18527237</v>
      </c>
      <c r="E54" s="5" t="n">
        <v>19500000</v>
      </c>
    </row>
    <row r="55" spans="1:6">
      <c r="A55" s="4" t="s">
        <v>160</v>
      </c>
    </row>
    <row r="56" spans="1:6">
      <c r="A56" s="4" t="s">
        <v>134</v>
      </c>
      <c r="C56" s="5" t="n">
        <v>3500000</v>
      </c>
      <c r="E56" s="5" t="n">
        <v>11195862</v>
      </c>
    </row>
    <row r="57" spans="1:6">
      <c r="A57" s="4" t="s">
        <v>161</v>
      </c>
    </row>
    <row r="58" spans="1:6">
      <c r="A58" s="4" t="s">
        <v>134</v>
      </c>
      <c r="C58" s="5" t="n">
        <v>31254315</v>
      </c>
      <c r="E58" s="5" t="n">
        <v>6574351</v>
      </c>
    </row>
    <row r="59" spans="1:6">
      <c r="A59" s="4" t="s">
        <v>162</v>
      </c>
    </row>
    <row r="60" spans="1:6">
      <c r="A60" s="4" t="s">
        <v>134</v>
      </c>
      <c r="C60" s="5" t="n">
        <v>14388525</v>
      </c>
    </row>
    <row r="61" spans="1:6">
      <c r="A61" s="4" t="s">
        <v>163</v>
      </c>
    </row>
    <row r="62" spans="1:6">
      <c r="A62" s="4" t="s">
        <v>134</v>
      </c>
      <c r="C62" s="5" t="n">
        <v>1080000</v>
      </c>
    </row>
    <row r="63" spans="1:6">
      <c r="A63" s="4" t="s">
        <v>164</v>
      </c>
    </row>
    <row r="64" spans="1:6">
      <c r="A64" s="4" t="s">
        <v>134</v>
      </c>
      <c r="C64" s="6" t="n">
        <v>10000000</v>
      </c>
    </row>
    <row r="65" spans="1:6">
      <c r="A65" s="4" t="s">
        <v>165</v>
      </c>
    </row>
    <row r="66" spans="1:6">
      <c r="A66" s="4" t="s">
        <v>134</v>
      </c>
      <c r="E66" s="5" t="n">
        <v>3000000</v>
      </c>
    </row>
    <row r="67" spans="1:6">
      <c r="A67" s="4" t="s">
        <v>166</v>
      </c>
    </row>
    <row r="68" spans="1:6">
      <c r="A68" s="4" t="s">
        <v>134</v>
      </c>
      <c r="E68" s="5" t="n">
        <v>161018</v>
      </c>
    </row>
    <row r="69" spans="1:6">
      <c r="A69" s="4" t="s">
        <v>167</v>
      </c>
    </row>
    <row r="70" spans="1:6">
      <c r="A70" s="4" t="s">
        <v>134</v>
      </c>
      <c r="E70" s="5" t="n">
        <v>500000</v>
      </c>
    </row>
    <row r="71" spans="1:6">
      <c r="A71" s="4" t="s">
        <v>168</v>
      </c>
    </row>
    <row r="72" spans="1:6">
      <c r="A72" s="4" t="s">
        <v>134</v>
      </c>
      <c r="E72" s="5" t="n">
        <v>6111941</v>
      </c>
    </row>
    <row r="73" spans="1:6">
      <c r="A73" s="4" t="s">
        <v>169</v>
      </c>
    </row>
    <row r="74" spans="1:6">
      <c r="A74" s="4" t="s">
        <v>134</v>
      </c>
      <c r="E74" s="5" t="n">
        <v>4411650</v>
      </c>
    </row>
    <row r="75" spans="1:6">
      <c r="A75" s="4" t="s">
        <v>170</v>
      </c>
    </row>
    <row r="76" spans="1:6">
      <c r="A76" s="4" t="s">
        <v>134</v>
      </c>
      <c r="E76" s="5" t="n">
        <v>6000000</v>
      </c>
    </row>
    <row r="77" spans="1:6">
      <c r="A77" s="4" t="s">
        <v>171</v>
      </c>
    </row>
    <row r="78" spans="1:6">
      <c r="A78" s="4" t="s">
        <v>134</v>
      </c>
      <c r="E78" s="6" t="n">
        <v>5078526</v>
      </c>
    </row>
    <row r="79" spans="1:6">
      <c r="A79" s="4" t="s">
        <v>172</v>
      </c>
    </row>
    <row r="80" spans="1:6">
      <c r="A80" s="4" t="s">
        <v>173</v>
      </c>
      <c r="C80" s="4" t="s">
        <v>174</v>
      </c>
      <c r="E80" s="4" t="s">
        <v>174</v>
      </c>
    </row>
    <row r="81" spans="1:6">
      <c r="A81" s="4" t="s">
        <v>175</v>
      </c>
    </row>
    <row r="82" spans="1:6">
      <c r="A82" s="4" t="s">
        <v>173</v>
      </c>
      <c r="E82" s="4" t="s">
        <v>176</v>
      </c>
    </row>
    <row r="83" spans="1:6">
      <c r="A83" s="4" t="s">
        <v>177</v>
      </c>
    </row>
    <row r="84" spans="1:6">
      <c r="A84" s="4" t="s">
        <v>173</v>
      </c>
      <c r="E84" s="4" t="s">
        <v>178</v>
      </c>
    </row>
    <row r="85" spans="1:6">
      <c r="A85" s="4" t="s">
        <v>133</v>
      </c>
      <c r="E85" s="6" t="n">
        <v>4100000</v>
      </c>
    </row>
    <row r="86" spans="1:6">
      <c r="A86" s="4" t="s">
        <v>179</v>
      </c>
    </row>
    <row r="87" spans="1:6">
      <c r="A87" s="4" t="s">
        <v>133</v>
      </c>
      <c r="B87" s="4" t="s">
        <v>180</v>
      </c>
      <c r="C87" s="6" t="n">
        <v>78573493</v>
      </c>
      <c r="E87" s="5" t="n">
        <v>28673487</v>
      </c>
    </row>
    <row r="88" spans="1:6">
      <c r="A88" s="4" t="s">
        <v>134</v>
      </c>
      <c r="B88" s="4" t="s">
        <v>180</v>
      </c>
      <c r="C88" s="6" t="n">
        <v>78573493</v>
      </c>
      <c r="E88" s="6" t="n">
        <v>28673487</v>
      </c>
    </row>
    <row r="89" spans="1:6">
      <c r="A89" s="4" t="s">
        <v>181</v>
      </c>
      <c r="B89" s="4" t="s">
        <v>180</v>
      </c>
      <c r="C89" s="4" t="s">
        <v>182</v>
      </c>
      <c r="E89" s="4" t="s">
        <v>183</v>
      </c>
    </row>
    <row r="90" spans="1:6">
      <c r="A90" s="4" t="s">
        <v>184</v>
      </c>
    </row>
    <row r="91" spans="1:6">
      <c r="A91" s="4" t="s">
        <v>185</v>
      </c>
      <c r="B91" s="4" t="s">
        <v>186</v>
      </c>
      <c r="C91" s="4" t="s">
        <v>187</v>
      </c>
      <c r="E91" s="4" t="s">
        <v>187</v>
      </c>
    </row>
    <row r="92" spans="1:6">
      <c r="A92" s="4" t="s">
        <v>188</v>
      </c>
      <c r="B92" s="4" t="s">
        <v>189</v>
      </c>
      <c r="C92" s="4" t="s">
        <v>190</v>
      </c>
      <c r="E92" s="4" t="s">
        <v>190</v>
      </c>
    </row>
    <row r="93" spans="1:6">
      <c r="A93" s="4" t="s">
        <v>173</v>
      </c>
      <c r="B93" s="4" t="s">
        <v>191</v>
      </c>
      <c r="C93" s="4" t="s">
        <v>192</v>
      </c>
      <c r="E93" s="4" t="s">
        <v>193</v>
      </c>
    </row>
    <row r="94" spans="1:6">
      <c r="A94" s="4" t="s">
        <v>194</v>
      </c>
      <c r="B94" s="4" t="s">
        <v>186</v>
      </c>
      <c r="C94" s="6" t="n">
        <v>15739999</v>
      </c>
      <c r="E94" s="6" t="n">
        <v>10292686</v>
      </c>
    </row>
    <row r="95" spans="1:6">
      <c r="A95" s="4" t="s">
        <v>133</v>
      </c>
      <c r="B95" s="4" t="s">
        <v>186</v>
      </c>
      <c r="C95" s="5" t="n">
        <v>15714764</v>
      </c>
      <c r="E95" s="5" t="n">
        <v>10236013</v>
      </c>
    </row>
    <row r="96" spans="1:6">
      <c r="A96" s="4" t="s">
        <v>134</v>
      </c>
      <c r="B96" s="4" t="s">
        <v>186</v>
      </c>
      <c r="C96" s="6" t="n">
        <v>15714764</v>
      </c>
      <c r="E96" s="6" t="n">
        <v>10236013</v>
      </c>
    </row>
    <row r="97" spans="1:6">
      <c r="A97" s="4" t="s">
        <v>181</v>
      </c>
      <c r="B97" s="4" t="s">
        <v>186</v>
      </c>
      <c r="C97" s="4" t="s">
        <v>195</v>
      </c>
      <c r="E97" s="4" t="s">
        <v>196</v>
      </c>
    </row>
    <row r="98" spans="1:6">
      <c r="A98" s="4" t="s">
        <v>197</v>
      </c>
    </row>
    <row r="99" spans="1:6">
      <c r="A99" s="4" t="s">
        <v>185</v>
      </c>
      <c r="B99" s="4" t="s">
        <v>198</v>
      </c>
      <c r="E99" s="4" t="s">
        <v>199</v>
      </c>
    </row>
    <row r="100" spans="1:6">
      <c r="A100" s="4" t="s">
        <v>188</v>
      </c>
      <c r="B100" s="4" t="s">
        <v>200</v>
      </c>
      <c r="E100" s="4" t="s">
        <v>201</v>
      </c>
    </row>
    <row r="101" spans="1:6">
      <c r="A101" s="4" t="s">
        <v>173</v>
      </c>
      <c r="B101" s="4" t="s">
        <v>202</v>
      </c>
      <c r="E101" s="4" t="s">
        <v>203</v>
      </c>
    </row>
    <row r="102" spans="1:6">
      <c r="A102" s="4" t="s">
        <v>194</v>
      </c>
      <c r="B102" s="4" t="s">
        <v>198</v>
      </c>
      <c r="E102" s="6" t="n">
        <v>3000000</v>
      </c>
    </row>
    <row r="103" spans="1:6">
      <c r="A103" s="4" t="s">
        <v>133</v>
      </c>
      <c r="B103" s="4" t="s">
        <v>198</v>
      </c>
      <c r="E103" s="5" t="n">
        <v>3000000</v>
      </c>
    </row>
    <row r="104" spans="1:6">
      <c r="A104" s="4" t="s">
        <v>134</v>
      </c>
      <c r="B104" s="4" t="s">
        <v>198</v>
      </c>
      <c r="E104" s="6" t="n">
        <v>3000000</v>
      </c>
    </row>
    <row r="105" spans="1:6">
      <c r="A105" s="4" t="s">
        <v>181</v>
      </c>
      <c r="B105" s="4" t="s">
        <v>198</v>
      </c>
      <c r="E105" s="4" t="s">
        <v>204</v>
      </c>
    </row>
    <row r="106" spans="1:6">
      <c r="A106" s="4" t="s">
        <v>205</v>
      </c>
    </row>
    <row r="107" spans="1:6">
      <c r="A107" s="4" t="s">
        <v>185</v>
      </c>
      <c r="B107" s="4" t="s">
        <v>198</v>
      </c>
      <c r="C107" s="4" t="s">
        <v>199</v>
      </c>
    </row>
    <row r="108" spans="1:6">
      <c r="A108" s="4" t="s">
        <v>188</v>
      </c>
      <c r="B108" s="4" t="s">
        <v>200</v>
      </c>
      <c r="C108" s="4" t="s">
        <v>201</v>
      </c>
    </row>
    <row r="109" spans="1:6">
      <c r="A109" s="4" t="s">
        <v>173</v>
      </c>
      <c r="B109" s="4" t="s">
        <v>202</v>
      </c>
      <c r="C109" s="4" t="s">
        <v>206</v>
      </c>
    </row>
    <row r="110" spans="1:6">
      <c r="A110" s="4" t="s">
        <v>194</v>
      </c>
      <c r="B110" s="4" t="s">
        <v>198</v>
      </c>
      <c r="C110" s="6" t="n">
        <v>10000000</v>
      </c>
    </row>
    <row r="111" spans="1:6">
      <c r="A111" s="4" t="s">
        <v>133</v>
      </c>
      <c r="B111" s="4" t="s">
        <v>198</v>
      </c>
      <c r="C111" s="5" t="n">
        <v>10000000</v>
      </c>
    </row>
    <row r="112" spans="1:6">
      <c r="A112" s="4" t="s">
        <v>134</v>
      </c>
      <c r="B112" s="4" t="s">
        <v>198</v>
      </c>
      <c r="C112" s="6" t="n">
        <v>10000000</v>
      </c>
    </row>
    <row r="113" spans="1:6">
      <c r="A113" s="4" t="s">
        <v>181</v>
      </c>
      <c r="B113" s="4" t="s">
        <v>198</v>
      </c>
      <c r="C113" s="4" t="s">
        <v>207</v>
      </c>
    </row>
    <row r="114" spans="1:6">
      <c r="A114" s="4" t="s">
        <v>208</v>
      </c>
    </row>
    <row r="115" spans="1:6">
      <c r="A115" s="4" t="s">
        <v>185</v>
      </c>
      <c r="B115" s="4" t="s">
        <v>209</v>
      </c>
      <c r="C115" s="4" t="s">
        <v>210</v>
      </c>
      <c r="E115" s="4" t="s">
        <v>211</v>
      </c>
    </row>
    <row r="116" spans="1:6">
      <c r="A116" s="4" t="s">
        <v>188</v>
      </c>
      <c r="B116" s="4" t="s">
        <v>212</v>
      </c>
      <c r="C116" s="4" t="s">
        <v>201</v>
      </c>
      <c r="E116" s="4" t="s">
        <v>201</v>
      </c>
    </row>
    <row r="117" spans="1:6">
      <c r="A117" s="4" t="s">
        <v>173</v>
      </c>
      <c r="B117" s="4" t="s">
        <v>213</v>
      </c>
      <c r="C117" s="4" t="s">
        <v>214</v>
      </c>
      <c r="E117" s="4" t="s">
        <v>215</v>
      </c>
    </row>
    <row r="118" spans="1:6">
      <c r="A118" s="4" t="s">
        <v>194</v>
      </c>
      <c r="B118" s="4" t="s">
        <v>209</v>
      </c>
      <c r="C118" s="6" t="n">
        <v>15000000</v>
      </c>
      <c r="E118" s="6" t="n">
        <v>15000000</v>
      </c>
    </row>
    <row r="119" spans="1:6">
      <c r="A119" s="4" t="s">
        <v>216</v>
      </c>
      <c r="B119" s="4" t="s">
        <v>217</v>
      </c>
      <c r="E119" s="4" t="s">
        <v>218</v>
      </c>
    </row>
    <row r="120" spans="1:6">
      <c r="A120" s="4" t="s">
        <v>133</v>
      </c>
      <c r="B120" s="4" t="s">
        <v>209</v>
      </c>
      <c r="C120" s="5" t="n">
        <v>16545994</v>
      </c>
      <c r="E120" s="6" t="n">
        <v>15437474</v>
      </c>
    </row>
    <row r="121" spans="1:6">
      <c r="A121" s="4" t="s">
        <v>134</v>
      </c>
      <c r="B121" s="4" t="s">
        <v>209</v>
      </c>
      <c r="C121" s="6" t="n">
        <v>16545994</v>
      </c>
      <c r="E121" s="6" t="n">
        <v>15437474</v>
      </c>
    </row>
    <row r="122" spans="1:6">
      <c r="A122" s="4" t="s">
        <v>181</v>
      </c>
      <c r="B122" s="4" t="s">
        <v>209</v>
      </c>
      <c r="C122" s="4" t="s">
        <v>219</v>
      </c>
      <c r="E122" s="4" t="s">
        <v>220</v>
      </c>
    </row>
    <row r="123" spans="1:6">
      <c r="A123" s="4" t="s">
        <v>221</v>
      </c>
    </row>
    <row r="124" spans="1:6">
      <c r="A124" s="4" t="s">
        <v>185</v>
      </c>
      <c r="B124" s="4" t="s">
        <v>186</v>
      </c>
      <c r="C124" s="4" t="s">
        <v>222</v>
      </c>
    </row>
    <row r="125" spans="1:6">
      <c r="A125" s="4" t="s">
        <v>188</v>
      </c>
      <c r="B125" s="4" t="s">
        <v>189</v>
      </c>
      <c r="C125" s="4" t="s">
        <v>201</v>
      </c>
    </row>
    <row r="126" spans="1:6">
      <c r="A126" s="4" t="s">
        <v>173</v>
      </c>
      <c r="B126" s="4" t="s">
        <v>191</v>
      </c>
      <c r="C126" s="4" t="s">
        <v>223</v>
      </c>
    </row>
    <row r="127" spans="1:6">
      <c r="A127" s="4" t="s">
        <v>194</v>
      </c>
      <c r="B127" s="4" t="s">
        <v>186</v>
      </c>
      <c r="C127" s="6" t="n">
        <v>3157735</v>
      </c>
    </row>
    <row r="128" spans="1:6">
      <c r="A128" s="4" t="s">
        <v>133</v>
      </c>
      <c r="B128" s="4" t="s">
        <v>186</v>
      </c>
      <c r="C128" s="5" t="n">
        <v>3157735</v>
      </c>
    </row>
    <row r="129" spans="1:6">
      <c r="A129" s="4" t="s">
        <v>134</v>
      </c>
      <c r="B129" s="4" t="s">
        <v>186</v>
      </c>
      <c r="C129" s="6" t="n">
        <v>3157735</v>
      </c>
    </row>
    <row r="130" spans="1:6">
      <c r="A130" s="4" t="s">
        <v>181</v>
      </c>
      <c r="B130" s="4" t="s">
        <v>186</v>
      </c>
      <c r="C130" s="4" t="s">
        <v>224</v>
      </c>
    </row>
    <row r="131" spans="1:6">
      <c r="A131" s="4" t="s">
        <v>225</v>
      </c>
    </row>
    <row r="132" spans="1:6">
      <c r="A132" s="4" t="s">
        <v>185</v>
      </c>
      <c r="B132" s="4" t="s">
        <v>226</v>
      </c>
      <c r="C132" s="4" t="s">
        <v>199</v>
      </c>
    </row>
    <row r="133" spans="1:6">
      <c r="A133" s="4" t="s">
        <v>188</v>
      </c>
      <c r="B133" s="4" t="s">
        <v>227</v>
      </c>
      <c r="C133" s="4" t="s">
        <v>201</v>
      </c>
    </row>
    <row r="134" spans="1:6">
      <c r="A134" s="4" t="s">
        <v>173</v>
      </c>
      <c r="B134" s="4" t="s">
        <v>228</v>
      </c>
      <c r="C134" s="4" t="s">
        <v>229</v>
      </c>
    </row>
    <row r="135" spans="1:6">
      <c r="A135" s="4" t="s">
        <v>194</v>
      </c>
      <c r="B135" s="4" t="s">
        <v>226</v>
      </c>
      <c r="C135" s="6" t="n">
        <v>15000000</v>
      </c>
    </row>
    <row r="136" spans="1:6">
      <c r="A136" s="4" t="s">
        <v>133</v>
      </c>
      <c r="B136" s="4" t="s">
        <v>226</v>
      </c>
      <c r="C136" s="5" t="n">
        <v>15000000</v>
      </c>
    </row>
    <row r="137" spans="1:6">
      <c r="A137" s="4" t="s">
        <v>134</v>
      </c>
      <c r="B137" s="4" t="s">
        <v>226</v>
      </c>
      <c r="C137" s="6" t="n">
        <v>15000000</v>
      </c>
    </row>
    <row r="138" spans="1:6">
      <c r="A138" s="4" t="s">
        <v>181</v>
      </c>
      <c r="B138" s="4" t="s">
        <v>226</v>
      </c>
      <c r="C138" s="4" t="s">
        <v>230</v>
      </c>
    </row>
    <row r="139" spans="1:6">
      <c r="A139" s="4" t="s">
        <v>231</v>
      </c>
    </row>
    <row r="140" spans="1:6">
      <c r="A140" s="4" t="s">
        <v>185</v>
      </c>
      <c r="B140" s="4" t="s">
        <v>232</v>
      </c>
      <c r="C140" s="4" t="s">
        <v>233</v>
      </c>
    </row>
    <row r="141" spans="1:6">
      <c r="A141" s="4" t="s">
        <v>188</v>
      </c>
      <c r="B141" s="4" t="s">
        <v>234</v>
      </c>
      <c r="C141" s="4" t="s">
        <v>201</v>
      </c>
    </row>
    <row r="142" spans="1:6">
      <c r="A142" s="4" t="s">
        <v>173</v>
      </c>
      <c r="B142" s="4" t="s">
        <v>235</v>
      </c>
      <c r="C142" s="4" t="s">
        <v>236</v>
      </c>
    </row>
    <row r="143" spans="1:6">
      <c r="A143" s="4" t="s">
        <v>194</v>
      </c>
      <c r="B143" s="4" t="s">
        <v>232</v>
      </c>
      <c r="C143" s="6" t="n">
        <v>11315000</v>
      </c>
    </row>
    <row r="144" spans="1:6">
      <c r="A144" s="4" t="s">
        <v>133</v>
      </c>
      <c r="B144" s="4" t="s">
        <v>232</v>
      </c>
      <c r="C144" s="5" t="n">
        <v>11315000</v>
      </c>
    </row>
    <row r="145" spans="1:6">
      <c r="A145" s="4" t="s">
        <v>134</v>
      </c>
      <c r="B145" s="4" t="s">
        <v>232</v>
      </c>
      <c r="C145" s="6" t="n">
        <v>11315000</v>
      </c>
    </row>
    <row r="146" spans="1:6">
      <c r="A146" s="4" t="s">
        <v>181</v>
      </c>
      <c r="B146" s="4" t="s">
        <v>232</v>
      </c>
      <c r="C146" s="4" t="s">
        <v>237</v>
      </c>
    </row>
    <row r="147" spans="1:6">
      <c r="A147" s="4" t="s">
        <v>238</v>
      </c>
    </row>
    <row r="148" spans="1:6">
      <c r="A148" s="4" t="s">
        <v>185</v>
      </c>
      <c r="B148" s="4" t="s">
        <v>239</v>
      </c>
      <c r="C148" s="4" t="s">
        <v>211</v>
      </c>
    </row>
    <row r="149" spans="1:6">
      <c r="A149" s="4" t="s">
        <v>188</v>
      </c>
      <c r="B149" s="4" t="s">
        <v>240</v>
      </c>
      <c r="C149" s="4" t="s">
        <v>201</v>
      </c>
    </row>
    <row r="150" spans="1:6">
      <c r="A150" s="4" t="s">
        <v>194</v>
      </c>
      <c r="B150" s="4" t="s">
        <v>239</v>
      </c>
      <c r="C150" s="6" t="n">
        <v>6840000</v>
      </c>
    </row>
    <row r="151" spans="1:6">
      <c r="A151" s="4" t="s">
        <v>133</v>
      </c>
      <c r="B151" s="4" t="s">
        <v>239</v>
      </c>
      <c r="C151" s="5" t="n">
        <v>6840000</v>
      </c>
    </row>
    <row r="152" spans="1:6">
      <c r="A152" s="4" t="s">
        <v>134</v>
      </c>
      <c r="B152" s="4" t="s">
        <v>239</v>
      </c>
      <c r="C152" s="6" t="n">
        <v>6840000</v>
      </c>
    </row>
    <row r="153" spans="1:6">
      <c r="A153" s="4" t="s">
        <v>181</v>
      </c>
      <c r="B153" s="4" t="s">
        <v>239</v>
      </c>
      <c r="C153" s="4" t="s">
        <v>241</v>
      </c>
    </row>
    <row r="154" spans="1:6">
      <c r="A154" s="4" t="s">
        <v>242</v>
      </c>
    </row>
    <row r="155" spans="1:6">
      <c r="A155" s="4" t="s">
        <v>173</v>
      </c>
      <c r="B155" s="4" t="s">
        <v>243</v>
      </c>
      <c r="C155" s="4" t="s">
        <v>244</v>
      </c>
    </row>
    <row r="156" spans="1:6">
      <c r="A156" s="4" t="s">
        <v>245</v>
      </c>
    </row>
    <row r="157" spans="1:6">
      <c r="A157" s="4" t="s">
        <v>173</v>
      </c>
      <c r="B157" s="4" t="s">
        <v>243</v>
      </c>
      <c r="C157" s="4" t="s">
        <v>246</v>
      </c>
    </row>
    <row r="158" spans="1:6">
      <c r="A158" s="4" t="s">
        <v>247</v>
      </c>
    </row>
    <row r="159" spans="1:6">
      <c r="A159" s="4" t="s">
        <v>133</v>
      </c>
      <c r="B159" s="4" t="s">
        <v>180</v>
      </c>
      <c r="C159" s="6" t="n">
        <v>119165378</v>
      </c>
      <c r="E159" s="6" t="n">
        <v>58450761</v>
      </c>
    </row>
    <row r="160" spans="1:6">
      <c r="A160" s="4" t="s">
        <v>134</v>
      </c>
      <c r="B160" s="4" t="s">
        <v>180</v>
      </c>
      <c r="C160" s="6" t="n">
        <v>119165378</v>
      </c>
      <c r="E160" s="6" t="n">
        <v>58450761</v>
      </c>
    </row>
    <row r="161" spans="1:6">
      <c r="A161" s="4" t="s">
        <v>181</v>
      </c>
      <c r="B161" s="4" t="s">
        <v>180</v>
      </c>
      <c r="C161" s="4" t="s">
        <v>248</v>
      </c>
      <c r="E161" s="4" t="s">
        <v>249</v>
      </c>
    </row>
    <row r="162" spans="1:6">
      <c r="A162" s="4" t="s">
        <v>250</v>
      </c>
    </row>
    <row r="163" spans="1:6">
      <c r="A163" s="4" t="s">
        <v>185</v>
      </c>
      <c r="B163" s="4" t="s">
        <v>251</v>
      </c>
      <c r="C163" s="4" t="s">
        <v>252</v>
      </c>
      <c r="D163" s="4" t="s">
        <v>253</v>
      </c>
      <c r="E163" s="4" t="s">
        <v>252</v>
      </c>
    </row>
    <row r="164" spans="1:6">
      <c r="A164" s="4" t="s">
        <v>188</v>
      </c>
      <c r="B164" s="4" t="s">
        <v>254</v>
      </c>
      <c r="C164" s="4" t="s">
        <v>201</v>
      </c>
      <c r="D164" s="4" t="s">
        <v>253</v>
      </c>
      <c r="E164" s="4" t="s">
        <v>201</v>
      </c>
    </row>
    <row r="165" spans="1:6">
      <c r="A165" s="4" t="s">
        <v>173</v>
      </c>
      <c r="B165" s="4" t="s">
        <v>255</v>
      </c>
      <c r="C165" s="4" t="s">
        <v>256</v>
      </c>
      <c r="D165" s="4" t="s">
        <v>253</v>
      </c>
      <c r="E165" s="4" t="s">
        <v>257</v>
      </c>
    </row>
    <row r="166" spans="1:6">
      <c r="A166" s="4" t="s">
        <v>194</v>
      </c>
      <c r="B166" s="4" t="s">
        <v>251</v>
      </c>
      <c r="C166" s="6" t="n">
        <v>2851296</v>
      </c>
      <c r="D166" s="4" t="s">
        <v>253</v>
      </c>
      <c r="E166" s="6" t="n">
        <v>2851296</v>
      </c>
    </row>
    <row r="167" spans="1:6">
      <c r="A167" s="4" t="s">
        <v>216</v>
      </c>
      <c r="B167" s="4" t="s">
        <v>251</v>
      </c>
      <c r="C167" s="4" t="s">
        <v>258</v>
      </c>
      <c r="D167" s="4" t="s">
        <v>259</v>
      </c>
      <c r="E167" s="4" t="s">
        <v>258</v>
      </c>
      <c r="F167" s="4" t="s">
        <v>260</v>
      </c>
    </row>
    <row r="168" spans="1:6">
      <c r="A168" s="4" t="s">
        <v>133</v>
      </c>
      <c r="B168" s="4" t="s">
        <v>251</v>
      </c>
      <c r="C168" s="6" t="n">
        <v>2851296</v>
      </c>
      <c r="D168" s="4" t="s">
        <v>253</v>
      </c>
      <c r="E168" s="6" t="n">
        <v>2851296</v>
      </c>
    </row>
    <row r="169" spans="1:6">
      <c r="A169" s="4" t="s">
        <v>134</v>
      </c>
      <c r="B169" s="4" t="s">
        <v>251</v>
      </c>
      <c r="C169" s="6" t="n">
        <v>2851296</v>
      </c>
      <c r="D169" s="4" t="s">
        <v>253</v>
      </c>
      <c r="E169" s="6" t="n">
        <v>2851296</v>
      </c>
    </row>
    <row r="170" spans="1:6">
      <c r="A170" s="4" t="s">
        <v>181</v>
      </c>
      <c r="B170" s="4" t="s">
        <v>251</v>
      </c>
      <c r="C170" s="4" t="s">
        <v>261</v>
      </c>
      <c r="D170" s="4" t="s">
        <v>253</v>
      </c>
      <c r="E170" s="4" t="s">
        <v>262</v>
      </c>
    </row>
    <row r="171" spans="1:6">
      <c r="A171" s="4" t="s">
        <v>263</v>
      </c>
    </row>
    <row r="172" spans="1:6">
      <c r="A172" s="4" t="s">
        <v>185</v>
      </c>
      <c r="B172" s="4" t="s">
        <v>198</v>
      </c>
      <c r="C172" s="4" t="s">
        <v>187</v>
      </c>
      <c r="E172" s="4" t="s">
        <v>187</v>
      </c>
    </row>
    <row r="173" spans="1:6">
      <c r="A173" s="4" t="s">
        <v>188</v>
      </c>
      <c r="B173" s="4" t="s">
        <v>200</v>
      </c>
      <c r="C173" s="4" t="s">
        <v>201</v>
      </c>
      <c r="E173" s="4" t="s">
        <v>201</v>
      </c>
    </row>
    <row r="174" spans="1:6">
      <c r="A174" s="4" t="s">
        <v>173</v>
      </c>
      <c r="B174" s="4" t="s">
        <v>202</v>
      </c>
      <c r="C174" s="4" t="s">
        <v>264</v>
      </c>
      <c r="E174" s="4" t="s">
        <v>264</v>
      </c>
    </row>
    <row r="175" spans="1:6">
      <c r="A175" s="4" t="s">
        <v>194</v>
      </c>
      <c r="B175" s="4" t="s">
        <v>198</v>
      </c>
      <c r="C175" s="6" t="n">
        <v>15807931</v>
      </c>
      <c r="E175" s="6" t="n">
        <v>17000000</v>
      </c>
    </row>
    <row r="176" spans="1:6">
      <c r="A176" s="4" t="s">
        <v>216</v>
      </c>
      <c r="B176" s="4" t="s">
        <v>198</v>
      </c>
      <c r="C176" s="4" t="s">
        <v>265</v>
      </c>
      <c r="D176" s="4" t="s">
        <v>266</v>
      </c>
      <c r="E176" s="4" t="s">
        <v>258</v>
      </c>
      <c r="F176" s="4" t="s">
        <v>260</v>
      </c>
    </row>
    <row r="177" spans="1:6">
      <c r="A177" s="4" t="s">
        <v>133</v>
      </c>
      <c r="B177" s="4" t="s">
        <v>198</v>
      </c>
      <c r="C177" s="6" t="n">
        <v>15807931</v>
      </c>
      <c r="E177" s="6" t="n">
        <v>17000000</v>
      </c>
    </row>
    <row r="178" spans="1:6">
      <c r="A178" s="4" t="s">
        <v>134</v>
      </c>
      <c r="B178" s="4" t="s">
        <v>198</v>
      </c>
      <c r="C178" s="6" t="n">
        <v>15807931</v>
      </c>
      <c r="E178" s="6" t="n">
        <v>17000000</v>
      </c>
    </row>
    <row r="179" spans="1:6">
      <c r="A179" s="4" t="s">
        <v>181</v>
      </c>
      <c r="B179" s="4" t="s">
        <v>198</v>
      </c>
      <c r="C179" s="4" t="s">
        <v>195</v>
      </c>
      <c r="E179" s="4" t="s">
        <v>267</v>
      </c>
    </row>
    <row r="180" spans="1:6">
      <c r="A180" s="4" t="s">
        <v>268</v>
      </c>
    </row>
    <row r="181" spans="1:6">
      <c r="A181" s="4" t="s">
        <v>185</v>
      </c>
      <c r="B181" s="4" t="s">
        <v>198</v>
      </c>
      <c r="C181" s="4" t="s">
        <v>269</v>
      </c>
    </row>
    <row r="182" spans="1:6">
      <c r="A182" s="4" t="s">
        <v>188</v>
      </c>
      <c r="B182" s="4" t="s">
        <v>200</v>
      </c>
      <c r="C182" s="4" t="s">
        <v>201</v>
      </c>
    </row>
    <row r="183" spans="1:6">
      <c r="A183" s="4" t="s">
        <v>173</v>
      </c>
      <c r="B183" s="4" t="s">
        <v>202</v>
      </c>
      <c r="C183" s="4" t="s">
        <v>270</v>
      </c>
    </row>
    <row r="184" spans="1:6">
      <c r="A184" s="4" t="s">
        <v>194</v>
      </c>
      <c r="B184" s="4" t="s">
        <v>198</v>
      </c>
      <c r="C184" s="6" t="n">
        <v>10909500</v>
      </c>
    </row>
    <row r="185" spans="1:6">
      <c r="A185" s="4" t="s">
        <v>216</v>
      </c>
      <c r="B185" s="4" t="s">
        <v>271</v>
      </c>
      <c r="C185" s="4" t="s">
        <v>272</v>
      </c>
    </row>
    <row r="186" spans="1:6">
      <c r="A186" s="4" t="s">
        <v>133</v>
      </c>
      <c r="B186" s="4" t="s">
        <v>198</v>
      </c>
      <c r="C186" s="6" t="n">
        <v>10861658</v>
      </c>
    </row>
    <row r="187" spans="1:6">
      <c r="A187" s="4" t="s">
        <v>134</v>
      </c>
      <c r="B187" s="4" t="s">
        <v>198</v>
      </c>
      <c r="C187" s="6" t="n">
        <v>10861658</v>
      </c>
    </row>
    <row r="188" spans="1:6">
      <c r="A188" s="4" t="s">
        <v>181</v>
      </c>
      <c r="B188" s="4" t="s">
        <v>198</v>
      </c>
      <c r="C188" s="4" t="s">
        <v>273</v>
      </c>
    </row>
    <row r="189" spans="1:6">
      <c r="A189" s="4" t="s">
        <v>274</v>
      </c>
    </row>
    <row r="190" spans="1:6">
      <c r="A190" s="4" t="s">
        <v>185</v>
      </c>
      <c r="B190" s="4" t="s">
        <v>226</v>
      </c>
      <c r="C190" s="4" t="s">
        <v>275</v>
      </c>
    </row>
    <row r="191" spans="1:6">
      <c r="A191" s="4" t="s">
        <v>188</v>
      </c>
      <c r="B191" s="4" t="s">
        <v>227</v>
      </c>
      <c r="C191" s="4" t="s">
        <v>201</v>
      </c>
    </row>
    <row r="192" spans="1:6">
      <c r="A192" s="4" t="s">
        <v>173</v>
      </c>
      <c r="B192" s="4" t="s">
        <v>228</v>
      </c>
      <c r="C192" s="4" t="s">
        <v>276</v>
      </c>
    </row>
    <row r="193" spans="1:6">
      <c r="A193" s="4" t="s">
        <v>194</v>
      </c>
      <c r="B193" s="4" t="s">
        <v>226</v>
      </c>
      <c r="C193" s="6" t="n">
        <v>3332336</v>
      </c>
    </row>
    <row r="194" spans="1:6">
      <c r="A194" s="4" t="s">
        <v>216</v>
      </c>
      <c r="B194" s="4" t="s">
        <v>277</v>
      </c>
      <c r="C194" s="4" t="s">
        <v>278</v>
      </c>
    </row>
    <row r="195" spans="1:6">
      <c r="A195" s="4" t="s">
        <v>133</v>
      </c>
      <c r="B195" s="4" t="s">
        <v>226</v>
      </c>
      <c r="C195" s="6" t="n">
        <v>3332336</v>
      </c>
    </row>
    <row r="196" spans="1:6">
      <c r="A196" s="4" t="s">
        <v>134</v>
      </c>
      <c r="B196" s="4" t="s">
        <v>226</v>
      </c>
      <c r="C196" s="6" t="n">
        <v>3332336</v>
      </c>
    </row>
    <row r="197" spans="1:6">
      <c r="A197" s="4" t="s">
        <v>181</v>
      </c>
      <c r="B197" s="4" t="s">
        <v>226</v>
      </c>
      <c r="C197" s="4" t="s">
        <v>224</v>
      </c>
    </row>
    <row r="198" spans="1:6">
      <c r="A198" s="4" t="s">
        <v>279</v>
      </c>
    </row>
    <row r="199" spans="1:6">
      <c r="A199" s="4" t="s">
        <v>185</v>
      </c>
      <c r="B199" s="4" t="s">
        <v>198</v>
      </c>
      <c r="E199" s="4" t="s">
        <v>280</v>
      </c>
    </row>
    <row r="200" spans="1:6">
      <c r="A200" s="4" t="s">
        <v>188</v>
      </c>
      <c r="B200" s="4" t="s">
        <v>200</v>
      </c>
      <c r="E200" s="4" t="s">
        <v>201</v>
      </c>
    </row>
    <row r="201" spans="1:6">
      <c r="A201" s="4" t="s">
        <v>173</v>
      </c>
      <c r="B201" s="4" t="s">
        <v>202</v>
      </c>
      <c r="E201" s="4" t="s">
        <v>270</v>
      </c>
    </row>
    <row r="202" spans="1:6">
      <c r="A202" s="4" t="s">
        <v>194</v>
      </c>
      <c r="B202" s="4" t="s">
        <v>198</v>
      </c>
      <c r="E202" s="6" t="n">
        <v>15000000</v>
      </c>
    </row>
    <row r="203" spans="1:6">
      <c r="A203" s="4" t="s">
        <v>216</v>
      </c>
      <c r="B203" s="4" t="s">
        <v>281</v>
      </c>
      <c r="E203" s="4" t="s">
        <v>272</v>
      </c>
    </row>
    <row r="204" spans="1:6">
      <c r="A204" s="4" t="s">
        <v>133</v>
      </c>
      <c r="B204" s="4" t="s">
        <v>198</v>
      </c>
      <c r="E204" s="6" t="n">
        <v>14927195</v>
      </c>
    </row>
    <row r="205" spans="1:6">
      <c r="A205" s="4" t="s">
        <v>134</v>
      </c>
      <c r="B205" s="4" t="s">
        <v>198</v>
      </c>
      <c r="E205" s="6" t="n">
        <v>14927195</v>
      </c>
    </row>
    <row r="206" spans="1:6">
      <c r="A206" s="4" t="s">
        <v>181</v>
      </c>
      <c r="B206" s="4" t="s">
        <v>198</v>
      </c>
      <c r="E206" s="4" t="s">
        <v>282</v>
      </c>
    </row>
    <row r="207" spans="1:6">
      <c r="A207" s="4" t="s">
        <v>283</v>
      </c>
    </row>
    <row r="208" spans="1:6">
      <c r="A208" s="4" t="s">
        <v>188</v>
      </c>
      <c r="B208" s="4" t="s">
        <v>284</v>
      </c>
      <c r="C208" s="4" t="s">
        <v>201</v>
      </c>
      <c r="D208" s="4" t="s">
        <v>285</v>
      </c>
      <c r="E208" s="4" t="s">
        <v>201</v>
      </c>
      <c r="F208" s="4" t="s">
        <v>286</v>
      </c>
    </row>
    <row r="209" spans="1:6">
      <c r="A209" s="4" t="s">
        <v>173</v>
      </c>
      <c r="B209" s="4" t="s">
        <v>287</v>
      </c>
      <c r="C209" s="4" t="s">
        <v>288</v>
      </c>
    </row>
    <row r="210" spans="1:6">
      <c r="A210" s="4" t="s">
        <v>194</v>
      </c>
      <c r="B210" s="4" t="s">
        <v>180</v>
      </c>
      <c r="C210" s="6" t="n">
        <v>4960000</v>
      </c>
      <c r="D210" s="4" t="s">
        <v>285</v>
      </c>
      <c r="E210" s="6" t="n">
        <v>3900000</v>
      </c>
      <c r="F210" s="4" t="s">
        <v>286</v>
      </c>
    </row>
    <row r="211" spans="1:6">
      <c r="A211" s="4" t="s">
        <v>216</v>
      </c>
      <c r="B211" s="4" t="s">
        <v>180</v>
      </c>
      <c r="C211" s="4" t="s">
        <v>258</v>
      </c>
      <c r="D211" s="4" t="s">
        <v>289</v>
      </c>
      <c r="E211" s="4" t="s">
        <v>258</v>
      </c>
      <c r="F211" s="4" t="s">
        <v>290</v>
      </c>
    </row>
    <row r="212" spans="1:6">
      <c r="A212" s="4" t="s">
        <v>133</v>
      </c>
      <c r="B212" s="4" t="s">
        <v>180</v>
      </c>
      <c r="C212" s="6" t="n">
        <v>4960000</v>
      </c>
      <c r="D212" s="4" t="s">
        <v>285</v>
      </c>
      <c r="E212" s="6" t="n">
        <v>3900000</v>
      </c>
      <c r="F212" s="4" t="s">
        <v>286</v>
      </c>
    </row>
    <row r="213" spans="1:6">
      <c r="A213" s="4" t="s">
        <v>134</v>
      </c>
      <c r="B213" s="4" t="s">
        <v>180</v>
      </c>
      <c r="C213" s="6" t="n">
        <v>4960000</v>
      </c>
      <c r="D213" s="4" t="s">
        <v>285</v>
      </c>
      <c r="E213" s="6" t="n">
        <v>3900000</v>
      </c>
      <c r="F213" s="4" t="s">
        <v>286</v>
      </c>
    </row>
    <row r="214" spans="1:6">
      <c r="A214" s="4" t="s">
        <v>181</v>
      </c>
      <c r="B214" s="4" t="s">
        <v>180</v>
      </c>
      <c r="C214" s="4" t="s">
        <v>291</v>
      </c>
      <c r="D214" s="4" t="s">
        <v>285</v>
      </c>
      <c r="E214" s="4" t="s">
        <v>292</v>
      </c>
      <c r="F214" s="4" t="s">
        <v>286</v>
      </c>
    </row>
    <row r="215" spans="1:6">
      <c r="A215" s="4" t="s">
        <v>293</v>
      </c>
    </row>
    <row r="216" spans="1:6">
      <c r="A216" s="4" t="s">
        <v>185</v>
      </c>
      <c r="B216" s="4" t="s">
        <v>180</v>
      </c>
      <c r="C216" s="4" t="s">
        <v>199</v>
      </c>
      <c r="D216" s="4" t="s">
        <v>285</v>
      </c>
      <c r="E216" s="4" t="s">
        <v>211</v>
      </c>
      <c r="F216" s="4" t="s">
        <v>286</v>
      </c>
    </row>
    <row r="217" spans="1:6">
      <c r="A217" s="4" t="s">
        <v>173</v>
      </c>
      <c r="B217" s="4" t="s">
        <v>294</v>
      </c>
      <c r="E217" s="4" t="s">
        <v>295</v>
      </c>
    </row>
    <row r="218" spans="1:6">
      <c r="A218" s="4" t="s">
        <v>296</v>
      </c>
    </row>
    <row r="219" spans="1:6">
      <c r="A219" s="4" t="s">
        <v>185</v>
      </c>
      <c r="B219" s="4" t="s">
        <v>180</v>
      </c>
      <c r="C219" s="4" t="s">
        <v>297</v>
      </c>
      <c r="D219" s="4" t="s">
        <v>285</v>
      </c>
      <c r="E219" s="4" t="s">
        <v>187</v>
      </c>
      <c r="F219" s="4" t="s">
        <v>286</v>
      </c>
    </row>
    <row r="220" spans="1:6">
      <c r="A220" s="4" t="s">
        <v>173</v>
      </c>
      <c r="B220" s="4" t="s">
        <v>294</v>
      </c>
      <c r="E220" s="4" t="s">
        <v>298</v>
      </c>
    </row>
    <row r="221" spans="1:6">
      <c r="A221" s="4" t="s">
        <v>299</v>
      </c>
    </row>
    <row r="222" spans="1:6">
      <c r="A222" s="4" t="s">
        <v>185</v>
      </c>
      <c r="B222" s="4" t="s">
        <v>300</v>
      </c>
      <c r="C222" s="4" t="s">
        <v>301</v>
      </c>
    </row>
    <row r="223" spans="1:6">
      <c r="A223" s="4" t="s">
        <v>188</v>
      </c>
      <c r="B223" s="4" t="s">
        <v>302</v>
      </c>
      <c r="C223" s="4" t="s">
        <v>303</v>
      </c>
    </row>
    <row r="224" spans="1:6">
      <c r="A224" s="4" t="s">
        <v>173</v>
      </c>
      <c r="B224" s="4" t="s">
        <v>304</v>
      </c>
      <c r="C224" s="4" t="s">
        <v>305</v>
      </c>
    </row>
    <row r="225" spans="1:6">
      <c r="A225" s="4" t="s">
        <v>194</v>
      </c>
      <c r="B225" s="4" t="s">
        <v>300</v>
      </c>
      <c r="C225" s="6" t="n">
        <v>13407670</v>
      </c>
    </row>
    <row r="226" spans="1:6">
      <c r="A226" s="4" t="s">
        <v>216</v>
      </c>
      <c r="B226" s="4" t="s">
        <v>306</v>
      </c>
      <c r="C226" s="4" t="s">
        <v>258</v>
      </c>
    </row>
    <row r="227" spans="1:6">
      <c r="A227" s="4" t="s">
        <v>133</v>
      </c>
      <c r="B227" s="4" t="s">
        <v>300</v>
      </c>
      <c r="C227" s="6" t="n">
        <v>13353503</v>
      </c>
    </row>
    <row r="228" spans="1:6">
      <c r="A228" s="4" t="s">
        <v>134</v>
      </c>
      <c r="B228" s="4" t="s">
        <v>300</v>
      </c>
      <c r="C228" s="6" t="n">
        <v>13353503</v>
      </c>
    </row>
    <row r="229" spans="1:6">
      <c r="A229" s="4" t="s">
        <v>181</v>
      </c>
      <c r="B229" s="4" t="s">
        <v>300</v>
      </c>
      <c r="C229" s="4" t="s">
        <v>307</v>
      </c>
    </row>
    <row r="230" spans="1:6">
      <c r="A230" s="4" t="s">
        <v>308</v>
      </c>
    </row>
    <row r="231" spans="1:6">
      <c r="A231" s="4" t="s">
        <v>185</v>
      </c>
      <c r="B231" s="4" t="s">
        <v>300</v>
      </c>
      <c r="E231" s="4" t="s">
        <v>309</v>
      </c>
    </row>
    <row r="232" spans="1:6">
      <c r="A232" s="4" t="s">
        <v>188</v>
      </c>
      <c r="B232" s="4" t="s">
        <v>302</v>
      </c>
      <c r="E232" s="4" t="s">
        <v>303</v>
      </c>
    </row>
    <row r="233" spans="1:6">
      <c r="A233" s="4" t="s">
        <v>173</v>
      </c>
      <c r="B233" s="4" t="s">
        <v>304</v>
      </c>
      <c r="E233" s="4" t="s">
        <v>305</v>
      </c>
    </row>
    <row r="234" spans="1:6">
      <c r="A234" s="4" t="s">
        <v>194</v>
      </c>
      <c r="B234" s="4" t="s">
        <v>300</v>
      </c>
      <c r="E234" s="6" t="n">
        <v>13434786</v>
      </c>
    </row>
    <row r="235" spans="1:6">
      <c r="A235" s="4" t="s">
        <v>216</v>
      </c>
      <c r="B235" s="4" t="s">
        <v>310</v>
      </c>
      <c r="E235" s="4" t="s">
        <v>258</v>
      </c>
    </row>
    <row r="236" spans="1:6">
      <c r="A236" s="4" t="s">
        <v>133</v>
      </c>
      <c r="B236" s="4" t="s">
        <v>300</v>
      </c>
      <c r="E236" s="6" t="n">
        <v>13360620</v>
      </c>
    </row>
    <row r="237" spans="1:6">
      <c r="A237" s="4" t="s">
        <v>134</v>
      </c>
      <c r="B237" s="4" t="s">
        <v>300</v>
      </c>
      <c r="E237" s="6" t="n">
        <v>13360620</v>
      </c>
    </row>
    <row r="238" spans="1:6">
      <c r="A238" s="4" t="s">
        <v>181</v>
      </c>
      <c r="B238" s="4" t="s">
        <v>300</v>
      </c>
      <c r="E238" s="4" t="s">
        <v>311</v>
      </c>
    </row>
    <row r="239" spans="1:6">
      <c r="A239" s="4" t="s">
        <v>312</v>
      </c>
    </row>
    <row r="240" spans="1:6">
      <c r="A240" s="4" t="s">
        <v>185</v>
      </c>
      <c r="B240" s="4" t="s">
        <v>313</v>
      </c>
      <c r="C240" s="4" t="s">
        <v>314</v>
      </c>
    </row>
    <row r="241" spans="1:6">
      <c r="A241" s="4" t="s">
        <v>188</v>
      </c>
      <c r="B241" s="4" t="s">
        <v>315</v>
      </c>
      <c r="C241" s="4" t="s">
        <v>201</v>
      </c>
    </row>
    <row r="242" spans="1:6">
      <c r="A242" s="4" t="s">
        <v>173</v>
      </c>
      <c r="B242" s="4" t="s">
        <v>316</v>
      </c>
      <c r="C242" s="4" t="s">
        <v>317</v>
      </c>
    </row>
    <row r="243" spans="1:6">
      <c r="A243" s="4" t="s">
        <v>194</v>
      </c>
      <c r="B243" s="4" t="s">
        <v>313</v>
      </c>
      <c r="C243" s="6" t="n">
        <v>4740000</v>
      </c>
    </row>
    <row r="244" spans="1:6">
      <c r="A244" s="4" t="s">
        <v>216</v>
      </c>
      <c r="B244" s="4" t="s">
        <v>318</v>
      </c>
      <c r="C244" s="4" t="s">
        <v>258</v>
      </c>
    </row>
    <row r="245" spans="1:6">
      <c r="A245" s="4" t="s">
        <v>133</v>
      </c>
      <c r="B245" s="4" t="s">
        <v>313</v>
      </c>
      <c r="C245" s="6" t="n">
        <v>4740000</v>
      </c>
    </row>
    <row r="246" spans="1:6">
      <c r="A246" s="4" t="s">
        <v>134</v>
      </c>
      <c r="B246" s="4" t="s">
        <v>313</v>
      </c>
      <c r="C246" s="6" t="n">
        <v>4740000</v>
      </c>
    </row>
    <row r="247" spans="1:6">
      <c r="A247" s="4" t="s">
        <v>181</v>
      </c>
      <c r="B247" s="4" t="s">
        <v>313</v>
      </c>
      <c r="C247" s="4" t="s">
        <v>291</v>
      </c>
    </row>
    <row r="248" spans="1:6">
      <c r="A248" s="4" t="s">
        <v>319</v>
      </c>
    </row>
    <row r="249" spans="1:6">
      <c r="A249" s="4" t="s">
        <v>185</v>
      </c>
      <c r="B249" s="4" t="s">
        <v>198</v>
      </c>
      <c r="C249" s="4" t="s">
        <v>275</v>
      </c>
      <c r="E249" s="4" t="s">
        <v>275</v>
      </c>
    </row>
    <row r="250" spans="1:6">
      <c r="A250" s="4" t="s">
        <v>188</v>
      </c>
      <c r="B250" s="4" t="s">
        <v>200</v>
      </c>
      <c r="C250" s="4" t="s">
        <v>201</v>
      </c>
      <c r="E250" s="4" t="s">
        <v>201</v>
      </c>
    </row>
    <row r="251" spans="1:6">
      <c r="A251" s="4" t="s">
        <v>173</v>
      </c>
      <c r="B251" s="4" t="s">
        <v>202</v>
      </c>
      <c r="C251" s="4" t="s">
        <v>320</v>
      </c>
      <c r="E251" s="4" t="s">
        <v>320</v>
      </c>
    </row>
    <row r="252" spans="1:6">
      <c r="A252" s="4" t="s">
        <v>194</v>
      </c>
      <c r="B252" s="4" t="s">
        <v>198</v>
      </c>
      <c r="C252" s="6" t="n">
        <v>1355600</v>
      </c>
      <c r="E252" s="6" t="n">
        <v>2000000</v>
      </c>
    </row>
    <row r="253" spans="1:6">
      <c r="A253" s="4" t="s">
        <v>216</v>
      </c>
      <c r="B253" s="4" t="s">
        <v>198</v>
      </c>
      <c r="C253" s="4" t="s">
        <v>321</v>
      </c>
      <c r="D253" s="4" t="s">
        <v>266</v>
      </c>
      <c r="E253" s="4" t="s">
        <v>322</v>
      </c>
      <c r="F253" s="4" t="s">
        <v>260</v>
      </c>
    </row>
    <row r="254" spans="1:6">
      <c r="A254" s="4" t="s">
        <v>133</v>
      </c>
      <c r="B254" s="4" t="s">
        <v>198</v>
      </c>
      <c r="C254" s="6" t="n">
        <v>1355600</v>
      </c>
      <c r="E254" s="6" t="n">
        <v>2000000</v>
      </c>
    </row>
    <row r="255" spans="1:6">
      <c r="A255" s="4" t="s">
        <v>134</v>
      </c>
      <c r="B255" s="4" t="s">
        <v>198</v>
      </c>
      <c r="C255" s="6" t="n">
        <v>1355600</v>
      </c>
      <c r="E255" s="6" t="n">
        <v>2000000</v>
      </c>
    </row>
    <row r="256" spans="1:6">
      <c r="A256" s="4" t="s">
        <v>181</v>
      </c>
      <c r="B256" s="4" t="s">
        <v>198</v>
      </c>
      <c r="C256" s="4" t="s">
        <v>323</v>
      </c>
      <c r="E256" s="4" t="s">
        <v>303</v>
      </c>
    </row>
    <row r="257" spans="1:6">
      <c r="A257" s="4" t="s">
        <v>324</v>
      </c>
    </row>
    <row r="258" spans="1:6">
      <c r="A258" s="4" t="s">
        <v>185</v>
      </c>
      <c r="B258" s="4" t="s">
        <v>198</v>
      </c>
      <c r="C258" s="4" t="s">
        <v>199</v>
      </c>
    </row>
    <row r="259" spans="1:6">
      <c r="A259" s="4" t="s">
        <v>188</v>
      </c>
      <c r="B259" s="4" t="s">
        <v>200</v>
      </c>
      <c r="C259" s="4" t="s">
        <v>201</v>
      </c>
    </row>
    <row r="260" spans="1:6">
      <c r="A260" s="4" t="s">
        <v>173</v>
      </c>
      <c r="B260" s="4" t="s">
        <v>202</v>
      </c>
      <c r="C260" s="4" t="s">
        <v>325</v>
      </c>
    </row>
    <row r="261" spans="1:6">
      <c r="A261" s="4" t="s">
        <v>194</v>
      </c>
      <c r="B261" s="4" t="s">
        <v>198</v>
      </c>
      <c r="C261" s="6" t="n">
        <v>15500000</v>
      </c>
    </row>
    <row r="262" spans="1:6">
      <c r="A262" s="4" t="s">
        <v>216</v>
      </c>
      <c r="B262" s="4" t="s">
        <v>271</v>
      </c>
      <c r="C262" s="4" t="s">
        <v>258</v>
      </c>
    </row>
    <row r="263" spans="1:6">
      <c r="A263" s="4" t="s">
        <v>133</v>
      </c>
      <c r="B263" s="4" t="s">
        <v>198</v>
      </c>
      <c r="C263" s="6" t="n">
        <v>15500000</v>
      </c>
    </row>
    <row r="264" spans="1:6">
      <c r="A264" s="4" t="s">
        <v>134</v>
      </c>
      <c r="B264" s="4" t="s">
        <v>198</v>
      </c>
      <c r="C264" s="6" t="n">
        <v>15500000</v>
      </c>
    </row>
    <row r="265" spans="1:6">
      <c r="A265" s="4" t="s">
        <v>181</v>
      </c>
      <c r="B265" s="4" t="s">
        <v>198</v>
      </c>
      <c r="C265" s="4" t="s">
        <v>326</v>
      </c>
    </row>
    <row r="266" spans="1:6">
      <c r="A266" s="4" t="s">
        <v>327</v>
      </c>
    </row>
    <row r="267" spans="1:6">
      <c r="A267" s="4" t="s">
        <v>185</v>
      </c>
      <c r="B267" s="4" t="s">
        <v>198</v>
      </c>
      <c r="C267" s="4" t="s">
        <v>328</v>
      </c>
    </row>
    <row r="268" spans="1:6">
      <c r="A268" s="4" t="s">
        <v>188</v>
      </c>
      <c r="B268" s="4" t="s">
        <v>200</v>
      </c>
      <c r="C268" s="4" t="s">
        <v>201</v>
      </c>
    </row>
    <row r="269" spans="1:6">
      <c r="A269" s="4" t="s">
        <v>173</v>
      </c>
      <c r="B269" s="4" t="s">
        <v>202</v>
      </c>
      <c r="C269" s="4" t="s">
        <v>329</v>
      </c>
    </row>
    <row r="270" spans="1:6">
      <c r="A270" s="4" t="s">
        <v>194</v>
      </c>
      <c r="B270" s="4" t="s">
        <v>198</v>
      </c>
      <c r="C270" s="6" t="n">
        <v>12464320</v>
      </c>
    </row>
    <row r="271" spans="1:6">
      <c r="A271" s="4" t="s">
        <v>216</v>
      </c>
      <c r="B271" s="4" t="s">
        <v>271</v>
      </c>
      <c r="C271" s="4" t="s">
        <v>330</v>
      </c>
    </row>
    <row r="272" spans="1:6">
      <c r="A272" s="4" t="s">
        <v>133</v>
      </c>
      <c r="B272" s="4" t="s">
        <v>198</v>
      </c>
      <c r="C272" s="6" t="n">
        <v>12464320</v>
      </c>
    </row>
    <row r="273" spans="1:6">
      <c r="A273" s="4" t="s">
        <v>134</v>
      </c>
      <c r="B273" s="4" t="s">
        <v>198</v>
      </c>
      <c r="C273" s="6" t="n">
        <v>12464320</v>
      </c>
    </row>
    <row r="274" spans="1:6">
      <c r="A274" s="4" t="s">
        <v>181</v>
      </c>
      <c r="B274" s="4" t="s">
        <v>198</v>
      </c>
      <c r="C274" s="4" t="s">
        <v>331</v>
      </c>
    </row>
    <row r="275" spans="1:6">
      <c r="A275" s="4" t="s">
        <v>332</v>
      </c>
    </row>
    <row r="276" spans="1:6">
      <c r="A276" s="4" t="s">
        <v>185</v>
      </c>
      <c r="B276" s="4" t="s">
        <v>333</v>
      </c>
      <c r="C276" s="4" t="s">
        <v>334</v>
      </c>
    </row>
    <row r="277" spans="1:6">
      <c r="A277" s="4" t="s">
        <v>188</v>
      </c>
      <c r="B277" s="4" t="s">
        <v>335</v>
      </c>
      <c r="C277" s="4" t="s">
        <v>201</v>
      </c>
    </row>
    <row r="278" spans="1:6">
      <c r="A278" s="4" t="s">
        <v>173</v>
      </c>
      <c r="B278" s="4" t="s">
        <v>336</v>
      </c>
      <c r="C278" s="4" t="s">
        <v>337</v>
      </c>
    </row>
    <row r="279" spans="1:6">
      <c r="A279" s="4" t="s">
        <v>194</v>
      </c>
      <c r="B279" s="4" t="s">
        <v>333</v>
      </c>
      <c r="C279" s="6" t="n">
        <v>15529353</v>
      </c>
    </row>
    <row r="280" spans="1:6">
      <c r="A280" s="4" t="s">
        <v>216</v>
      </c>
      <c r="B280" s="4" t="s">
        <v>338</v>
      </c>
      <c r="C280" s="4" t="s">
        <v>258</v>
      </c>
    </row>
    <row r="281" spans="1:6">
      <c r="A281" s="4" t="s">
        <v>133</v>
      </c>
      <c r="B281" s="4" t="s">
        <v>333</v>
      </c>
      <c r="C281" s="6" t="n">
        <v>15411497</v>
      </c>
    </row>
    <row r="282" spans="1:6">
      <c r="A282" s="4" t="s">
        <v>134</v>
      </c>
      <c r="B282" s="4" t="s">
        <v>333</v>
      </c>
      <c r="C282" s="6" t="n">
        <v>15411497</v>
      </c>
    </row>
    <row r="283" spans="1:6">
      <c r="A283" s="4" t="s">
        <v>181</v>
      </c>
      <c r="B283" s="4" t="s">
        <v>333</v>
      </c>
      <c r="C283" s="4" t="s">
        <v>326</v>
      </c>
    </row>
    <row r="284" spans="1:6">
      <c r="A284" s="4" t="s">
        <v>339</v>
      </c>
    </row>
    <row r="285" spans="1:6">
      <c r="A285" s="4" t="s">
        <v>185</v>
      </c>
      <c r="B285" s="4" t="s">
        <v>198</v>
      </c>
      <c r="E285" s="4" t="s">
        <v>199</v>
      </c>
    </row>
    <row r="286" spans="1:6">
      <c r="A286" s="4" t="s">
        <v>188</v>
      </c>
      <c r="B286" s="4" t="s">
        <v>200</v>
      </c>
      <c r="E286" s="4" t="s">
        <v>201</v>
      </c>
    </row>
    <row r="287" spans="1:6">
      <c r="A287" s="4" t="s">
        <v>173</v>
      </c>
      <c r="B287" s="4" t="s">
        <v>202</v>
      </c>
      <c r="E287" s="4" t="s">
        <v>340</v>
      </c>
    </row>
    <row r="288" spans="1:6">
      <c r="A288" s="4" t="s">
        <v>194</v>
      </c>
      <c r="B288" s="4" t="s">
        <v>198</v>
      </c>
      <c r="E288" s="6" t="n">
        <v>4411650</v>
      </c>
    </row>
    <row r="289" spans="1:6">
      <c r="A289" s="4" t="s">
        <v>216</v>
      </c>
      <c r="B289" s="4" t="s">
        <v>281</v>
      </c>
      <c r="E289" s="4" t="s">
        <v>341</v>
      </c>
    </row>
    <row r="290" spans="1:6">
      <c r="A290" s="4" t="s">
        <v>133</v>
      </c>
      <c r="B290" s="4" t="s">
        <v>198</v>
      </c>
      <c r="E290" s="6" t="n">
        <v>4411650</v>
      </c>
    </row>
    <row r="291" spans="1:6">
      <c r="A291" s="4" t="s">
        <v>134</v>
      </c>
      <c r="B291" s="4" t="s">
        <v>198</v>
      </c>
      <c r="E291" s="6" t="n">
        <v>4411650</v>
      </c>
    </row>
    <row r="292" spans="1:6">
      <c r="A292" s="4" t="s">
        <v>181</v>
      </c>
      <c r="B292" s="4" t="s">
        <v>198</v>
      </c>
      <c r="E292" s="4" t="s">
        <v>342</v>
      </c>
    </row>
    <row r="293" spans="1:6">
      <c r="A293" s="4" t="s">
        <v>343</v>
      </c>
    </row>
    <row r="294" spans="1:6">
      <c r="A294" s="4" t="s">
        <v>133</v>
      </c>
      <c r="B294" s="4" t="s">
        <v>180</v>
      </c>
      <c r="C294" s="6" t="n">
        <v>111089698</v>
      </c>
      <c r="E294" s="6" t="n">
        <v>116730642</v>
      </c>
    </row>
    <row r="295" spans="1:6">
      <c r="A295" s="4" t="s">
        <v>134</v>
      </c>
      <c r="B295" s="4" t="s">
        <v>180</v>
      </c>
      <c r="C295" s="6" t="n">
        <v>111030621</v>
      </c>
      <c r="E295" s="6" t="n">
        <v>116671565</v>
      </c>
    </row>
    <row r="296" spans="1:6">
      <c r="A296" s="4" t="s">
        <v>181</v>
      </c>
      <c r="B296" s="4" t="s">
        <v>180</v>
      </c>
      <c r="C296" s="4" t="s">
        <v>344</v>
      </c>
      <c r="E296" s="4" t="s">
        <v>345</v>
      </c>
    </row>
    <row r="297" spans="1:6">
      <c r="A297" s="4" t="s">
        <v>346</v>
      </c>
    </row>
    <row r="298" spans="1:6">
      <c r="A298" s="4" t="s">
        <v>185</v>
      </c>
      <c r="B298" s="4" t="s">
        <v>232</v>
      </c>
      <c r="C298" s="4" t="s">
        <v>347</v>
      </c>
    </row>
    <row r="299" spans="1:6">
      <c r="A299" s="4" t="s">
        <v>188</v>
      </c>
      <c r="B299" s="4" t="s">
        <v>234</v>
      </c>
      <c r="C299" s="4" t="s">
        <v>201</v>
      </c>
    </row>
    <row r="300" spans="1:6">
      <c r="A300" s="4" t="s">
        <v>194</v>
      </c>
      <c r="B300" s="4" t="s">
        <v>232</v>
      </c>
      <c r="C300" s="6" t="n">
        <v>1936600</v>
      </c>
    </row>
    <row r="301" spans="1:6">
      <c r="A301" s="4" t="s">
        <v>216</v>
      </c>
      <c r="B301" s="4" t="s">
        <v>348</v>
      </c>
      <c r="C301" s="4" t="s">
        <v>258</v>
      </c>
    </row>
    <row r="302" spans="1:6">
      <c r="A302" s="4" t="s">
        <v>133</v>
      </c>
      <c r="B302" s="4" t="s">
        <v>232</v>
      </c>
      <c r="C302" s="6" t="n">
        <v>1936600</v>
      </c>
    </row>
    <row r="303" spans="1:6">
      <c r="A303" s="4" t="s">
        <v>134</v>
      </c>
      <c r="B303" s="4" t="s">
        <v>232</v>
      </c>
      <c r="C303" s="6" t="n">
        <v>1936600</v>
      </c>
    </row>
    <row r="304" spans="1:6">
      <c r="A304" s="4" t="s">
        <v>181</v>
      </c>
      <c r="B304" s="4" t="s">
        <v>232</v>
      </c>
      <c r="C304" s="4" t="s">
        <v>349</v>
      </c>
    </row>
    <row r="305" spans="1:6">
      <c r="A305" s="4" t="s">
        <v>350</v>
      </c>
    </row>
    <row r="306" spans="1:6">
      <c r="A306" s="4" t="s">
        <v>185</v>
      </c>
      <c r="B306" s="4" t="s">
        <v>232</v>
      </c>
      <c r="C306" s="4" t="s">
        <v>347</v>
      </c>
    </row>
    <row r="307" spans="1:6">
      <c r="A307" s="4" t="s">
        <v>188</v>
      </c>
      <c r="B307" s="4" t="s">
        <v>234</v>
      </c>
      <c r="C307" s="4" t="s">
        <v>201</v>
      </c>
    </row>
    <row r="308" spans="1:6">
      <c r="A308" s="4" t="s">
        <v>173</v>
      </c>
      <c r="B308" s="4" t="s">
        <v>235</v>
      </c>
      <c r="C308" s="4" t="s">
        <v>351</v>
      </c>
    </row>
    <row r="309" spans="1:6">
      <c r="A309" s="4" t="s">
        <v>194</v>
      </c>
      <c r="B309" s="4" t="s">
        <v>232</v>
      </c>
      <c r="C309" s="6" t="n">
        <v>1846170</v>
      </c>
    </row>
    <row r="310" spans="1:6">
      <c r="A310" s="4" t="s">
        <v>216</v>
      </c>
      <c r="B310" s="4" t="s">
        <v>348</v>
      </c>
      <c r="C310" s="4" t="s">
        <v>258</v>
      </c>
    </row>
    <row r="311" spans="1:6">
      <c r="A311" s="4" t="s">
        <v>133</v>
      </c>
      <c r="B311" s="4" t="s">
        <v>232</v>
      </c>
      <c r="C311" s="6" t="n">
        <v>1846170</v>
      </c>
    </row>
    <row r="312" spans="1:6">
      <c r="A312" s="4" t="s">
        <v>134</v>
      </c>
      <c r="B312" s="4" t="s">
        <v>232</v>
      </c>
      <c r="C312" s="6" t="n">
        <v>1846170</v>
      </c>
    </row>
    <row r="313" spans="1:6">
      <c r="A313" s="4" t="s">
        <v>181</v>
      </c>
      <c r="B313" s="4" t="s">
        <v>232</v>
      </c>
      <c r="C313" s="4" t="s">
        <v>349</v>
      </c>
    </row>
    <row r="314" spans="1:6">
      <c r="A314" s="4" t="s">
        <v>352</v>
      </c>
    </row>
    <row r="315" spans="1:6">
      <c r="A315" s="4" t="s">
        <v>185</v>
      </c>
      <c r="B315" s="4" t="s">
        <v>232</v>
      </c>
      <c r="C315" s="4" t="s">
        <v>347</v>
      </c>
    </row>
    <row r="316" spans="1:6">
      <c r="A316" s="4" t="s">
        <v>188</v>
      </c>
      <c r="B316" s="4" t="s">
        <v>234</v>
      </c>
      <c r="C316" s="4" t="s">
        <v>201</v>
      </c>
    </row>
    <row r="317" spans="1:6">
      <c r="A317" s="4" t="s">
        <v>173</v>
      </c>
      <c r="B317" s="4" t="s">
        <v>235</v>
      </c>
      <c r="C317" s="4" t="s">
        <v>351</v>
      </c>
    </row>
    <row r="318" spans="1:6">
      <c r="A318" s="4" t="s">
        <v>194</v>
      </c>
      <c r="B318" s="4" t="s">
        <v>232</v>
      </c>
      <c r="C318" s="6" t="n">
        <v>764280</v>
      </c>
    </row>
    <row r="319" spans="1:6">
      <c r="A319" s="4" t="s">
        <v>216</v>
      </c>
      <c r="B319" s="4" t="s">
        <v>348</v>
      </c>
      <c r="C319" s="4" t="s">
        <v>258</v>
      </c>
    </row>
    <row r="320" spans="1:6">
      <c r="A320" s="4" t="s">
        <v>133</v>
      </c>
      <c r="B320" s="4" t="s">
        <v>232</v>
      </c>
      <c r="C320" s="6" t="n">
        <v>764280</v>
      </c>
    </row>
    <row r="321" spans="1:6">
      <c r="A321" s="4" t="s">
        <v>134</v>
      </c>
      <c r="B321" s="4" t="s">
        <v>232</v>
      </c>
      <c r="C321" s="6" t="n">
        <v>764280</v>
      </c>
    </row>
    <row r="322" spans="1:6">
      <c r="A322" s="4" t="s">
        <v>181</v>
      </c>
      <c r="B322" s="4" t="s">
        <v>232</v>
      </c>
      <c r="C322" s="4" t="s">
        <v>353</v>
      </c>
    </row>
    <row r="323" spans="1:6">
      <c r="A323" s="4" t="s">
        <v>354</v>
      </c>
    </row>
    <row r="324" spans="1:6">
      <c r="A324" s="4" t="s">
        <v>185</v>
      </c>
      <c r="B324" s="4" t="s">
        <v>232</v>
      </c>
      <c r="C324" s="4" t="s">
        <v>347</v>
      </c>
    </row>
    <row r="325" spans="1:6">
      <c r="A325" s="4" t="s">
        <v>188</v>
      </c>
      <c r="B325" s="4" t="s">
        <v>234</v>
      </c>
      <c r="C325" s="4" t="s">
        <v>201</v>
      </c>
    </row>
    <row r="326" spans="1:6">
      <c r="A326" s="4" t="s">
        <v>194</v>
      </c>
      <c r="B326" s="4" t="s">
        <v>232</v>
      </c>
      <c r="C326" s="6" t="n">
        <v>1205450</v>
      </c>
    </row>
    <row r="327" spans="1:6">
      <c r="A327" s="4" t="s">
        <v>216</v>
      </c>
      <c r="B327" s="4" t="s">
        <v>348</v>
      </c>
      <c r="C327" s="4" t="s">
        <v>258</v>
      </c>
    </row>
    <row r="328" spans="1:6">
      <c r="A328" s="4" t="s">
        <v>133</v>
      </c>
      <c r="B328" s="4" t="s">
        <v>232</v>
      </c>
      <c r="C328" s="6" t="n">
        <v>1205450</v>
      </c>
    </row>
    <row r="329" spans="1:6">
      <c r="A329" s="4" t="s">
        <v>134</v>
      </c>
      <c r="B329" s="4" t="s">
        <v>232</v>
      </c>
      <c r="C329" s="6" t="n">
        <v>1205450</v>
      </c>
    </row>
    <row r="330" spans="1:6">
      <c r="A330" s="4" t="s">
        <v>181</v>
      </c>
      <c r="B330" s="4" t="s">
        <v>232</v>
      </c>
      <c r="C330" s="4" t="s">
        <v>323</v>
      </c>
    </row>
    <row r="331" spans="1:6">
      <c r="A331" s="4" t="s">
        <v>355</v>
      </c>
    </row>
    <row r="332" spans="1:6">
      <c r="A332" s="4" t="s">
        <v>173</v>
      </c>
      <c r="B332" s="4" t="s">
        <v>235</v>
      </c>
      <c r="C332" s="4" t="s">
        <v>356</v>
      </c>
    </row>
    <row r="333" spans="1:6">
      <c r="A333" s="4" t="s">
        <v>357</v>
      </c>
    </row>
    <row r="334" spans="1:6">
      <c r="A334" s="4" t="s">
        <v>173</v>
      </c>
      <c r="B334" s="4" t="s">
        <v>235</v>
      </c>
      <c r="C334" s="4" t="s">
        <v>351</v>
      </c>
    </row>
    <row r="335" spans="1:6">
      <c r="A335" s="4" t="s">
        <v>358</v>
      </c>
    </row>
    <row r="336" spans="1:6">
      <c r="A336" s="4" t="s">
        <v>173</v>
      </c>
      <c r="B336" s="4" t="s">
        <v>235</v>
      </c>
      <c r="C336" s="4" t="s">
        <v>359</v>
      </c>
    </row>
    <row r="337" spans="1:6">
      <c r="A337" s="4" t="s">
        <v>360</v>
      </c>
    </row>
    <row r="338" spans="1:6">
      <c r="A338" s="4" t="s">
        <v>173</v>
      </c>
      <c r="B338" s="4" t="s">
        <v>235</v>
      </c>
      <c r="C338" s="4" t="s">
        <v>361</v>
      </c>
    </row>
    <row r="339" spans="1:6">
      <c r="A339" s="4" t="s">
        <v>362</v>
      </c>
    </row>
    <row r="340" spans="1:6">
      <c r="A340" s="4" t="s">
        <v>185</v>
      </c>
      <c r="B340" s="4" t="s">
        <v>313</v>
      </c>
      <c r="C340" s="4" t="s">
        <v>363</v>
      </c>
      <c r="D340" s="4" t="s">
        <v>364</v>
      </c>
      <c r="E340" s="4" t="s">
        <v>363</v>
      </c>
    </row>
    <row r="341" spans="1:6">
      <c r="A341" s="4" t="s">
        <v>188</v>
      </c>
      <c r="B341" s="4" t="s">
        <v>315</v>
      </c>
      <c r="C341" s="4" t="s">
        <v>201</v>
      </c>
      <c r="D341" s="4" t="s">
        <v>364</v>
      </c>
      <c r="E341" s="4" t="s">
        <v>201</v>
      </c>
    </row>
    <row r="342" spans="1:6">
      <c r="A342" s="4" t="s">
        <v>173</v>
      </c>
      <c r="B342" s="4" t="s">
        <v>316</v>
      </c>
      <c r="C342" s="4" t="s">
        <v>365</v>
      </c>
      <c r="D342" s="4" t="s">
        <v>364</v>
      </c>
      <c r="E342" s="4" t="s">
        <v>366</v>
      </c>
    </row>
    <row r="343" spans="1:6">
      <c r="A343" s="4" t="s">
        <v>194</v>
      </c>
      <c r="B343" s="4" t="s">
        <v>313</v>
      </c>
      <c r="C343" s="6" t="n">
        <v>12500000</v>
      </c>
      <c r="D343" s="4" t="s">
        <v>364</v>
      </c>
      <c r="E343" s="6" t="n">
        <v>10000000</v>
      </c>
    </row>
    <row r="344" spans="1:6">
      <c r="A344" s="4" t="s">
        <v>216</v>
      </c>
      <c r="B344" s="4" t="s">
        <v>313</v>
      </c>
      <c r="C344" s="4" t="s">
        <v>367</v>
      </c>
      <c r="D344" s="4" t="s">
        <v>368</v>
      </c>
      <c r="E344" s="4" t="s">
        <v>369</v>
      </c>
      <c r="F344" s="4" t="s">
        <v>260</v>
      </c>
    </row>
    <row r="345" spans="1:6">
      <c r="A345" s="4" t="s">
        <v>133</v>
      </c>
      <c r="B345" s="4" t="s">
        <v>313</v>
      </c>
      <c r="C345" s="6" t="n">
        <v>12500000</v>
      </c>
      <c r="D345" s="4" t="s">
        <v>364</v>
      </c>
      <c r="E345" s="6" t="n">
        <v>10000000</v>
      </c>
    </row>
    <row r="346" spans="1:6">
      <c r="A346" s="4" t="s">
        <v>134</v>
      </c>
      <c r="B346" s="4" t="s">
        <v>313</v>
      </c>
      <c r="C346" s="6" t="n">
        <v>12500000</v>
      </c>
      <c r="D346" s="4" t="s">
        <v>364</v>
      </c>
      <c r="E346" s="6" t="n">
        <v>10000000</v>
      </c>
    </row>
    <row r="347" spans="1:6">
      <c r="A347" s="4" t="s">
        <v>181</v>
      </c>
      <c r="B347" s="4" t="s">
        <v>313</v>
      </c>
      <c r="C347" s="4" t="s">
        <v>331</v>
      </c>
      <c r="D347" s="4" t="s">
        <v>364</v>
      </c>
      <c r="E347" s="4" t="s">
        <v>196</v>
      </c>
    </row>
    <row r="348" spans="1:6">
      <c r="A348" s="4" t="s">
        <v>370</v>
      </c>
    </row>
    <row r="349" spans="1:6">
      <c r="A349" s="4" t="s">
        <v>185</v>
      </c>
      <c r="B349" s="4" t="s">
        <v>313</v>
      </c>
      <c r="C349" s="4" t="s">
        <v>371</v>
      </c>
      <c r="D349" s="4" t="s">
        <v>253</v>
      </c>
      <c r="E349" s="4" t="s">
        <v>371</v>
      </c>
      <c r="F349" s="4" t="s">
        <v>372</v>
      </c>
    </row>
    <row r="350" spans="1:6">
      <c r="A350" s="4" t="s">
        <v>188</v>
      </c>
      <c r="B350" s="4" t="s">
        <v>315</v>
      </c>
      <c r="C350" s="4" t="s">
        <v>201</v>
      </c>
      <c r="D350" s="4" t="s">
        <v>253</v>
      </c>
      <c r="E350" s="4" t="s">
        <v>201</v>
      </c>
      <c r="F350" s="4" t="s">
        <v>372</v>
      </c>
    </row>
    <row r="351" spans="1:6">
      <c r="A351" s="4" t="s">
        <v>173</v>
      </c>
      <c r="B351" s="4" t="s">
        <v>316</v>
      </c>
      <c r="C351" s="4" t="s">
        <v>373</v>
      </c>
      <c r="D351" s="4" t="s">
        <v>253</v>
      </c>
      <c r="E351" s="4" t="s">
        <v>374</v>
      </c>
      <c r="F351" s="4" t="s">
        <v>372</v>
      </c>
    </row>
    <row r="352" spans="1:6">
      <c r="A352" s="4" t="s">
        <v>194</v>
      </c>
      <c r="B352" s="4" t="s">
        <v>313</v>
      </c>
      <c r="C352" s="6" t="n">
        <v>6000000</v>
      </c>
      <c r="D352" s="4" t="s">
        <v>253</v>
      </c>
      <c r="E352" s="6" t="n">
        <v>6000000</v>
      </c>
      <c r="F352" s="4" t="s">
        <v>372</v>
      </c>
    </row>
    <row r="353" spans="1:6">
      <c r="A353" s="4" t="s">
        <v>216</v>
      </c>
      <c r="B353" s="4" t="s">
        <v>313</v>
      </c>
      <c r="C353" s="4" t="s">
        <v>375</v>
      </c>
      <c r="D353" s="4" t="s">
        <v>259</v>
      </c>
      <c r="E353" s="4" t="s">
        <v>375</v>
      </c>
      <c r="F353" s="4" t="s">
        <v>376</v>
      </c>
    </row>
    <row r="354" spans="1:6">
      <c r="A354" s="4" t="s">
        <v>133</v>
      </c>
      <c r="B354" s="4" t="s">
        <v>313</v>
      </c>
      <c r="C354" s="6" t="n">
        <v>6000000</v>
      </c>
      <c r="D354" s="4" t="s">
        <v>253</v>
      </c>
      <c r="E354" s="6" t="n">
        <v>6000000</v>
      </c>
      <c r="F354" s="4" t="s">
        <v>372</v>
      </c>
    </row>
    <row r="355" spans="1:6">
      <c r="A355" s="4" t="s">
        <v>134</v>
      </c>
      <c r="B355" s="4" t="s">
        <v>313</v>
      </c>
      <c r="C355" s="6" t="n">
        <v>6000000</v>
      </c>
      <c r="D355" s="4" t="s">
        <v>253</v>
      </c>
      <c r="E355" s="6" t="n">
        <v>6000000</v>
      </c>
      <c r="F355" s="4" t="s">
        <v>372</v>
      </c>
    </row>
    <row r="356" spans="1:6">
      <c r="A356" s="4" t="s">
        <v>181</v>
      </c>
      <c r="B356" s="4" t="s">
        <v>313</v>
      </c>
      <c r="C356" s="4" t="s">
        <v>377</v>
      </c>
      <c r="D356" s="4" t="s">
        <v>253</v>
      </c>
      <c r="E356" s="4" t="s">
        <v>378</v>
      </c>
      <c r="F356" s="4" t="s">
        <v>372</v>
      </c>
    </row>
    <row r="357" spans="1:6">
      <c r="A357" s="4" t="s">
        <v>379</v>
      </c>
    </row>
    <row r="358" spans="1:6">
      <c r="A358" s="4" t="s">
        <v>185</v>
      </c>
      <c r="B358" s="4" t="s">
        <v>226</v>
      </c>
      <c r="C358" s="4" t="s">
        <v>211</v>
      </c>
      <c r="D358" s="4" t="s">
        <v>253</v>
      </c>
      <c r="E358" s="4" t="s">
        <v>211</v>
      </c>
    </row>
    <row r="359" spans="1:6">
      <c r="A359" s="4" t="s">
        <v>188</v>
      </c>
      <c r="B359" s="4" t="s">
        <v>227</v>
      </c>
      <c r="C359" s="4" t="s">
        <v>201</v>
      </c>
      <c r="D359" s="4" t="s">
        <v>253</v>
      </c>
      <c r="E359" s="4" t="s">
        <v>201</v>
      </c>
    </row>
    <row r="360" spans="1:6">
      <c r="A360" s="4" t="s">
        <v>173</v>
      </c>
      <c r="B360" s="4" t="s">
        <v>228</v>
      </c>
      <c r="C360" s="4" t="s">
        <v>380</v>
      </c>
      <c r="D360" s="4" t="s">
        <v>253</v>
      </c>
      <c r="E360" s="4" t="s">
        <v>381</v>
      </c>
    </row>
    <row r="361" spans="1:6">
      <c r="A361" s="4" t="s">
        <v>194</v>
      </c>
      <c r="B361" s="4" t="s">
        <v>226</v>
      </c>
      <c r="C361" s="6" t="n">
        <v>9000000</v>
      </c>
      <c r="D361" s="4" t="s">
        <v>253</v>
      </c>
      <c r="E361" s="6" t="n">
        <v>9000000</v>
      </c>
    </row>
    <row r="362" spans="1:6">
      <c r="A362" s="4" t="s">
        <v>216</v>
      </c>
      <c r="B362" s="4" t="s">
        <v>226</v>
      </c>
      <c r="C362" s="4" t="s">
        <v>382</v>
      </c>
      <c r="D362" s="4" t="s">
        <v>259</v>
      </c>
      <c r="E362" s="4" t="s">
        <v>382</v>
      </c>
      <c r="F362" s="4" t="s">
        <v>260</v>
      </c>
    </row>
    <row r="363" spans="1:6">
      <c r="A363" s="4" t="s">
        <v>133</v>
      </c>
      <c r="B363" s="4" t="s">
        <v>226</v>
      </c>
      <c r="C363" s="6" t="n">
        <v>9000000</v>
      </c>
      <c r="D363" s="4" t="s">
        <v>253</v>
      </c>
      <c r="E363" s="6" t="n">
        <v>9000000</v>
      </c>
    </row>
    <row r="364" spans="1:6">
      <c r="A364" s="4" t="s">
        <v>134</v>
      </c>
      <c r="B364" s="4" t="s">
        <v>226</v>
      </c>
      <c r="C364" s="6" t="n">
        <v>9000000</v>
      </c>
      <c r="D364" s="4" t="s">
        <v>253</v>
      </c>
      <c r="E364" s="6" t="n">
        <v>9000000</v>
      </c>
    </row>
    <row r="365" spans="1:6">
      <c r="A365" s="4" t="s">
        <v>181</v>
      </c>
      <c r="B365" s="4" t="s">
        <v>226</v>
      </c>
      <c r="C365" s="4" t="s">
        <v>383</v>
      </c>
      <c r="D365" s="4" t="s">
        <v>253</v>
      </c>
      <c r="E365" s="4" t="s">
        <v>384</v>
      </c>
    </row>
    <row r="366" spans="1:6">
      <c r="A366" s="4" t="s">
        <v>385</v>
      </c>
    </row>
    <row r="367" spans="1:6">
      <c r="A367" s="4" t="s">
        <v>185</v>
      </c>
      <c r="B367" s="4" t="s">
        <v>226</v>
      </c>
      <c r="E367" s="4" t="s">
        <v>386</v>
      </c>
    </row>
    <row r="368" spans="1:6">
      <c r="A368" s="4" t="s">
        <v>188</v>
      </c>
      <c r="B368" s="4" t="s">
        <v>227</v>
      </c>
      <c r="C368" s="4" t="s">
        <v>201</v>
      </c>
      <c r="D368" s="4" t="s">
        <v>253</v>
      </c>
      <c r="E368" s="4" t="s">
        <v>201</v>
      </c>
    </row>
    <row r="369" spans="1:6">
      <c r="A369" s="4" t="s">
        <v>173</v>
      </c>
      <c r="B369" s="4" t="s">
        <v>387</v>
      </c>
      <c r="C369" s="4" t="s">
        <v>388</v>
      </c>
    </row>
    <row r="370" spans="1:6">
      <c r="A370" s="4" t="s">
        <v>194</v>
      </c>
      <c r="B370" s="4" t="s">
        <v>226</v>
      </c>
      <c r="C370" s="6" t="n">
        <v>12000000</v>
      </c>
      <c r="D370" s="4" t="s">
        <v>253</v>
      </c>
      <c r="E370" s="6" t="n">
        <v>6000000</v>
      </c>
    </row>
    <row r="371" spans="1:6">
      <c r="A371" s="4" t="s">
        <v>216</v>
      </c>
      <c r="B371" s="4" t="s">
        <v>226</v>
      </c>
      <c r="C371" s="4" t="s">
        <v>258</v>
      </c>
      <c r="D371" s="4" t="s">
        <v>259</v>
      </c>
      <c r="E371" s="4" t="s">
        <v>258</v>
      </c>
      <c r="F371" s="4" t="s">
        <v>260</v>
      </c>
    </row>
    <row r="372" spans="1:6">
      <c r="A372" s="4" t="s">
        <v>133</v>
      </c>
      <c r="B372" s="4" t="s">
        <v>226</v>
      </c>
      <c r="C372" s="6" t="n">
        <v>12000000</v>
      </c>
      <c r="D372" s="4" t="s">
        <v>253</v>
      </c>
      <c r="E372" s="6" t="n">
        <v>6000000</v>
      </c>
    </row>
    <row r="373" spans="1:6">
      <c r="A373" s="4" t="s">
        <v>134</v>
      </c>
      <c r="B373" s="4" t="s">
        <v>226</v>
      </c>
      <c r="C373" s="6" t="n">
        <v>12000000</v>
      </c>
      <c r="D373" s="4" t="s">
        <v>253</v>
      </c>
      <c r="E373" s="6" t="n">
        <v>6000000</v>
      </c>
    </row>
    <row r="374" spans="1:6">
      <c r="A374" s="4" t="s">
        <v>181</v>
      </c>
      <c r="B374" s="4" t="s">
        <v>226</v>
      </c>
      <c r="C374" s="4" t="s">
        <v>389</v>
      </c>
      <c r="D374" s="4" t="s">
        <v>253</v>
      </c>
      <c r="E374" s="4" t="s">
        <v>378</v>
      </c>
    </row>
    <row r="375" spans="1:6">
      <c r="A375" s="4" t="s">
        <v>390</v>
      </c>
    </row>
    <row r="376" spans="1:6">
      <c r="A376" s="4" t="s">
        <v>185</v>
      </c>
      <c r="B376" s="4" t="s">
        <v>391</v>
      </c>
      <c r="C376" s="4" t="s">
        <v>386</v>
      </c>
    </row>
    <row r="377" spans="1:6">
      <c r="A377" s="4" t="s">
        <v>173</v>
      </c>
      <c r="B377" s="4" t="s">
        <v>228</v>
      </c>
      <c r="E377" s="4" t="s">
        <v>392</v>
      </c>
    </row>
    <row r="378" spans="1:6">
      <c r="A378" s="4" t="s">
        <v>393</v>
      </c>
    </row>
    <row r="379" spans="1:6">
      <c r="A379" s="4" t="s">
        <v>185</v>
      </c>
      <c r="B379" s="4" t="s">
        <v>391</v>
      </c>
      <c r="C379" s="4" t="s">
        <v>363</v>
      </c>
    </row>
    <row r="380" spans="1:6">
      <c r="A380" s="4" t="s">
        <v>173</v>
      </c>
      <c r="B380" s="4" t="s">
        <v>228</v>
      </c>
      <c r="E380" s="4" t="s">
        <v>394</v>
      </c>
    </row>
    <row r="381" spans="1:6">
      <c r="A381" s="4" t="s">
        <v>395</v>
      </c>
    </row>
    <row r="382" spans="1:6">
      <c r="A382" s="4" t="s">
        <v>185</v>
      </c>
      <c r="B382" s="4" t="s">
        <v>313</v>
      </c>
      <c r="E382" s="4" t="s">
        <v>297</v>
      </c>
    </row>
    <row r="383" spans="1:6">
      <c r="A383" s="4" t="s">
        <v>188</v>
      </c>
      <c r="B383" s="4" t="s">
        <v>315</v>
      </c>
      <c r="E383" s="4" t="s">
        <v>201</v>
      </c>
    </row>
    <row r="384" spans="1:6">
      <c r="A384" s="4" t="s">
        <v>194</v>
      </c>
      <c r="B384" s="4" t="s">
        <v>313</v>
      </c>
      <c r="E384" s="6" t="n">
        <v>6000000</v>
      </c>
    </row>
    <row r="385" spans="1:6">
      <c r="A385" s="4" t="s">
        <v>216</v>
      </c>
      <c r="B385" s="4" t="s">
        <v>396</v>
      </c>
      <c r="E385" s="4" t="s">
        <v>397</v>
      </c>
    </row>
    <row r="386" spans="1:6">
      <c r="A386" s="4" t="s">
        <v>133</v>
      </c>
      <c r="B386" s="4" t="s">
        <v>313</v>
      </c>
      <c r="E386" s="6" t="n">
        <v>6000000</v>
      </c>
    </row>
    <row r="387" spans="1:6">
      <c r="A387" s="4" t="s">
        <v>134</v>
      </c>
      <c r="B387" s="4" t="s">
        <v>313</v>
      </c>
      <c r="E387" s="6" t="n">
        <v>6000000</v>
      </c>
    </row>
    <row r="388" spans="1:6">
      <c r="A388" s="4" t="s">
        <v>181</v>
      </c>
      <c r="B388" s="4" t="s">
        <v>313</v>
      </c>
      <c r="E388" s="4" t="s">
        <v>378</v>
      </c>
    </row>
    <row r="389" spans="1:6">
      <c r="A389" s="4" t="s">
        <v>398</v>
      </c>
    </row>
    <row r="390" spans="1:6">
      <c r="A390" s="4" t="s">
        <v>188</v>
      </c>
      <c r="B390" s="4" t="s">
        <v>399</v>
      </c>
      <c r="E390" s="4" t="s">
        <v>201</v>
      </c>
    </row>
    <row r="391" spans="1:6">
      <c r="A391" s="4" t="s">
        <v>194</v>
      </c>
      <c r="B391" s="4" t="s">
        <v>400</v>
      </c>
      <c r="E391" s="6" t="n">
        <v>5078526</v>
      </c>
    </row>
    <row r="392" spans="1:6">
      <c r="A392" s="4" t="s">
        <v>216</v>
      </c>
      <c r="B392" s="4" t="s">
        <v>401</v>
      </c>
      <c r="E392" s="4" t="s">
        <v>402</v>
      </c>
    </row>
    <row r="393" spans="1:6">
      <c r="A393" s="4" t="s">
        <v>133</v>
      </c>
      <c r="B393" s="4" t="s">
        <v>400</v>
      </c>
      <c r="E393" s="6" t="n">
        <v>5078526</v>
      </c>
    </row>
    <row r="394" spans="1:6">
      <c r="A394" s="4" t="s">
        <v>134</v>
      </c>
      <c r="B394" s="4" t="s">
        <v>400</v>
      </c>
      <c r="E394" s="6" t="n">
        <v>5078526</v>
      </c>
    </row>
    <row r="395" spans="1:6">
      <c r="A395" s="4" t="s">
        <v>181</v>
      </c>
      <c r="B395" s="4" t="s">
        <v>400</v>
      </c>
      <c r="E395" s="4" t="s">
        <v>190</v>
      </c>
    </row>
    <row r="396" spans="1:6">
      <c r="A396" s="4" t="s">
        <v>403</v>
      </c>
    </row>
    <row r="397" spans="1:6">
      <c r="A397" s="4" t="s">
        <v>173</v>
      </c>
      <c r="B397" s="4" t="s">
        <v>316</v>
      </c>
      <c r="E397" s="4" t="s">
        <v>404</v>
      </c>
    </row>
    <row r="398" spans="1:6">
      <c r="A398" s="4" t="s">
        <v>405</v>
      </c>
    </row>
    <row r="399" spans="1:6">
      <c r="A399" s="4" t="s">
        <v>185</v>
      </c>
      <c r="B399" s="4" t="s">
        <v>400</v>
      </c>
      <c r="E399" s="4" t="s">
        <v>406</v>
      </c>
    </row>
    <row r="400" spans="1:6">
      <c r="A400" s="4" t="s">
        <v>173</v>
      </c>
      <c r="B400" s="4" t="s">
        <v>407</v>
      </c>
      <c r="E400" s="4" t="s">
        <v>408</v>
      </c>
    </row>
    <row r="401" spans="1:6">
      <c r="A401" s="4" t="s">
        <v>409</v>
      </c>
    </row>
    <row r="402" spans="1:6">
      <c r="A402" s="4" t="s">
        <v>173</v>
      </c>
      <c r="B402" s="4" t="s">
        <v>316</v>
      </c>
      <c r="E402" s="4" t="s">
        <v>410</v>
      </c>
    </row>
    <row r="403" spans="1:6">
      <c r="A403" s="4" t="s">
        <v>411</v>
      </c>
    </row>
    <row r="404" spans="1:6">
      <c r="A404" s="4" t="s">
        <v>185</v>
      </c>
      <c r="B404" s="4" t="s">
        <v>400</v>
      </c>
      <c r="E404" s="4" t="s">
        <v>334</v>
      </c>
    </row>
    <row r="405" spans="1:6">
      <c r="A405" s="4" t="s">
        <v>173</v>
      </c>
      <c r="B405" s="4" t="s">
        <v>407</v>
      </c>
      <c r="E405" s="4" t="s">
        <v>412</v>
      </c>
    </row>
    <row r="406" spans="1:6">
      <c r="A406" s="4" t="s">
        <v>413</v>
      </c>
    </row>
    <row r="407" spans="1:6">
      <c r="A407" s="4" t="s">
        <v>185</v>
      </c>
      <c r="B407" s="4" t="s">
        <v>180</v>
      </c>
      <c r="C407" s="4" t="s">
        <v>414</v>
      </c>
      <c r="D407" s="4" t="s">
        <v>415</v>
      </c>
      <c r="E407" s="4" t="s">
        <v>414</v>
      </c>
      <c r="F407" s="4" t="s">
        <v>416</v>
      </c>
    </row>
    <row r="408" spans="1:6">
      <c r="A408" s="4" t="s">
        <v>188</v>
      </c>
      <c r="B408" s="4" t="s">
        <v>284</v>
      </c>
      <c r="C408" s="4" t="s">
        <v>201</v>
      </c>
      <c r="D408" s="4" t="s">
        <v>415</v>
      </c>
      <c r="E408" s="4" t="s">
        <v>201</v>
      </c>
      <c r="F408" s="4" t="s">
        <v>416</v>
      </c>
    </row>
    <row r="409" spans="1:6">
      <c r="A409" s="4" t="s">
        <v>173</v>
      </c>
      <c r="B409" s="4" t="s">
        <v>417</v>
      </c>
      <c r="C409" s="4" t="s">
        <v>418</v>
      </c>
      <c r="D409" s="4" t="s">
        <v>415</v>
      </c>
      <c r="E409" s="4" t="s">
        <v>419</v>
      </c>
      <c r="F409" s="4" t="s">
        <v>416</v>
      </c>
    </row>
    <row r="410" spans="1:6">
      <c r="A410" s="4" t="s">
        <v>194</v>
      </c>
      <c r="B410" s="4" t="s">
        <v>180</v>
      </c>
      <c r="C410" s="6" t="n">
        <v>1326687</v>
      </c>
      <c r="D410" s="4" t="s">
        <v>415</v>
      </c>
      <c r="E410" s="6" t="n">
        <v>2234915</v>
      </c>
      <c r="F410" s="4" t="s">
        <v>416</v>
      </c>
    </row>
    <row r="411" spans="1:6">
      <c r="A411" s="4" t="s">
        <v>216</v>
      </c>
      <c r="B411" s="4" t="s">
        <v>180</v>
      </c>
      <c r="C411" s="4" t="s">
        <v>258</v>
      </c>
      <c r="D411" s="4" t="s">
        <v>420</v>
      </c>
      <c r="E411" s="4" t="s">
        <v>258</v>
      </c>
      <c r="F411" s="4" t="s">
        <v>421</v>
      </c>
    </row>
    <row r="412" spans="1:6">
      <c r="A412" s="4" t="s">
        <v>133</v>
      </c>
      <c r="B412" s="4" t="s">
        <v>180</v>
      </c>
      <c r="C412" s="6" t="n">
        <v>1326687</v>
      </c>
      <c r="D412" s="4" t="s">
        <v>415</v>
      </c>
      <c r="E412" s="6" t="n">
        <v>2234915</v>
      </c>
      <c r="F412" s="4" t="s">
        <v>416</v>
      </c>
    </row>
    <row r="413" spans="1:6">
      <c r="A413" s="4" t="s">
        <v>134</v>
      </c>
      <c r="B413" s="4" t="s">
        <v>180</v>
      </c>
      <c r="C413" s="6" t="n">
        <v>1326687</v>
      </c>
      <c r="D413" s="4" t="s">
        <v>415</v>
      </c>
      <c r="E413" s="6" t="n">
        <v>2234915</v>
      </c>
      <c r="F413" s="4" t="s">
        <v>416</v>
      </c>
    </row>
    <row r="414" spans="1:6">
      <c r="A414" s="4" t="s">
        <v>181</v>
      </c>
      <c r="B414" s="4" t="s">
        <v>180</v>
      </c>
      <c r="C414" s="4" t="s">
        <v>323</v>
      </c>
      <c r="D414" s="4" t="s">
        <v>415</v>
      </c>
      <c r="E414" s="4" t="s">
        <v>261</v>
      </c>
      <c r="F414" s="4" t="s">
        <v>416</v>
      </c>
    </row>
    <row r="415" spans="1:6">
      <c r="A415" s="4" t="s">
        <v>422</v>
      </c>
    </row>
    <row r="416" spans="1:6">
      <c r="A416" s="4" t="s">
        <v>185</v>
      </c>
      <c r="B416" s="4" t="s">
        <v>313</v>
      </c>
      <c r="C416" s="4" t="s">
        <v>423</v>
      </c>
      <c r="E416" s="4" t="s">
        <v>423</v>
      </c>
    </row>
    <row r="417" spans="1:6">
      <c r="A417" s="4" t="s">
        <v>188</v>
      </c>
      <c r="B417" s="4" t="s">
        <v>315</v>
      </c>
      <c r="C417" s="4" t="s">
        <v>201</v>
      </c>
      <c r="E417" s="4" t="s">
        <v>201</v>
      </c>
    </row>
    <row r="418" spans="1:6">
      <c r="A418" s="4" t="s">
        <v>194</v>
      </c>
      <c r="B418" s="4" t="s">
        <v>313</v>
      </c>
      <c r="C418" s="6" t="n">
        <v>3338520</v>
      </c>
      <c r="E418" s="6" t="n">
        <v>5037134</v>
      </c>
    </row>
    <row r="419" spans="1:6">
      <c r="A419" s="4" t="s">
        <v>216</v>
      </c>
      <c r="B419" s="4" t="s">
        <v>313</v>
      </c>
      <c r="C419" s="4" t="s">
        <v>424</v>
      </c>
      <c r="D419" s="4" t="s">
        <v>266</v>
      </c>
      <c r="E419" s="4" t="s">
        <v>425</v>
      </c>
      <c r="F419" s="4" t="s">
        <v>260</v>
      </c>
    </row>
    <row r="420" spans="1:6">
      <c r="A420" s="4" t="s">
        <v>133</v>
      </c>
      <c r="B420" s="4" t="s">
        <v>313</v>
      </c>
      <c r="C420" s="6" t="n">
        <v>3338520</v>
      </c>
      <c r="E420" s="6" t="n">
        <v>5037134</v>
      </c>
    </row>
    <row r="421" spans="1:6">
      <c r="A421" s="4" t="s">
        <v>134</v>
      </c>
      <c r="B421" s="4" t="s">
        <v>313</v>
      </c>
      <c r="C421" s="6" t="n">
        <v>3338520</v>
      </c>
      <c r="E421" s="6" t="n">
        <v>5037134</v>
      </c>
    </row>
    <row r="422" spans="1:6">
      <c r="A422" s="4" t="s">
        <v>181</v>
      </c>
      <c r="B422" s="4" t="s">
        <v>313</v>
      </c>
      <c r="C422" s="4" t="s">
        <v>224</v>
      </c>
      <c r="E422" s="4" t="s">
        <v>190</v>
      </c>
    </row>
    <row r="423" spans="1:6">
      <c r="A423" s="4" t="s">
        <v>426</v>
      </c>
    </row>
    <row r="424" spans="1:6">
      <c r="A424" s="4" t="s">
        <v>185</v>
      </c>
      <c r="B424" s="4" t="s">
        <v>313</v>
      </c>
      <c r="C424" s="4" t="s">
        <v>363</v>
      </c>
      <c r="E424" s="4" t="s">
        <v>363</v>
      </c>
    </row>
    <row r="425" spans="1:6">
      <c r="A425" s="4" t="s">
        <v>188</v>
      </c>
      <c r="B425" s="4" t="s">
        <v>315</v>
      </c>
      <c r="C425" s="4" t="s">
        <v>201</v>
      </c>
      <c r="E425" s="4" t="s">
        <v>201</v>
      </c>
    </row>
    <row r="426" spans="1:6">
      <c r="A426" s="4" t="s">
        <v>173</v>
      </c>
      <c r="B426" s="4" t="s">
        <v>316</v>
      </c>
      <c r="C426" s="4" t="s">
        <v>427</v>
      </c>
      <c r="E426" s="4" t="s">
        <v>428</v>
      </c>
    </row>
    <row r="427" spans="1:6">
      <c r="A427" s="4" t="s">
        <v>194</v>
      </c>
      <c r="B427" s="4" t="s">
        <v>313</v>
      </c>
      <c r="C427" s="6" t="n">
        <v>351559</v>
      </c>
      <c r="E427" s="6" t="n">
        <v>1058273</v>
      </c>
    </row>
    <row r="428" spans="1:6">
      <c r="A428" s="4" t="s">
        <v>216</v>
      </c>
      <c r="B428" s="4" t="s">
        <v>313</v>
      </c>
      <c r="C428" s="4" t="s">
        <v>429</v>
      </c>
      <c r="D428" s="4" t="s">
        <v>266</v>
      </c>
      <c r="E428" s="4" t="s">
        <v>258</v>
      </c>
      <c r="F428" s="4" t="s">
        <v>260</v>
      </c>
    </row>
    <row r="429" spans="1:6">
      <c r="A429" s="4" t="s">
        <v>133</v>
      </c>
      <c r="B429" s="4" t="s">
        <v>313</v>
      </c>
      <c r="C429" s="6" t="n">
        <v>351559</v>
      </c>
      <c r="E429" s="6" t="n">
        <v>1058273</v>
      </c>
    </row>
    <row r="430" spans="1:6">
      <c r="A430" s="4" t="s">
        <v>134</v>
      </c>
      <c r="B430" s="4" t="s">
        <v>313</v>
      </c>
      <c r="C430" s="6" t="n">
        <v>351559</v>
      </c>
      <c r="E430" s="6" t="n">
        <v>1058273</v>
      </c>
    </row>
    <row r="431" spans="1:6">
      <c r="A431" s="4" t="s">
        <v>181</v>
      </c>
      <c r="B431" s="4" t="s">
        <v>313</v>
      </c>
      <c r="C431" s="4" t="s">
        <v>430</v>
      </c>
      <c r="E431" s="4" t="s">
        <v>323</v>
      </c>
    </row>
    <row r="432" spans="1:6">
      <c r="A432" s="4" t="s">
        <v>431</v>
      </c>
    </row>
    <row r="433" spans="1:6">
      <c r="A433" s="4" t="s">
        <v>173</v>
      </c>
      <c r="B433" s="4" t="s">
        <v>316</v>
      </c>
      <c r="C433" s="4" t="s">
        <v>432</v>
      </c>
      <c r="E433" s="4" t="s">
        <v>433</v>
      </c>
    </row>
    <row r="434" spans="1:6">
      <c r="A434" s="4" t="s">
        <v>434</v>
      </c>
    </row>
    <row r="435" spans="1:6">
      <c r="A435" s="4" t="s">
        <v>173</v>
      </c>
      <c r="B435" s="4" t="s">
        <v>316</v>
      </c>
      <c r="C435" s="4" t="s">
        <v>435</v>
      </c>
      <c r="E435" s="4" t="s">
        <v>436</v>
      </c>
    </row>
    <row r="436" spans="1:6">
      <c r="A436" s="4" t="s">
        <v>437</v>
      </c>
    </row>
    <row r="437" spans="1:6">
      <c r="A437" s="4" t="s">
        <v>185</v>
      </c>
      <c r="B437" s="4" t="s">
        <v>180</v>
      </c>
      <c r="C437" s="4" t="s">
        <v>438</v>
      </c>
      <c r="D437" s="4" t="s">
        <v>439</v>
      </c>
      <c r="E437" s="4" t="s">
        <v>211</v>
      </c>
      <c r="F437" s="4" t="s">
        <v>440</v>
      </c>
    </row>
    <row r="438" spans="1:6">
      <c r="A438" s="4" t="s">
        <v>188</v>
      </c>
      <c r="B438" s="4" t="s">
        <v>284</v>
      </c>
      <c r="C438" s="4" t="s">
        <v>201</v>
      </c>
      <c r="D438" s="4" t="s">
        <v>439</v>
      </c>
      <c r="E438" s="4" t="s">
        <v>201</v>
      </c>
      <c r="F438" s="4" t="s">
        <v>440</v>
      </c>
    </row>
    <row r="439" spans="1:6">
      <c r="A439" s="4" t="s">
        <v>173</v>
      </c>
      <c r="B439" s="4" t="s">
        <v>441</v>
      </c>
      <c r="C439" s="4" t="s">
        <v>442</v>
      </c>
    </row>
    <row r="440" spans="1:6">
      <c r="A440" s="4" t="s">
        <v>194</v>
      </c>
      <c r="B440" s="4" t="s">
        <v>180</v>
      </c>
      <c r="C440" s="6" t="n">
        <v>18527237</v>
      </c>
      <c r="D440" s="4" t="s">
        <v>439</v>
      </c>
      <c r="E440" s="6" t="n">
        <v>19500000</v>
      </c>
      <c r="F440" s="4" t="s">
        <v>440</v>
      </c>
    </row>
    <row r="441" spans="1:6">
      <c r="A441" s="4" t="s">
        <v>216</v>
      </c>
      <c r="B441" s="4" t="s">
        <v>180</v>
      </c>
      <c r="C441" s="4" t="s">
        <v>321</v>
      </c>
      <c r="D441" s="4" t="s">
        <v>443</v>
      </c>
      <c r="E441" s="4" t="s">
        <v>444</v>
      </c>
      <c r="F441" s="4" t="s">
        <v>445</v>
      </c>
    </row>
    <row r="442" spans="1:6">
      <c r="A442" s="4" t="s">
        <v>133</v>
      </c>
      <c r="B442" s="4" t="s">
        <v>180</v>
      </c>
      <c r="C442" s="6" t="n">
        <v>18527237</v>
      </c>
      <c r="D442" s="4" t="s">
        <v>439</v>
      </c>
      <c r="E442" s="6" t="n">
        <v>19500000</v>
      </c>
      <c r="F442" s="4" t="s">
        <v>440</v>
      </c>
    </row>
    <row r="443" spans="1:6">
      <c r="A443" s="4" t="s">
        <v>134</v>
      </c>
      <c r="B443" s="4" t="s">
        <v>180</v>
      </c>
      <c r="C443" s="6" t="n">
        <v>18527237</v>
      </c>
      <c r="D443" s="4" t="s">
        <v>439</v>
      </c>
      <c r="E443" s="6" t="n">
        <v>19500000</v>
      </c>
      <c r="F443" s="4" t="s">
        <v>440</v>
      </c>
    </row>
    <row r="444" spans="1:6">
      <c r="A444" s="4" t="s">
        <v>181</v>
      </c>
      <c r="B444" s="4" t="s">
        <v>180</v>
      </c>
      <c r="C444" s="4" t="s">
        <v>446</v>
      </c>
      <c r="D444" s="4" t="s">
        <v>439</v>
      </c>
      <c r="E444" s="4" t="s">
        <v>447</v>
      </c>
      <c r="F444" s="4" t="s">
        <v>440</v>
      </c>
    </row>
    <row r="445" spans="1:6">
      <c r="A445" s="4" t="s">
        <v>448</v>
      </c>
    </row>
    <row r="446" spans="1:6">
      <c r="A446" s="4" t="s">
        <v>173</v>
      </c>
      <c r="B446" s="4" t="s">
        <v>235</v>
      </c>
      <c r="E446" s="4" t="s">
        <v>449</v>
      </c>
    </row>
    <row r="447" spans="1:6">
      <c r="A447" s="4" t="s">
        <v>450</v>
      </c>
    </row>
    <row r="448" spans="1:6">
      <c r="A448" s="4" t="s">
        <v>173</v>
      </c>
      <c r="B448" s="4" t="s">
        <v>235</v>
      </c>
      <c r="E448" s="4" t="s">
        <v>451</v>
      </c>
    </row>
    <row r="449" spans="1:6">
      <c r="A449" s="4" t="s">
        <v>452</v>
      </c>
    </row>
    <row r="450" spans="1:6">
      <c r="A450" s="4" t="s">
        <v>185</v>
      </c>
      <c r="B450" s="4" t="s">
        <v>180</v>
      </c>
      <c r="C450" s="4" t="s">
        <v>199</v>
      </c>
      <c r="D450" s="4" t="s">
        <v>453</v>
      </c>
      <c r="E450" s="4" t="s">
        <v>199</v>
      </c>
      <c r="F450" s="4" t="s">
        <v>454</v>
      </c>
    </row>
    <row r="451" spans="1:6">
      <c r="A451" s="4" t="s">
        <v>188</v>
      </c>
      <c r="B451" s="4" t="s">
        <v>284</v>
      </c>
      <c r="C451" s="4" t="s">
        <v>201</v>
      </c>
      <c r="D451" s="4" t="s">
        <v>453</v>
      </c>
      <c r="E451" s="4" t="s">
        <v>201</v>
      </c>
      <c r="F451" s="4" t="s">
        <v>454</v>
      </c>
    </row>
    <row r="452" spans="1:6">
      <c r="A452" s="4" t="s">
        <v>173</v>
      </c>
      <c r="B452" s="4" t="s">
        <v>417</v>
      </c>
      <c r="C452" s="4" t="s">
        <v>455</v>
      </c>
      <c r="D452" s="4" t="s">
        <v>453</v>
      </c>
      <c r="E452" s="4" t="s">
        <v>455</v>
      </c>
      <c r="F452" s="4" t="s">
        <v>454</v>
      </c>
    </row>
    <row r="453" spans="1:6">
      <c r="A453" s="4" t="s">
        <v>194</v>
      </c>
      <c r="B453" s="4" t="s">
        <v>180</v>
      </c>
      <c r="C453" s="6" t="n">
        <v>881800</v>
      </c>
      <c r="D453" s="4" t="s">
        <v>453</v>
      </c>
      <c r="E453" s="6" t="n">
        <v>907565</v>
      </c>
      <c r="F453" s="4" t="s">
        <v>454</v>
      </c>
    </row>
    <row r="454" spans="1:6">
      <c r="A454" s="4" t="s">
        <v>216</v>
      </c>
      <c r="B454" s="4" t="s">
        <v>180</v>
      </c>
      <c r="C454" s="4" t="s">
        <v>402</v>
      </c>
      <c r="D454" s="4" t="s">
        <v>456</v>
      </c>
      <c r="E454" s="4" t="s">
        <v>402</v>
      </c>
      <c r="F454" s="4" t="s">
        <v>457</v>
      </c>
    </row>
    <row r="455" spans="1:6">
      <c r="A455" s="4" t="s">
        <v>133</v>
      </c>
      <c r="B455" s="4" t="s">
        <v>180</v>
      </c>
      <c r="C455" s="6" t="n">
        <v>881800</v>
      </c>
      <c r="D455" s="4" t="s">
        <v>453</v>
      </c>
      <c r="E455" s="6" t="n">
        <v>907565</v>
      </c>
      <c r="F455" s="4" t="s">
        <v>454</v>
      </c>
    </row>
    <row r="456" spans="1:6">
      <c r="A456" s="4" t="s">
        <v>134</v>
      </c>
      <c r="B456" s="4" t="s">
        <v>180</v>
      </c>
      <c r="C456" s="6" t="n">
        <v>881800</v>
      </c>
      <c r="D456" s="4" t="s">
        <v>453</v>
      </c>
      <c r="E456" s="6" t="n">
        <v>907565</v>
      </c>
      <c r="F456" s="4" t="s">
        <v>454</v>
      </c>
    </row>
    <row r="457" spans="1:6">
      <c r="A457" s="4" t="s">
        <v>181</v>
      </c>
      <c r="B457" s="4" t="s">
        <v>180</v>
      </c>
      <c r="C457" s="4" t="s">
        <v>458</v>
      </c>
      <c r="D457" s="4" t="s">
        <v>453</v>
      </c>
      <c r="E457" s="4" t="s">
        <v>323</v>
      </c>
      <c r="F457" s="4" t="s">
        <v>454</v>
      </c>
    </row>
    <row r="458" spans="1:6">
      <c r="A458" s="4" t="s">
        <v>459</v>
      </c>
    </row>
    <row r="459" spans="1:6">
      <c r="A459" s="4" t="s">
        <v>185</v>
      </c>
      <c r="B459" s="4" t="s">
        <v>232</v>
      </c>
      <c r="E459" s="4" t="s">
        <v>211</v>
      </c>
    </row>
    <row r="460" spans="1:6">
      <c r="A460" s="4" t="s">
        <v>188</v>
      </c>
      <c r="B460" s="4" t="s">
        <v>234</v>
      </c>
      <c r="E460" s="4" t="s">
        <v>201</v>
      </c>
    </row>
    <row r="461" spans="1:6">
      <c r="A461" s="4" t="s">
        <v>173</v>
      </c>
      <c r="B461" s="4" t="s">
        <v>235</v>
      </c>
      <c r="E461" s="4" t="s">
        <v>451</v>
      </c>
    </row>
    <row r="462" spans="1:6">
      <c r="A462" s="4" t="s">
        <v>194</v>
      </c>
      <c r="B462" s="4" t="s">
        <v>232</v>
      </c>
      <c r="E462" s="6" t="n">
        <v>161018</v>
      </c>
    </row>
    <row r="463" spans="1:6">
      <c r="A463" s="4" t="s">
        <v>216</v>
      </c>
      <c r="B463" s="4" t="s">
        <v>460</v>
      </c>
      <c r="E463" s="4" t="s">
        <v>461</v>
      </c>
    </row>
    <row r="464" spans="1:6">
      <c r="A464" s="4" t="s">
        <v>133</v>
      </c>
      <c r="B464" s="4" t="s">
        <v>232</v>
      </c>
      <c r="E464" s="6" t="n">
        <v>161018</v>
      </c>
    </row>
    <row r="465" spans="1:6">
      <c r="A465" s="4" t="s">
        <v>134</v>
      </c>
      <c r="B465" s="4" t="s">
        <v>232</v>
      </c>
      <c r="E465" s="6" t="n">
        <v>161018</v>
      </c>
    </row>
    <row r="466" spans="1:6">
      <c r="A466" s="4" t="s">
        <v>181</v>
      </c>
      <c r="B466" s="4" t="s">
        <v>232</v>
      </c>
      <c r="E466" s="4" t="s">
        <v>430</v>
      </c>
    </row>
    <row r="467" spans="1:6">
      <c r="A467" s="4" t="s">
        <v>462</v>
      </c>
    </row>
    <row r="468" spans="1:6">
      <c r="A468" s="4" t="s">
        <v>185</v>
      </c>
      <c r="B468" s="4" t="s">
        <v>226</v>
      </c>
      <c r="E468" s="4" t="s">
        <v>199</v>
      </c>
    </row>
    <row r="469" spans="1:6">
      <c r="A469" s="4" t="s">
        <v>188</v>
      </c>
      <c r="B469" s="4" t="s">
        <v>227</v>
      </c>
      <c r="E469" s="4" t="s">
        <v>201</v>
      </c>
    </row>
    <row r="470" spans="1:6">
      <c r="A470" s="4" t="s">
        <v>173</v>
      </c>
      <c r="B470" s="4" t="s">
        <v>228</v>
      </c>
      <c r="E470" s="4" t="s">
        <v>463</v>
      </c>
    </row>
    <row r="471" spans="1:6">
      <c r="A471" s="4" t="s">
        <v>194</v>
      </c>
      <c r="B471" s="4" t="s">
        <v>226</v>
      </c>
      <c r="E471" s="6" t="n">
        <v>500000</v>
      </c>
    </row>
    <row r="472" spans="1:6">
      <c r="A472" s="4" t="s">
        <v>216</v>
      </c>
      <c r="B472" s="4" t="s">
        <v>464</v>
      </c>
      <c r="E472" s="4" t="s">
        <v>265</v>
      </c>
    </row>
    <row r="473" spans="1:6">
      <c r="A473" s="4" t="s">
        <v>133</v>
      </c>
      <c r="B473" s="4" t="s">
        <v>226</v>
      </c>
      <c r="E473" s="6" t="n">
        <v>500000</v>
      </c>
    </row>
    <row r="474" spans="1:6">
      <c r="A474" s="4" t="s">
        <v>134</v>
      </c>
      <c r="B474" s="4" t="s">
        <v>226</v>
      </c>
      <c r="E474" s="6" t="n">
        <v>500000</v>
      </c>
    </row>
    <row r="475" spans="1:6">
      <c r="A475" s="4" t="s">
        <v>181</v>
      </c>
      <c r="B475" s="4" t="s">
        <v>226</v>
      </c>
      <c r="E475" s="4" t="s">
        <v>353</v>
      </c>
    </row>
    <row r="476" spans="1:6">
      <c r="A476" s="4" t="s">
        <v>465</v>
      </c>
    </row>
    <row r="477" spans="1:6">
      <c r="A477" s="4" t="s">
        <v>185</v>
      </c>
      <c r="B477" s="4" t="s">
        <v>226</v>
      </c>
      <c r="C477" s="4" t="s">
        <v>347</v>
      </c>
      <c r="E477" s="4" t="s">
        <v>347</v>
      </c>
    </row>
    <row r="478" spans="1:6">
      <c r="A478" s="4" t="s">
        <v>188</v>
      </c>
      <c r="B478" s="4" t="s">
        <v>227</v>
      </c>
      <c r="C478" s="4" t="s">
        <v>201</v>
      </c>
      <c r="E478" s="4" t="s">
        <v>201</v>
      </c>
    </row>
    <row r="479" spans="1:6">
      <c r="A479" s="4" t="s">
        <v>173</v>
      </c>
      <c r="B479" s="4" t="s">
        <v>228</v>
      </c>
      <c r="C479" s="4" t="s">
        <v>466</v>
      </c>
    </row>
    <row r="480" spans="1:6">
      <c r="A480" s="4" t="s">
        <v>194</v>
      </c>
      <c r="B480" s="4" t="s">
        <v>226</v>
      </c>
      <c r="C480" s="6" t="n">
        <v>1234145</v>
      </c>
      <c r="E480" s="6" t="n">
        <v>2234145</v>
      </c>
    </row>
    <row r="481" spans="1:6">
      <c r="A481" s="4" t="s">
        <v>216</v>
      </c>
      <c r="B481" s="4" t="s">
        <v>226</v>
      </c>
      <c r="C481" s="4" t="s">
        <v>467</v>
      </c>
      <c r="D481" s="4" t="s">
        <v>266</v>
      </c>
      <c r="E481" s="4" t="s">
        <v>468</v>
      </c>
      <c r="F481" s="4" t="s">
        <v>260</v>
      </c>
    </row>
    <row r="482" spans="1:6">
      <c r="A482" s="4" t="s">
        <v>133</v>
      </c>
      <c r="B482" s="4" t="s">
        <v>226</v>
      </c>
      <c r="C482" s="6" t="n">
        <v>1234145</v>
      </c>
      <c r="E482" s="6" t="n">
        <v>2234145</v>
      </c>
    </row>
    <row r="483" spans="1:6">
      <c r="A483" s="4" t="s">
        <v>134</v>
      </c>
      <c r="B483" s="4" t="s">
        <v>226</v>
      </c>
      <c r="C483" s="6" t="n">
        <v>1234145</v>
      </c>
      <c r="E483" s="6" t="n">
        <v>2234145</v>
      </c>
    </row>
    <row r="484" spans="1:6">
      <c r="A484" s="4" t="s">
        <v>181</v>
      </c>
      <c r="B484" s="4" t="s">
        <v>226</v>
      </c>
      <c r="C484" s="4" t="s">
        <v>323</v>
      </c>
      <c r="E484" s="4" t="s">
        <v>261</v>
      </c>
    </row>
    <row r="485" spans="1:6">
      <c r="A485" s="4" t="s">
        <v>469</v>
      </c>
    </row>
    <row r="486" spans="1:6">
      <c r="A486" s="4" t="s">
        <v>185</v>
      </c>
      <c r="B486" s="4" t="s">
        <v>232</v>
      </c>
      <c r="E486" s="4" t="s">
        <v>233</v>
      </c>
    </row>
    <row r="487" spans="1:6">
      <c r="A487" s="4" t="s">
        <v>188</v>
      </c>
      <c r="B487" s="4" t="s">
        <v>234</v>
      </c>
      <c r="E487" s="4" t="s">
        <v>201</v>
      </c>
    </row>
    <row r="488" spans="1:6">
      <c r="A488" s="4" t="s">
        <v>173</v>
      </c>
      <c r="B488" s="4" t="s">
        <v>235</v>
      </c>
      <c r="E488" s="4" t="s">
        <v>470</v>
      </c>
    </row>
    <row r="489" spans="1:6">
      <c r="A489" s="4" t="s">
        <v>194</v>
      </c>
      <c r="B489" s="4" t="s">
        <v>232</v>
      </c>
      <c r="E489" s="6" t="n">
        <v>675717</v>
      </c>
    </row>
    <row r="490" spans="1:6">
      <c r="A490" s="4" t="s">
        <v>216</v>
      </c>
      <c r="B490" s="4" t="s">
        <v>460</v>
      </c>
      <c r="E490" s="4" t="s">
        <v>471</v>
      </c>
    </row>
    <row r="491" spans="1:6">
      <c r="A491" s="4" t="s">
        <v>133</v>
      </c>
      <c r="B491" s="4" t="s">
        <v>232</v>
      </c>
      <c r="E491" s="6" t="n">
        <v>675717</v>
      </c>
    </row>
    <row r="492" spans="1:6">
      <c r="A492" s="4" t="s">
        <v>134</v>
      </c>
      <c r="B492" s="4" t="s">
        <v>232</v>
      </c>
      <c r="E492" s="6" t="n">
        <v>675717</v>
      </c>
    </row>
    <row r="493" spans="1:6">
      <c r="A493" s="4" t="s">
        <v>181</v>
      </c>
      <c r="B493" s="4" t="s">
        <v>232</v>
      </c>
      <c r="E493" s="4" t="s">
        <v>458</v>
      </c>
    </row>
    <row r="494" spans="1:6">
      <c r="A494" s="4" t="s">
        <v>472</v>
      </c>
    </row>
    <row r="495" spans="1:6">
      <c r="A495" s="4" t="s">
        <v>185</v>
      </c>
      <c r="B495" s="4" t="s">
        <v>180</v>
      </c>
      <c r="C495" s="4" t="s">
        <v>199</v>
      </c>
      <c r="D495" s="4" t="s">
        <v>453</v>
      </c>
      <c r="E495" s="4" t="s">
        <v>199</v>
      </c>
      <c r="F495" s="4" t="s">
        <v>473</v>
      </c>
    </row>
    <row r="496" spans="1:6">
      <c r="A496" s="4" t="s">
        <v>188</v>
      </c>
      <c r="B496" s="4" t="s">
        <v>284</v>
      </c>
      <c r="C496" s="4" t="s">
        <v>201</v>
      </c>
      <c r="D496" s="4" t="s">
        <v>453</v>
      </c>
      <c r="E496" s="4" t="s">
        <v>201</v>
      </c>
      <c r="F496" s="4" t="s">
        <v>473</v>
      </c>
    </row>
    <row r="497" spans="1:6">
      <c r="A497" s="4" t="s">
        <v>173</v>
      </c>
      <c r="B497" s="4" t="s">
        <v>417</v>
      </c>
      <c r="C497" s="4" t="s">
        <v>474</v>
      </c>
      <c r="D497" s="4" t="s">
        <v>453</v>
      </c>
      <c r="E497" s="4" t="s">
        <v>474</v>
      </c>
      <c r="F497" s="4" t="s">
        <v>473</v>
      </c>
    </row>
    <row r="498" spans="1:6">
      <c r="A498" s="4" t="s">
        <v>194</v>
      </c>
      <c r="B498" s="4" t="s">
        <v>180</v>
      </c>
      <c r="C498" s="6" t="n">
        <v>785806</v>
      </c>
      <c r="D498" s="4" t="s">
        <v>453</v>
      </c>
      <c r="E498" s="6" t="n">
        <v>799767</v>
      </c>
      <c r="F498" s="4" t="s">
        <v>473</v>
      </c>
    </row>
    <row r="499" spans="1:6">
      <c r="A499" s="4" t="s">
        <v>216</v>
      </c>
      <c r="B499" s="4" t="s">
        <v>180</v>
      </c>
      <c r="C499" s="4" t="s">
        <v>199</v>
      </c>
      <c r="D499" s="4" t="s">
        <v>456</v>
      </c>
      <c r="E499" s="4" t="s">
        <v>280</v>
      </c>
      <c r="F499" s="4" t="s">
        <v>475</v>
      </c>
    </row>
    <row r="500" spans="1:6">
      <c r="A500" s="4" t="s">
        <v>133</v>
      </c>
      <c r="B500" s="4" t="s">
        <v>180</v>
      </c>
      <c r="C500" s="6" t="n">
        <v>785806</v>
      </c>
      <c r="D500" s="4" t="s">
        <v>453</v>
      </c>
      <c r="E500" s="6" t="n">
        <v>799767</v>
      </c>
      <c r="F500" s="4" t="s">
        <v>473</v>
      </c>
    </row>
    <row r="501" spans="1:6">
      <c r="A501" s="4" t="s">
        <v>134</v>
      </c>
      <c r="B501" s="4" t="s">
        <v>180</v>
      </c>
      <c r="C501" s="6" t="n">
        <v>726729</v>
      </c>
      <c r="D501" s="4" t="s">
        <v>453</v>
      </c>
      <c r="E501" s="6" t="n">
        <v>740690</v>
      </c>
      <c r="F501" s="4" t="s">
        <v>473</v>
      </c>
    </row>
    <row r="502" spans="1:6">
      <c r="A502" s="4" t="s">
        <v>181</v>
      </c>
      <c r="B502" s="4" t="s">
        <v>180</v>
      </c>
      <c r="C502" s="4" t="s">
        <v>353</v>
      </c>
      <c r="D502" s="4" t="s">
        <v>453</v>
      </c>
      <c r="E502" s="4" t="s">
        <v>458</v>
      </c>
      <c r="F502" s="4" t="s">
        <v>473</v>
      </c>
    </row>
    <row r="503" spans="1:6">
      <c r="A503" s="4" t="s">
        <v>476</v>
      </c>
    </row>
    <row r="504" spans="1:6">
      <c r="A504" s="4" t="s">
        <v>188</v>
      </c>
      <c r="B504" s="4" t="s">
        <v>234</v>
      </c>
      <c r="E504" s="4" t="s">
        <v>201</v>
      </c>
    </row>
    <row r="505" spans="1:6">
      <c r="A505" s="4" t="s">
        <v>194</v>
      </c>
      <c r="B505" s="4" t="s">
        <v>232</v>
      </c>
      <c r="E505" s="6" t="n">
        <v>6111941</v>
      </c>
    </row>
    <row r="506" spans="1:6">
      <c r="A506" s="4" t="s">
        <v>216</v>
      </c>
      <c r="B506" s="4" t="s">
        <v>460</v>
      </c>
      <c r="E506" s="4" t="s">
        <v>477</v>
      </c>
    </row>
    <row r="507" spans="1:6">
      <c r="A507" s="4" t="s">
        <v>133</v>
      </c>
      <c r="B507" s="4" t="s">
        <v>232</v>
      </c>
      <c r="E507" s="6" t="n">
        <v>6111941</v>
      </c>
    </row>
    <row r="508" spans="1:6">
      <c r="A508" s="4" t="s">
        <v>134</v>
      </c>
      <c r="B508" s="4" t="s">
        <v>232</v>
      </c>
      <c r="E508" s="6" t="n">
        <v>6111941</v>
      </c>
    </row>
    <row r="509" spans="1:6">
      <c r="A509" s="4" t="s">
        <v>181</v>
      </c>
      <c r="B509" s="4" t="s">
        <v>232</v>
      </c>
      <c r="E509" s="4" t="s">
        <v>378</v>
      </c>
    </row>
    <row r="510" spans="1:6">
      <c r="A510" s="4" t="s">
        <v>478</v>
      </c>
    </row>
    <row r="511" spans="1:6">
      <c r="A511" s="4" t="s">
        <v>173</v>
      </c>
      <c r="B511" s="4" t="s">
        <v>228</v>
      </c>
      <c r="E511" s="4" t="s">
        <v>479</v>
      </c>
    </row>
    <row r="512" spans="1:6">
      <c r="A512" s="4" t="s">
        <v>480</v>
      </c>
    </row>
    <row r="513" spans="1:6">
      <c r="A513" s="4" t="s">
        <v>185</v>
      </c>
      <c r="B513" s="4" t="s">
        <v>232</v>
      </c>
      <c r="E513" s="4" t="s">
        <v>199</v>
      </c>
    </row>
    <row r="514" spans="1:6">
      <c r="A514" s="4" t="s">
        <v>173</v>
      </c>
      <c r="B514" s="4" t="s">
        <v>235</v>
      </c>
      <c r="E514" s="4" t="s">
        <v>481</v>
      </c>
    </row>
    <row r="515" spans="1:6">
      <c r="A515" s="4" t="s">
        <v>482</v>
      </c>
    </row>
    <row r="516" spans="1:6">
      <c r="A516" s="4" t="s">
        <v>173</v>
      </c>
      <c r="B516" s="4" t="s">
        <v>228</v>
      </c>
      <c r="E516" s="4" t="s">
        <v>483</v>
      </c>
    </row>
    <row r="517" spans="1:6">
      <c r="A517" s="4" t="s">
        <v>484</v>
      </c>
    </row>
    <row r="518" spans="1:6">
      <c r="A518" s="4" t="s">
        <v>185</v>
      </c>
      <c r="B518" s="4" t="s">
        <v>232</v>
      </c>
      <c r="E518" s="4" t="s">
        <v>297</v>
      </c>
    </row>
    <row r="519" spans="1:6">
      <c r="A519" s="4" t="s">
        <v>173</v>
      </c>
      <c r="B519" s="4" t="s">
        <v>235</v>
      </c>
      <c r="E519" s="4" t="s">
        <v>485</v>
      </c>
    </row>
    <row r="520" spans="1:6">
      <c r="A520" s="4" t="s">
        <v>486</v>
      </c>
    </row>
    <row r="521" spans="1:6">
      <c r="A521" s="4" t="s">
        <v>185</v>
      </c>
      <c r="B521" s="4" t="s">
        <v>232</v>
      </c>
      <c r="C521" s="4" t="s">
        <v>487</v>
      </c>
    </row>
    <row r="522" spans="1:6">
      <c r="A522" s="4" t="s">
        <v>188</v>
      </c>
      <c r="B522" s="4" t="s">
        <v>234</v>
      </c>
      <c r="C522" s="4" t="s">
        <v>201</v>
      </c>
      <c r="E522" s="4" t="s">
        <v>201</v>
      </c>
    </row>
    <row r="523" spans="1:6">
      <c r="A523" s="4" t="s">
        <v>173</v>
      </c>
      <c r="B523" s="4" t="s">
        <v>235</v>
      </c>
      <c r="C523" s="4" t="s">
        <v>488</v>
      </c>
    </row>
    <row r="524" spans="1:6">
      <c r="A524" s="4" t="s">
        <v>194</v>
      </c>
      <c r="B524" s="4" t="s">
        <v>232</v>
      </c>
      <c r="C524" s="6" t="n">
        <v>3500000</v>
      </c>
      <c r="E524" s="6" t="n">
        <v>11195862</v>
      </c>
    </row>
    <row r="525" spans="1:6">
      <c r="A525" s="4" t="s">
        <v>216</v>
      </c>
      <c r="B525" s="4" t="s">
        <v>232</v>
      </c>
      <c r="C525" s="4" t="s">
        <v>461</v>
      </c>
      <c r="D525" s="4" t="s">
        <v>266</v>
      </c>
      <c r="E525" s="4" t="s">
        <v>489</v>
      </c>
      <c r="F525" s="4" t="s">
        <v>260</v>
      </c>
    </row>
    <row r="526" spans="1:6">
      <c r="A526" s="4" t="s">
        <v>133</v>
      </c>
      <c r="B526" s="4" t="s">
        <v>232</v>
      </c>
      <c r="C526" s="6" t="n">
        <v>3500000</v>
      </c>
      <c r="E526" s="6" t="n">
        <v>11195862</v>
      </c>
    </row>
    <row r="527" spans="1:6">
      <c r="A527" s="4" t="s">
        <v>134</v>
      </c>
      <c r="B527" s="4" t="s">
        <v>232</v>
      </c>
      <c r="C527" s="6" t="n">
        <v>3500000</v>
      </c>
      <c r="E527" s="6" t="n">
        <v>11195862</v>
      </c>
    </row>
    <row r="528" spans="1:6">
      <c r="A528" s="4" t="s">
        <v>181</v>
      </c>
      <c r="B528" s="4" t="s">
        <v>232</v>
      </c>
      <c r="C528" s="4" t="s">
        <v>262</v>
      </c>
      <c r="E528" s="4" t="s">
        <v>490</v>
      </c>
    </row>
    <row r="529" spans="1:6">
      <c r="A529" s="4" t="s">
        <v>491</v>
      </c>
    </row>
    <row r="530" spans="1:6">
      <c r="A530" s="4" t="s">
        <v>185</v>
      </c>
      <c r="B530" s="4" t="s">
        <v>232</v>
      </c>
      <c r="E530" s="4" t="s">
        <v>492</v>
      </c>
    </row>
    <row r="531" spans="1:6">
      <c r="A531" s="4" t="s">
        <v>173</v>
      </c>
      <c r="B531" s="4" t="s">
        <v>235</v>
      </c>
      <c r="E531" s="4" t="s">
        <v>493</v>
      </c>
    </row>
    <row r="532" spans="1:6">
      <c r="A532" s="4" t="s">
        <v>494</v>
      </c>
    </row>
    <row r="533" spans="1:6">
      <c r="A533" s="4" t="s">
        <v>185</v>
      </c>
      <c r="B533" s="4" t="s">
        <v>232</v>
      </c>
      <c r="E533" s="4" t="s">
        <v>495</v>
      </c>
    </row>
    <row r="534" spans="1:6">
      <c r="A534" s="4" t="s">
        <v>173</v>
      </c>
      <c r="B534" s="4" t="s">
        <v>235</v>
      </c>
      <c r="E534" s="4" t="s">
        <v>496</v>
      </c>
    </row>
    <row r="535" spans="1:6">
      <c r="A535" s="4" t="s">
        <v>497</v>
      </c>
    </row>
    <row r="536" spans="1:6">
      <c r="A536" s="4" t="s">
        <v>185</v>
      </c>
      <c r="B536" s="4" t="s">
        <v>180</v>
      </c>
      <c r="C536" s="4" t="s">
        <v>275</v>
      </c>
      <c r="D536" s="4" t="s">
        <v>453</v>
      </c>
      <c r="E536" s="4" t="s">
        <v>275</v>
      </c>
      <c r="F536" s="4" t="s">
        <v>440</v>
      </c>
    </row>
    <row r="537" spans="1:6">
      <c r="A537" s="4" t="s">
        <v>188</v>
      </c>
      <c r="B537" s="4" t="s">
        <v>284</v>
      </c>
      <c r="C537" s="4" t="s">
        <v>201</v>
      </c>
      <c r="D537" s="4" t="s">
        <v>453</v>
      </c>
      <c r="E537" s="4" t="s">
        <v>201</v>
      </c>
      <c r="F537" s="4" t="s">
        <v>440</v>
      </c>
    </row>
    <row r="538" spans="1:6">
      <c r="A538" s="4" t="s">
        <v>173</v>
      </c>
      <c r="B538" s="4" t="s">
        <v>417</v>
      </c>
      <c r="C538" s="4" t="s">
        <v>498</v>
      </c>
      <c r="D538" s="4" t="s">
        <v>453</v>
      </c>
      <c r="E538" s="4" t="s">
        <v>499</v>
      </c>
      <c r="F538" s="4" t="s">
        <v>440</v>
      </c>
    </row>
    <row r="539" spans="1:6">
      <c r="A539" s="4" t="s">
        <v>194</v>
      </c>
      <c r="B539" s="4" t="s">
        <v>180</v>
      </c>
      <c r="C539" s="6" t="n">
        <v>7349626</v>
      </c>
      <c r="D539" s="4" t="s">
        <v>453</v>
      </c>
      <c r="E539" s="6" t="n">
        <v>7649945</v>
      </c>
      <c r="F539" s="4" t="s">
        <v>440</v>
      </c>
    </row>
    <row r="540" spans="1:6">
      <c r="A540" s="4" t="s">
        <v>216</v>
      </c>
      <c r="B540" s="4" t="s">
        <v>180</v>
      </c>
      <c r="C540" s="4" t="s">
        <v>500</v>
      </c>
      <c r="D540" s="4" t="s">
        <v>456</v>
      </c>
      <c r="E540" s="4" t="s">
        <v>367</v>
      </c>
      <c r="F540" s="4" t="s">
        <v>445</v>
      </c>
    </row>
    <row r="541" spans="1:6">
      <c r="A541" s="4" t="s">
        <v>133</v>
      </c>
      <c r="B541" s="4" t="s">
        <v>180</v>
      </c>
      <c r="C541" s="6" t="n">
        <v>7349626</v>
      </c>
      <c r="D541" s="4" t="s">
        <v>453</v>
      </c>
      <c r="E541" s="6" t="n">
        <v>7649945</v>
      </c>
      <c r="F541" s="4" t="s">
        <v>440</v>
      </c>
    </row>
    <row r="542" spans="1:6">
      <c r="A542" s="4" t="s">
        <v>134</v>
      </c>
      <c r="B542" s="4" t="s">
        <v>180</v>
      </c>
      <c r="C542" s="6" t="n">
        <v>7349626</v>
      </c>
      <c r="D542" s="4" t="s">
        <v>453</v>
      </c>
      <c r="E542" s="6" t="n">
        <v>7649945</v>
      </c>
      <c r="F542" s="4" t="s">
        <v>440</v>
      </c>
    </row>
    <row r="543" spans="1:6">
      <c r="A543" s="4" t="s">
        <v>181</v>
      </c>
      <c r="B543" s="4" t="s">
        <v>180</v>
      </c>
      <c r="C543" s="4" t="s">
        <v>501</v>
      </c>
      <c r="D543" s="4" t="s">
        <v>453</v>
      </c>
      <c r="E543" s="4" t="s">
        <v>207</v>
      </c>
      <c r="F543" s="4" t="s">
        <v>440</v>
      </c>
    </row>
    <row r="544" spans="1:6">
      <c r="A544" s="4" t="s">
        <v>502</v>
      </c>
    </row>
    <row r="545" spans="1:6">
      <c r="A545" s="4" t="s">
        <v>188</v>
      </c>
      <c r="B545" s="4" t="s">
        <v>234</v>
      </c>
      <c r="C545" s="4" t="s">
        <v>201</v>
      </c>
      <c r="E545" s="4" t="s">
        <v>201</v>
      </c>
    </row>
    <row r="546" spans="1:6">
      <c r="A546" s="4" t="s">
        <v>194</v>
      </c>
      <c r="B546" s="4" t="s">
        <v>232</v>
      </c>
      <c r="C546" s="6" t="n">
        <v>4296451</v>
      </c>
      <c r="E546" s="6" t="n">
        <v>6574351</v>
      </c>
    </row>
    <row r="547" spans="1:6">
      <c r="A547" s="4" t="s">
        <v>216</v>
      </c>
      <c r="B547" s="4" t="s">
        <v>232</v>
      </c>
      <c r="C547" s="4" t="s">
        <v>503</v>
      </c>
      <c r="D547" s="4" t="s">
        <v>266</v>
      </c>
      <c r="E547" s="4" t="s">
        <v>504</v>
      </c>
      <c r="F547" s="4" t="s">
        <v>260</v>
      </c>
    </row>
    <row r="548" spans="1:6">
      <c r="A548" s="4" t="s">
        <v>133</v>
      </c>
      <c r="B548" s="4" t="s">
        <v>232</v>
      </c>
      <c r="C548" s="6" t="n">
        <v>4296451</v>
      </c>
      <c r="E548" s="6" t="n">
        <v>6574351</v>
      </c>
    </row>
    <row r="549" spans="1:6">
      <c r="A549" s="4" t="s">
        <v>134</v>
      </c>
      <c r="B549" s="4" t="s">
        <v>232</v>
      </c>
      <c r="C549" s="6" t="n">
        <v>4296451</v>
      </c>
      <c r="E549" s="6" t="n">
        <v>6574351</v>
      </c>
    </row>
    <row r="550" spans="1:6">
      <c r="A550" s="4" t="s">
        <v>181</v>
      </c>
      <c r="B550" s="4" t="s">
        <v>232</v>
      </c>
      <c r="C550" s="4" t="s">
        <v>505</v>
      </c>
      <c r="E550" s="4" t="s">
        <v>506</v>
      </c>
    </row>
    <row r="551" spans="1:6">
      <c r="A551" s="4" t="s">
        <v>507</v>
      </c>
    </row>
    <row r="552" spans="1:6">
      <c r="A552" s="4" t="s">
        <v>185</v>
      </c>
      <c r="B552" s="4" t="s">
        <v>232</v>
      </c>
      <c r="E552" s="4" t="s">
        <v>199</v>
      </c>
    </row>
    <row r="553" spans="1:6">
      <c r="A553" s="4" t="s">
        <v>188</v>
      </c>
      <c r="B553" s="4" t="s">
        <v>234</v>
      </c>
      <c r="E553" s="4" t="s">
        <v>201</v>
      </c>
    </row>
    <row r="554" spans="1:6">
      <c r="A554" s="4" t="s">
        <v>173</v>
      </c>
      <c r="B554" s="4" t="s">
        <v>235</v>
      </c>
      <c r="E554" s="4" t="s">
        <v>508</v>
      </c>
    </row>
    <row r="555" spans="1:6">
      <c r="A555" s="4" t="s">
        <v>194</v>
      </c>
      <c r="B555" s="4" t="s">
        <v>232</v>
      </c>
      <c r="E555" s="6" t="n">
        <v>11483</v>
      </c>
    </row>
    <row r="556" spans="1:6">
      <c r="A556" s="4" t="s">
        <v>216</v>
      </c>
      <c r="B556" s="4" t="s">
        <v>460</v>
      </c>
      <c r="E556" s="4" t="s">
        <v>224</v>
      </c>
    </row>
    <row r="557" spans="1:6">
      <c r="A557" s="4" t="s">
        <v>133</v>
      </c>
      <c r="B557" s="4" t="s">
        <v>232</v>
      </c>
      <c r="E557" s="6" t="n">
        <v>11483</v>
      </c>
    </row>
    <row r="558" spans="1:6">
      <c r="A558" s="4" t="s">
        <v>134</v>
      </c>
      <c r="B558" s="4" t="s">
        <v>232</v>
      </c>
      <c r="E558" s="6" t="n">
        <v>11483</v>
      </c>
    </row>
    <row r="559" spans="1:6">
      <c r="A559" s="4" t="s">
        <v>181</v>
      </c>
      <c r="B559" s="4" t="s">
        <v>232</v>
      </c>
      <c r="E559" s="4" t="s">
        <v>201</v>
      </c>
    </row>
    <row r="560" spans="1:6">
      <c r="A560" s="4" t="s">
        <v>509</v>
      </c>
    </row>
    <row r="561" spans="1:6">
      <c r="A561" s="4" t="s">
        <v>185</v>
      </c>
      <c r="B561" s="4" t="s">
        <v>232</v>
      </c>
      <c r="C561" s="4" t="s">
        <v>510</v>
      </c>
      <c r="E561" s="4" t="s">
        <v>511</v>
      </c>
    </row>
    <row r="562" spans="1:6">
      <c r="A562" s="4" t="s">
        <v>173</v>
      </c>
      <c r="B562" s="4" t="s">
        <v>235</v>
      </c>
      <c r="C562" s="4" t="s">
        <v>11</v>
      </c>
      <c r="E562" s="4" t="s">
        <v>512</v>
      </c>
    </row>
    <row r="563" spans="1:6">
      <c r="A563" s="4" t="s">
        <v>513</v>
      </c>
    </row>
    <row r="564" spans="1:6">
      <c r="A564" s="4" t="s">
        <v>185</v>
      </c>
      <c r="B564" s="4" t="s">
        <v>232</v>
      </c>
      <c r="C564" s="4" t="s">
        <v>514</v>
      </c>
      <c r="E564" s="4" t="s">
        <v>515</v>
      </c>
    </row>
    <row r="565" spans="1:6">
      <c r="A565" s="4" t="s">
        <v>173</v>
      </c>
      <c r="B565" s="4" t="s">
        <v>235</v>
      </c>
      <c r="C565" s="4" t="s">
        <v>516</v>
      </c>
      <c r="E565" s="4" t="s">
        <v>11</v>
      </c>
    </row>
    <row r="566" spans="1:6">
      <c r="A566" s="4" t="s">
        <v>517</v>
      </c>
    </row>
    <row r="567" spans="1:6">
      <c r="A567" s="4" t="s">
        <v>185</v>
      </c>
      <c r="B567" s="4" t="s">
        <v>232</v>
      </c>
      <c r="C567" s="4" t="s">
        <v>510</v>
      </c>
    </row>
    <row r="568" spans="1:6">
      <c r="A568" s="4" t="s">
        <v>188</v>
      </c>
      <c r="B568" s="4" t="s">
        <v>234</v>
      </c>
      <c r="C568" s="4" t="s">
        <v>201</v>
      </c>
    </row>
    <row r="569" spans="1:6">
      <c r="A569" s="4" t="s">
        <v>194</v>
      </c>
      <c r="B569" s="4" t="s">
        <v>232</v>
      </c>
      <c r="C569" s="6" t="n">
        <v>15000000</v>
      </c>
    </row>
    <row r="570" spans="1:6">
      <c r="A570" s="4" t="s">
        <v>216</v>
      </c>
      <c r="B570" s="4" t="s">
        <v>348</v>
      </c>
      <c r="C570" s="4" t="s">
        <v>258</v>
      </c>
    </row>
    <row r="571" spans="1:6">
      <c r="A571" s="4" t="s">
        <v>133</v>
      </c>
      <c r="B571" s="4" t="s">
        <v>232</v>
      </c>
      <c r="C571" s="6" t="n">
        <v>15000000</v>
      </c>
    </row>
    <row r="572" spans="1:6">
      <c r="A572" s="4" t="s">
        <v>134</v>
      </c>
      <c r="B572" s="4" t="s">
        <v>232</v>
      </c>
      <c r="C572" s="6" t="n">
        <v>15000000</v>
      </c>
    </row>
    <row r="573" spans="1:6">
      <c r="A573" s="4" t="s">
        <v>181</v>
      </c>
      <c r="B573" s="4" t="s">
        <v>232</v>
      </c>
      <c r="C573" s="4" t="s">
        <v>230</v>
      </c>
    </row>
    <row r="574" spans="1:6">
      <c r="A574" s="4" t="s">
        <v>518</v>
      </c>
    </row>
    <row r="575" spans="1:6">
      <c r="A575" s="4" t="s">
        <v>188</v>
      </c>
      <c r="B575" s="4" t="s">
        <v>227</v>
      </c>
      <c r="C575" s="4" t="s">
        <v>201</v>
      </c>
    </row>
    <row r="576" spans="1:6">
      <c r="A576" s="4" t="s">
        <v>194</v>
      </c>
      <c r="B576" s="4" t="s">
        <v>226</v>
      </c>
      <c r="C576" s="6" t="n">
        <v>11957864</v>
      </c>
    </row>
    <row r="577" spans="1:6">
      <c r="A577" s="4" t="s">
        <v>216</v>
      </c>
      <c r="B577" s="4" t="s">
        <v>277</v>
      </c>
      <c r="C577" s="4" t="s">
        <v>258</v>
      </c>
    </row>
    <row r="578" spans="1:6">
      <c r="A578" s="4" t="s">
        <v>133</v>
      </c>
      <c r="B578" s="4" t="s">
        <v>226</v>
      </c>
      <c r="C578" s="6" t="n">
        <v>11957864</v>
      </c>
    </row>
    <row r="579" spans="1:6">
      <c r="A579" s="4" t="s">
        <v>134</v>
      </c>
      <c r="B579" s="4" t="s">
        <v>226</v>
      </c>
      <c r="C579" s="6" t="n">
        <v>11957864</v>
      </c>
    </row>
    <row r="580" spans="1:6">
      <c r="A580" s="4" t="s">
        <v>181</v>
      </c>
      <c r="B580" s="4" t="s">
        <v>226</v>
      </c>
      <c r="C580" s="4" t="s">
        <v>389</v>
      </c>
    </row>
    <row r="581" spans="1:6">
      <c r="A581" s="4" t="s">
        <v>519</v>
      </c>
    </row>
    <row r="582" spans="1:6">
      <c r="A582" s="4" t="s">
        <v>185</v>
      </c>
      <c r="B582" s="4" t="s">
        <v>226</v>
      </c>
      <c r="C582" s="4" t="s">
        <v>467</v>
      </c>
    </row>
    <row r="583" spans="1:6">
      <c r="A583" s="4" t="s">
        <v>188</v>
      </c>
      <c r="B583" s="4" t="s">
        <v>227</v>
      </c>
      <c r="C583" s="4" t="s">
        <v>201</v>
      </c>
    </row>
    <row r="584" spans="1:6">
      <c r="A584" s="4" t="s">
        <v>173</v>
      </c>
      <c r="B584" s="4" t="s">
        <v>228</v>
      </c>
      <c r="C584" s="4" t="s">
        <v>520</v>
      </c>
    </row>
    <row r="585" spans="1:6">
      <c r="A585" s="4" t="s">
        <v>194</v>
      </c>
      <c r="B585" s="4" t="s">
        <v>226</v>
      </c>
      <c r="C585" s="6" t="n">
        <v>14388525</v>
      </c>
    </row>
    <row r="586" spans="1:6">
      <c r="A586" s="4" t="s">
        <v>216</v>
      </c>
      <c r="B586" s="4" t="s">
        <v>277</v>
      </c>
      <c r="C586" s="4" t="s">
        <v>258</v>
      </c>
    </row>
    <row r="587" spans="1:6">
      <c r="A587" s="4" t="s">
        <v>133</v>
      </c>
      <c r="B587" s="4" t="s">
        <v>226</v>
      </c>
      <c r="C587" s="6" t="n">
        <v>14388525</v>
      </c>
    </row>
    <row r="588" spans="1:6">
      <c r="A588" s="4" t="s">
        <v>134</v>
      </c>
      <c r="B588" s="4" t="s">
        <v>226</v>
      </c>
      <c r="C588" s="6" t="n">
        <v>14388525</v>
      </c>
    </row>
    <row r="589" spans="1:6">
      <c r="A589" s="4" t="s">
        <v>181</v>
      </c>
      <c r="B589" s="4" t="s">
        <v>226</v>
      </c>
      <c r="C589" s="4" t="s">
        <v>490</v>
      </c>
    </row>
    <row r="590" spans="1:6">
      <c r="A590" s="4" t="s">
        <v>521</v>
      </c>
    </row>
    <row r="591" spans="1:6">
      <c r="A591" s="4" t="s">
        <v>173</v>
      </c>
      <c r="B591" s="4" t="s">
        <v>235</v>
      </c>
      <c r="C591" s="4" t="s">
        <v>522</v>
      </c>
    </row>
    <row r="592" spans="1:6">
      <c r="A592" s="4" t="s">
        <v>523</v>
      </c>
    </row>
    <row r="593" spans="1:6">
      <c r="A593" s="4" t="s">
        <v>185</v>
      </c>
      <c r="B593" s="4" t="s">
        <v>226</v>
      </c>
      <c r="C593" s="4" t="s">
        <v>467</v>
      </c>
    </row>
    <row r="594" spans="1:6">
      <c r="A594" s="4" t="s">
        <v>173</v>
      </c>
      <c r="B594" s="4" t="s">
        <v>228</v>
      </c>
      <c r="C594" s="4" t="s">
        <v>524</v>
      </c>
    </row>
    <row r="595" spans="1:6">
      <c r="A595" s="4" t="s">
        <v>525</v>
      </c>
    </row>
    <row r="596" spans="1:6">
      <c r="A596" s="4" t="s">
        <v>173</v>
      </c>
      <c r="B596" s="4" t="s">
        <v>235</v>
      </c>
      <c r="C596" s="4" t="s">
        <v>526</v>
      </c>
    </row>
    <row r="597" spans="1:6">
      <c r="A597" s="4" t="s">
        <v>527</v>
      </c>
    </row>
    <row r="598" spans="1:6">
      <c r="A598" s="4" t="s">
        <v>185</v>
      </c>
      <c r="B598" s="4" t="s">
        <v>226</v>
      </c>
      <c r="C598" s="4" t="s">
        <v>211</v>
      </c>
    </row>
    <row r="599" spans="1:6">
      <c r="A599" s="4" t="s">
        <v>173</v>
      </c>
      <c r="B599" s="4" t="s">
        <v>228</v>
      </c>
      <c r="C599" s="4" t="s">
        <v>528</v>
      </c>
    </row>
    <row r="600" spans="1:6">
      <c r="A600" s="4" t="s">
        <v>529</v>
      </c>
    </row>
    <row r="601" spans="1:6">
      <c r="A601" s="4" t="s">
        <v>185</v>
      </c>
      <c r="B601" s="4" t="s">
        <v>313</v>
      </c>
      <c r="C601" s="4" t="s">
        <v>530</v>
      </c>
    </row>
    <row r="602" spans="1:6">
      <c r="A602" s="4" t="s">
        <v>188</v>
      </c>
      <c r="B602" s="4" t="s">
        <v>315</v>
      </c>
      <c r="C602" s="4" t="s">
        <v>201</v>
      </c>
    </row>
    <row r="603" spans="1:6">
      <c r="A603" s="4" t="s">
        <v>173</v>
      </c>
      <c r="B603" s="4" t="s">
        <v>316</v>
      </c>
      <c r="C603" s="4" t="s">
        <v>531</v>
      </c>
    </row>
    <row r="604" spans="1:6">
      <c r="A604" s="4" t="s">
        <v>194</v>
      </c>
      <c r="B604" s="4" t="s">
        <v>313</v>
      </c>
      <c r="C604" s="6" t="n">
        <v>1080000</v>
      </c>
    </row>
    <row r="605" spans="1:6">
      <c r="A605" s="4" t="s">
        <v>216</v>
      </c>
      <c r="B605" s="4" t="s">
        <v>318</v>
      </c>
      <c r="C605" s="4" t="s">
        <v>532</v>
      </c>
    </row>
    <row r="606" spans="1:6">
      <c r="A606" s="4" t="s">
        <v>133</v>
      </c>
      <c r="B606" s="4" t="s">
        <v>313</v>
      </c>
      <c r="C606" s="6" t="n">
        <v>1080000</v>
      </c>
    </row>
    <row r="607" spans="1:6">
      <c r="A607" s="4" t="s">
        <v>134</v>
      </c>
      <c r="B607" s="4" t="s">
        <v>313</v>
      </c>
      <c r="C607" s="6" t="n">
        <v>1080000</v>
      </c>
    </row>
    <row r="608" spans="1:6">
      <c r="A608" s="4" t="s">
        <v>181</v>
      </c>
      <c r="B608" s="4" t="s">
        <v>313</v>
      </c>
      <c r="C608" s="4" t="s">
        <v>458</v>
      </c>
    </row>
    <row r="609" spans="1:6">
      <c r="A609" s="4" t="s">
        <v>533</v>
      </c>
    </row>
    <row r="610" spans="1:6">
      <c r="A610" s="4" t="s">
        <v>185</v>
      </c>
      <c r="B610" s="4" t="s">
        <v>313</v>
      </c>
      <c r="C610" s="4" t="s">
        <v>363</v>
      </c>
    </row>
    <row r="611" spans="1:6">
      <c r="A611" s="4" t="s">
        <v>188</v>
      </c>
      <c r="B611" s="4" t="s">
        <v>315</v>
      </c>
      <c r="C611" s="4" t="s">
        <v>201</v>
      </c>
    </row>
    <row r="612" spans="1:6">
      <c r="A612" s="4" t="s">
        <v>194</v>
      </c>
      <c r="B612" s="4" t="s">
        <v>313</v>
      </c>
      <c r="C612" s="6" t="n">
        <v>346215</v>
      </c>
    </row>
    <row r="613" spans="1:6">
      <c r="A613" s="4" t="s">
        <v>216</v>
      </c>
      <c r="B613" s="4" t="s">
        <v>318</v>
      </c>
      <c r="C613" s="4" t="s">
        <v>258</v>
      </c>
    </row>
    <row r="614" spans="1:6">
      <c r="A614" s="4" t="s">
        <v>133</v>
      </c>
      <c r="B614" s="4" t="s">
        <v>313</v>
      </c>
      <c r="C614" s="6" t="n">
        <v>346215</v>
      </c>
    </row>
    <row r="615" spans="1:6">
      <c r="A615" s="4" t="s">
        <v>134</v>
      </c>
      <c r="B615" s="4" t="s">
        <v>313</v>
      </c>
      <c r="C615" s="6" t="n">
        <v>346215</v>
      </c>
    </row>
    <row r="616" spans="1:6">
      <c r="A616" s="4" t="s">
        <v>181</v>
      </c>
      <c r="B616" s="4" t="s">
        <v>313</v>
      </c>
      <c r="C616" s="4" t="s">
        <v>430</v>
      </c>
    </row>
    <row r="617" spans="1:6">
      <c r="A617" s="4" t="s">
        <v>534</v>
      </c>
    </row>
    <row r="618" spans="1:6">
      <c r="A618" s="4" t="s">
        <v>173</v>
      </c>
      <c r="B618" s="4" t="s">
        <v>316</v>
      </c>
      <c r="C618" s="4" t="s">
        <v>535</v>
      </c>
    </row>
    <row r="619" spans="1:6">
      <c r="A619" s="4" t="s">
        <v>536</v>
      </c>
    </row>
    <row r="620" spans="1:6">
      <c r="A620" s="4" t="s">
        <v>173</v>
      </c>
      <c r="B620" s="4" t="s">
        <v>316</v>
      </c>
      <c r="C620" s="4" t="s">
        <v>537</v>
      </c>
    </row>
    <row r="621" spans="1:6">
      <c r="A621" s="4" t="s">
        <v>538</v>
      </c>
    </row>
    <row r="622" spans="1:6">
      <c r="A622" s="4" t="s">
        <v>185</v>
      </c>
      <c r="B622" s="4" t="s">
        <v>539</v>
      </c>
      <c r="E622" s="4" t="s">
        <v>211</v>
      </c>
    </row>
    <row r="623" spans="1:6">
      <c r="A623" s="4" t="s">
        <v>188</v>
      </c>
      <c r="B623" s="4" t="s">
        <v>540</v>
      </c>
      <c r="E623" s="4" t="s">
        <v>201</v>
      </c>
    </row>
    <row r="624" spans="1:6">
      <c r="A624" s="4" t="s">
        <v>173</v>
      </c>
      <c r="B624" s="4" t="s">
        <v>541</v>
      </c>
      <c r="E624" s="4" t="s">
        <v>542</v>
      </c>
    </row>
    <row r="625" spans="1:6">
      <c r="A625" s="4" t="s">
        <v>194</v>
      </c>
      <c r="B625" s="4" t="s">
        <v>539</v>
      </c>
      <c r="E625" s="6" t="n">
        <v>10000000</v>
      </c>
    </row>
    <row r="626" spans="1:6">
      <c r="A626" s="4" t="s">
        <v>216</v>
      </c>
      <c r="B626" s="4" t="s">
        <v>543</v>
      </c>
      <c r="E626" s="4" t="s">
        <v>544</v>
      </c>
    </row>
    <row r="627" spans="1:6">
      <c r="A627" s="4" t="s">
        <v>133</v>
      </c>
      <c r="B627" s="4" t="s">
        <v>539</v>
      </c>
      <c r="E627" s="6" t="n">
        <v>10000000</v>
      </c>
    </row>
    <row r="628" spans="1:6">
      <c r="A628" s="4" t="s">
        <v>134</v>
      </c>
      <c r="B628" s="4" t="s">
        <v>539</v>
      </c>
      <c r="E628" s="6" t="n">
        <v>10000000</v>
      </c>
    </row>
    <row r="629" spans="1:6">
      <c r="A629" s="4" t="s">
        <v>181</v>
      </c>
      <c r="B629" s="4" t="s">
        <v>539</v>
      </c>
      <c r="E629" s="4" t="s">
        <v>196</v>
      </c>
    </row>
    <row r="630" spans="1:6">
      <c r="A630" s="4" t="s">
        <v>545</v>
      </c>
    </row>
    <row r="631" spans="1:6">
      <c r="A631" s="4" t="s">
        <v>133</v>
      </c>
      <c r="C631" s="6" t="n">
        <v>26500000</v>
      </c>
    </row>
    <row r="632" spans="1:6">
      <c r="A632" s="4" t="s">
        <v>134</v>
      </c>
      <c r="C632" s="6" t="n">
        <v>26500000</v>
      </c>
    </row>
    <row r="633" spans="1:6">
      <c r="A633" s="4" t="s">
        <v>546</v>
      </c>
    </row>
    <row r="634" spans="1:6">
      <c r="A634" s="4" t="s">
        <v>188</v>
      </c>
      <c r="B634" s="4" t="s">
        <v>234</v>
      </c>
      <c r="C634" s="4" t="s">
        <v>201</v>
      </c>
    </row>
    <row r="635" spans="1:6">
      <c r="A635" s="4" t="s">
        <v>194</v>
      </c>
      <c r="B635" s="4" t="s">
        <v>232</v>
      </c>
      <c r="C635" s="6" t="n">
        <v>16500000</v>
      </c>
    </row>
    <row r="636" spans="1:6">
      <c r="A636" s="4" t="s">
        <v>216</v>
      </c>
      <c r="B636" s="4" t="s">
        <v>348</v>
      </c>
      <c r="C636" s="4" t="s">
        <v>322</v>
      </c>
    </row>
    <row r="637" spans="1:6">
      <c r="A637" s="4" t="s">
        <v>133</v>
      </c>
      <c r="B637" s="4" t="s">
        <v>232</v>
      </c>
      <c r="C637" s="6" t="n">
        <v>16500000</v>
      </c>
    </row>
    <row r="638" spans="1:6">
      <c r="A638" s="4" t="s">
        <v>134</v>
      </c>
      <c r="B638" s="4" t="s">
        <v>232</v>
      </c>
      <c r="C638" s="6" t="n">
        <v>16500000</v>
      </c>
    </row>
    <row r="639" spans="1:6">
      <c r="A639" s="4" t="s">
        <v>181</v>
      </c>
      <c r="B639" s="4" t="s">
        <v>232</v>
      </c>
      <c r="C639" s="4" t="s">
        <v>219</v>
      </c>
    </row>
    <row r="640" spans="1:6">
      <c r="A640" s="4" t="s">
        <v>547</v>
      </c>
    </row>
    <row r="641" spans="1:6">
      <c r="A641" s="4" t="s">
        <v>185</v>
      </c>
      <c r="B641" s="4" t="s">
        <v>232</v>
      </c>
      <c r="C641" s="4" t="s">
        <v>548</v>
      </c>
    </row>
    <row r="642" spans="1:6">
      <c r="A642" s="4" t="s">
        <v>173</v>
      </c>
      <c r="B642" s="4" t="s">
        <v>235</v>
      </c>
      <c r="C642" s="4" t="s">
        <v>549</v>
      </c>
    </row>
    <row r="643" spans="1:6">
      <c r="A643" s="4" t="s">
        <v>550</v>
      </c>
    </row>
    <row r="644" spans="1:6">
      <c r="A644" s="4" t="s">
        <v>185</v>
      </c>
      <c r="B644" s="4" t="s">
        <v>232</v>
      </c>
      <c r="C644" s="4" t="s">
        <v>551</v>
      </c>
    </row>
    <row r="645" spans="1:6">
      <c r="A645" s="4" t="s">
        <v>173</v>
      </c>
      <c r="B645" s="4" t="s">
        <v>235</v>
      </c>
      <c r="C645" s="4" t="s">
        <v>552</v>
      </c>
    </row>
    <row r="646" spans="1:6">
      <c r="A646" s="4" t="s">
        <v>553</v>
      </c>
    </row>
    <row r="647" spans="1:6">
      <c r="A647" s="4" t="s">
        <v>185</v>
      </c>
      <c r="B647" s="4" t="s">
        <v>554</v>
      </c>
      <c r="C647" s="4" t="s">
        <v>555</v>
      </c>
    </row>
    <row r="648" spans="1:6">
      <c r="A648" s="4" t="s">
        <v>188</v>
      </c>
      <c r="B648" s="4" t="s">
        <v>556</v>
      </c>
      <c r="C648" s="4" t="s">
        <v>201</v>
      </c>
    </row>
    <row r="649" spans="1:6">
      <c r="A649" s="4" t="s">
        <v>173</v>
      </c>
      <c r="B649" s="4" t="s">
        <v>557</v>
      </c>
      <c r="C649" s="4" t="s">
        <v>552</v>
      </c>
    </row>
    <row r="650" spans="1:6">
      <c r="A650" s="4" t="s">
        <v>194</v>
      </c>
      <c r="B650" s="4" t="s">
        <v>554</v>
      </c>
      <c r="C650" s="6" t="n">
        <v>10000000</v>
      </c>
    </row>
    <row r="651" spans="1:6">
      <c r="A651" s="4" t="s">
        <v>133</v>
      </c>
      <c r="B651" s="4" t="s">
        <v>554</v>
      </c>
      <c r="C651" s="5" t="n">
        <v>10000000</v>
      </c>
    </row>
    <row r="652" spans="1:6">
      <c r="A652" s="4" t="s">
        <v>134</v>
      </c>
      <c r="B652" s="4" t="s">
        <v>554</v>
      </c>
      <c r="C652" s="6" t="n">
        <v>10000000</v>
      </c>
    </row>
    <row r="653" spans="1:6">
      <c r="A653" s="4" t="s">
        <v>181</v>
      </c>
      <c r="B653" s="4" t="s">
        <v>554</v>
      </c>
      <c r="C653" s="4" t="s">
        <v>207</v>
      </c>
    </row>
    <row r="654" spans="1:6"/>
    <row r="655" spans="1:6">
      <c r="A655" s="4" t="s">
        <v>180</v>
      </c>
      <c r="B655" s="4" t="s">
        <v>558</v>
      </c>
    </row>
    <row r="656" spans="1:6">
      <c r="A656" s="4" t="s">
        <v>559</v>
      </c>
      <c r="B656" s="4" t="s">
        <v>560</v>
      </c>
    </row>
    <row r="657" spans="1:6">
      <c r="A657" s="4" t="s">
        <v>561</v>
      </c>
      <c r="B657" s="4" t="s">
        <v>562</v>
      </c>
    </row>
    <row r="658" spans="1:6">
      <c r="A658" s="4" t="s">
        <v>563</v>
      </c>
      <c r="B658" s="4" t="s">
        <v>564</v>
      </c>
    </row>
    <row r="659" spans="1:6">
      <c r="A659" s="4" t="s">
        <v>565</v>
      </c>
      <c r="B659" s="4" t="s">
        <v>566</v>
      </c>
    </row>
    <row r="660" spans="1:6">
      <c r="A660" s="4" t="s">
        <v>567</v>
      </c>
      <c r="B660" s="4" t="s">
        <v>568</v>
      </c>
    </row>
    <row r="661" spans="1:6">
      <c r="A661" s="4" t="s">
        <v>260</v>
      </c>
      <c r="B661" s="4" t="s">
        <v>569</v>
      </c>
    </row>
    <row r="662" spans="1:6">
      <c r="A662" s="4" t="s">
        <v>570</v>
      </c>
      <c r="B662" s="4" t="s">
        <v>571</v>
      </c>
    </row>
    <row r="663" spans="1:6">
      <c r="A663" s="4" t="s">
        <v>440</v>
      </c>
      <c r="B663" s="4" t="s">
        <v>572</v>
      </c>
    </row>
    <row r="664" spans="1:6">
      <c r="A664" s="4" t="s">
        <v>573</v>
      </c>
      <c r="B664" s="4" t="s">
        <v>574</v>
      </c>
    </row>
    <row r="665" spans="1:6">
      <c r="A665" s="4" t="s">
        <v>575</v>
      </c>
      <c r="B665" s="4" t="s">
        <v>576</v>
      </c>
    </row>
    <row r="666" spans="1:6">
      <c r="A666" s="4" t="s">
        <v>253</v>
      </c>
      <c r="B666" s="4" t="s">
        <v>577</v>
      </c>
    </row>
    <row r="667" spans="1:6">
      <c r="A667" s="4" t="s">
        <v>266</v>
      </c>
      <c r="B667" s="4" t="s">
        <v>578</v>
      </c>
    </row>
    <row r="668" spans="1:6">
      <c r="A668" s="4" t="s">
        <v>285</v>
      </c>
      <c r="B668" s="4" t="s">
        <v>579</v>
      </c>
    </row>
    <row r="669" spans="1:6">
      <c r="A669" s="4" t="s">
        <v>286</v>
      </c>
      <c r="B669" s="4" t="s">
        <v>580</v>
      </c>
    </row>
    <row r="670" spans="1:6">
      <c r="A670" s="4" t="s">
        <v>581</v>
      </c>
      <c r="B670" s="4" t="s">
        <v>582</v>
      </c>
    </row>
    <row r="671" spans="1:6">
      <c r="A671" s="4" t="s">
        <v>416</v>
      </c>
      <c r="B671" s="4" t="s">
        <v>583</v>
      </c>
    </row>
    <row r="672" spans="1:6">
      <c r="A672" s="4" t="s">
        <v>584</v>
      </c>
      <c r="B672" s="4" t="s">
        <v>585</v>
      </c>
    </row>
    <row r="673" spans="1:6">
      <c r="A673" s="4" t="s">
        <v>364</v>
      </c>
      <c r="B673" s="4" t="s">
        <v>586</v>
      </c>
    </row>
    <row r="674" spans="1:6">
      <c r="A674" s="4" t="s">
        <v>372</v>
      </c>
      <c r="B674" s="4" t="s">
        <v>587</v>
      </c>
    </row>
    <row r="675" spans="1:6">
      <c r="A675" s="4" t="s">
        <v>588</v>
      </c>
      <c r="B675" s="4" t="s">
        <v>589</v>
      </c>
    </row>
    <row r="676" spans="1:6">
      <c r="A676" s="4" t="s">
        <v>590</v>
      </c>
      <c r="B676" s="4" t="s">
        <v>591</v>
      </c>
    </row>
    <row r="677" spans="1:6">
      <c r="A677" s="4" t="s">
        <v>439</v>
      </c>
      <c r="B677" s="4" t="s">
        <v>592</v>
      </c>
    </row>
    <row r="678" spans="1:6">
      <c r="A678" s="4" t="s">
        <v>593</v>
      </c>
      <c r="B678" s="4" t="s">
        <v>594</v>
      </c>
    </row>
    <row r="679" spans="1:6">
      <c r="A679" s="4" t="s">
        <v>454</v>
      </c>
      <c r="B679" s="4" t="s">
        <v>595</v>
      </c>
    </row>
    <row r="680" spans="1:6">
      <c r="A680" s="4" t="s">
        <v>473</v>
      </c>
      <c r="B680" s="4" t="s">
        <v>596</v>
      </c>
    </row>
    <row r="681" spans="1:6">
      <c r="A681" s="4" t="s">
        <v>597</v>
      </c>
      <c r="B681" s="4" t="s">
        <v>598</v>
      </c>
    </row>
  </sheetData>
  <mergeCells count="32">
    <mergeCell ref="A1:B2"/>
    <mergeCell ref="C1:F1"/>
    <mergeCell ref="C2:D2"/>
    <mergeCell ref="E2:F2"/>
    <mergeCell ref="A654:E654"/>
    <mergeCell ref="B655:E655"/>
    <mergeCell ref="B656:E656"/>
    <mergeCell ref="B657:E657"/>
    <mergeCell ref="B658:E658"/>
    <mergeCell ref="B659:E659"/>
    <mergeCell ref="B660:E660"/>
    <mergeCell ref="B661:E661"/>
    <mergeCell ref="B662:E662"/>
    <mergeCell ref="B663:E663"/>
    <mergeCell ref="B664:E664"/>
    <mergeCell ref="B665:E665"/>
    <mergeCell ref="B666:E666"/>
    <mergeCell ref="B667:E667"/>
    <mergeCell ref="B668:E668"/>
    <mergeCell ref="B669:E669"/>
    <mergeCell ref="B670:E670"/>
    <mergeCell ref="B671:E671"/>
    <mergeCell ref="B672:E672"/>
    <mergeCell ref="B673:E673"/>
    <mergeCell ref="B674:E674"/>
    <mergeCell ref="B675:E675"/>
    <mergeCell ref="B676:E676"/>
    <mergeCell ref="B677:E677"/>
    <mergeCell ref="B678:E678"/>
    <mergeCell ref="B679:E679"/>
    <mergeCell ref="B680:E680"/>
    <mergeCell ref="B681:E68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9"/>
    <col customWidth="1" max="6" min="6" width="16"/>
    <col customWidth="1" max="7" min="7" width="5"/>
  </cols>
  <sheetData>
    <row r="1" spans="1:7">
      <c r="A1" s="1" t="s">
        <v>599</v>
      </c>
      <c r="C1" s="2" t="s">
        <v>600</v>
      </c>
      <c r="D1" s="2" t="s">
        <v>1</v>
      </c>
    </row>
    <row r="2" spans="1:7">
      <c r="C2" s="2" t="s">
        <v>601</v>
      </c>
      <c r="D2" s="2" t="s">
        <v>2</v>
      </c>
      <c r="F2" s="2" t="s">
        <v>38</v>
      </c>
    </row>
    <row r="3" spans="1:7">
      <c r="A3" s="4" t="s">
        <v>133</v>
      </c>
      <c r="D3" s="6" t="n">
        <v>335328569</v>
      </c>
      <c r="F3" s="6" t="n">
        <v>203854890</v>
      </c>
    </row>
    <row r="4" spans="1:7">
      <c r="A4" s="4" t="s">
        <v>179</v>
      </c>
    </row>
    <row r="5" spans="1:7">
      <c r="A5" s="4" t="s">
        <v>133</v>
      </c>
      <c r="B5" s="4" t="s">
        <v>180</v>
      </c>
      <c r="D5" s="5" t="n">
        <v>78573493</v>
      </c>
      <c r="F5" s="5" t="n">
        <v>28673487</v>
      </c>
    </row>
    <row r="6" spans="1:7">
      <c r="A6" s="4" t="s">
        <v>343</v>
      </c>
    </row>
    <row r="7" spans="1:7">
      <c r="A7" s="4" t="s">
        <v>133</v>
      </c>
      <c r="B7" s="4" t="s">
        <v>180</v>
      </c>
      <c r="D7" s="6" t="n">
        <v>111089698</v>
      </c>
      <c r="F7" s="6" t="n">
        <v>116730642</v>
      </c>
    </row>
    <row r="8" spans="1:7">
      <c r="A8" s="4" t="s">
        <v>172</v>
      </c>
    </row>
    <row r="9" spans="1:7">
      <c r="A9" s="4" t="s">
        <v>602</v>
      </c>
      <c r="D9" s="4" t="s">
        <v>257</v>
      </c>
      <c r="F9" s="4" t="s">
        <v>257</v>
      </c>
    </row>
    <row r="10" spans="1:7">
      <c r="A10" s="4" t="s">
        <v>173</v>
      </c>
      <c r="D10" s="4" t="s">
        <v>174</v>
      </c>
      <c r="F10" s="4" t="s">
        <v>174</v>
      </c>
    </row>
    <row r="11" spans="1:7">
      <c r="A11" s="4" t="s">
        <v>603</v>
      </c>
    </row>
    <row r="12" spans="1:7">
      <c r="A12" s="4" t="s">
        <v>602</v>
      </c>
      <c r="D12" s="4" t="s">
        <v>288</v>
      </c>
      <c r="F12" s="4" t="s">
        <v>604</v>
      </c>
    </row>
    <row r="13" spans="1:7">
      <c r="A13" s="4" t="s">
        <v>173</v>
      </c>
      <c r="F13" s="4" t="s">
        <v>605</v>
      </c>
    </row>
    <row r="14" spans="1:7">
      <c r="A14" s="4" t="s">
        <v>133</v>
      </c>
      <c r="F14" s="6" t="n">
        <v>1750000</v>
      </c>
    </row>
    <row r="15" spans="1:7">
      <c r="A15" s="4" t="s">
        <v>606</v>
      </c>
    </row>
    <row r="16" spans="1:7">
      <c r="A16" s="4" t="s">
        <v>602</v>
      </c>
      <c r="F16" s="4" t="s">
        <v>295</v>
      </c>
    </row>
    <row r="17" spans="1:7">
      <c r="A17" s="4" t="s">
        <v>173</v>
      </c>
      <c r="F17" s="4" t="s">
        <v>607</v>
      </c>
    </row>
    <row r="18" spans="1:7">
      <c r="A18" s="4" t="s">
        <v>133</v>
      </c>
      <c r="F18" s="6" t="n">
        <v>750000</v>
      </c>
    </row>
    <row r="19" spans="1:7">
      <c r="A19" s="4" t="s">
        <v>608</v>
      </c>
    </row>
    <row r="20" spans="1:7">
      <c r="A20" s="4" t="s">
        <v>609</v>
      </c>
      <c r="D20" s="6" t="n">
        <v>18462024</v>
      </c>
      <c r="F20" s="6" t="n">
        <v>18462024</v>
      </c>
    </row>
    <row r="21" spans="1:7">
      <c r="A21" s="4" t="s">
        <v>610</v>
      </c>
    </row>
    <row r="22" spans="1:7">
      <c r="A22" s="4" t="s">
        <v>173</v>
      </c>
      <c r="B22" s="4" t="s">
        <v>189</v>
      </c>
      <c r="D22" s="4" t="s">
        <v>214</v>
      </c>
      <c r="F22" s="4" t="s">
        <v>215</v>
      </c>
    </row>
    <row r="23" spans="1:7">
      <c r="A23" s="4" t="s">
        <v>133</v>
      </c>
      <c r="B23" s="4" t="s">
        <v>186</v>
      </c>
      <c r="D23" s="6" t="n">
        <v>16545994</v>
      </c>
      <c r="F23" s="6" t="n">
        <v>15437474</v>
      </c>
    </row>
    <row r="24" spans="1:7">
      <c r="A24" s="4" t="s">
        <v>611</v>
      </c>
    </row>
    <row r="25" spans="1:7">
      <c r="A25" s="4" t="s">
        <v>612</v>
      </c>
      <c r="D25" s="4" t="s">
        <v>613</v>
      </c>
    </row>
    <row r="26" spans="1:7">
      <c r="A26" s="4" t="s">
        <v>614</v>
      </c>
    </row>
    <row r="27" spans="1:7">
      <c r="A27" s="4" t="s">
        <v>615</v>
      </c>
      <c r="D27" s="4" t="s">
        <v>616</v>
      </c>
    </row>
    <row r="28" spans="1:7">
      <c r="A28" s="4" t="s">
        <v>617</v>
      </c>
    </row>
    <row r="29" spans="1:7">
      <c r="A29" s="4" t="s">
        <v>612</v>
      </c>
      <c r="F29" s="4" t="s">
        <v>613</v>
      </c>
    </row>
    <row r="30" spans="1:7">
      <c r="A30" s="4" t="s">
        <v>618</v>
      </c>
    </row>
    <row r="31" spans="1:7">
      <c r="A31" s="4" t="s">
        <v>615</v>
      </c>
      <c r="F31" s="4" t="s">
        <v>616</v>
      </c>
    </row>
    <row r="32" spans="1:7">
      <c r="A32" s="4" t="s">
        <v>619</v>
      </c>
    </row>
    <row r="33" spans="1:7">
      <c r="A33" s="4" t="s">
        <v>602</v>
      </c>
      <c r="C33" s="4" t="s">
        <v>442</v>
      </c>
    </row>
    <row r="34" spans="1:7">
      <c r="A34" s="4" t="s">
        <v>620</v>
      </c>
      <c r="C34" s="6" t="n">
        <v>2027327</v>
      </c>
    </row>
    <row r="35" spans="1:7">
      <c r="A35" s="4" t="s">
        <v>621</v>
      </c>
    </row>
    <row r="36" spans="1:7">
      <c r="A36" s="4" t="s">
        <v>173</v>
      </c>
      <c r="B36" s="4" t="s">
        <v>622</v>
      </c>
      <c r="D36" s="4" t="s">
        <v>442</v>
      </c>
    </row>
    <row r="37" spans="1:7">
      <c r="A37" s="4" t="s">
        <v>133</v>
      </c>
      <c r="B37" s="4" t="s">
        <v>180</v>
      </c>
      <c r="D37" s="6" t="n">
        <v>18527237</v>
      </c>
      <c r="E37" s="4" t="s">
        <v>563</v>
      </c>
      <c r="F37" s="6" t="n">
        <v>19500000</v>
      </c>
      <c r="G37" s="4" t="s">
        <v>565</v>
      </c>
    </row>
    <row r="38" spans="1:7">
      <c r="A38" s="4" t="s">
        <v>623</v>
      </c>
    </row>
    <row r="39" spans="1:7">
      <c r="A39" s="4" t="s">
        <v>173</v>
      </c>
      <c r="B39" s="4" t="s">
        <v>200</v>
      </c>
      <c r="F39" s="4" t="s">
        <v>449</v>
      </c>
    </row>
    <row r="40" spans="1:7">
      <c r="A40" s="4" t="s">
        <v>624</v>
      </c>
    </row>
    <row r="41" spans="1:7">
      <c r="A41" s="4" t="s">
        <v>173</v>
      </c>
      <c r="B41" s="4" t="s">
        <v>200</v>
      </c>
      <c r="F41" s="4" t="s">
        <v>451</v>
      </c>
    </row>
    <row r="42" spans="1:7">
      <c r="A42" s="4" t="s">
        <v>625</v>
      </c>
    </row>
    <row r="43" spans="1:7">
      <c r="A43" s="4" t="s">
        <v>609</v>
      </c>
      <c r="D43" s="6" t="n">
        <v>2143500</v>
      </c>
    </row>
    <row r="44" spans="1:7">
      <c r="A44" s="4" t="s">
        <v>626</v>
      </c>
      <c r="D44" s="4" t="s">
        <v>627</v>
      </c>
    </row>
    <row r="45" spans="1:7">
      <c r="A45" s="4" t="s">
        <v>628</v>
      </c>
    </row>
    <row r="46" spans="1:7">
      <c r="A46" s="4" t="s">
        <v>629</v>
      </c>
      <c r="D46" s="4" t="s">
        <v>630</v>
      </c>
    </row>
    <row r="47" spans="1:7">
      <c r="A47" s="4" t="s">
        <v>631</v>
      </c>
    </row>
    <row r="48" spans="1:7">
      <c r="A48" s="4" t="s">
        <v>632</v>
      </c>
      <c r="D48" s="4" t="s">
        <v>576</v>
      </c>
    </row>
    <row r="49" spans="1:7">
      <c r="A49" s="4" t="s">
        <v>133</v>
      </c>
      <c r="B49" s="4" t="s">
        <v>209</v>
      </c>
      <c r="D49" s="6" t="n">
        <v>6840000</v>
      </c>
    </row>
    <row r="50" spans="1:7">
      <c r="A50" s="4" t="s">
        <v>633</v>
      </c>
    </row>
    <row r="51" spans="1:7">
      <c r="A51" s="4" t="s">
        <v>173</v>
      </c>
      <c r="B51" s="4" t="s">
        <v>212</v>
      </c>
      <c r="D51" s="4" t="s">
        <v>244</v>
      </c>
    </row>
    <row r="52" spans="1:7">
      <c r="A52" s="4" t="s">
        <v>634</v>
      </c>
    </row>
    <row r="53" spans="1:7">
      <c r="A53" s="4" t="s">
        <v>173</v>
      </c>
      <c r="B53" s="4" t="s">
        <v>212</v>
      </c>
      <c r="D53" s="4" t="s">
        <v>246</v>
      </c>
    </row>
    <row r="54" spans="1:7">
      <c r="A54" s="4" t="s">
        <v>635</v>
      </c>
    </row>
    <row r="55" spans="1:7">
      <c r="A55" s="4" t="s">
        <v>602</v>
      </c>
      <c r="D55" s="4" t="s">
        <v>365</v>
      </c>
    </row>
    <row r="56" spans="1:7">
      <c r="A56" s="4" t="s">
        <v>173</v>
      </c>
      <c r="B56" s="4" t="s">
        <v>636</v>
      </c>
      <c r="D56" s="4" t="s">
        <v>365</v>
      </c>
      <c r="E56" s="4" t="s">
        <v>570</v>
      </c>
      <c r="F56" s="4" t="s">
        <v>366</v>
      </c>
    </row>
    <row r="57" spans="1:7">
      <c r="A57" s="4" t="s">
        <v>133</v>
      </c>
      <c r="B57" s="4" t="s">
        <v>637</v>
      </c>
      <c r="D57" s="6" t="n">
        <v>12500000</v>
      </c>
      <c r="E57" s="4" t="s">
        <v>570</v>
      </c>
      <c r="F57" s="6" t="n">
        <v>10000000</v>
      </c>
    </row>
    <row r="58" spans="1:7">
      <c r="A58" s="4" t="s">
        <v>638</v>
      </c>
    </row>
    <row r="59" spans="1:7">
      <c r="A59" s="4" t="s">
        <v>602</v>
      </c>
      <c r="F59" s="4" t="s">
        <v>374</v>
      </c>
    </row>
    <row r="60" spans="1:7">
      <c r="A60" s="4" t="s">
        <v>173</v>
      </c>
      <c r="F60" s="4" t="s">
        <v>176</v>
      </c>
    </row>
    <row r="61" spans="1:7">
      <c r="A61" s="4" t="s">
        <v>639</v>
      </c>
    </row>
    <row r="62" spans="1:7">
      <c r="A62" s="4" t="s">
        <v>173</v>
      </c>
      <c r="B62" s="4" t="s">
        <v>636</v>
      </c>
      <c r="D62" s="4" t="s">
        <v>373</v>
      </c>
      <c r="E62" s="4" t="s">
        <v>440</v>
      </c>
      <c r="F62" s="4" t="s">
        <v>374</v>
      </c>
      <c r="G62" s="4" t="s">
        <v>573</v>
      </c>
    </row>
    <row r="63" spans="1:7">
      <c r="A63" s="4" t="s">
        <v>133</v>
      </c>
      <c r="B63" s="4" t="s">
        <v>637</v>
      </c>
      <c r="D63" s="6" t="n">
        <v>6000000</v>
      </c>
      <c r="E63" s="4" t="s">
        <v>440</v>
      </c>
      <c r="F63" s="6" t="n">
        <v>6000000</v>
      </c>
      <c r="G63" s="4" t="s">
        <v>573</v>
      </c>
    </row>
    <row r="64" spans="1:7">
      <c r="A64" s="4" t="s">
        <v>640</v>
      </c>
    </row>
    <row r="65" spans="1:7">
      <c r="A65" s="4" t="s">
        <v>602</v>
      </c>
      <c r="D65" s="4" t="s">
        <v>418</v>
      </c>
    </row>
    <row r="66" spans="1:7">
      <c r="A66" s="4" t="s">
        <v>173</v>
      </c>
      <c r="B66" s="4" t="s">
        <v>284</v>
      </c>
      <c r="D66" s="4" t="s">
        <v>418</v>
      </c>
      <c r="E66" s="4" t="s">
        <v>641</v>
      </c>
      <c r="F66" s="4" t="s">
        <v>419</v>
      </c>
      <c r="G66" s="4" t="s">
        <v>260</v>
      </c>
    </row>
    <row r="67" spans="1:7">
      <c r="A67" s="4" t="s">
        <v>133</v>
      </c>
      <c r="B67" s="4" t="s">
        <v>180</v>
      </c>
      <c r="D67" s="6" t="n">
        <v>1326687</v>
      </c>
      <c r="E67" s="4" t="s">
        <v>641</v>
      </c>
      <c r="F67" s="6" t="n">
        <v>2234915</v>
      </c>
      <c r="G67" s="4" t="s">
        <v>260</v>
      </c>
    </row>
    <row r="68" spans="1:7">
      <c r="A68" s="4" t="s">
        <v>642</v>
      </c>
    </row>
    <row r="69" spans="1:7">
      <c r="A69" s="4" t="s">
        <v>173</v>
      </c>
      <c r="B69" s="4" t="s">
        <v>643</v>
      </c>
      <c r="F69" s="4" t="s">
        <v>542</v>
      </c>
    </row>
    <row r="70" spans="1:7">
      <c r="A70" s="4" t="s">
        <v>133</v>
      </c>
      <c r="B70" s="4" t="s">
        <v>644</v>
      </c>
      <c r="F70" s="6" t="n">
        <v>10000000</v>
      </c>
    </row>
    <row r="71" spans="1:7">
      <c r="A71" s="4" t="s">
        <v>645</v>
      </c>
    </row>
    <row r="72" spans="1:7">
      <c r="A72" s="4" t="s">
        <v>602</v>
      </c>
      <c r="F72" s="4" t="s">
        <v>604</v>
      </c>
    </row>
    <row r="73" spans="1:7">
      <c r="A73" s="4" t="s">
        <v>173</v>
      </c>
      <c r="F73" s="4" t="s">
        <v>605</v>
      </c>
    </row>
    <row r="74" spans="1:7">
      <c r="A74" s="4" t="s">
        <v>133</v>
      </c>
      <c r="F74" s="6" t="n">
        <v>1750000</v>
      </c>
    </row>
    <row r="75" spans="1:7">
      <c r="A75" s="4" t="s">
        <v>646</v>
      </c>
    </row>
    <row r="76" spans="1:7">
      <c r="A76" s="4" t="s">
        <v>602</v>
      </c>
      <c r="F76" s="4" t="s">
        <v>295</v>
      </c>
    </row>
    <row r="77" spans="1:7">
      <c r="A77" s="4" t="s">
        <v>173</v>
      </c>
      <c r="F77" s="4" t="s">
        <v>607</v>
      </c>
    </row>
    <row r="78" spans="1:7">
      <c r="A78" s="4" t="s">
        <v>133</v>
      </c>
      <c r="F78" s="6" t="n">
        <v>750000</v>
      </c>
    </row>
    <row r="79" spans="1:7">
      <c r="A79" s="4" t="s">
        <v>177</v>
      </c>
    </row>
    <row r="80" spans="1:7">
      <c r="A80" s="4" t="s">
        <v>173</v>
      </c>
      <c r="F80" s="4" t="s">
        <v>178</v>
      </c>
    </row>
    <row r="81" spans="1:7">
      <c r="A81" s="4" t="s">
        <v>133</v>
      </c>
      <c r="F81" s="6" t="n">
        <v>4100000</v>
      </c>
    </row>
    <row r="82" spans="1:7">
      <c r="A82" s="4" t="s">
        <v>647</v>
      </c>
    </row>
    <row r="83" spans="1:7">
      <c r="A83" s="4" t="s">
        <v>133</v>
      </c>
      <c r="B83" s="4" t="s">
        <v>648</v>
      </c>
      <c r="F83" s="6" t="n">
        <v>5078526</v>
      </c>
    </row>
    <row r="84" spans="1:7">
      <c r="A84" s="4" t="s">
        <v>649</v>
      </c>
    </row>
    <row r="85" spans="1:7">
      <c r="A85" s="4" t="s">
        <v>173</v>
      </c>
      <c r="B85" s="4" t="s">
        <v>650</v>
      </c>
      <c r="F85" s="4" t="s">
        <v>408</v>
      </c>
    </row>
    <row r="86" spans="1:7">
      <c r="A86" s="4" t="s">
        <v>651</v>
      </c>
    </row>
    <row r="87" spans="1:7">
      <c r="A87" s="4" t="s">
        <v>173</v>
      </c>
      <c r="B87" s="4" t="s">
        <v>650</v>
      </c>
      <c r="F87" s="4" t="s">
        <v>412</v>
      </c>
    </row>
    <row r="88" spans="1:7"/>
    <row r="89" spans="1:7">
      <c r="A89" s="4" t="s">
        <v>180</v>
      </c>
      <c r="B89" s="4" t="s">
        <v>558</v>
      </c>
    </row>
    <row r="90" spans="1:7">
      <c r="A90" s="4" t="s">
        <v>559</v>
      </c>
      <c r="B90" s="4" t="s">
        <v>568</v>
      </c>
    </row>
    <row r="91" spans="1:7">
      <c r="A91" s="4" t="s">
        <v>561</v>
      </c>
      <c r="B91" s="4" t="s">
        <v>564</v>
      </c>
    </row>
    <row r="92" spans="1:7">
      <c r="A92" s="4" t="s">
        <v>563</v>
      </c>
      <c r="B92" s="4" t="s">
        <v>592</v>
      </c>
    </row>
    <row r="93" spans="1:7">
      <c r="A93" s="4" t="s">
        <v>565</v>
      </c>
      <c r="B93" s="4" t="s">
        <v>572</v>
      </c>
    </row>
    <row r="94" spans="1:7">
      <c r="A94" s="4" t="s">
        <v>567</v>
      </c>
      <c r="B94" s="4" t="s">
        <v>574</v>
      </c>
    </row>
    <row r="95" spans="1:7">
      <c r="A95" s="4" t="s">
        <v>260</v>
      </c>
      <c r="B95" s="4" t="s">
        <v>583</v>
      </c>
    </row>
    <row r="96" spans="1:7">
      <c r="A96" s="4" t="s">
        <v>570</v>
      </c>
      <c r="B96" s="4" t="s">
        <v>586</v>
      </c>
    </row>
    <row r="97" spans="1:7">
      <c r="A97" s="4" t="s">
        <v>440</v>
      </c>
      <c r="B97" s="4" t="s">
        <v>577</v>
      </c>
    </row>
    <row r="98" spans="1:7">
      <c r="A98" s="4" t="s">
        <v>573</v>
      </c>
      <c r="B98" s="4" t="s">
        <v>587</v>
      </c>
    </row>
    <row r="99" spans="1:7">
      <c r="A99" s="4" t="s">
        <v>575</v>
      </c>
      <c r="B99" s="4" t="s">
        <v>591</v>
      </c>
    </row>
    <row r="100" spans="1:7">
      <c r="A100" s="4" t="s">
        <v>253</v>
      </c>
      <c r="B100" s="4" t="s">
        <v>580</v>
      </c>
    </row>
    <row r="101" spans="1:7">
      <c r="A101" s="4" t="s">
        <v>266</v>
      </c>
      <c r="B101" s="4" t="s">
        <v>589</v>
      </c>
    </row>
  </sheetData>
  <mergeCells count="18">
    <mergeCell ref="A1:B2"/>
    <mergeCell ref="D1:G1"/>
    <mergeCell ref="D2:E2"/>
    <mergeCell ref="F2:G2"/>
    <mergeCell ref="A88:F88"/>
    <mergeCell ref="B89:F89"/>
    <mergeCell ref="B90:F90"/>
    <mergeCell ref="B91:F91"/>
    <mergeCell ref="B92:F92"/>
    <mergeCell ref="B93:F93"/>
    <mergeCell ref="B94:F94"/>
    <mergeCell ref="B95:F95"/>
    <mergeCell ref="B96:F96"/>
    <mergeCell ref="B97:F97"/>
    <mergeCell ref="B98:F98"/>
    <mergeCell ref="B99:F99"/>
    <mergeCell ref="B100:F100"/>
    <mergeCell ref="B101:F10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52</v>
      </c>
      <c r="B1" s="2" t="s">
        <v>1</v>
      </c>
    </row>
    <row r="2" spans="1:2">
      <c r="B2" s="2" t="s">
        <v>2</v>
      </c>
    </row>
    <row r="3" spans="1:2">
      <c r="A3" s="3" t="s">
        <v>653</v>
      </c>
    </row>
    <row r="4" spans="1:2">
      <c r="A4" s="4" t="s">
        <v>652</v>
      </c>
      <c r="B4" s="4" t="s">
        <v>6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31:14Z</dcterms:created>
  <dcterms:modified xmlns:dcterms="http://purl.org/dc/terms/" xmlns:xsi="http://www.w3.org/2001/XMLSchema-instance" xsi:type="dcterms:W3CDTF">2018-04-02T12:31:14Z</dcterms:modified>
</cp:coreProperties>
</file>